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GOODWILL AND CORE DEPOSIT INTAN"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AND ALLOWANCE FOR CREDIT " sheetId="15" state="visible" r:id="rId15"/>
    <sheet xmlns:r="http://schemas.openxmlformats.org/officeDocument/2006/relationships" name="FAIR VALUE"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DERIVATIVE INSTRUMENTS" sheetId="20" state="visible" r:id="rId20"/>
    <sheet xmlns:r="http://schemas.openxmlformats.org/officeDocument/2006/relationships" name="BORROWINGS AND BORROWING CAPACI" sheetId="21" state="visible" r:id="rId21"/>
    <sheet xmlns:r="http://schemas.openxmlformats.org/officeDocument/2006/relationships" name="SUBORDINATED DEBT" sheetId="22" state="visible" r:id="rId22"/>
    <sheet xmlns:r="http://schemas.openxmlformats.org/officeDocument/2006/relationships" name="INCOME TAXES" sheetId="23" state="visible" r:id="rId23"/>
    <sheet xmlns:r="http://schemas.openxmlformats.org/officeDocument/2006/relationships" name="STOCK BASED COMPENSATION" sheetId="24" state="visible" r:id="rId24"/>
    <sheet xmlns:r="http://schemas.openxmlformats.org/officeDocument/2006/relationships" name="OTHER EMPLOYEE BENEFITS" sheetId="25" state="visible" r:id="rId25"/>
    <sheet xmlns:r="http://schemas.openxmlformats.org/officeDocument/2006/relationships" name="OFF-BALANCE SHEET ARRANGEMENTS," sheetId="26" state="visible" r:id="rId26"/>
    <sheet xmlns:r="http://schemas.openxmlformats.org/officeDocument/2006/relationships" name="REGULATORY CAPITAL MATTERS" sheetId="27" state="visible" r:id="rId27"/>
    <sheet xmlns:r="http://schemas.openxmlformats.org/officeDocument/2006/relationships" name="EARNINGS PER COMMON SHARE" sheetId="28" state="visible" r:id="rId28"/>
    <sheet xmlns:r="http://schemas.openxmlformats.org/officeDocument/2006/relationships" name="PARENT COMPANY ONLY FINANCIAL S" sheetId="29" state="visible" r:id="rId29"/>
    <sheet xmlns:r="http://schemas.openxmlformats.org/officeDocument/2006/relationships" name="SUBSEQUENT EVENT" sheetId="30" state="visible" r:id="rId30"/>
    <sheet xmlns:r="http://schemas.openxmlformats.org/officeDocument/2006/relationships" name="NATURE OF OPERATIONS AND SUMM_2" sheetId="31" state="visible" r:id="rId31"/>
    <sheet xmlns:r="http://schemas.openxmlformats.org/officeDocument/2006/relationships" name="NATURE OF OPERATION AND SUMMARY" sheetId="32" state="visible" r:id="rId32"/>
    <sheet xmlns:r="http://schemas.openxmlformats.org/officeDocument/2006/relationships" name="GOODWILL AND CORE DEPOSIT INT_2" sheetId="33" state="visible" r:id="rId33"/>
    <sheet xmlns:r="http://schemas.openxmlformats.org/officeDocument/2006/relationships" name="SECURITIES (Tables)" sheetId="34" state="visible" r:id="rId34"/>
    <sheet xmlns:r="http://schemas.openxmlformats.org/officeDocument/2006/relationships" name="LOANS AND ALLOWANCE FOR CREDI_2" sheetId="35" state="visible" r:id="rId35"/>
    <sheet xmlns:r="http://schemas.openxmlformats.org/officeDocument/2006/relationships" name="FAIR VALUE (Tables)"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DERIVATIVE INSTRUMENTS (Tables)" sheetId="40" state="visible" r:id="rId40"/>
    <sheet xmlns:r="http://schemas.openxmlformats.org/officeDocument/2006/relationships" name="SUBORDINATED DEBT (Tables)" sheetId="41" state="visible" r:id="rId41"/>
    <sheet xmlns:r="http://schemas.openxmlformats.org/officeDocument/2006/relationships" name="INCOME TAXES (Tables)" sheetId="42" state="visible" r:id="rId42"/>
    <sheet xmlns:r="http://schemas.openxmlformats.org/officeDocument/2006/relationships" name="STOCK BASED COMPENSATION (Table" sheetId="43" state="visible" r:id="rId43"/>
    <sheet xmlns:r="http://schemas.openxmlformats.org/officeDocument/2006/relationships" name="OFF-BALANCE SHEET ARRANGEMENT_2" sheetId="44" state="visible" r:id="rId44"/>
    <sheet xmlns:r="http://schemas.openxmlformats.org/officeDocument/2006/relationships" name="REGULATORY CAPITAL MATTERS (Tab" sheetId="45" state="visible" r:id="rId45"/>
    <sheet xmlns:r="http://schemas.openxmlformats.org/officeDocument/2006/relationships" name="EARNINGS PER COMMON SHARE (Tabl" sheetId="46" state="visible" r:id="rId46"/>
    <sheet xmlns:r="http://schemas.openxmlformats.org/officeDocument/2006/relationships" name="PARENT COMPANY ONLY FINANCIAL_2" sheetId="47" state="visible" r:id="rId47"/>
    <sheet xmlns:r="http://schemas.openxmlformats.org/officeDocument/2006/relationships" name="NATURE OF OPERATIONS AND SUMM_3" sheetId="48" state="visible" r:id="rId48"/>
    <sheet xmlns:r="http://schemas.openxmlformats.org/officeDocument/2006/relationships" name="NATURE OF OPERATIONS AND SUMM_4" sheetId="49" state="visible" r:id="rId49"/>
    <sheet xmlns:r="http://schemas.openxmlformats.org/officeDocument/2006/relationships" name="ACQUISITIONS - Narrative (Detai" sheetId="50" state="visible" r:id="rId50"/>
    <sheet xmlns:r="http://schemas.openxmlformats.org/officeDocument/2006/relationships" name="GOODWILL AND CORE DEPOSIT INT_3" sheetId="51" state="visible" r:id="rId51"/>
    <sheet xmlns:r="http://schemas.openxmlformats.org/officeDocument/2006/relationships" name="GOODWILL AND CORE DEPOSIT INT_4" sheetId="52" state="visible" r:id="rId52"/>
    <sheet xmlns:r="http://schemas.openxmlformats.org/officeDocument/2006/relationships" name="SECURITIES - Amortized Cost and" sheetId="53" state="visible" r:id="rId53"/>
    <sheet xmlns:r="http://schemas.openxmlformats.org/officeDocument/2006/relationships" name="SECURITIES - Narrative (Details" sheetId="54" state="visible" r:id="rId54"/>
    <sheet xmlns:r="http://schemas.openxmlformats.org/officeDocument/2006/relationships" name="SECURITIES - Amortized Cost a_2" sheetId="55" state="visible" r:id="rId55"/>
    <sheet xmlns:r="http://schemas.openxmlformats.org/officeDocument/2006/relationships" name="SECURITIES - Securities in a Co"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LOANS AND ALLOWANCE FOR CRED_11" sheetId="65" state="visible" r:id="rId65"/>
    <sheet xmlns:r="http://schemas.openxmlformats.org/officeDocument/2006/relationships" name="LOANS AND ALLOWANCE FOR CRED_12" sheetId="66" state="visible" r:id="rId66"/>
    <sheet xmlns:r="http://schemas.openxmlformats.org/officeDocument/2006/relationships" name="LOANS AND ALLOWANCE FOR CRED_13" sheetId="67" state="visible" r:id="rId67"/>
    <sheet xmlns:r="http://schemas.openxmlformats.org/officeDocument/2006/relationships" name="FAIR VALUE - Carrying Amounts a" sheetId="68" state="visible" r:id="rId68"/>
    <sheet xmlns:r="http://schemas.openxmlformats.org/officeDocument/2006/relationships" name="FAIR VALUE - Fair Values for As" sheetId="69" state="visible" r:id="rId69"/>
    <sheet xmlns:r="http://schemas.openxmlformats.org/officeDocument/2006/relationships" name="FAIR VALUE - Narrative (Details" sheetId="70" state="visible" r:id="rId70"/>
    <sheet xmlns:r="http://schemas.openxmlformats.org/officeDocument/2006/relationships" name="FAIR VALUE - Assets Measured at" sheetId="71" state="visible" r:id="rId71"/>
    <sheet xmlns:r="http://schemas.openxmlformats.org/officeDocument/2006/relationships" name="PREMISES AND EQUIPMENT - Premis" sheetId="72" state="visible" r:id="rId72"/>
    <sheet xmlns:r="http://schemas.openxmlformats.org/officeDocument/2006/relationships" name="PREMISES AND EQUIPMENT - Narrat" sheetId="73" state="visible" r:id="rId73"/>
    <sheet xmlns:r="http://schemas.openxmlformats.org/officeDocument/2006/relationships" name="LEASES - Narrative (Details)" sheetId="74" state="visible" r:id="rId74"/>
    <sheet xmlns:r="http://schemas.openxmlformats.org/officeDocument/2006/relationships" name="LEASES - Supplemental Lease Inf" sheetId="75" state="visible" r:id="rId75"/>
    <sheet xmlns:r="http://schemas.openxmlformats.org/officeDocument/2006/relationships" name="LEASES - Summary of Lease Costs" sheetId="76" state="visible" r:id="rId76"/>
    <sheet xmlns:r="http://schemas.openxmlformats.org/officeDocument/2006/relationships" name="LEASES - Maturity Analysis of L" sheetId="77" state="visible" r:id="rId77"/>
    <sheet xmlns:r="http://schemas.openxmlformats.org/officeDocument/2006/relationships" name="DEPOSITS - Narrative (Details)" sheetId="78" state="visible" r:id="rId78"/>
    <sheet xmlns:r="http://schemas.openxmlformats.org/officeDocument/2006/relationships" name="DEPOSITS - Time Deposits by Mat" sheetId="79" state="visible" r:id="rId79"/>
    <sheet xmlns:r="http://schemas.openxmlformats.org/officeDocument/2006/relationships" name="DERIVATIVE INSTRUMENTS - Effect" sheetId="80" state="visible" r:id="rId80"/>
    <sheet xmlns:r="http://schemas.openxmlformats.org/officeDocument/2006/relationships" name="DERIVATIVE INSTRUMENTS - Narrat" sheetId="81" state="visible" r:id="rId81"/>
    <sheet xmlns:r="http://schemas.openxmlformats.org/officeDocument/2006/relationships" name="BORROWINGS AND BORROWING CAPA_2" sheetId="82" state="visible" r:id="rId82"/>
    <sheet xmlns:r="http://schemas.openxmlformats.org/officeDocument/2006/relationships" name="SUBORDINATED DEBT - Narrative (" sheetId="83" state="visible" r:id="rId83"/>
    <sheet xmlns:r="http://schemas.openxmlformats.org/officeDocument/2006/relationships" name="SUBORDINATED DEBT - Summary of " sheetId="84" state="visible" r:id="rId84"/>
    <sheet xmlns:r="http://schemas.openxmlformats.org/officeDocument/2006/relationships" name="INCOME TAXES - Components of th" sheetId="85" state="visible" r:id="rId85"/>
    <sheet xmlns:r="http://schemas.openxmlformats.org/officeDocument/2006/relationships" name="INCOME TAXES - Effective Income" sheetId="86" state="visible" r:id="rId86"/>
    <sheet xmlns:r="http://schemas.openxmlformats.org/officeDocument/2006/relationships" name="INCOME TAXES (Details)" sheetId="87" state="visible" r:id="rId87"/>
    <sheet xmlns:r="http://schemas.openxmlformats.org/officeDocument/2006/relationships" name="INCOME TAXES - Deferred Tax Ass" sheetId="88" state="visible" r:id="rId88"/>
    <sheet xmlns:r="http://schemas.openxmlformats.org/officeDocument/2006/relationships" name="STOCK BASED COMPENSATION - Narr" sheetId="89" state="visible" r:id="rId89"/>
    <sheet xmlns:r="http://schemas.openxmlformats.org/officeDocument/2006/relationships" name="STOCK BASED COMPENSATION - Stoc" sheetId="90" state="visible" r:id="rId90"/>
    <sheet xmlns:r="http://schemas.openxmlformats.org/officeDocument/2006/relationships" name="STOCK BASED COMPENSATION - Info" sheetId="91" state="visible" r:id="rId91"/>
    <sheet xmlns:r="http://schemas.openxmlformats.org/officeDocument/2006/relationships" name="STOCK BASED COMPENSATION - Summ" sheetId="92" state="visible" r:id="rId92"/>
    <sheet xmlns:r="http://schemas.openxmlformats.org/officeDocument/2006/relationships" name="OTHER EMPLOYEE BENEFITS (Detail" sheetId="93" state="visible" r:id="rId93"/>
    <sheet xmlns:r="http://schemas.openxmlformats.org/officeDocument/2006/relationships" name="OFF-BALANCE SHEET ARRANGEMENT_3" sheetId="94" state="visible" r:id="rId94"/>
    <sheet xmlns:r="http://schemas.openxmlformats.org/officeDocument/2006/relationships" name="OFF-BALANCE SHEET ARRANGEMENT_4" sheetId="95" state="visible" r:id="rId95"/>
    <sheet xmlns:r="http://schemas.openxmlformats.org/officeDocument/2006/relationships" name="REGULATORY CAPITAL MATTERS - Ac" sheetId="96" state="visible" r:id="rId96"/>
    <sheet xmlns:r="http://schemas.openxmlformats.org/officeDocument/2006/relationships" name="EARNINGS PER COMMON SHARE - Sum" sheetId="97" state="visible" r:id="rId97"/>
    <sheet xmlns:r="http://schemas.openxmlformats.org/officeDocument/2006/relationships" name="EARNINGS PER COMMON SHARE - Nar" sheetId="98" state="visible" r:id="rId98"/>
    <sheet xmlns:r="http://schemas.openxmlformats.org/officeDocument/2006/relationships" name="PARENT COMPANY ONLY FINANCIAL_3" sheetId="99" state="visible" r:id="rId99"/>
    <sheet xmlns:r="http://schemas.openxmlformats.org/officeDocument/2006/relationships" name="PARENT COMPANY ONLY FINANCIAL_4" sheetId="100" state="visible" r:id="rId100"/>
    <sheet xmlns:r="http://schemas.openxmlformats.org/officeDocument/2006/relationships" name="PARENT COMPANY ONLY FINANCIAL_5" sheetId="101" state="visible" r:id="rId101"/>
    <sheet xmlns:r="http://schemas.openxmlformats.org/officeDocument/2006/relationships" name="SUBSEQUENT EVENT (Details)" sheetId="102" state="visible" r:id="rId102"/>
    <sheet xmlns:r="http://schemas.openxmlformats.org/officeDocument/2006/relationships" name="Uncategorized Items - abtx-2021" sheetId="103" state="visible" r:id="rId10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85</t>
        </is>
      </c>
    </row>
    <row r="10">
      <c r="A10" s="4" t="inlineStr">
        <is>
          <t>Entity Registrant Name</t>
        </is>
      </c>
      <c r="B10" s="4" t="inlineStr">
        <is>
          <t>Allegiance Bancshares, Inc.</t>
        </is>
      </c>
    </row>
    <row r="11">
      <c r="A11" s="4" t="inlineStr">
        <is>
          <t>Entity Incorporation, State or Country Code</t>
        </is>
      </c>
      <c r="B11" s="4" t="inlineStr">
        <is>
          <t>TX</t>
        </is>
      </c>
    </row>
    <row r="12">
      <c r="A12" s="4" t="inlineStr">
        <is>
          <t>Entity Tax Identification Number</t>
        </is>
      </c>
      <c r="B12" s="4" t="inlineStr">
        <is>
          <t>26-3564100</t>
        </is>
      </c>
    </row>
    <row r="13">
      <c r="A13" s="4" t="inlineStr">
        <is>
          <t>Entity Address, Address Line One</t>
        </is>
      </c>
      <c r="B13" s="4" t="inlineStr">
        <is>
          <t>8847 West Sam Houston Parkway, N.</t>
        </is>
      </c>
    </row>
    <row r="14">
      <c r="A14" s="4" t="inlineStr">
        <is>
          <t>Entity Address, Address Line Two</t>
        </is>
      </c>
      <c r="B14" s="4" t="inlineStr">
        <is>
          <t>Suite 2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40</t>
        </is>
      </c>
    </row>
    <row r="18">
      <c r="A18" s="4" t="inlineStr">
        <is>
          <t>City Area Code</t>
        </is>
      </c>
      <c r="B18" s="4" t="inlineStr">
        <is>
          <t>281</t>
        </is>
      </c>
    </row>
    <row r="19">
      <c r="A19" s="4" t="inlineStr">
        <is>
          <t>Local Phone Number</t>
        </is>
      </c>
      <c r="B19" s="4" t="inlineStr">
        <is>
          <t>894-3200</t>
        </is>
      </c>
    </row>
    <row r="20">
      <c r="A20" s="4" t="inlineStr">
        <is>
          <t>Title of 12(b) Security</t>
        </is>
      </c>
      <c r="B20" s="4" t="inlineStr">
        <is>
          <t>Common Stock, par value $1.00 per share</t>
        </is>
      </c>
    </row>
    <row r="21">
      <c r="A21" s="4" t="inlineStr">
        <is>
          <t>Trading Symbol</t>
        </is>
      </c>
      <c r="B21" s="4" t="inlineStr">
        <is>
          <t>ABTX</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28.6</v>
      </c>
    </row>
    <row r="33">
      <c r="A33" s="4" t="inlineStr">
        <is>
          <t>Entity Common Stock Shares Outstanding</t>
        </is>
      </c>
      <c r="C33" s="6" t="n">
        <v>20367789</v>
      </c>
    </row>
    <row r="34">
      <c r="A34" s="4" t="inlineStr">
        <is>
          <t>Documents Incorporated by Reference</t>
        </is>
      </c>
      <c r="B34" s="4" t="inlineStr">
        <is>
          <t>Portions of the Proxy Statement relating to the 2022 Annual Meeting of Shareholders of Allegiance Bancshares, Inc., which will be filed within 120 days after December 31, 2021, are incorporated by reference into Part III, Items 10-14 of this Annual Report on Form 10-K.</t>
        </is>
      </c>
    </row>
    <row r="35">
      <c r="A35" s="4" t="inlineStr">
        <is>
          <t>Entity Central Index Key</t>
        </is>
      </c>
      <c r="B35" s="4" t="inlineStr">
        <is>
          <t>000164208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12 Months Ended</t>
        </is>
      </c>
    </row>
    <row r="2">
      <c r="B2" s="2" t="inlineStr">
        <is>
          <t>Dec. 31, 2021</t>
        </is>
      </c>
    </row>
    <row r="3">
      <c r="A3" s="3" t="inlineStr">
        <is>
          <t>Accounting Policies [Abstract]</t>
        </is>
      </c>
    </row>
    <row r="4">
      <c r="A4" s="4" t="inlineStr">
        <is>
          <t>NATURE OF OPERATIONS AND SUMMARY OF SIGNIFICANT ACCOUNTING AND REPORTING POLICIES</t>
        </is>
      </c>
      <c r="B4" s="4" t="inlineStr">
        <is>
          <t>NATURE OF OPERATIONS AND SUMMARY OF SIGNIFICANT ACCOUNTING AND REPORTING POLICIES Nature of Operations and Principles of Consolidation— The consolidated financial statements include Allegiance Bancshares, Inc. (“Allegiance”) and its wholly-owned subsidiary, Allegiance Bank (the “Bank”, and together with Allegiance, collectively referred to as the “Company”) provide commercial and retail loans and commercial banking services. Intercompany transactions and balances are eliminated in consolidation under U.S. generally accepted accounting principles (“GAAP”). The Company derives substantially all of its revenues and income from the operation of the Bank. Allegiance Bank is a Texas banking association which began operations in October 2007. The Company is focused on delivering a wide variety of relationship-driven commercial banking products and community-oriented services tailored to meet the needs of small to mid-sized businesses, professionals and individuals through its 27 offices, with 26 bank offices in the Houston metropolitan area and one office in Beaumont, just outside of the Houston metropolitan area, as of the year ended December 31, 2021.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 Use of Estimates— The preparation of financial statements in conformity with GAAP requires management to make estimates and assumptions based on available information. These estimates and assumptions affect the reporting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deposits with other financial institutions with maturities not greater than one year. Net cash flows are reported for customer loan and deposit transactions. Securities —Debt securities are classified as available for sale when they might be sold before maturity.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 Loans —Loans that management has the intent and ability to hold for the foreseeable future or until maturity or payoff are reported at amortized cost net of the allowance for credit losses on loans. Amortized cost is the principal balance outstanding, net of purchase accounting adjustments and deferred fees and costs. Accrued interest receivable on loans totaled $26.0 million at December 31, 2021 and was reported in accrued interest receivable on the consolidated balance sheets. Interest income is accrued on the unpaid principal balance. Loan origination fees, net of origination costs, are deferred and recognized in interest income using the interest method without anticipating prepayments. Interest income on loans is discontinued and placed on nonaccrual status at the time the loan is 90 days delinquent. All interest accrued but not received for loans placed on nonaccrual is reversed against interest income. Loans are returned to accrual status when all the principal and interest amount contractually due are brought current and future payments are reasonably assured. Nonrefundable Fees and Costs Associated with Lending Activities —Loan commitment and loan origination fees, and certain direct origination costs, are deferred and recognized in interest income as an adjustment to yield without anticipating prepayments using the interest method over the related loan life or; if the commitment expires unexercised, balances are recognized in income upon expiration of the commitment. Nonperforming and Past Due Loans —The Company has several procedures in place to assist it in maintaining the overall quality of its loan portfolio. The Company has established underwriting guidelines to be followed by its officers, and monitors its delinquency levels for any negative or adverse trends. There can be no assurance, however, that the Company’s loan portfolio will not become subject to increasing pressures from deteriorating borrower credit due to general economic conditions or other factor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loan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and individually evaluated.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confirms a loss on a loan. Acquired Loans —Acquired loans are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the adoption of ASC Topic 326 on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are not to be received). Subsequent to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a provision for credit losses expense. The subsequent measurement of expected credit losses for all acquired loans is the same as the subsequent measurement of expected credit losses for originated loans. A llowance for Credit Losses— The allowance for credit losses is a valuation account that is established through a provision for (or reversal of) credit losses charged to expense, which represents management’s best estimate of lifetime expected losses based on reasonable and supportable forecasts, historical loss experience, and other qualitative considerations. The allowance for credit losses includes the allowance for credit losses on loans, which is deducted from the loans’ amortized cost basis to present the net amount expected to be collected on loans, and the allowance for credit losses on unfunded commitments reported in other liabilities. Allowance for Credit Losses on Loans — Effective January 1, 2020, the Company adopted ASU 2016-13 Financial Instruments – Credit Losses (ASC Topic 326): Measurement of Credit Losses on Financial Instruments , which replaced the incurred loss methodology with an expected loss methodology that is referred to as the CECL methodology.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allowance for credit losses on loans maintained by management is believed adequate to absorb all expected future losses in the loan portfolio at the balance sheet date. The Company disaggregates the loan portfolio into pools for purposes of determining the allowance for credit losses. These pools are based on the level at which the Company develops, documents and applies a systematic methodology to determine the allowance for credit losses. Loans with similar risk characteristics are collectively evaluated resulting in loss estimates as determined by applying reserve factors, such as historical lifetime loan loss experience, concentration risk of specific loan types, the volume, growth and composition of the Company’s loan portfolio, current economic conditions and reasonable and supportable forecasted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designed to estimate current expected credit losses, to amortized cost balances over the remaining contractual life of the collectively evaluated portfolio. Loans with similar risk characteristics are aggregated into homogeneous pools for assessment. Historical lifetime loan loss experience is determined by utilizing an open-pool (“cumulative loss rate”) methodology. Adjustments to the historical lifetime loan loss experience are made for differences in current loan pool risk characteristics such as portfolio concentrations, delinquency, nonaccrual, and watch list levels, as well as changes in current and forecasted economic conditions such as unemployment rates, property and collateral values, and other indices relating to economic activity. Losses are predicted over a period of time determined to be reasonable and supportable, and at the end of the reasonable and supportable period losses are reverted to long term historical averages. The reasonable and supportable period and reversion period are re-evaluated each year by the Company and are dependent on the current economic environment among other factors. A reasonable and supportable period of twelve months was utilized for all loan pools, followed by an immediate reversion to long term averages. Based on a review of these factors for each loan type, the Company applies an estimated percentage to the outstanding balance of each loan type. Loans that no longer share risk characteristics with the collectively evaluated loan pools are evaluated on an individual basis and are excluded from the collectively evaluated pools. In order to assess which loans are to be individually evaluated, the Company follows a loan review program to evaluate the credit risk in the total loan portfolio and assigns risk grades to each loan. Individual credit loss estimates are typically performed for nonaccrual loans, modified loans classified as troubled debt restructurings and all other loans identified by management. All loans deemed as being individually evaluated are reviewed on a quarterly basis in order to determine whether a specific reserve is required. The Company considers certain loans to be collateral dependent if the borrower is experiencing financial difficulty and management expects repayment for the loan to be substantially through the operation or sale of the collateral. For collateral dependent loans, loss estimates are based on the fair value of collateral, less estimated cost to sell (if applicable). Collateral values supporting individually evaluated loans are assessed quarterly and appraisals are typically obtained at least annually. The Company allocates a specific loan loss reserve on an individual loan basis primarily based on the value of the collateral securing the individually evaluated loan. Through this loan review process, the Company assesses the overall quality of the loan portfolio and the adequacy of the allowance for credit losses on loans while considering risk elements attributable to particular loan types in assessing the quality of individual loans. In addition, for each category of loans, the Company considers secondary sources of income and the financial strength and credit history of the borrower and any guarantors. A change in the allowance for credit losses on loans can be attributable to several factors, most notably specific reserves for individually evaluated loans, historical lifetime loan loss information, and changes in economic factors and growth in the loan portfolio. Specific reserves that are calculated on an individual basis and the qualitative assessment of all other loans reflect current changes in the credit quality of the loan portfolio. Historical lifetime credit losses, on the other hand, are based on an open-pool (“cumulative loss rate”) methodology, which is then applied to estimate lifetime credit losses in the loan portfolio. The allowance for credit losses on loans is further determined by the size of the loan portfolio subject to the allowance methodology and factors that include Company-specific risk indicators and general economic conditions, both of which are constantly changing. The Company evaluates the economic and portfolio-specific factors on a quarterly basis to determine a qualitative component of the general valuation allowance. These factors include current economic metrics, reasonable and supportable forecasted economic metrics, delinquency trends, credit concentrations, nature and volume of the portfolio and other adjustments for items not covered by specific reserves and historical lifetime loss experience. Based on the Company’s actual historical lifetime loan loss experience relative to economic and loan portfolio-specific factors at the time the losses occurred, management is able to identify the probable level of lifetime losses as of the date of measurement. The Company’s analysis of qualitative, or economic, factors on pools of loans with common risk characteristics, in combination with the quantitative historical lifetime loss information and specific reserves, provides the Company with an estimate of lifetime losses. The calculation of current expected credit losses is inherently subjective, as it requires management to exercise judgment in determining appropriate factors used to determine the allowance. The estimated loan losses for all loan pools are adjusted for changes in qualitative factors not inherently considered in the quantitative analyses to bring the allowance to the level management believes is appropriate based on factors that have not otherwise been fully accounted for, including adjustments for foresight risk, input imprecision and model imprecision.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changes in lending policies and procedures, policy exceptions, independent loan review results, internal risk ratings and peer group credit quality trends. The qualitative allowance allocation, as determined by the processes noted above, is increased or decreased for each loan pool based on the assessment of these various qualitative factors.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While policies and procedures used to estimate the allowance for credit losses on loans, as well as the resultant provision for credit losses charged to income, are considered adequate by management and are reviewed periodically by regulators and internal audit, they are approximate and could materially change based on changes within the loan portfolio and effects from economic factors. There are factors beyond the Company’s control, such as changes in projected economic conditions, including political instability or global events affecting the U.S. economy, real estate markets or particular industry conditions which could cause changes to expectations for current conditions and economic forecasts that could result in an unanticipated increase in the allowance and may materially impact asset quality and the adequacy of the allowance for credit losses and thus the resulting provision for credit losses. In assessing the adequacy of the allowance for credit losses on loans, the Company considers the results of it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the allowance. In accordance with CECL, losses are estimated over the remaining contractual terms of loans, adjusted for prepayments. The contractual term excludes expected extensions, renewals and modifications unless management has a reasonable expectation at the reporting date that a troubled debt restructuring will be executed or such renewals, extensions or modifications are included in the original loan agreement and are not unconditionally cancellable by the Company. Credit losses are estimated on the amortized cost basis of loans, which includes the principal balance outstanding, purchase discounts and premiums and deferred loan fees and costs. Loan losses are not estimated for accrued interest receivable as interest that is deemed uncollectible is written off through interest income in a timely manner. Accrued interest is presented separately on the balance sheets and as allowed under ASC Topic 326 is excluded from the tabular loan disclosures in Note 6 – Loans and Allowance for Credit Losses. Allowance for Credit Losses on Unfunded Commitments — The Company estimates expected credit losses over the contractual term in which the Company is exposed to credit risk through a contractual obligation to extend credit, unless the obligation is unconditionally cancellable by the Company. The allowance for credit losses on unfunded commitments is adjusted as a provision for (or reversal of) credit loss expense. The estimates are determined based on the likelihood of funding during the contractual term and an estimate of credit losses subsequent to funding. Estimated credit losses on subsequently funded balances are based on the same assumptions as used to estimate credit losses on existing funded loans. Allowance for Credit Losses - Securities Available for Sale — For securities classified as available for sale that are in an unrealized loss position at the balance sheet date, the Company first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the Company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s for credit losses for the amount by which the amortized cost basis of the security exceeds the present value of cash flows expected to be collected, limited by the amount by which the amortized cost exceeds fair value. Losses are charged against the allowance when management believes the uncollectibility of an available for sale security is confirmed or when either of the criteria regarding intent or requirement to sell is met. Any impairment not recognized in the allowance for credit losses is recognized in other comprehensive income. For certain types of debt securities, such as U.S. Treasuries and other securities with government guarantees, entities may expect zero credit losses. The zero-loss expectation applies to all of the Company’s securities and no allowance for credit losses was recorded on its available for sale securities portfolio at transition. Prior to the adoption of ASU 2016-13, declines in the fair value of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Accrued interest receivable on available for sale securities totaled $7.4 million at December 31, 2021 and is excluded from the estimate of credit losses. Troubled debt restructurings (TDRs) —Loans for which terms have been modified in a TDR are evaluated using these same individual evaluation methods. For troubled debt restructurings that subsequently default, the Company determines the amount of reserve in accordance with the accounting policy for the allowance for credit losses. The Company assesses the exposure for each modification, by collateral discounting and determines if a specific allocation to the allowance for credit losses is needed. Once an obligation has been restructured because of such credit problems, it continues to be considered a troubled debt restructuring until paid in full. The Company returns troubled debt restructurings to accrual status only if (1) all contractual amounts due can reasonably be expected to be repaid within a prudent period and (2) repayment has been in accordance with the contract for a sustained period, typically at least twelve months. Premises and Equipment —Premises and equipment are carried at cost less accumulated depreciation. Depreciation expense is calculated principally using the straight-line method over the estimated useful lives of the assets which range from 3 to 40 years. Leasehold improvements are amortized using the straight-line method over the periods of the leases or the estimated useful lives, whichever is shorter. Land is carried at cost. Leases —On January 1, 2019, the Company adopted Accounting Standards Update ("ASU") 2016-02, Leases (Topic 842) through the required modified retrospective approach by applying the allowed transition method whereby comparative periods were not restated. The Company elected to apply several of the available practical expedients provided by ASU 2016-12, including carryover of historical lease determination, carryover of historical initial direct cost balances for existing leases and accounting for lease and non-lease components in contracts in which the Company is a lease as a single lease component. Upon adoption of the new leasing standard on January 1, 2019, the Company recognized $15.3 million of right-of-use assets, and $15.7 million of related lease liabilities on the Consolidated Balance Sheet. The Company leases certain office facilities under operating leases. We also own certain office facilities which we lease to outside parties under operating lessor leases; however, such leases are not significant. Under the new standards, for operating leases other than those considered to be short-term, we recognize lease right-of-use assets and related lease liabilities. Such amounts are reported as components of premises and equipment and other liabilities, respectively, on our consolidated balance sheet. Other Real Estate Owned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At December 31, 2021, the balance of other real estate owned was zero.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Bank Owned Life Insurance— The Company purchased bank owned life insurance policies on certain key executives and acquired life insurance policies in conjunction with the acquisitions of F&amp;M Bancshares and Post Oak. Bank owned life insurance is recorded at the amount that can be realized under the insurance contract at the balance sheet date, which is the cash surrender value, and the most reasonable estimate of fair value, adjusted for other charges or other amounts due that are probable at settlement. Goodwill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is assessed annually on October 1 for impairment or more frequently if events and circumstances exist that indicate that the carrying amount of the asset may not be recoverable and a goodwill impairment test should be performed.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adverse action or assessment by a regulator; and unanticipated competition. Any adverse change in these factors could have a significant impact on the recoverability of these assets and could have a material impact on the Company’s consolidated financial statements. Goodwill is the only intangible asset with an indefinite life on the Company’s balance sheet. Core Deposit Intangibles —Core deposit and acquired customer relationship intangibles arising from acquisitions are amortized using a st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EXPENSE:</t>
        </is>
      </c>
    </row>
    <row r="4">
      <c r="A4" s="4" t="inlineStr">
        <is>
          <t>Interest expense on borrowed funds</t>
        </is>
      </c>
      <c r="B4" s="7" t="n">
        <v>24620</v>
      </c>
      <c r="C4" s="7" t="n">
        <v>39079</v>
      </c>
      <c r="D4" s="7" t="n">
        <v>53370</v>
      </c>
    </row>
    <row r="5">
      <c r="A5" s="4" t="inlineStr">
        <is>
          <t>Income tax benefit</t>
        </is>
      </c>
      <c r="B5" s="6" t="n">
        <v>-18341</v>
      </c>
      <c r="C5" s="6" t="n">
        <v>-10437</v>
      </c>
      <c r="D5" s="6" t="n">
        <v>-13427</v>
      </c>
    </row>
    <row r="6">
      <c r="A6" s="4" t="inlineStr">
        <is>
          <t>Net income</t>
        </is>
      </c>
      <c r="B6" s="6" t="n">
        <v>81553</v>
      </c>
      <c r="C6" s="6" t="n">
        <v>45534</v>
      </c>
      <c r="D6" s="6" t="n">
        <v>52959</v>
      </c>
    </row>
    <row r="7">
      <c r="A7" s="4" t="inlineStr">
        <is>
          <t>Parent Company</t>
        </is>
      </c>
    </row>
    <row r="8">
      <c r="A8" s="3" t="inlineStr">
        <is>
          <t>INCOME:</t>
        </is>
      </c>
    </row>
    <row r="9">
      <c r="A9" s="4" t="inlineStr">
        <is>
          <t>Other income</t>
        </is>
      </c>
      <c r="B9" s="6" t="n">
        <v>10</v>
      </c>
      <c r="C9" s="6" t="n">
        <v>16</v>
      </c>
      <c r="D9" s="6" t="n">
        <v>25</v>
      </c>
    </row>
    <row r="10">
      <c r="A10" s="4" t="inlineStr">
        <is>
          <t>Total income</t>
        </is>
      </c>
      <c r="B10" s="6" t="n">
        <v>68010</v>
      </c>
      <c r="C10" s="6" t="n">
        <v>13016</v>
      </c>
      <c r="D10" s="6" t="n">
        <v>7525</v>
      </c>
    </row>
    <row r="11">
      <c r="A11" s="3" t="inlineStr">
        <is>
          <t>EXPENSE:</t>
        </is>
      </c>
    </row>
    <row r="12">
      <c r="A12" s="4" t="inlineStr">
        <is>
          <t>Interest expense on borrowed funds</t>
        </is>
      </c>
      <c r="B12" s="6" t="n">
        <v>3231</v>
      </c>
      <c r="C12" s="6" t="n">
        <v>3497</v>
      </c>
      <c r="D12" s="6" t="n">
        <v>1459</v>
      </c>
    </row>
    <row r="13">
      <c r="A13" s="4" t="inlineStr">
        <is>
          <t>Other expenses</t>
        </is>
      </c>
      <c r="B13" s="6" t="n">
        <v>3492</v>
      </c>
      <c r="C13" s="6" t="n">
        <v>1595</v>
      </c>
      <c r="D13" s="6" t="n">
        <v>1922</v>
      </c>
    </row>
    <row r="14">
      <c r="A14" s="4" t="inlineStr">
        <is>
          <t>Total expense</t>
        </is>
      </c>
      <c r="B14" s="6" t="n">
        <v>6723</v>
      </c>
      <c r="C14" s="6" t="n">
        <v>5092</v>
      </c>
      <c r="D14" s="6" t="n">
        <v>3381</v>
      </c>
    </row>
    <row r="15">
      <c r="A15" s="4" t="inlineStr">
        <is>
          <t>Income before income tax benefit and equity in undistributed income of subsidiaries</t>
        </is>
      </c>
      <c r="B15" s="6" t="n">
        <v>61287</v>
      </c>
      <c r="C15" s="6" t="n">
        <v>7924</v>
      </c>
      <c r="D15" s="6" t="n">
        <v>4144</v>
      </c>
    </row>
    <row r="16">
      <c r="A16" s="4" t="inlineStr">
        <is>
          <t>Income tax benefit</t>
        </is>
      </c>
      <c r="B16" s="6" t="n">
        <v>1410</v>
      </c>
      <c r="C16" s="6" t="n">
        <v>1066</v>
      </c>
      <c r="D16" s="6" t="n">
        <v>705</v>
      </c>
    </row>
    <row r="17">
      <c r="A17" s="4" t="inlineStr">
        <is>
          <t>Income before equity in undistributed income of subsidiaries</t>
        </is>
      </c>
      <c r="B17" s="6" t="n">
        <v>62697</v>
      </c>
      <c r="C17" s="6" t="n">
        <v>8990</v>
      </c>
      <c r="D17" s="6" t="n">
        <v>4849</v>
      </c>
    </row>
    <row r="18">
      <c r="A18" s="4" t="inlineStr">
        <is>
          <t>Equity in undistributed income of subsidiaries</t>
        </is>
      </c>
      <c r="B18" s="6" t="n">
        <v>18856</v>
      </c>
      <c r="C18" s="6" t="n">
        <v>36544</v>
      </c>
      <c r="D18" s="6" t="n">
        <v>48110</v>
      </c>
    </row>
    <row r="19">
      <c r="A19" s="4" t="inlineStr">
        <is>
          <t>Net income</t>
        </is>
      </c>
      <c r="B19" s="6" t="n">
        <v>81553</v>
      </c>
      <c r="C19" s="6" t="n">
        <v>45534</v>
      </c>
      <c r="D19" s="6" t="n">
        <v>52959</v>
      </c>
    </row>
    <row r="20">
      <c r="A20" s="4" t="inlineStr">
        <is>
          <t>Parent Company | Consolidation, Eliminations</t>
        </is>
      </c>
    </row>
    <row r="21">
      <c r="A21" s="3" t="inlineStr">
        <is>
          <t>INCOME:</t>
        </is>
      </c>
    </row>
    <row r="22">
      <c r="A22" s="4" t="inlineStr">
        <is>
          <t>Dividends from subsidiary</t>
        </is>
      </c>
      <c r="B22" s="7" t="n">
        <v>68000</v>
      </c>
      <c r="C22" s="7" t="n">
        <v>13000</v>
      </c>
      <c r="D22" s="7" t="n">
        <v>75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Cash Flow Statement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81553</v>
      </c>
      <c r="C4" s="7" t="n">
        <v>45534</v>
      </c>
      <c r="D4" s="7" t="n">
        <v>52959</v>
      </c>
    </row>
    <row r="5">
      <c r="A5" s="3" t="inlineStr">
        <is>
          <t>Adjustments to reconcile net income to net cash provided by operating activities:</t>
        </is>
      </c>
    </row>
    <row r="6">
      <c r="A6" s="4" t="inlineStr">
        <is>
          <t>Net amortization of discount on subordinated debentures</t>
        </is>
      </c>
      <c r="B6" s="6" t="n">
        <v>114</v>
      </c>
      <c r="C6" s="6" t="n">
        <v>113</v>
      </c>
      <c r="D6" s="6" t="n">
        <v>111</v>
      </c>
    </row>
    <row r="7">
      <c r="A7" s="4" t="inlineStr">
        <is>
          <t>Stock based compensation expense</t>
        </is>
      </c>
      <c r="B7" s="6" t="n">
        <v>3979</v>
      </c>
      <c r="C7" s="6" t="n">
        <v>3425</v>
      </c>
      <c r="D7" s="6" t="n">
        <v>3100</v>
      </c>
    </row>
    <row r="8">
      <c r="A8" s="4" t="inlineStr">
        <is>
          <t>Increase (decrease) in accrued interest payable and other liabilities</t>
        </is>
      </c>
      <c r="B8" s="6" t="n">
        <v>4671</v>
      </c>
      <c r="C8" s="6" t="n">
        <v>2395</v>
      </c>
      <c r="D8" s="6" t="n">
        <v>3053</v>
      </c>
    </row>
    <row r="9">
      <c r="A9" s="4" t="inlineStr">
        <is>
          <t>Net cash provided by operating activities</t>
        </is>
      </c>
      <c r="B9" s="6" t="n">
        <v>107381</v>
      </c>
      <c r="C9" s="6" t="n">
        <v>61063</v>
      </c>
      <c r="D9" s="6" t="n">
        <v>66867</v>
      </c>
    </row>
    <row r="10">
      <c r="A10" s="3" t="inlineStr">
        <is>
          <t>CASH FLOWS FROM INVESTING ACTIVITIES:</t>
        </is>
      </c>
    </row>
    <row r="11">
      <c r="A11" s="4" t="inlineStr">
        <is>
          <t>Net cash used in investing activities</t>
        </is>
      </c>
      <c r="B11" s="6" t="n">
        <v>-754824</v>
      </c>
      <c r="C11" s="6" t="n">
        <v>-961104</v>
      </c>
      <c r="D11" s="6" t="n">
        <v>-233514</v>
      </c>
    </row>
    <row r="12">
      <c r="A12" s="3" t="inlineStr">
        <is>
          <t>CASH FLOWS FROM FINANCING ACTIVITIES:</t>
        </is>
      </c>
    </row>
    <row r="13">
      <c r="A13" s="4" t="inlineStr">
        <is>
          <t>Proceeds from the issuance of common stock, stock option exercises and the ESPP</t>
        </is>
      </c>
      <c r="B13" s="6" t="n">
        <v>3812</v>
      </c>
      <c r="C13" s="6" t="n">
        <v>2569</v>
      </c>
      <c r="D13" s="6" t="n">
        <v>3412</v>
      </c>
    </row>
    <row r="14">
      <c r="A14" s="4" t="inlineStr">
        <is>
          <t>Proceeds from subordinated notes issuance, net of offering expenses</t>
        </is>
      </c>
      <c r="B14" s="6" t="n">
        <v>0</v>
      </c>
      <c r="C14" s="6" t="n">
        <v>0</v>
      </c>
      <c r="D14" s="6" t="n">
        <v>58601</v>
      </c>
    </row>
    <row r="15">
      <c r="A15" s="4" t="inlineStr">
        <is>
          <t>Dividends paid to common shareholders</t>
        </is>
      </c>
      <c r="B15" s="6" t="n">
        <v>-9697</v>
      </c>
      <c r="C15" s="6" t="n">
        <v>-8165</v>
      </c>
      <c r="D15" s="6" t="n">
        <v>0</v>
      </c>
    </row>
    <row r="16">
      <c r="A16" s="4" t="inlineStr">
        <is>
          <t>Repurchase of common stock</t>
        </is>
      </c>
      <c r="B16" s="6" t="n">
        <v>-5659</v>
      </c>
      <c r="C16" s="6" t="n">
        <v>-18582</v>
      </c>
      <c r="D16" s="6" t="n">
        <v>-58663</v>
      </c>
    </row>
    <row r="17">
      <c r="A17" s="4" t="inlineStr">
        <is>
          <t>Net cash provided by financing activities</t>
        </is>
      </c>
      <c r="B17" s="6" t="n">
        <v>982186</v>
      </c>
      <c r="C17" s="6" t="n">
        <v>976559</v>
      </c>
      <c r="D17" s="6" t="n">
        <v>243948</v>
      </c>
    </row>
    <row r="18">
      <c r="A18" s="4" t="inlineStr">
        <is>
          <t>NET CHANGE IN CASH AND CASH EQUIVALENTS</t>
        </is>
      </c>
      <c r="B18" s="6" t="n">
        <v>334743</v>
      </c>
      <c r="C18" s="6" t="n">
        <v>76518</v>
      </c>
      <c r="D18" s="6" t="n">
        <v>77301</v>
      </c>
    </row>
    <row r="19">
      <c r="A19" s="4" t="inlineStr">
        <is>
          <t>CASH AND CASH EQUIVALENTS, BEGINNING OF PERIOD</t>
        </is>
      </c>
      <c r="B19" s="6" t="n">
        <v>422766</v>
      </c>
      <c r="C19" s="6" t="n">
        <v>346248</v>
      </c>
      <c r="D19" s="6" t="n">
        <v>268947</v>
      </c>
    </row>
    <row r="20">
      <c r="A20" s="4" t="inlineStr">
        <is>
          <t>CASH AND CASH EQUIVALENTS, END OF PERIOD</t>
        </is>
      </c>
      <c r="B20" s="6" t="n">
        <v>757509</v>
      </c>
      <c r="C20" s="6" t="n">
        <v>422766</v>
      </c>
      <c r="D20" s="6" t="n">
        <v>346248</v>
      </c>
    </row>
    <row r="21">
      <c r="A21" s="4" t="inlineStr">
        <is>
          <t>Parent Company</t>
        </is>
      </c>
    </row>
    <row r="22">
      <c r="A22" s="3" t="inlineStr">
        <is>
          <t>CASH FLOWS FROM OPERATING ACTIVITIES:</t>
        </is>
      </c>
    </row>
    <row r="23">
      <c r="A23" s="4" t="inlineStr">
        <is>
          <t>Net income</t>
        </is>
      </c>
      <c r="B23" s="6" t="n">
        <v>81553</v>
      </c>
      <c r="C23" s="6" t="n">
        <v>45534</v>
      </c>
      <c r="D23" s="6" t="n">
        <v>52959</v>
      </c>
    </row>
    <row r="24">
      <c r="A24" s="3" t="inlineStr">
        <is>
          <t>Adjustments to reconcile net income to net cash provided by operating activities:</t>
        </is>
      </c>
    </row>
    <row r="25">
      <c r="A25" s="4" t="inlineStr">
        <is>
          <t>Equity in undistributed income of subsidiaries</t>
        </is>
      </c>
      <c r="B25" s="6" t="n">
        <v>-18856</v>
      </c>
      <c r="C25" s="6" t="n">
        <v>-36544</v>
      </c>
      <c r="D25" s="6" t="n">
        <v>-48110</v>
      </c>
    </row>
    <row r="26">
      <c r="A26" s="4" t="inlineStr">
        <is>
          <t>Net amortization of discount on subordinated debentures</t>
        </is>
      </c>
      <c r="B26" s="6" t="n">
        <v>393</v>
      </c>
      <c r="C26" s="6" t="n">
        <v>392</v>
      </c>
      <c r="D26" s="6" t="n">
        <v>169</v>
      </c>
    </row>
    <row r="27">
      <c r="A27" s="4" t="inlineStr">
        <is>
          <t>Stock based compensation expense</t>
        </is>
      </c>
      <c r="B27" s="6" t="n">
        <v>3979</v>
      </c>
      <c r="C27" s="6" t="n">
        <v>3425</v>
      </c>
      <c r="D27" s="6" t="n">
        <v>3100</v>
      </c>
    </row>
    <row r="28">
      <c r="A28" s="4" t="inlineStr">
        <is>
          <t>Increase in other assets</t>
        </is>
      </c>
      <c r="B28" s="6" t="n">
        <v>-1622</v>
      </c>
      <c r="C28" s="6" t="n">
        <v>-1026</v>
      </c>
      <c r="D28" s="6" t="n">
        <v>-639</v>
      </c>
    </row>
    <row r="29">
      <c r="A29" s="4" t="inlineStr">
        <is>
          <t>Increase (decrease) in accrued interest payable and other liabilities</t>
        </is>
      </c>
      <c r="B29" s="6" t="n">
        <v>1117</v>
      </c>
      <c r="C29" s="6" t="n">
        <v>-1038</v>
      </c>
      <c r="D29" s="6" t="n">
        <v>166</v>
      </c>
    </row>
    <row r="30">
      <c r="A30" s="4" t="inlineStr">
        <is>
          <t>Net cash provided by operating activities</t>
        </is>
      </c>
      <c r="B30" s="6" t="n">
        <v>66564</v>
      </c>
      <c r="C30" s="6" t="n">
        <v>10743</v>
      </c>
      <c r="D30" s="6" t="n">
        <v>7645</v>
      </c>
    </row>
    <row r="31">
      <c r="A31" s="3" t="inlineStr">
        <is>
          <t>CASH FLOWS FROM INVESTING ACTIVITIES:</t>
        </is>
      </c>
    </row>
    <row r="32">
      <c r="A32" s="4" t="inlineStr">
        <is>
          <t>Capital investment in bank subsidiary</t>
        </is>
      </c>
      <c r="B32" s="6" t="n">
        <v>0</v>
      </c>
      <c r="C32" s="6" t="n">
        <v>0</v>
      </c>
      <c r="D32" s="6" t="n">
        <v>0</v>
      </c>
    </row>
    <row r="33">
      <c r="A33" s="4" t="inlineStr">
        <is>
          <t>Net cash used in investing activities</t>
        </is>
      </c>
      <c r="B33" s="6" t="n">
        <v>0</v>
      </c>
      <c r="C33" s="6" t="n">
        <v>0</v>
      </c>
      <c r="D33" s="6" t="n">
        <v>0</v>
      </c>
    </row>
    <row r="34">
      <c r="A34" s="3" t="inlineStr">
        <is>
          <t>CASH FLOWS FROM FINANCING ACTIVITIES:</t>
        </is>
      </c>
    </row>
    <row r="35">
      <c r="A35" s="4" t="inlineStr">
        <is>
          <t>Proceeds from the issuance of common stock, stock option exercises and the ESPP</t>
        </is>
      </c>
      <c r="B35" s="6" t="n">
        <v>3812</v>
      </c>
      <c r="C35" s="6" t="n">
        <v>2569</v>
      </c>
      <c r="D35" s="6" t="n">
        <v>3412</v>
      </c>
    </row>
    <row r="36">
      <c r="A36" s="4" t="inlineStr">
        <is>
          <t>Net (paydown) increase in borrowings under credit agreement</t>
        </is>
      </c>
      <c r="B36" s="6" t="n">
        <v>-15569</v>
      </c>
      <c r="C36" s="6" t="n">
        <v>15000</v>
      </c>
      <c r="D36" s="6" t="n">
        <v>0</v>
      </c>
    </row>
    <row r="37">
      <c r="A37" s="4" t="inlineStr">
        <is>
          <t>Proceeds from subordinated notes issuance, net of offering expenses</t>
        </is>
      </c>
      <c r="B37" s="6" t="n">
        <v>0</v>
      </c>
      <c r="C37" s="6" t="n">
        <v>0</v>
      </c>
      <c r="D37" s="6" t="n">
        <v>58601</v>
      </c>
    </row>
    <row r="38">
      <c r="A38" s="4" t="inlineStr">
        <is>
          <t>Dividends paid to common shareholders</t>
        </is>
      </c>
      <c r="B38" s="6" t="n">
        <v>-9697</v>
      </c>
      <c r="C38" s="6" t="n">
        <v>-8165</v>
      </c>
      <c r="D38" s="6" t="n">
        <v>0</v>
      </c>
    </row>
    <row r="39">
      <c r="A39" s="4" t="inlineStr">
        <is>
          <t>Repurchase of common stock</t>
        </is>
      </c>
      <c r="B39" s="6" t="n">
        <v>-5659</v>
      </c>
      <c r="C39" s="6" t="n">
        <v>-18582</v>
      </c>
      <c r="D39" s="6" t="n">
        <v>-58663</v>
      </c>
    </row>
    <row r="40">
      <c r="A40" s="4" t="inlineStr">
        <is>
          <t>Net cash provided by financing activities</t>
        </is>
      </c>
      <c r="B40" s="6" t="n">
        <v>-27113</v>
      </c>
      <c r="C40" s="6" t="n">
        <v>-9178</v>
      </c>
      <c r="D40" s="6" t="n">
        <v>3350</v>
      </c>
    </row>
    <row r="41">
      <c r="A41" s="4" t="inlineStr">
        <is>
          <t>NET CHANGE IN CASH AND CASH EQUIVALENTS</t>
        </is>
      </c>
      <c r="B41" s="6" t="n">
        <v>39451</v>
      </c>
      <c r="C41" s="6" t="n">
        <v>1565</v>
      </c>
      <c r="D41" s="6" t="n">
        <v>10995</v>
      </c>
    </row>
    <row r="42">
      <c r="A42" s="4" t="inlineStr">
        <is>
          <t>CASH AND CASH EQUIVALENTS, BEGINNING OF PERIOD</t>
        </is>
      </c>
      <c r="B42" s="6" t="n">
        <v>19340</v>
      </c>
      <c r="C42" s="6" t="n">
        <v>17775</v>
      </c>
      <c r="D42" s="6" t="n">
        <v>6780</v>
      </c>
    </row>
    <row r="43">
      <c r="A43" s="4" t="inlineStr">
        <is>
          <t>CASH AND CASH EQUIVALENTS, END OF PERIOD</t>
        </is>
      </c>
      <c r="B43" s="7" t="n">
        <v>58791</v>
      </c>
      <c r="C43" s="7" t="n">
        <v>19340</v>
      </c>
      <c r="D43" s="7" t="n">
        <v>1777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SUBSEQUENT EVENT (Details)</t>
        </is>
      </c>
      <c r="B1" s="2" t="inlineStr">
        <is>
          <t>Jan. 27, 2022$ / shares</t>
        </is>
      </c>
    </row>
    <row r="2">
      <c r="A2" s="4" t="inlineStr">
        <is>
          <t>Subsequent Event</t>
        </is>
      </c>
    </row>
    <row r="3">
      <c r="A3" s="3" t="inlineStr">
        <is>
          <t>Subsequent Event [Line Items]</t>
        </is>
      </c>
    </row>
    <row r="4">
      <c r="A4" s="4" t="inlineStr">
        <is>
          <t>Cash dividend (in dollars per share)</t>
        </is>
      </c>
      <c r="B4" s="8" t="n">
        <v>0.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7-08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cquisitions are accounted for using the acquisition method of accounting. Accordingly, the assets and liabilities of an acquired entity are recorded at their fair value at the acquisition date. The excess of the purchase price over the estimated fair value of the net assets is recorded as goodwill. The results of operations for an acquisition have been included in the Company’s consolidated financial results beginning on the respective acquisition date. Pending Merger of Equals Merger of Equals with CBTX, Inc. —On November 8, 2021, Allegiance and CBTX, Inc. jointly announced they had entered into a definitive merger agreement pursuant to which the companies will combine in an all-stock merger of equals. CBTX, Inc. reported total assets of $4.49 billion as of December 31, 2021. Under the terms of the definitive merger agreement, Allegiance shareholders will receive 1.4184 shares of CBTX, Inc. common stock for each share of Allegiance common stock they own. Based on the number of outstanding shares of Allegiance and CBTX, Inc. as of November 5, 2021, Allegiance shareholders are expected to own approximately 54% and CBTX, Inc. shareholders are expected to own approximately 46% of the combined company. The companies have submitted the required regulatory filings and, subject to satisfaction or in some cases waiver of the closing conditions, including approval of the merger agreement by both companies’ shareholders, the parties anticipate closing in the second quarter of the year; however, no assurances can be made as to if and when the closing will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 ASSETS</t>
        </is>
      </c>
      <c r="B1" s="2" t="inlineStr">
        <is>
          <t>12 Months Ended</t>
        </is>
      </c>
    </row>
    <row r="2">
      <c r="B2" s="2" t="inlineStr">
        <is>
          <t>Dec. 31, 2021</t>
        </is>
      </c>
    </row>
    <row r="3">
      <c r="A3" s="3" t="inlineStr">
        <is>
          <t>Goodwill and Intangible Assets Disclosure [Abstract]</t>
        </is>
      </c>
    </row>
    <row r="4">
      <c r="A4" s="4" t="inlineStr">
        <is>
          <t>GOODWILL AND CORE DEPOSIT INTANGIBLE ASSETS</t>
        </is>
      </c>
      <c r="B4" s="4" t="inlineStr">
        <is>
          <t xml:space="preserve">GOODWILL AND CORE DEPOSIT INTANGIBLE ASSETS Changes in the carrying amount of the Company’s goodwill and core deposit intangibles were as follows: Goodwill Core Deposit (Dollars in thousands) Balance as of December 31, 2018 $ 223,125 $ 26,587 Acquisition of LoweryBank branch 578 — Measurement period adjustment (61) — Amortization — (4,711) Balance as of December 31, 2019 223,642 21,876 Amortization — (3,922) Balance as of December 31, 2020 223,642 17,954 Amortization — (3,296) Balance as of December 31, 2021 $ 223,642 $ 14,658 Goodwill is recorded on the acquisition date of an entity. During the measurement period, the Company may record subsequent adjustments to goodwill for provisional amounts recorded at the acquisition date. The Company performed its annual impairment test on October 1, 2021 and determined no impairment was necessary. The estimated aggregate future amortization expense for core deposit intangibles remaining as of December 31, 2021 is as follows (dollars in thousands): 2022 $ 3,003 2023 2,323 2024 2,188 2025 2,061 2026 1,941 Thereafter 3,142 Total $ 14,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1</t>
        </is>
      </c>
    </row>
    <row r="3">
      <c r="A3" s="3" t="inlineStr">
        <is>
          <t>Cash and Cash Equivalents [Abstract]</t>
        </is>
      </c>
    </row>
    <row r="4">
      <c r="A4" s="4" t="inlineStr">
        <is>
          <t>CASH AND DUE FROM BANKS</t>
        </is>
      </c>
      <c r="B4" s="4" t="inlineStr">
        <is>
          <t>CASH AND DUE FROM BANKSThe Bank can be required by the Federal Reserve Bank of Dallas to maintain average reserve balances. The Bank was not required to maintain reserve balances at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SECURITIES The amortized cost and fair value of investment securities were as follows: December 31, 2021 Amortized Gross Gross Fair (Dollars in thousands) Available for Sale U.S. government and agency securities $ 401,811 $ 414 $ (1,674) $ 400,551 Municipal securities 468,164 30,483 (1,547) 497,100 Agency mortgage-backed pass-through securities 307,097 2,075 (6,576) 302,596 Agency collateralized mortgage obligations 443,277 2,026 (4,247) 441,056 Corporate bonds and other 130,314 2,922 (774) 132,462 Total $ 1,750,663 $ 37,920 $ (14,818) $ 1,773,765 December 31, 2020 Amortized Gross Gross Fair (Dollars in thousands) Available for Sale U.S. government and agency securities $ 25,545 $ 654 $ — $ 26,199 Municipal securities 392,586 35,079 (60) 427,605 Agency mortgage-backed pass-through securities 167,606 3,829 (146) 171,289 Agency collateralized mortgage obligations 80,182 4,263 (75) 84,370 Corporate bonds and other 62,124 1,352 (49) 63,427 Total $ 728,043 $ 45,177 $ (330) $ 772,890 As of December 31, 2021,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The amortized cost and fair value of investment securities at December 31, 2021, by contractual maturity, are shown below. Expected maturities may differ from contractual maturities if borrowers have the right to call or prepay obligations at any time with or without call or prepayment penalties. Amortized Fair (Dollars in thousands) Due in one year or less $ 6,510 $ 6,622 Due after one year through five years 257,736 257,368 Due after five years through ten years 146,510 151,324 Due after ten years 589,533 614,799 Subtotal 1,000,289 1,030,113 Agency mortgage-backed pass through securities and collateralized mortgage obligations 750,374 743,652 Total $ 1,750,663 $ 1,773,765 Securities with unrealized losses segregated by length of time such securities have been in a continuous loss position are as follows: December 31, 2021 Less than 12 Months More than 12 Months Total Estimated Unrealized Estimated Unrealized Estimated Unrealized (Dollars in thousands) Available for Sale U.S. government and agency securities $ 340,161 $ (1,674) $ — $ — $ 340,161 $ (1,674) Municipal securities 70,019 (1,185) 10,435 (362) 80,454 (1,547) Agency mortgage-backed pass-through securities 219,610 (5,675) 21,627 (901) 241,237 (6,576) Agency collateralized mortgage obligations 328,300 (3,994) 13,820 (253) 342,120 (4,247) Corporate bonds and other 38,210 (774) — — 38,210 (774) Total $ 996,300 $ (13,302) $ 45,882 $ (1,516) $ 1,042,182 $ (14,818) December 31, 2020 Less than 12 Months More than 12 Months Total Estimated Unrealized Estimated Unrealized Estimated Unrealized (Dollars in thousands) Available for Sale Municipal securities $ 8,844 $ (60) $ — $ — $ 8,844 $ (60) Agency mortgage-backed pass-through securities 28,659 (146) — — 28,659 (146) Agency collateralized mortgage obligations 11,629 (39) 4,203 (36) 15,832 (75) Corporate bonds and other 15,951 (49) — — 15,951 (49) Total $ 65,083 $ (294) $ 4,203 $ (36) $ 69,286 $ (330) During 2021, the Company sold $4.9 million and had maturities and payoffs of $965 thousand of securities recording gross gains of $49 thousand for the year ended December 31, 2021. The Company sold $30.8 million and had calls of $7.3 million of securities recording gross gains of $391 thousand and gross losses of $104 thousand for a net gain of $287 thousand for the year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1</t>
        </is>
      </c>
    </row>
    <row r="3">
      <c r="A3" s="3" t="inlineStr">
        <is>
          <t>Receivables [Abstract]</t>
        </is>
      </c>
    </row>
    <row r="4">
      <c r="A4" s="4" t="inlineStr">
        <is>
          <t>LOANS AND ALLOWANCE FOR CREDIT LOSSES</t>
        </is>
      </c>
      <c r="B4" s="4" t="inlineStr">
        <is>
          <t>LOANS AND ALLOWANCE FOR CREDIT LOSSES The loan portfolio balances, net of unearned income and fees, consist of various types of loans primarily all made to borrowers located within Texas and are classified by major type as follows: December 31, 2021 December 31, 2020 (Dollars in thousands) Commercial and industrial $ 693,559 $ 667,079 Paycheck Protection Program (PPP) 145,942 569,901 Real estate: Commercial real estate (including multi-family residential) 2,104,621 1,999,877 Commercial real estate construction and land development 439,125 367,213 1-4 family residential (including home equity) 685,071 737,605 Residential construction 117,901 127,522 Consumer and other 34,267 22,567 Total loans 4,220,486 4,491,764 Allowance for credit losses on loans (47,940) (53,173) Loans, net $ 4,172,546 $ 4,438,591 Loan Origination/Risk Management The Company has certain lending policies and procedures in place that are designed to maximize loan income within an acceptable level of risk. The Company maintains an independent loan review department that reviews and validates the credit risk program on a periodic basis. In addition, an independent third party loan review is performed on a semi-annual basis. In connection with the reviews of the loan portfolio, the Company considers risk elements attributable to particular loan types or categories in assessing the quality of individual loans. Some of the risk elements include: (i) Commercial and Industrial Loans. The Company makes commercial and industrial loans in its market area that are underwritten on the basis of the borrower’s ability to service the debt from income. The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The Company generally takes as collateral a lien on any available real estate, equipment or other assets owned by the borrower and typically obtains a personal guaranty of the borrower or principal. (ii) Commercial Real Estate. The Company makes loans collateralized by owner-occupied, nonowner-occupied and multi-family real estate to finance the purchase or ownership of real estate. The Company’s nonowner-occupied and multi-family commercial real estate lending typically involves higher loan principal amounts and the repayment of these loans is generally dependent on sufficient income from the properties securing the loans to cover operating expenses and debt service. The Company generally requires the borrower to have had an existing relationship with the Company and have a proven record of success. In addition, these loans are generally guaranteed by individual owners of the borrower and have typically lower loan to value ratios. Loans secured by owner-occupied properties represented 54.6% of the outstanding principal balance of the Company’s commercial real estate loans at December 31, 2021. The Company is dependent on the cash flows of the business occupying the property and its owners and requires these loans generally to be secured by property with adequate margins and guaranteed by the individual owners. The Company’s owner-occupied commercial real estate loans collateralized by first liens on real estate typically have fixed interest rates and amortize over a 10 to 20 year period. Commercial real estate loans are viewed primarily as cash flow loans and secondarily as loans secured by real estate. Credit risk in these loans may be impacted by the creditworthiness of a borrower, property values and the local economies in the Company’s metropolitan area. (iii) Construction and Land Development Loans. The Company makes loans to finance the construction of residential and to a lesser extent nonresidential properties. Construction loans generally are collateralized by first liens on real estate and generally have floating interest rates. Construction and land development real estate loans are usually based upon estimates of costs and estimated value of the completed project and include independent appraisal reviews and a financial analysis of the developers and property owners. The Company generally conducts periodic inspections, either directly or through an agent, prior to approval of periodic draws on these loans. Underwriting guidelines similar to those described above are also used in the Company’s construction lending activities. The Company may be required to fund additional amounts to complete a project and may have to hold the property for an indeterminate period of time.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etropolitan area. (iv) Residential Real Estate Loans. The Company’s lending activities also include the origination of 1-4 family residential mortgage loans (including home equity loans) collateralized by owner-occupied residential properties located in the Company’s market areas. The Company offers a variety of mortgage loan portfolio products which have a term of 5 to 7 years and generally amortize over 10 to 30 years. Loans collateralized by 1-4 family residential real estate generally have been originated in amounts of no more than 90% of appraised value. Repayment of these loans is primarily dependent on the personal income and credit rating of the borrowers. Credit risk in these loans can be impacted by economic conditions within the Company’s metropolitan area that might impact either property values or a borrower’s personal income. Risk is mitigated by the fact that the loans are of smaller individual amounts and spread over a larger number of borrowers. (v) Consumer and Other Loans. The Company makes a variety of loans to individuals for personal and household purposes including secured and unsecured installment and term loans. Consumer loans are underwritten based on the individual borrower’s income, current debt level, past credit history and the value of any available collateral. Repayment for these loans will come from a borrower’s income source that are typically independent of the loan purpose. The terms of these loans typically range from 12 to 60 months and vary based upon the nature of collateral and size of loan. Credit risk is driven by consumer economic factors, such as, unemployment and general economic conditions in the Company metropolitan area and the creditworthiness of a borrower. In addition, for each category, the Company considers secondary sources of income and the financial strength and credit history of the borrower and any guarantors. Concentrations of Credit The vast majority of the Company’s lending activity occurs in and around the Houston, Texas area. The Company’s loans are primarily loans secured by real estate, including commercial and residential construction, owner-occupied and nonowner-occupied and multi-family commercial real estate, raw land and other real estate based loans. Related Party Loans An analysis of activity with respect to these related-party loans is as follows (dollars in thousands): 2021 Beginning balance on January 1 $ 1,183 New loans and reclassified related loans 245 Repayments and reclassified related loans (175) Ending balance on December 31 $ 1,253 Nonaccrual and Past Due Loans An aging analysis of the recorded investment in past due loans, segregated by class of loans, is included below. For purposes of this and future disclosures recorded investment has been defined as the outstanding loan balances including net deferred loan fees, and excluding accrued interest receivable of $26.0 million and $34.5 million as of December 31, 2021 and 2020, respectively, due to immateriality. December 31, 2021 Loans Past Due and Still Accruing Nonaccrual Current Total 30-89 90 or More Total Past (Dollars in thousands) Commercial and industrial $ 1,786 $ — $ 1,786 $ 8,358 $ 683,415 $ 693,559 Paycheck Protection Program (PPP) — — — — 145,942 145,942 Real estate: Commercial real estate (including multi-family residential) 7,689 — 7,689 12,639 2,084,293 2,104,621 Commercial real estate construction and land development 619 — 619 63 438,443 439,125 1-4 family residential (including home equity) 2,422 — 2,422 2,875 679,774 685,071 Residential construction 1,243 — 1,243 — 116,658 117,901 Consumer and other 23 — 23 192 34,052 34,267 Total loans $ 13,782 $ — $ 13,782 $ 24,127 $ 4,182,577 $ 4,220,486 December 31, 2020 Loans Past Due and Still Accruing Nonaccrual Current Total 30-89 90 or More Total Past (Dollars in thousands) Commercial and industrial $ 2,486 $ — $ 2,486 $ 10,747 $ 653,846 $ 667,079 Paycheck Protection Program (PPP) — — — — 569,901 569,901 Real estate: Commercial real estate (including multi-family residential) 3,063 — 3,063 10,081 1,986,733 1,999,877 Commercial real estate construction and land development 2,930 — 2,930 3,011 361,272 367,213 1-4 family residential (including home equity) 3,000 — 3,000 4,525 730,080 737,605 Residential construction — — — — 127,522 127,522 Consumer and other 46 — 46 529 21,992 22,567 Total loans $ 11,525 $ — $ 11,525 $ 28,893 $ 4,451,346 $ 4,491,764 If interest on nonaccrual loans had been accrued under the original loan terms, approximately $948 thousand and $902 thousand would have been recorded as income for the years ended December 31, 2021 and 2020, respectively. Credit Quality Indicators The Company categorizes loans into risk categories based on relevant information about the ability of borrowers to service their debt. The Company utilizes a risk rating matrix to assign a risk rating to each of its loans. Loans are rated on a scale of 1 to 9. Risk ratings are updated on an ongoing basis and are subject to change by continuous loan monitoring processes including lending management monitoring, executive management and board committee oversight, and independent credit review. As part of the ongoing monitoring of the credit quality of the Company’s loan portfolio and methodology for calculating the allowance for credit losses, management assigns and tracks certain risk ratings to be used as credit quality indicators including trends related to (i) the weighted-average risk grade of loans, (ii) the level of classified loans, (iii) the delinquency status of loans (iv) nonperforming loans and (vi) the general economic conditions in the Houston region. Individual bankers, under the oversight of credit administration, review updated financial information for all pass grade commercial loans to reassess the risk grade on at least an annual basis. When a loan has a risk grade of Pass/Watch (4), it is still considered a pass grade loan; however, it is considered to be on management’s “watch list,” where a significant risk-modifying action is anticipated in the near term. When a loan reaches a set of internally designated criteria, including Substandard-nonperforming (7) or higher, a special assets officer will be involved in the monitoring of the loan on an on-going basis. The following is a general description of the risk ratings used: Watch —Loans classified as watch loans may still be of high quality, but have an element of risk added to the credit such as declining payment history, deteriorating financial position of the borrower or a decrease in collateral value.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declining collateral values, or a continuing downturn in their industry which is reducing their profits to below zero and having a significantly negative impact on their cash flow. These loans so classified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The following table presents risk ratings by category of loan as of December 31, 2021 and 2020: As of December 31, 2021 As of December 31, 2020 Term Loans Amortized Cost Basis by Origination Year Revolving Loans Revolving Loans Total Total 2021 2020 2019 2018 2017 Prior (Dollars in thousands) Commercial and industrial Pass $ 188,963 $ 80,376 $ 43,550 $ 25,212 $ 10,090 $ 6,771 $ 270,690 $ 191 $ 625,843 $ 562,518 Watch 11,915 3,598 6,276 2,908 639 1,466 6,384 — 33,186 41,026 Special Mention 1,208 262 740 1,021 334 — 2,159 — 5,724 25,010 Substandard 16,126 4,286 1,211 1,335 2,344 114 3,289 — 28,705 38,385 Doubtful 101 — — — — — — — 101 140 Total commercial and industrial loans $ 218,313 $ 88,522 $ 51,777 $ 30,476 $ 13,407 $ 8,351 $ 282,522 $ 191 $ 693,559 $ 667,079 Paycheck Protection Program (PPP) Pass $ 132,170 $ 13,772 $ — $ — $ — $ — $ — $ — $ 145,942 $ 569,901 Watch — — — — — — — — — — Special Mention — — — — — — — — — — Substandard — — — — — — — — — — Doubtful — — — — — — — — — — Total PPP loans $ 132,170 $ 13,772 $ — $ — $ — $ — $ — $ — $ 145,942 $ 569,901 Commercial real estate (including multi-family residential) Pass $ 765,993 $ 450,756 $ 205,537 $ 134,065 $ 134,396 $ 79,612 $ 42,153 $ 488 $ 1,813,000 $ 1,629,023 Watch 40,399 21,192 19,115 8,685 21,666 20,829 656 — 132,542 177,651 Special Mention 13,593 6,745 7,347 2,834 7,214 6,371 746 — 44,850 68,276 Substandard 24,252 21,212 21,937 19,405 10,626 14,294 2,503 — 114,229 124,927 Doubtful — — — — — — — — — — Total commercial real estate (including multi-family residential) loans $ 844,237 $ 499,905 $ 253,936 $ 164,989 $ 173,902 $ 121,106 $ 46,058 $ 488 $ 2,104,621 $ 1,999,877 Commercial real estate construction and land development Pass $ 255,927 $ 90,802 $ 34,459 $ 10,692 $ 7,003 $ 1,159 $ 12,127 $ — $ 412,169 $ 320,133 Watch 3,612 4,786 2,106 1,587 4,973 653 — — 17,717 39,021 Special Mention 4,153 161 1,569 362 841 245 — — 7,331 2,880 Substandard 704 97 458 649 — — — — 1,908 5,179 Doubtful — — — — — — — — — — Total commercial real estate construction and land development $ 264,396 $ 95,846 $ 38,592 $ 13,290 $ 12,817 $ 2,057 $ 12,127 $ — $ 439,125 $ 367,213 The following table presents risk ratings by category of loan as of December 31, 2021 and 2020: As of December 31, 2021 As of December 31, 2020 Term Loans Amortized Cost Basis by Origination Year Revolving Loans Revolving Loans Total Total 2021 2020 2019 2018 2017 Prior (Dollars in thousands) 1-4 family residential (including home equity) Pass $ 184,324 $ 150,514 $ 83,722 $ 52,136 $ 41,321 $ 26,067 $ 92,222 $ 2,122 $ 632,428 $ 670,074 Watch 4,875 5,794 1,800 3,961 4,034 1,825 5,794 2,282 30,365 37,667 Special Mention 2,188 261 1,108 482 328 34 1,070 — 5,471 18,790 Substandard 2,381 1,279 3,598 3,356 1,905 2,705 1,583 — 16,807 11,074 Doubtful — — — — — — — — — — Total 1-4 family residential (including home equity) $ 193,768 $ 157,848 $ 90,228 $ 59,935 $ 47,588 $ 30,631 $ 100,669 $ 4,404 $ 685,071 $ 737,605 Residential construction Pass $ 87,379 $ 19,734 $ 1,657 $ 4,605 $ 568 $ — $ — $ — $ 113,943 $ 124,737 Watch 2,243 — 738 — — — — — 2,981 2,785 Special Mention — — — — — — — — — — Substandard 977 — — — — — — — 977 — Doubtful — — — — — — — — — — Total residential construction $ 90,599 $ 19,734 $ 2,395 $ 4,605 $ 568 $ — $ — $ — $ 117,901 $ 127,522 Consumer and other Pass $ 25,269 $ 2,911 $ 1,283 $ 838 $ 361 $ 64 $ 2,912 $ — $ 33,638 $ 21,359 Watch 103 40 169 — — — 69 — 381 389 Special Mention — — — — — — 19 — 19 270 Substandard — 1 192 14 — — 22 — 229 549 Doubtful — — — — — — — — — — Total consumer and other $ 25,372 $ 2,952 $ 1,644 $ 852 $ 361 $ 64 $ 3,022 $ — $ 34,267 $ 22,567 Total loans Pass $ 1,640,025 $ 808,865 $ 370,208 $ 227,548 $ 193,739 $ 113,673 $ 420,104 $ 2,801 $ 3,776,963 $ 3,897,745 Watch 63,147 35,410 30,204 17,141 31,312 24,773 12,903 2,282 217,172 298,539 Special Mention 21,142 7,429 10,764 4,699 8,717 6,650 3,994 — 63,395 115,226 Substandard 44,440 26,875 27,396 24,759 14,875 17,113 7,397 — 162,855 180,114 Doubtful 101 — — — — — — — 101 140 Total loans $ 1,768,855 $ 878,579 $ 438,572 $ 274,147 $ 248,643 $ 162,209 $ 444,398 $ 5,083 $ 4,220,486 $ 4,491,764 The following table presents the activity in the allowance for credit losses on loans by portfolio type for the years ended December 31, 2021, 2020 and 2019: Commercial Paycheck Protection Commercial real estate Commercial real estate 1-4 family residential Residential Consumer Total (Dollars in thousands) Allowance for credit losses on loans: Balance December 31, 2020 $ 17,738 $ — $ 23,934 $ 6,939 $ 3,279 $ 870 $ 413 $ 53,173 Provision for credit losses on loans 306 — 66 (676) (2,411) 105 (313) (2,923) Charge-offs (1,579) — (857) — (21) — (24) (2,481) Recoveries 164 — — — — — 7 171 Net charge-offs (1,415) — (857) — (21) — (17) (2,310) Balance December 31, 2021 $ 16,629 $ — $ 23,143 $ 6,263 $ 847 $ 975 $ 83 $ 47,940 Allowance for credit losses on loans: Balance December 31, 2019 $ 8,818 $ — $ 11,170 $ 4,421 $ 3,852 $ 1,057 $ 120 $ 29,438 Impact of ASC 326 adoption 7,022 — (5,163) 1,630 1,600 (1) 137 5,225 Provision for credit losses on loans 4,363 — 20,417 3,461 (1,822) (186) 310 26,543 Charge-offs (2,938) — (2,562) (2,573) (351) — (159) (8,583) Recoveries 473 — 72 — — — 5 550 Net charge-offs (2,465) — (2,490) (2,573) (351) — (154) (8,033) Balance December 31, 2020 $ 17,738 $ — $ 23,934 $ 6,939 $ 3,279 $ 870 $ 413 $ 53,173 Allowance for loan losses: Balance December 31, 2018 $ 8,351 $ — $ 11,901 $ 2,724 $ 2,242 $ 1,040 $ 73 $ 26,331 Provision for loan losses 2,881 — (654) 1,741 1,905 17 49 5,939 Charge-offs (2,688) — (80) (44) (295) — (34) (3,141) Recoveries 274 — 3 — — — 32 309 Net charge-offs (2,414) — (77) (44) (295) — (2) (2,832) Balance December 31, 2019 $ 8,818 $ — $ 11,170 $ 4,421 $ 3,852 $ 1,057 $ 120 $ 29,438 Allowance for Credit Losses on Unfunded Commitments . In addition to the allowance for credit losses on loans, the Company has established an allowance for credit losses on unfunded commitments, classified in other liabilities and adjusted as a provision for credit loss expense. The allowance represents estimates of expected credit losses over the contractual period in which there is exposure to credit risk via a contractual obligation to extend credit, unless that obligation is unconditionally cancellable by the Company. The estimate includes consideration of the likelihood that funding will occur and an estimate of expected credit losses on the commitments expected to fund. The estimate of commitments expected to fund is informed by historical analysis looking at utilization rates. The expected credit loss rates applied to the commitments expected to fund is informed by the general valuation allowance utilized for outstanding balances with the same underlying assumptions and drivers. The allowance for credit losses on unfunded commitments as of December 31, 2021 was $5.3 million and $4.7 million as of December 31, 2020. The establishment of an allowance in 2020 was due to the adoption of CECL. This reserve is maintained at a level management believes to be sufficient to absorb losses arising from unfunded loan commitments. The following table details activity in the allowance for credit losses on unfunded commitments (dollars in thousands) : Balance at beginning of period on January 1, 2020 $ 3,866 Provision for credit losses on unfunded commitments 831 Balance at end of period on December 31, 2020 4,697 Provision for credit losses on unfunded commitments 601 Balance at end of period on December 31, 2021 $ 5,298 Collateral dependent loans were secured by commercial real estate assets, accounts receivable, inventory and equipment. For a collateral dependent loan, the Company’s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on loans as a specific allocation. The following table presents the amortized cost basis of collateral dependent loans, which are individually evaluated to determine expected credit losses: As of December 31, 2021 Real Estate Business Assets Other Total (Dollars in thousands) Commercial and industrial $ — $ 6,168 $ — $ 6,168 Paycheck Protection Program (PPP) — — — — Real estate: Commercial real estate (including multi-family residential) 5,494 — — 5,494 Commercial real estate construction and land development 63 — — 63 1-4 family residential (including home equity) 4,685 — — 4,685 Residential construction — — — — Consumer and other — — 158 158 Total $ 10,242 $ 6,168 $ 158 $ 16,568 As of December 31, 2020 Real Estate Business Assets Other Total (Dollars in thousands) Commercial and industrial $ — $ 5,157 $ — $ 5,157 Paycheck Protection Program (PPP) — — — — Real estate: Commercial real estate (including multi-family residential) 425 — — 425 Commercial real estate construction and land development — — — — 1-4 family residential (including home equity) 3,101 — — 3,101 Residential construction — — — — Consumer and other — — — — Total $ 3,526 $ 5,157 $ — $ 8,683 The following table presents additional information regarding nonaccrual loans. No interest income was recognized on nonaccrual loans for the years ended December 31, 2021 and 2020, respectively. As of December 31, 2021 Nonaccrual Loans with No Related Allowance Nonaccrual Loans with Related Allowance Total Nonaccrual Loans (Dollars in thousands) Commercial and industrial $ 1,824 $ 6,534 $ 8,358 Paycheck Protection Program (PPP) — — — Real estate: Commercial real estate (including multi-family residential) 9,018 3,621 12,639 Commercial real estate construction and land development 63 — 63 1-4 family residential (including home equity) 2,324 551 2,875 Residential construction — — — Consumer and other 158 34 192 Total loans $ 13,387 $ 10,740 $ 24,127 As of December 31, 2020 Nonaccrual Loans with No Related Allowance Nonaccrual Loans with Related Allowance Total Nonaccrual Loans (Dollars in thousands) Commercial and industrial $ 2,097 $ 8,650 $ 10,747 Paycheck Protection Program (PPP) — — — Real estate: Commercial real estate (including multi-family residential) 7,487 2,594 10,081 Commercial real estate construction and land development 2,958 53 3,011 1-4 family residential (including home equity) 2,652 1,873 4,525 Residential construction — — — Consumer and other — 529 529 Total loans $ 15,194 $ 13,699 $ 28,893 Troubled Debt Restructurings As of December 31, 2021 and 2020, the Company had a recorded investment in troubled debt restructurings of $19.2 million and $25.8 million, respectively. The Company allocated $1.9 million and $3.3 million of specific reserves for these loans at December 31, 2021 and 2020, respectively, and did not commit to lend additional amounts on these loans. The following table presents information regarding loans modified in a troubled debt restructuring during the years ended December 31, 2021, 2020 and 2019: As of December 31, 2021 2020 2019 Number of Pre-Modification of Outstanding Recorded Post Number of Pre-Modification of Outstanding Recorded Post Modification of Outstanding Recorded Number of Pre-Modification of Outstanding Recorded Post Modification of Outstanding Recorded (Dollars in thousands) Troubled Debt Restructurings Commercial and industrial 9 $ 2,891 $ 2,891 20 $ 4,333 $ 4,333 13 $ 4,358 $ 4,358 Paycheck Protection Program (PPP) — — — — — — — — — Real estate: Commercial real estate (including multi-family residential) 1 545 545 5 4,560 4,560 1 303 303 Commercial real estate construction and land development — — — 1 830 830 — — — 1-4 family residential (including home equity) — — — 5 2,051 2,051 1 396 396 Residential construction — — — — — — — — — Consumer and other — — — 1 30 30 2 43 43 Total 10 $ 3,436 $ 3,436 32 $ 11,804 $ 11,804 17 $ 5,100 $ 5,100 Troubled debt restructurings resulted in charge-offs of $620 thousand, $3.2 million and $251 thousand during the years ended December 31, 2021, 2020 and 2019, respectively. As of December 31, 2021, three loans for a total of $247 thousand were modified under a troubled debt restructuring during the previous twelve-month period that subsequently defaulted during the year 2021. As of December 31, 2020, four loans for a total of $2.6 million were modified under a troubled debt restructuring during the previous twelve-month period that subsequently defaulted during the year 2020. Default is determined at 90 or more days past due. The modifications primarily related to extending the amortization periods of the loans. The Company did not grant principal reductions on any restructured loans. There were no commitments to lend additional amounts for the years 2021 and 2020. During the year ended December 31, 2021, the Company added $3.4 million in new troubled debt restructurings, of which $2.6 million was still outstanding on December 31, 2021. During the year ended December 31, 2020, the Company added $11.8 million in new troubled debt restructurings, of which $8.1 million was still outstanding on December 31, 2020. During the year ended December 31, 2021, the Company granted principal and interest deferrals on outstanding loan balances to customers affected by the COVID-19 pandemic. Additionally, upon request and after meeting certain conditions, borrowers could be granted additional payment deferrals subsequent to the first deferral. In addition to the short-term modification program implemented by the Company, Section 4013 of the CARES Act and bank regulatory interagency guidance gave entities temporary relief from the accounting and disclosure requirements for TDRs indicating that a lender could conclude that the modifications are not a TDR if the borrower was less than 30 days past due as of December 31, 2019. As of December 31, 2021, thirteen loans with outstanding loan balances of $18.2 million remained on deferral. If the impact of COVID-19 persists, borrower operations do not improve or if other negative events occur, such modified loans could transition to potential problem loans or into problem loans. The following table presents information regarding principal and interest deferrals as of December 31, 2021 associated with loan modifications related to COVID-19: Inside of Deferral Period Outside of Deferral Period Total Loans That Have Had a Deferral Outstanding Loan Deferred Loan Balance Percentage of Total Deferred Loan Balance Percentage of Total Deferred Loan Balance Percentage of Total (Dollars in thousands) Commercial and industrial $ 693,559 $ 1,040 5.7 % $ 69,754 9.8 % $ 70,794 9.7 % Paycheck Protection Program (PPP) 145,942 — 0.0 % — 0.0 % — 0.0 % Real estate: Commercial real estate (including multi-family residential) 2,104,621 16,851 92.5 % 539,043 76.1 % 555,894 76.5 % Commercial real estate construction and land development 439,125 95 0.5 % 30,317 4.3 % 30,412 4.2 % 1-4 family residential (including home equity) 685,071 231 1.3 % 67,944 9.6 % 68,175 9.4 % Residential construction 117,901 — 0.0 % 737 0.1 % 737 0.1 % Consumer and other 34,267 — 0.0 % 462 0.1 % 462 0.1 % Total loans $ 4,220,486 $ 18,217 100.0 % $ 708,257 100.0 % $ 726,474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Company uses fair value measurements to record fair value adjustments to certain assets and to determine fair value disclosures. Fair value represents the estimated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are as follows: As of December 31, 2021 Carrying Estimated Fair Value Level 1 Level 2 Level 3 Total (Dollars in thousands) Financial assets Cash and cash equivalents $ 757,509 $ 757,509 $ — $ — $ 757,509 Available for sale securities 1,773,765 — 1,773,765 — 1,773,765 Loans held for investment, net of allowance 4,172,546 — — 4,143,552 4,143,552 Accrued interest receivable 33,392 6 7,435 25,953 33,394 Financial liabilities Deposits $ 6,047,639 $ — $ 6,046,050 $ — $ 6,046,050 Accrued interest payable 1,753 — 1,753 — 1,753 Borrowed funds 89,956 — 73,699 — 73,699 Subordinated debt 108,847 — 113,355 — 113,355 As of December 31, 2020 Carrying Estimated Fair Value Level 1 Level 2 Level 3 Total (Dollars in thousands) Financial assets Cash and cash equivalents $ 422,766 $ 422,766 $ — $ — $ 422,766 Available for sale securities 772,890 — 772,890 — 772,890 Loans held for investment, net of allowance 4,438,591 — — 4,431,816 4,431,816 Accrued interest receivable 40,053 2 5,531 34,520 40,053 Financial liabilities Deposits $ 4,988,482 $ — $ 5,003,594 $ — $ 5,003,594 Interest rate swap 1,252 — 1,252 — 1,252 Accrued interest payable 2,701 — 2,701 — 2,701 Borrowed funds 155,515 — 144,629 — 144,629 Subordinated debt 108,322 — 109,832 — 109,832 The fair value estimates presented herein are based on pertinent information available to management as of the dates indicated. The following is a description of valuation methodologies used for assets and liabilities recorded at fair value, non-financial assets and non-financial liabilities and for estimating fair value for financial instruments not recorded at fair value: Cash and Cash Equivalents —For these short-term instruments, the carrying amount is a reasonable estimate of fair value. The Company classifies the estimated fair value of these instruments as Level 1. Available for Sale Securities —Fair values for investment securities are based upon quoted market prices, if available, and are considered Level 1 inputs. For all other available for sale securities, if quoted prices are not available, fair values are measured based on market prices for similar securities and are considered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For securities where quoted prices or market prices of similar securities are not available, fair values are calculated using discounted cash flows or other market indicators and are considered Level 3 inputs. Available for sale securities are recorded at fair value on a recurring basis. Loans —The estimated fair value approximates carrying value for variable-rate loans that reprice frequently and that have no significant change in credit risk resulting in a Level 3 classification. Fair values for fixed-rate loans and variable rate loans which reprice infrequently are estimated by discounting future cash flows. In accordance with ASU 2016-01, which was adopted effective January 1, 2018, the discount rates used to determine the fair value of loans used interest rate spreads that reflect factors such as liquidity, credit and nonperformance risk of the loans. Deposits —The fair value of demand deposits (e.g., interest and noninterest checking, savings and certain types of money market deposits) is the amount payable on demand at the reporting date (i.e., their carrying amount) resulting in a Level 2 classification. The fair value of fixed rate certificates of deposit is estimated using a discounted cash flows calculation that applies interest rates currently offered on certificates of deposit to a schedule of aggregated expected monthly maturities on time deposits resulting in a Level 2 classification. Accrued Interest —The carrying amounts of accrued interest approximate their fair values resulting in a Level 1, 2 or 3 classification. Borrowed Funds —The fair value of the Company’s borrowed funds are estimated using discounted cash flow analyses based on the current borrowing rates for similar types of borrowing arrangements and are measured utilizing Level 2 inputs. Subordinated Debt —The fair values of subordinated debentures and notes are estimated using discounted cash flow analyses based on the Company’s current borrowing rates for similar types of borrowing arrangements and are measured utilizing Level 2 inputs. Off-balance sheet instruments —The fair values of off-balance sheet commitments to extend credit and standby letters of credit financial instruments are based on fees currently charged to enter into similar agreements, taking into account the remaining terms of the agreements and the counterparties’ credit standing. The Company has reviewed the unfunded portion of commitments to extend credit as well as standby and other letters of credit and has determined that the fair value of such financial instruments is not material. The following tables present fair values for assets measured at fair value on a recurring basis: December 31, 2021 Level 1 Level 2 Level 3 Total (Dollars in thousands) Financial assets Available for sale securities: U.S. government and agency securities $ — $ 400,551 $ — $ 400,551 Municipal securities — 497,100 — 497,100 Agency mortgage-backed pass-through securities — 302,596 — 302,596 Agency collateralized mortgage obligations — 441,056 — 441,056 Corporate bonds and other — 132,462 — 132,462 Total available for sale securities $ — $ 1,773,765 $ — $ 1,773,765 December 31, 2020 Level 1 Level 2 Level 3 Total (Dollars in thousands) Financial assets Available for sale securities: U.S. government and agency securities $ — $ 26,199 $ — $ 26,199 Municipal securities — 427,605 — 427,605 Agency mortgage-backed pass-through securities — 171,289 — 171,289 Agency collateralized mortgage obligations — 84,370 — 84,370 Corporate bonds and other — 63,427 — 63,427 Total available for sale securities $ — $ 772,890 $ — $ 772,890 Financial liabilities Interest rate swap — 1,252 — 1,252 There were no liabilities measured at fair value on a recurring basis as of December 31, 2021. There were no transfers between levels during 2021 and 2020. Assets measured at fair value on a nonrecurring basis are summarized in the table below. There were no liabilities measured at fair value on a nonrecurring basis at December 31, 2021 and 2020. As of December 31, 2021 Level 1 Level 2 Level 3 (Dollars in thousands) Loans: Commercial and industrial $ — $ — $ 6,960 Commercial real estate (including multi-family residential) — — 34,627 Commercial real estate construction and land development — — 72 1-4 family residential (including home equity) — — 2,806 Residential construction — — 500 Branch assets held for sale 2,925 — — $ 2,925 $ — $ 44,965 As of December 31, 2020 Level 1 Level 2 Level 3 (Dollars in thousands) Loans: Commercial and industrial $ — $ — $ 8,650 Commercial real estate (including multi-family residential) — — 2,594 Commercial real estate construction and land development — — 53 1-4 family residential (including home equity) — — 1,873 Consumer and other — — 529 Other real estate owned — — 9,196 $ — $ — $ 22,895 Historically, the Company measures fair value for certain loans and other real estate owned on a nonrecurring basis as described below. Collateral Dependent Loans Specific Allocation of Allowance for Credit Losses on Loans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llowance for credit losses on loans is measured by estimating the fair value of the loan based on the present value of expected cash flows, the market price of the loan, or the underlying fair value of the loan’s collateral. For real estate loans, fair value of the loan’s collateral is generally determined by third-party appraisals or internal evaluation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party appraisal for appropriateness and adjusts the value downward to consider selling and closing costs, which typically range from 5% to 10%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ther Real Estate Owned Other real estate owned is comprised of real estate acquired in partial or full satisfaction of loans. Other real estate owned is recorded at its estimated fair value less estimated selling and closing costs at the date of transfer. Any excess of the related loan balance over the fair value less expected selling costs is charged to the allowance. Subsequent declines in fair value are reported as adjustments to the carrying amount and are recorded against earnings. The fair value of other real estate owned is determined using appraisals or other indications of value based on recent comparable sales of similar properties or assumptions generally observable in the marketplace.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10% of the appraised value. At December 31, 2021, the balance of other real estate owned was zero. The Company had $9.2 million of other real estate owned at December 31, 2020. As of December 31, 2021 and 2020, no valuation allowance wa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are summarized as follows: As of December 31, 2021 2020 (Dollars in thousands) Land $ 12,443 $ 13,913 Buildings 37,447 39,998 Lease right-of-use assets 10,196 11,610 Leasehold improvements 5,871 5,689 Furniture, fixtures and equipment 17,693 16,106 Construction in progress — 2 Total 83,650 87,318 Less: accumulated depreciation 19,942 16,633 Premises and equipment, net $ 63,708 $ 70,685 Depreciation expense was $4.3 million for the year ended December 31, 2021 and $3.7 million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ase payments over the expected term are discounted using the Company’s incremental borrowing rate for borrowings of similar terms. Generally, the Company cannot be reasonably certain about whether or not it will renew a lease until such time as the lease is within the last two years of the existing lease term. When the Company is reasonably certain that a renewal option will be exercised, it measures/remeasures the right-of-use asset and related lease liability using the lease payments specified for the renewal period or, if such amounts are unspecified, the Company generally assumes an increase (evaluated on a case-by-case basis in light of prevailing market conditions) in the lease payment over the final period of the existing lease term. There were no sale and leaseback transactions, leveraged leases or lease transactions with related parties during the years ended December 31, 2021, 2020 and 2019. At December 31, 2021, the Company had 16 leases consisting of branch locations and office space along with equipment. On the December 31, 2021 balance sheet, the right-of-use asset is classified within premises and equipment and the lease liability is included in other liabilities. The Company also owns certain office facilities which it leases to outside parties under operating lessor leases; however, such leases are not significant. All leases were classified as operating leases. Leases with an initial term of 12 months or less are not recorded on the balance sheet and the related lease expense is recognized on a straight-line basis over the lease term. During the year 2019, Allegiance Bank purchased two previously leased properties for a total of $10.7 million. Certain leases include options to renew, with renewal terms that can extend the lease term from one Supplemental lease information at the dates indicated is as follows: December 31, 2021 December 31, 2020 (Dollars in thousands) Balance Sheet: Operating lease right of use asset classified as premises and equipment $ 10,196 $ 11,610 Operating lease liability classified as other liabilities $ 10,370 $ 11,850 Weighted average lease term, in years 4.97 5.56 Weighted average discount rate 2.62 % 2.86 % Lease costs for the dates indicated is as follows: For the Years Ended December 31, 2021 2020 2019 (Dollars in thousands) Income Statement: Operating lease cost $ 3,471 $ 3,270 $ 3,073 Short-term lease cost 34 78 553 Sublease income (72) (66) (72) Total operating lease costs $ 3,433 $ 3,282 $ 3,554 A maturity analysis of the Company’s lease liabilities is as follows: December 31, 2021 December 31, 2020 (Dollars in thousands) Lease payments due: Within one year $ 2,951 $ 3,068 After one but within two years 2,350 2,664 After two but within three years 1,892 2,056 After three but within four years 1,366 1,591 After four but within five years 894 1,057 After five years 1,594 2,355 Total lease payments 11,047 12,791 Discount on cash flows 677 941 Total lease liability $ 10,370 $ 11,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1</t>
        </is>
      </c>
    </row>
    <row r="3">
      <c r="A3" s="3" t="inlineStr">
        <is>
          <t>Deposit Liabilities [Abstract]</t>
        </is>
      </c>
    </row>
    <row r="4">
      <c r="A4" s="4" t="inlineStr">
        <is>
          <t>DEPOSITS</t>
        </is>
      </c>
      <c r="B4" s="4" t="inlineStr">
        <is>
          <t>DEPOSITS Time deposits that meet or exceed the Federal Deposit Insurance Corporation (the “FDIC”) insurance limit of $250 thousand at December 31, 2021 and December 31, 2020 were $707.5 million and $726.8 million, respectively. Scheduled maturities of time deposits for the next five years are as follows (dollars in thousands): Within one year $ 986,726 After one but within two years 184,807 After two but within three years 61,661 After three but within four years 26,338 After four but within five years 31,293 Total $ 1,290,825 The Company had $306.4 million and $453.8 million of brokered deposits as of December 31, 2021 and 2020, respectively. There were no concentrations of deposits with any one depositor at December 31, 2021 or 2020. Related party deposits from principal officers, directors and their affiliates at December 31, 2021 and 2020 were $16.3 million and $9.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Crowe LLP</t>
        </is>
      </c>
    </row>
    <row r="5">
      <c r="A5" s="4" t="inlineStr">
        <is>
          <t>Auditor Location</t>
        </is>
      </c>
      <c r="B5" s="4" t="inlineStr">
        <is>
          <t>Dallas, Texas</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The Company entered into a financial derivative in 2020. Financial derivatives are reported at fair value in other assets or other liabilities. The accounting for changes in the fair value of a derivative depends on whether it has been designated and qualifies as part of a hedging relationship.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ses forward cash flow hedges in an effort to manage future interest rate exposure on liabilities. The hedging strategy converts the variable interest rate on liabilities to a fixed interest rate and is used in an effort to protect the Company from floating interest rate variability. During the year ended December 31, 2021, the Company terminated the interest rate swap designated as a cash flow hedge prior to its maturity date resulting in a net gain of approximately $225 thousand recognized into other noninterest expense as the forecasted transaction will not occur. The Company did not have any derivatives designated as cash flow hedges outstanding at December 31, 2021. The effects of the Company’s cash flow hedge relationship on the statement of comprehensive income during the years ended December 31, 2021 and 2020 were as follows, before tax: Amount of Gain (Loss) Recognized in Other Comprehensive Income (Loss) For the Years Ended December 31, 2021 2020 (Dollars in thousands) Liability derivatives Interest rate swaps $ 1,252 $ (1,2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BORROWING CAPACITY</t>
        </is>
      </c>
      <c r="B1" s="2" t="inlineStr">
        <is>
          <t>12 Months Ended</t>
        </is>
      </c>
    </row>
    <row r="2">
      <c r="B2" s="2" t="inlineStr">
        <is>
          <t>Dec. 31, 2021</t>
        </is>
      </c>
    </row>
    <row r="3">
      <c r="A3" s="3" t="inlineStr">
        <is>
          <t>Debt Disclosure [Abstract]</t>
        </is>
      </c>
    </row>
    <row r="4">
      <c r="A4" s="4" t="inlineStr">
        <is>
          <t>BORROWINGS AND BORROWING CAPACITY</t>
        </is>
      </c>
      <c r="B4" s="4" t="inlineStr">
        <is>
          <t>BORROWINGS AND BORROWING CAPACITY The Company has an available line of credit with the FHLB of Dallas,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December 31, 2021, the Company had total borrowing capacity of $2.60 billion, of which $1.16 billion was available under this agreement and $1.45 billion was outstanding. FHLB advances of $90.0 million were outstanding at December 31, 2021, at a weighted average rate of 0.74%. Letters of credit were $1.36 billion at December 31, 2021, of which $1.22 billion will expire in 2022, $64.1 million will expire in 2023, $55.9 million will expire in 2024 and $11.0 million will expire in 2025. On December 28, 2018, the Company amended its revolving credit agreement to increase the maximum commitment to advance funds to $45.0 million which will reduce annually by $7.5 million beginning in December 2020 and on each December 28th for the following years thereafter. The Company is required to repay any outstanding balance in excess of the then-current maximum commitment amount. The revised agreement will mature in December 2025 and is secured by 100% of the capital stock of the Bank. At December 31, 2021, the balance on the revolving credit agreement was zero. The credit agreement contains certain restrictive covenants. At December 31, 2021, the Company believes it was in compliance with all such debt covenants and had not been made aware of any noncompliance by the lender. The interest rate on the debt is the Prime Rate minus 25 basis points, or 3.00%, at December 31, 2021, and is paid quarter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1</t>
        </is>
      </c>
    </row>
    <row r="3">
      <c r="A3" s="3" t="inlineStr">
        <is>
          <t>Subordinated Borrowings [Abstract]</t>
        </is>
      </c>
    </row>
    <row r="4">
      <c r="A4" s="4" t="inlineStr">
        <is>
          <t>SUBORDINATED DEBT</t>
        </is>
      </c>
      <c r="B4" s="4" t="inlineStr">
        <is>
          <t>SUBORDINATED DEBT Junior Subordinated Debentures On January 1, 2015, the Company acquired F&amp;M Bancshares and assumed Farmers &amp; Merchants Capital Trust II and Farmers &amp; Merchants Capital Trust III with an aggregate original principal amount of $11.3 million and a current carrying value of $9.8 million at December 31, 2021. At acquisition, the Company recorded a discount of $2.5 million on the debentures. The difference between the carrying value and contractual balance will be recognized as a yield adjustment over the remaining term for the debentures. Each of th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 The junior subordinated debentures are included in Tier 1 capital under current regulatory guidelines and interpret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A summary of pertinent information related to the Company's issuances of junior subordinated debentures outstanding at December 31, 2021 is set forth in the table below: Description Issuance Trust Interest Rate (1) Junior Maturity Date (2) (Dollars in thousands) Farmers &amp; Merchants Capital Trust II November 13, 2003 $ 7,500 3 month LIBOR + 3.00% $ 7,732 November 8, 2033 Farmers &amp; Merchants Capital Trust III June 30, 2005 3,500 3 month LIBOR + 1.80% 3,609 July 7, 2035 $ 11,341 (1) The 3-month LIBOR in effect as of December 31, 2021 was 0.2064%. (2) All debentures are currently callable. Subordinated Notes In December 2017, the Bank completed the issuance, through a private placement, of $40.0 million aggregate principal amount of Fixed-to-Floating Rate Subordinated Notes (the "Notes") due December 15, 2027. The Notes were issued at a price equal to 100% of the principal amount, resulting in net proceeds to the Bank of $39.4 million. The Bank used the net proceeds from the offering to support its growth and for general corporate purposes. The Notes are intended to qualify as Tier 2 capital for bank regulatory purposes. The Notes bear a fixed interest rate of 5.25% per annum until (but excluding) December 15, 2022, payable semi-annually in arrears. From December 15, 2022, the Notes will bear a floating rate of interest equal to 3-Month LIBOR + 3.03% until the Notes mature on December 15, 2027, or such earlier redemption date, payable quarterly in arrears. The Notes will be redeemable by the Bank, in whole or in part, on or after December 15, 2022 or, in whole but not in part, upon the occurrence of certain specified tax events, capital events or investment company events. Any redemption will be at a redemption price equal to 100% of the principal amount of Notes being redeemed, plus accrued and unpaid interest, and will be subject to, and require, prior regulatory approval. The Notes are not subject to redemption at the option of the holders. In September 2019, the Company completed the issuance of $60.0 million aggregate principal amount of Fixed-to-Floating Rate Subordinated Notes (the "Company Notes") due October 1, 2029. The Company Notes were issued at a price equal to 100% of the principal amount, resulting in net proceeds to the Company of $58.6 million. The Company Notes bear a fixed interest rate of 4.70% per annum until (but excluding) October 1, 2024, payable semi-annually in arrears on April 1 and October 1, commencing on April 1, 2020. Thereafter, from October 1, 2024 through the maturity date, October 1, 2029, or earlier redemption date, the Company Notes will bear interest at a floating rate equal to the then-current three-month LIBOR, plus 313 basis points (3.13%) for each quarterly interest period (subject to certain provisions set forth under “Description of the Notes—Interest Rates and Interest Payment Dates” included in the Prospectus Supplement), payable quarterly in arrears on January 1, April 1, July 1 and October 1 of each year. Any redemption will be at a redemption price equal to 100% of the principal amount of Company Notes being redeemed, plus accrued and unpaid interest, and will be subject to, and require, prior regulatory approval. The Company Notes are not subject to redemption at the option of the 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provision for federal income taxes are as follows: For the Years Ended December 31, 2021 2020 2019 (Dollars in thousands) Current $ 15,558 $ 17,527 $ 13,514 Deferred 2,783 (7,090) (87) Total $ 18,341 $ 10,437 $ 13,427 Reported income tax expense differs from the amounts computed by applying the U.S. federal statutory income tax rate to income before income taxes for the years ended December 31, 2021, 2020 and 2019 due to the following: For the Years Ended December 31, 2021 2020 2019 (Dollars in thousands) Taxes calculated at statutory rate $ 20,978 $ 11,754 $ 13,940 Increase (decrease) resulting from: Stock based compensation (620) 136 (11) Effect of tax-exempt income (2,190) (1,475) (698) Nondeductible merger expense 227 — — Other, net (54) 22 196 Total $ 18,341 $ 10,437 $ 13,427 Deferred taxes as of December 31, 2021 and 2020 are based on the 21% maximum federal statutory tax rate. Deferred tax assets and liabilities are as follows: As of December 31, 2021 2020 (Dollars in thousands) Deferred tax assets: Allowance for credit losses $ 11,240 $ 12,590 Deferred loan fees 1,077 3,164 Deferred compensation 836 655 Cash flow hedge — 263 Other deferred assets 216 342 Total deferred tax assets 13,369 17,014 Deferred tax liabilities: Core deposit intangible and other purchase accounting adjustments (3,416) (3,964) Net unrealized gain on available for sale securities (4,853) (9,417) Premises and equipment basis difference (2,551) (2,573) Total deferred tax liabilities (10,820) (15,954) Net deferred tax assets $ 2,549 $ 1,060 Interest and penalties related to tax positions are recognized in the period in which they begin accruing or when the entity claims the position that does not meet the minimum statutory thresholds. The Company does not have any material uncertain tax positions and does not have any interest and penalties recorded in the income statement for the years ended December 31, 2021, 2020 and 2019. The Company is no longer subject to examination by the US Federal Tax Jurisdiction for the years prior to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At December 31, 2021, the Company had two stock-based employee compensation plans with awards outstanding. In connection with the acquisition of Post Oak Bancshares, Inc., on October 1, 2018, the Company assumed the Post Oak Bancshares, Inc. Stock Option Plan, under which no additional awards will be issued. During 2019, the Company’s Board of Directors and shareholders approved the 2019 Amended and Restated Stock Awards and Incentive Plan (the “Plan”) covering certain awards of stock-based compensation to key employees and directors of the Company and its affiliates. Under the Plan, the Company is authorized to issue a maximum aggregate of 3,200,000 shares of stock, up to 1,800,000 of which may be issued through incentive stock options. The Company accounts for stock based employee compensation plans using the fair value-based method of accounting. The Company recognized total stock based compensation expense of $4.0 million, $3.4 million and $3.1 million for the years ended December 31, 2021, 2020 and 2019, respectively. Stock Options Options to purchase a total of 1,309,231 shares of Company stock have been granted as of December 31, 2021. There were no stock options granted during 2021 and 2020. Under the Plan, options are exercisable up to 10 years from the date of the grant and, dependent on the terms of the applicable award agreement, generally vest 4 years after the date of grant. The fair value of stock options granted is estimated at the date of grant using the Black-Scholes model. A summary of the activity in the stock option plans during the years ended December 31, 2021 and 2020 is set forth below: Number of Weighted Weighted Aggregate (Shares in thousands) (In years) (Dollars in thousands) Options outstanding, January 1, 2020 616 $ 19.90 4.00 $ 10,904 Options granted — — Options exercised (141) 15.72 Options forfeited (6) 20.36 Options outstanding, December 31, 2020 469 $ 21.08 3.43 $ 6,118 Options granted — — Options exercised (185) 18.35 Options forfeited (1) 34.14 Options outstanding, December 31, 2021 283 $ 22.74 2.90 $ 5,508 Options vested and exercisable, December 31, 2021 282 $ 22.66 2.88 $ 5,506 The Company expects all outstanding options at December 31, 2021 to vest. Information related to the stock option plans during each year is as follows: 2021 2020 2019 (Dollars in thousands, except per share data) Intrinsic value of options exercised $ 3,003 $ 734 $ 751 Cash received from option exercises 3,372 2,221 2,709 Weighted average fair value of options granted $ — $ — $ — As of December 31, 2021, there was $3 thousand of total unrecognized compensation cost related to nonvested stock options granted under the plans. The cost is expected to be recognized over a weighted-average period of 0.09 years. Restricted Stock Awards The Company has issued 460,459 restricted stock awards under the Plan as of December 31, 2021. During 2020, the Company awarded 63,596 shares of restricted stock with a weighted average grant date fair value of $22.59. During 2021, the Company awarded 82,368 shares of restricted stock with a weighted average grant date fair value of $38.66. The shares of restricted stock generally vest over a period of 4 years and are considered outstanding at the date of issuance. The Company accounts for shares of restricted stock by recording the fair value of the grant on the award date as compensation expense over the vesting period. A summary of the activity of the nonvested shares of restricted stock as of December 31, 2021 and 2020 including changes during the years then ended is as follows: Number of Weighted (Shares in thousands) Nonvested share awards outstanding, January 1, 2020 167 $ 36.23 Share awards granted 64 22.59 Share awards vested (60) 33.97 Unvested share awards forfeited or cancelled (13) 37.92 Nonvested share awards outstanding, December 31, 2020 158 $ 30.78 Share awards granted 82 38.66 Share awards vested (61) 31.00 Unvested share awards forfeited or cancelled (11) 36.05 Nonvested share awards outstanding, December 31, 2021 168 $ 34.23 At December 31, 2021, there was $4.1 million of unrecognized compensation expense related to the restricted stock awards which is expected to be recognized over a weighted-average period of 2.37 years. The total fair value of restricted stock awards that fully vested during the years ended December 31, 2021, 2020 and 2019 was approximately $1.9 million, $2.0 million and $1.6 million, respectively. Performance Share Units (“PSUs”) PSUs are earned subject to certain performance goals being met after the two-year performance period and will be settled in shares of Allegiance Common Stock following a one-year service period. The Company awarded 34,628 PSUs in 2019. The two-year performance period for the PSUs awarded in 2019 was met on December 31, 2020. Based on the performance goals of the 2019 PSU shares awarded, 93.2% of those PSUs, or 32,273 shares, settled and were issued on December 31, 2021, after the one one The grant date fair value of the PSUs is based on the probable outcome of the applicable performance conditions and is calculated at target based on a combination of the closing market price of our common stock on the grant date and a Monte Carlo simulated fair value in accordance with ASC 718. At December 31, 2021, there was $1.9 million of unrecognized compensation expense related to the PSUs, which is expected to be recognized over a weighted-average period of 1.9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S</t>
        </is>
      </c>
      <c r="B1" s="2" t="inlineStr">
        <is>
          <t>12 Months Ended</t>
        </is>
      </c>
    </row>
    <row r="2">
      <c r="B2" s="2" t="inlineStr">
        <is>
          <t>Dec. 31, 2021</t>
        </is>
      </c>
    </row>
    <row r="3">
      <c r="A3" s="3" t="inlineStr">
        <is>
          <t>Retirement Benefits [Abstract]</t>
        </is>
      </c>
    </row>
    <row r="4">
      <c r="A4" s="4" t="inlineStr">
        <is>
          <t>OTHER EMPLOYEE BENEFITS</t>
        </is>
      </c>
      <c r="B4" s="4" t="inlineStr">
        <is>
          <t>OTHER EMPLOYEE BENEFITS 401(k) benefit plan The Company has a 401(k) benefit plan whereby participants may contribute a percentage of their compensation. The Company matches 50% of an employee's contributions up to 6% of the employee’s compensation, for a maximum match of 3% of compensation. Matching contribution expense as of December 31, 2021, 2020 and 2019 was $1.5 million, $1.4 million and $1.4 million, respectively. Profit sharing plan The financial statements include an accrual for $6.0 million, $3.5 million and $3.7 million for a contribution to the plan as a profit sharing contribution for the years ended December 31, 2021, 2020 and 2019, respectively. Employee Stock Purchase Plan The Company offers its employees an opportunity to purchase shares of Allegiance’s common stock, pursuant to the terms of the Allegiance Bancshares, Inc. 2019 Amended and Restated Employee Stock Purchase Plan (“ESPP”). The ESPP was adopted by the Board of Directors to provide employees with an opportunity to purchase shares of Allegiance in order to provide employees a more direct opportunity to participate in the Company’s growth. The Company allows employees to purchase shares at a 15% discount to market value and thus incurs stock based compensation expense for the fair value of the discount given. The Company recognized total stock based compensation expense of $176 thousand, $142 thousand and $210 thousand for the years ended Decem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RRANGEMENTS, COMMITMENTS AND CONTINGENCIES</t>
        </is>
      </c>
      <c r="B1" s="2" t="inlineStr">
        <is>
          <t>12 Months Ended</t>
        </is>
      </c>
    </row>
    <row r="2">
      <c r="B2" s="2" t="inlineStr">
        <is>
          <t>Dec. 31, 2021</t>
        </is>
      </c>
    </row>
    <row r="3">
      <c r="A3" s="3" t="inlineStr">
        <is>
          <t>Commitments and Contingencies Disclosure [Abstract]</t>
        </is>
      </c>
    </row>
    <row r="4">
      <c r="A4" s="4" t="inlineStr">
        <is>
          <t>OFF-BALANCE SHEET ARRANGEMENTS, COMMITMENTS AND CONTINGENCIES</t>
        </is>
      </c>
      <c r="B4" s="4" t="inlineStr">
        <is>
          <t>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and commercial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re as follows: December 31, 2021 December 31, 2020 Fixed Variable Fixed Variable (Dollars in thousands) Commitments to extend credit (1) $ 484,441 $ 607,106 $ 351,778 $ 480,067 Standby letters of credit 8,536 12,624 9,252 8,003 Total $ 492,977 $ 619,730 $ 361,030 $ 488,070 (1) At December 31, 2021 and 2020, the Company had FHLB Letters of Credit in the amount of $1.36 billion and $410.2 million, respectively, pledged as collateral for public and other deposits of state and local government agencies. For more information on FHLB borrowings, refer to Note 12 – Borrowings and Borrowing Capacity.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do not necessarily represent future cash funding requirements. The Company evaluates each customer’s creditworthiness on a case-by-case basis.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The amount and type of collateral, if deemed necessary by the Company upon extension of credit, is based on management’s credit evaluation of the customer. Commitments to make loans are generally made for periods of 120 days or less. As of December 31, 2021, the fixed rate loan commitments have interest rates ranging from 1.00% to 13.49% with a weighted average maturity and rate of 3.71 years and 4.68%, respectively. Standby Letters of Credit Standby letters of credit are written conditional commitments issued by the Company to guarantee the performance of a customer to a third party. In the event of nonperformance by the customer, the Company has the rights to the underlying collateral. The credit risk to the Company in issuing letters of credit is essentially the same as that involved in extending loan facilities to its customers. The Company’s policy for obtaining collateral, and the nature of such collateral, is essentially the same as that involved in making commitments to extend cre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12 Months Ended</t>
        </is>
      </c>
    </row>
    <row r="2">
      <c r="B2" s="2" t="inlineStr">
        <is>
          <t>Dec. 31, 2021</t>
        </is>
      </c>
    </row>
    <row r="3">
      <c r="A3" s="3" t="inlineStr">
        <is>
          <t>Regulatory Capital Requirements under Banking Regulations [Abstract]</t>
        </is>
      </c>
    </row>
    <row r="4">
      <c r="A4" s="4" t="inlineStr">
        <is>
          <t>REGULATORY CAPITAL MATTERS</t>
        </is>
      </c>
      <c r="B4" s="4" t="inlineStr">
        <is>
          <t xml:space="preserve">REGULATORY CAPITAL MATTERS The Company and the Bank are subject to various regulatory capital requirements administered by the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initiate actions by regulators that, if undertaken, could have a direct material effect on the Company’s consolidated financial statements. Management believes as of December 31, 2021 and 2020, the Company and the Bank met all capital adequacy requirements to which they we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1 and 2020, the most recent regulatory notifications categorized the Bank as well capitalized under the regulatory framework for prompt corrective action. There are no conditions or events since that notification that management believes have changed the institution’s category. The following is a summary of the Company’s and the Bank’s actual and required capital ratios at December 31, 2021 and 2020: Actual Minimum Required for Capital Minimum Required Plus To Be Categorize d As Well Capitalized Under Prompt Corrective Amount Ratio Amount Ratio Amount Ratio Amount Ratio (Dollars in thousands) ALLEGIANCE BANCSHARES, INC. (Consolidated) As of December 31, 2021 Total Capital (to risk weighted assets) $ 722,010 16.08 % $ 359,214 8.00 % $ 471,468 10.50 % N/A N/A Common Equity Tier 1 Capital (to risk weighted assets) 559,926 12.47 % 202,058 4.50 % 314,312 7.00 % N/A N/A Tier 1 Capital (to risk weighted assets) 569,678 12.69 % 269,410 6.00 % 381,665 8.50 % N/A N/A Tier 1 Capital (to average tangible assets) 569,678 8.53 % 267,286 4.00 % 267,286 4.00 % N/A N/A As of December 31, 2020 Total Capital (to risk weighted assets) $ 642,155 15.71 % $ 327,084 8.00 % $ 429,298 10.50 % N/A N/A Common Equity Tier 1 Capital (to risk weighted assets) 482,643 11.80 % 183,985 4.50 % 286,199 7.00 % N/A N/A Tier 1 Capital (to risk weighted assets) 492,281 12.04 % 245,313 6.00 % 347,527 8.50 % N/A N/A Tier 1 Capital (to average tangible assets) 492,281 8.51 % 231,518 4.00 % 231,518 4.00 % N/A N/A ALLEGIANCE BANK As of December 31, 2021 Total Capital (to risk weighted assets) $ 659,596 14.71 % $ 358,793 8.00 % $ 470,916 10.50 % $ 448,491 10.00 % Common Equity Tier 1 Capital (to risk weighted assets) 566,483 12.63 % 201,821 4.50 % 313,944 7.00 % 291,519 6.50 % Tier 1 Capital (to risk weighted assets) 566,483 12.63 % 269,095 6.00 % 381,217 8.50 % 358,793 8.00 % Tier 1 Capital (to average tangible assets) 566,483 8.49 % 266,944 4.00 % 266,944 4.00 % 333,680 5.00 % As of December 31, 2020 Total Capital (to risk weighted assets) $ 635,223 15.55 % $ 326,804 8.00 % $ 428,931 10.50 % $ 408,506 10.00 % Common Equity Tier 1 Capital (to risk weighted assets) 544,331 13.32 % 183,828 4.50 % 285,954 7.00 % 265,529 6.50 % Tier 1 Capital (to risk weighted assets) 544,331 13.32 % 245,103 6.00 % 347,230 8.50 % 326,804 8.00 % Tier 1 Capital (to average tangible assets) 544,331 9.41 % 231,334 4.00 % 231,334 4.00 % 289,167 5.00 % Dividend Restrictions Allegiance's principal source of funds for dividend payments is dividends received from the Bank. Banking regulations limit the amount of dividends that may be paid without prior approval of regulatory agencies. In addition, Allegiance's credit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and PSUs issued by the Company represent the only dilutive effect reflected in diluted weighted average shares. Common shares issuable under restricted stock awards are considered outstanding at the date of grant and are accounted for as participating securities and included in basic and diluted weighted average common shares outstanding. For the Years Ended December 31, 2021 2020 2019 Amount Per Share Amount Per Share Amount Per Share (Amounts in thousands, except per share data) Net income attributable to shareholders $ 81,553 $ 45,534 $ 52,959 Basic: Weighted average shares outstanding 20,206 $ 4.04 20,415 $ 2.23 21,152 $ 2.50 Diluted: Add incremental shares for: Dilutive effect of stock option exercises and performance share units 149 131 272 Total 20,355 $ 4.01 20,546 $ 2.22 21,424 $ 2.47 Stock options for 39,050 and 23,125 shares were not considered in computing diluted earnings per share as of December 31, 2020 and 2019, respectively, because they were antidilutive. There were no antidilutive shares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1</t>
        </is>
      </c>
    </row>
    <row r="3">
      <c r="A3" s="3" t="inlineStr">
        <is>
          <t>Condensed Financial Information Disclosure [Abstract]</t>
        </is>
      </c>
    </row>
    <row r="4">
      <c r="A4" s="4" t="inlineStr">
        <is>
          <t>PARENT COMPANY ONLY FINANCIAL STATEMENTS</t>
        </is>
      </c>
      <c r="B4" s="4" t="inlineStr">
        <is>
          <t xml:space="preserve">PARENT COMPANY ONLY FINANCIAL STATEMENTS ALLEGIANCE BANCSHARES, INC. (PARENT COMPANY ONLY) CONDENSED BALANCE SHEETS December 31, 2021 2020 (Dollars in thousands) ASSETS Cash and due from banks $ 58,791 $ 19,340 Investment in subsidiary 823,365 820,699 Other assets 4,045 2,691 TOTAL $ 886,201 $ 842,730 LIABILITIES AND SHAREHOLDERS’ EQUITY LIABILITIES: Other borrowed funds $ — $ 15,514 Subordinated debentures 68,971 68,577 Accrued interest payable and other liabilities 762 (30) Total liabilities 69,733 84,061 SHAREHOLDERS’ EQUITY: Common stock 20,337 20,208 Capital surplus 510,797 508,794 Retained earnings 267,092 195,236 Accumulated other comprehensive income 18,242 34,431 Total shareholders’ equity 816,468 758,669 TOTAL $ 886,201 $ 842,730 ALLEGIANCE BANCSHARES, INC. (PARENT COMPANY ONLY) CONDENSED STATEMENTS OF INCOME For the Years Ended December 31, 2021 2020 2019 (Dollars in thousands) INCOME: Dividends from subsidiary $ 68,000 $ 13,000 $ 7,500 Other income 10 16 25 Total income 68,010 13,016 7,525 EXPENSE: Interest expense on borrowed funds 3,231 3,497 1,459 Other expenses 3,492 1,595 1,922 Total expense 6,723 5,092 3,381 Income before income tax benefit and equity in undistributed income of subsidiaries 61,287 7,924 4,144 Income tax benefit 1,410 1,066 705 Income before equity in undistributed income of subsidiaries 62,697 8,990 4,849 Equity in undistributed income of subsidiaries 18,856 36,544 48,110 Net income $ 81,553 $ 45,534 $ 52,959 ALLEGIANCE BANCSHARES, INC. (PARENT COMPANY ONLY) CONDENSED STATEMENTS OF CASH FLOWS For the Years Ended December 31, 2021 2020 2019 (Dollars in thousands) CASH FLOWS FROM OPERATING ACTIVITIES: Net income $ 81,553 $ 45,534 $ 52,959 Adjustments to reconcile net income to net cash used in operating activities: Equity in undistributed income of subsidiaries (18,856) (36,544) (48,110) Net amortization of discount on subordinated debentures 393 392 169 Stock based compensation expense 3,979 3,425 3,100 Increase in other assets (1,622) (1,026) (639) Increase (decrease) in accrued interest payable and other liabilities 1,117 (1,038) 166 Net cash provided by operating activities 66,564 10,743 7,645 CASH FLOWS FROM INVESTING ACTIVITIES: Capital investment in bank subsidiary — — — Net cash provided by investing activities — — — CASH FLOWS FROM FINANCING ACTIVITIES: Proceeds from the issuance of common stock, stock option exercises and the ESPP 3,812 2,569 3,412 Net (paydown) increase in borrowings under credit agreement (15,569) 15,000 — Proceeds from subordinated notes issuance, net of offering expenses — — 58,601 Dividends paid to common shareholders (9,697) (8,165) — Repurchase of common stock (5,659) (18,582) (58,663) Net cash (used in) provided by financing activities (27,113) (9,178) 3,350 NET CHANGE IN CASH AND CASH EQUIVALENTS 39,451 1,565 10,995 CASH AND CASH EQUIVALENTS, BEGINNING OF PERIOD 19,340 17,775 6,780 CASH AND CASH EQUIVALENTS, END OF PERIOD $ 58,791 $ 19,340 $ 17,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23961</v>
      </c>
      <c r="C3" s="7" t="n">
        <v>122897</v>
      </c>
    </row>
    <row r="4">
      <c r="A4" s="4" t="inlineStr">
        <is>
          <t>Interest-bearing deposits at other financial institutions</t>
        </is>
      </c>
      <c r="B4" s="6" t="n">
        <v>733548</v>
      </c>
      <c r="C4" s="6" t="n">
        <v>299869</v>
      </c>
    </row>
    <row r="5">
      <c r="A5" s="4" t="inlineStr">
        <is>
          <t>Total cash and cash equivalents</t>
        </is>
      </c>
      <c r="B5" s="6" t="n">
        <v>757509</v>
      </c>
      <c r="C5" s="6" t="n">
        <v>422766</v>
      </c>
    </row>
    <row r="6">
      <c r="A6" s="4" t="inlineStr">
        <is>
          <t>Available for sale securities</t>
        </is>
      </c>
      <c r="B6" s="6" t="n">
        <v>1773765</v>
      </c>
      <c r="C6" s="6" t="n">
        <v>772890</v>
      </c>
    </row>
    <row r="7">
      <c r="A7" s="4" t="inlineStr">
        <is>
          <t>Loans held for investment</t>
        </is>
      </c>
      <c r="B7" s="6" t="n">
        <v>4220486</v>
      </c>
      <c r="C7" s="6" t="n">
        <v>4491764</v>
      </c>
    </row>
    <row r="8">
      <c r="A8" s="4" t="inlineStr">
        <is>
          <t>Less: allowance for credit losses on loans</t>
        </is>
      </c>
      <c r="B8" s="6" t="n">
        <v>-47940</v>
      </c>
      <c r="C8" s="6" t="n">
        <v>-53173</v>
      </c>
    </row>
    <row r="9">
      <c r="A9" s="4" t="inlineStr">
        <is>
          <t>Loans, net</t>
        </is>
      </c>
      <c r="B9" s="6" t="n">
        <v>4172546</v>
      </c>
      <c r="C9" s="6" t="n">
        <v>4438591</v>
      </c>
    </row>
    <row r="10">
      <c r="A10" s="4" t="inlineStr">
        <is>
          <t>Accrued interest receivable</t>
        </is>
      </c>
      <c r="B10" s="6" t="n">
        <v>33392</v>
      </c>
      <c r="C10" s="6" t="n">
        <v>40053</v>
      </c>
    </row>
    <row r="11">
      <c r="A11" s="4" t="inlineStr">
        <is>
          <t>Premises and equipment, net</t>
        </is>
      </c>
      <c r="B11" s="6" t="n">
        <v>63708</v>
      </c>
      <c r="C11" s="6" t="n">
        <v>70685</v>
      </c>
    </row>
    <row r="12">
      <c r="A12" s="4" t="inlineStr">
        <is>
          <t>Other real estate owned</t>
        </is>
      </c>
      <c r="B12" s="6" t="n">
        <v>0</v>
      </c>
      <c r="C12" s="6" t="n">
        <v>9196</v>
      </c>
    </row>
    <row r="13">
      <c r="A13" s="4" t="inlineStr">
        <is>
          <t>Federal Home Loan Bank stock</t>
        </is>
      </c>
      <c r="B13" s="6" t="n">
        <v>9358</v>
      </c>
      <c r="C13" s="6" t="n">
        <v>7756</v>
      </c>
    </row>
    <row r="14">
      <c r="A14" s="4" t="inlineStr">
        <is>
          <t>Bank owned life insurance</t>
        </is>
      </c>
      <c r="B14" s="6" t="n">
        <v>28240</v>
      </c>
      <c r="C14" s="6" t="n">
        <v>27686</v>
      </c>
    </row>
    <row r="15">
      <c r="A15" s="4" t="inlineStr">
        <is>
          <t>Goodwill</t>
        </is>
      </c>
      <c r="B15" s="6" t="n">
        <v>223642</v>
      </c>
      <c r="C15" s="6" t="n">
        <v>223642</v>
      </c>
    </row>
    <row r="16">
      <c r="A16" s="4" t="inlineStr">
        <is>
          <t>Core deposit intangibles, net</t>
        </is>
      </c>
      <c r="B16" s="6" t="n">
        <v>14658</v>
      </c>
      <c r="C16" s="6" t="n">
        <v>17954</v>
      </c>
    </row>
    <row r="17">
      <c r="A17" s="4" t="inlineStr">
        <is>
          <t>Other assets</t>
        </is>
      </c>
      <c r="B17" s="6" t="n">
        <v>28136</v>
      </c>
      <c r="C17" s="6" t="n">
        <v>18909</v>
      </c>
    </row>
    <row r="18">
      <c r="A18" s="4" t="inlineStr">
        <is>
          <t>TOTAL ASSETS</t>
        </is>
      </c>
      <c r="B18" s="6" t="n">
        <v>7104954</v>
      </c>
      <c r="C18" s="6" t="n">
        <v>6050128</v>
      </c>
    </row>
    <row r="19">
      <c r="A19" s="3" t="inlineStr">
        <is>
          <t>Deposits:</t>
        </is>
      </c>
    </row>
    <row r="20">
      <c r="A20" s="4" t="inlineStr">
        <is>
          <t>Noninterest-bearing</t>
        </is>
      </c>
      <c r="B20" s="6" t="n">
        <v>2243085</v>
      </c>
      <c r="C20" s="6" t="n">
        <v>1704567</v>
      </c>
    </row>
    <row r="21">
      <c r="A21" s="3" t="inlineStr">
        <is>
          <t>Interest-bearing</t>
        </is>
      </c>
    </row>
    <row r="22">
      <c r="A22" s="4" t="inlineStr">
        <is>
          <t>Demand</t>
        </is>
      </c>
      <c r="B22" s="6" t="n">
        <v>869984</v>
      </c>
      <c r="C22" s="6" t="n">
        <v>437328</v>
      </c>
    </row>
    <row r="23">
      <c r="A23" s="4" t="inlineStr">
        <is>
          <t>Money market and savings</t>
        </is>
      </c>
      <c r="B23" s="6" t="n">
        <v>1643745</v>
      </c>
      <c r="C23" s="6" t="n">
        <v>1499938</v>
      </c>
    </row>
    <row r="24">
      <c r="A24" s="4" t="inlineStr">
        <is>
          <t>Certificates and other time</t>
        </is>
      </c>
      <c r="B24" s="6" t="n">
        <v>1290825</v>
      </c>
      <c r="C24" s="6" t="n">
        <v>1346649</v>
      </c>
    </row>
    <row r="25">
      <c r="A25" s="4" t="inlineStr">
        <is>
          <t>Total interest-bearing deposits</t>
        </is>
      </c>
      <c r="B25" s="6" t="n">
        <v>3804554</v>
      </c>
      <c r="C25" s="6" t="n">
        <v>3283915</v>
      </c>
    </row>
    <row r="26">
      <c r="A26" s="4" t="inlineStr">
        <is>
          <t>Total deposits</t>
        </is>
      </c>
      <c r="B26" s="6" t="n">
        <v>6047639</v>
      </c>
      <c r="C26" s="6" t="n">
        <v>4988482</v>
      </c>
    </row>
    <row r="27">
      <c r="A27" s="4" t="inlineStr">
        <is>
          <t>Accrued interest payable</t>
        </is>
      </c>
      <c r="B27" s="6" t="n">
        <v>1753</v>
      </c>
      <c r="C27" s="6" t="n">
        <v>2701</v>
      </c>
    </row>
    <row r="28">
      <c r="A28" s="4" t="inlineStr">
        <is>
          <t>Borrowed funds</t>
        </is>
      </c>
      <c r="B28" s="6" t="n">
        <v>89956</v>
      </c>
      <c r="C28" s="6" t="n">
        <v>155515</v>
      </c>
    </row>
    <row r="29">
      <c r="A29" s="4" t="inlineStr">
        <is>
          <t>Subordinated debt</t>
        </is>
      </c>
      <c r="B29" s="6" t="n">
        <v>108847</v>
      </c>
      <c r="C29" s="6" t="n">
        <v>108322</v>
      </c>
    </row>
    <row r="30">
      <c r="A30" s="4" t="inlineStr">
        <is>
          <t>Other liabilities</t>
        </is>
      </c>
      <c r="B30" s="6" t="n">
        <v>40291</v>
      </c>
      <c r="C30" s="6" t="n">
        <v>36439</v>
      </c>
    </row>
    <row r="31">
      <c r="A31" s="4" t="inlineStr">
        <is>
          <t>Total liabilities</t>
        </is>
      </c>
      <c r="B31" s="6" t="n">
        <v>6288486</v>
      </c>
      <c r="C31" s="6" t="n">
        <v>5291459</v>
      </c>
    </row>
    <row r="32">
      <c r="A32" s="4" t="inlineStr">
        <is>
          <t>COMMITMENTS AND CONTINGENCIES (See Note 17)</t>
        </is>
      </c>
      <c r="B32" s="4" t="inlineStr">
        <is>
          <t xml:space="preserve"> </t>
        </is>
      </c>
      <c r="C32" s="4" t="inlineStr">
        <is>
          <t xml:space="preserve"> </t>
        </is>
      </c>
    </row>
    <row r="33">
      <c r="A33" s="3" t="inlineStr">
        <is>
          <t>SHAREHOLDERS’ EQUITY:</t>
        </is>
      </c>
    </row>
    <row r="34">
      <c r="A34" s="4" t="inlineStr">
        <is>
          <t>Preferred stock, $1 par value; 1,000,000 shares authorized; no shares issued or outstanding</t>
        </is>
      </c>
      <c r="B34" s="6" t="n">
        <v>0</v>
      </c>
      <c r="C34" s="6" t="n">
        <v>0</v>
      </c>
    </row>
    <row r="35">
      <c r="A35" s="4" t="inlineStr">
        <is>
          <t>Common stock, $1 par value; 80,000,000 shares authorized; 20,337,220 shares issued and outstanding at December 31, 2021 and 20,208,323 shares issued and outstanding at December 31, 2020</t>
        </is>
      </c>
      <c r="B35" s="6" t="n">
        <v>20337</v>
      </c>
      <c r="C35" s="6" t="n">
        <v>20208</v>
      </c>
    </row>
    <row r="36">
      <c r="A36" s="4" t="inlineStr">
        <is>
          <t>Capital surplus</t>
        </is>
      </c>
      <c r="B36" s="6" t="n">
        <v>510797</v>
      </c>
      <c r="C36" s="6" t="n">
        <v>508794</v>
      </c>
    </row>
    <row r="37">
      <c r="A37" s="4" t="inlineStr">
        <is>
          <t>Retained earnings</t>
        </is>
      </c>
      <c r="B37" s="6" t="n">
        <v>267092</v>
      </c>
      <c r="C37" s="6" t="n">
        <v>195236</v>
      </c>
    </row>
    <row r="38">
      <c r="A38" s="4" t="inlineStr">
        <is>
          <t>Accumulated other comprehensive income</t>
        </is>
      </c>
      <c r="B38" s="6" t="n">
        <v>18242</v>
      </c>
      <c r="C38" s="6" t="n">
        <v>34431</v>
      </c>
    </row>
    <row r="39">
      <c r="A39" s="4" t="inlineStr">
        <is>
          <t>Total shareholders’ equity</t>
        </is>
      </c>
      <c r="B39" s="6" t="n">
        <v>816468</v>
      </c>
      <c r="C39" s="6" t="n">
        <v>758669</v>
      </c>
    </row>
    <row r="40">
      <c r="A40" s="4" t="inlineStr">
        <is>
          <t>TOTAL LIABILITIES AND SHAREHOLDERS’ EQUITY</t>
        </is>
      </c>
      <c r="B40" s="7" t="n">
        <v>7104954</v>
      </c>
      <c r="C40" s="7" t="n">
        <v>6050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Dividend Declaration On January 27, 2022, the Company declared a cash dividend of $0.14 per share of common stock to be paid on March 15, 2022 to all shareholders of record as of February 28,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12 Months Ended</t>
        </is>
      </c>
    </row>
    <row r="2">
      <c r="B2" s="2" t="inlineStr">
        <is>
          <t>Dec. 31, 2021</t>
        </is>
      </c>
    </row>
    <row r="3">
      <c r="A3" s="3" t="inlineStr">
        <is>
          <t>Accounting Policies [Abstract]</t>
        </is>
      </c>
    </row>
    <row r="4">
      <c r="A4" s="4" t="inlineStr">
        <is>
          <t>Nature of Operations and Principles of Consolidation</t>
        </is>
      </c>
      <c r="B4" s="4" t="inlineStr">
        <is>
          <t>Nature of Operations and Principles of Consolidation— The consolidated financial statements include Allegiance Bancshares, Inc. (“Allegiance”) and its wholly-owned subsidiary, Allegiance Bank (the “Bank”, and together with Allegiance, collectively referred to as the “Company”) provide commercial and retail loans and commercial banking services. Intercompany transactions and balances are eliminated in consolidation under U.S. generally accepted accounting principles (“GAAP”). The Company derives substantially all of its revenues and income from the operation of the Bank. Allegiance Bank is a Texas banking association which began operations in October 2007. The Company is focused on delivering a wide variety of relationship-driven commercial banking products and community-oriented services tailored to meet the needs of small to mid-sized businesses, professionals and individuals through its 27 offices, with 26 bank offices in the Houston metropolitan area and one office in Beaumont, just outside of the Houston metropolitan area, as of the year ended December 31, 2021.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t>
        </is>
      </c>
    </row>
    <row r="5">
      <c r="A5" s="4" t="inlineStr">
        <is>
          <t>Use of Estimates</t>
        </is>
      </c>
      <c r="B5" s="4" t="inlineStr">
        <is>
          <t>Use of Estimates— The preparation of financial statements in conformity with GAAP requires management to make estimates and assumptions based on available information. These estimates and assumptions affect the reporting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Cash and cash equivalents include cash, deposits with other financial institutions with maturities not greater than one year. Net cash flows are reported for customer loan and deposit transactions.</t>
        </is>
      </c>
    </row>
    <row r="7">
      <c r="A7" s="4" t="inlineStr">
        <is>
          <t>Securities</t>
        </is>
      </c>
      <c r="B7" s="4" t="inlineStr">
        <is>
          <t>Securities —Debt securities are classified as available for sale when they might be sold before maturity.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t>
        </is>
      </c>
    </row>
    <row r="8">
      <c r="A8" s="4" t="inlineStr">
        <is>
          <t>Loans</t>
        </is>
      </c>
      <c r="B8" s="4" t="inlineStr">
        <is>
          <t>Loans —Loans that management has the intent and ability to hold for the foreseeable future or until maturity or payoff are reported at amortized cost net of the allowance for credit losses on loans. Amortized cost is the principal balance outstanding, net of purchase accounting adjustments and deferred fees and costs. Accrued interest receivable on loans totaled $26.0 million at December 31, 2021 and was reported in accrued interest receivable on the consolidated balance sheets. Interest income is accrued on the unpaid principal balance. Loan origination fees, net of origination costs, are deferred and recognized in interest income using the interest method without anticipating prepayments. Interest income on loans is discontinued and placed on nonaccrual status at the time the loan is 90 days delinquent. All interest accrued but not received for loans placed on nonaccrual is reversed against interest income. Loans are returned to accrual status when all the principal and interest amount contractually due are brought current and future payments are reasonably assured.</t>
        </is>
      </c>
    </row>
    <row r="9">
      <c r="A9" s="4" t="inlineStr">
        <is>
          <t>Nonrefundable Fees and Costs Associated with Lending Activities</t>
        </is>
      </c>
      <c r="B9" s="4" t="inlineStr">
        <is>
          <t>Nonrefundable Fees and Costs Associated with Lending Activities —Loan commitment and loan origination fees, and certain direct origination costs, are deferred and recognized in interest income as an adjustment to yield without anticipating prepayments using the interest method over the related loan life or; if the commitment expires unexercised, balances are recognized in income upon expiration of the commitment.</t>
        </is>
      </c>
    </row>
    <row r="10">
      <c r="A10" s="4" t="inlineStr">
        <is>
          <t>Nonperforming and Past Due Loans</t>
        </is>
      </c>
      <c r="B10" s="4" t="inlineStr">
        <is>
          <t>Nonperforming and Past Due Loans —The Company has several procedures in place to assist it in maintaining the overall quality of its loan portfolio. The Company has established underwriting guidelines to be followed by its officers, and monitors its delinquency levels for any negative or adverse trends. There can be no assurance, however, that the Company’s loan portfolio will not become subject to increasing pressures from deteriorating borrower credit due to general economic conditions or other factor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loan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and individually evaluated.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confirms a loss on a loan.</t>
        </is>
      </c>
    </row>
    <row r="11">
      <c r="A11" s="4" t="inlineStr">
        <is>
          <t>Acquired Loans</t>
        </is>
      </c>
      <c r="B11" s="4" t="inlineStr">
        <is>
          <t>Acquired Loans —Acquired loans are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the adoption of ASC Topic 326 on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are not to be received). Subsequent to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a provision for credit losses expense. The subsequent measurement of expected credit losses for all acquired loans is the same as the subsequent measurement of expected credit losses for originated loans.</t>
        </is>
      </c>
    </row>
    <row r="12">
      <c r="A12" s="4" t="inlineStr">
        <is>
          <t>Allowance for credit losses</t>
        </is>
      </c>
      <c r="B12" s="4" t="inlineStr">
        <is>
          <t>A llowance for Credit Losses— The allowance for credit losses is a valuation account that is established through a provision for (or reversal of) credit losses charged to expense, which represents management’s best estimate of lifetime expected losses based on reasonable and supportable forecasts, historical loss experience, and other qualitative considerations. The allowance for credit losses includes the allowance for credit losses on loans, which is deducted from the loans’ amortized cost basis to present the net amount expected to be collected on loans, and the allowance for credit losses on unfunded commitments reported in other liabilities. Allowance for Credit Losses on Loans — Effective January 1, 2020, the Company adopted ASU 2016-13 Financial Instruments – Credit Losses (ASC Topic 326): Measurement of Credit Losses on Financial Instruments , which replaced the incurred loss methodology with an expected loss methodology that is referred to as the CECL methodology.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allowance for credit losses on loans maintained by management is believed adequate to absorb all expected future losses in the loan portfolio at the balance sheet date. The Company disaggregates the loan portfolio into pools for purposes of determining the allowance for credit losses. These pools are based on the level at which the Company develops, documents and applies a systematic methodology to determine the allowance for credit losses. Loans with similar risk characteristics are collectively evaluated resulting in loss estimates as determined by applying reserve factors, such as historical lifetime loan loss experience, concentration risk of specific loan types, the volume, growth and composition of the Company’s loan portfolio, current economic conditions and reasonable and supportable forecasted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designed to estimate current expected credit losses, to amortized cost balances over the remaining contractual life of the collectively evaluated portfolio. Loans with similar risk characteristics are aggregated into homogeneous pools for assessment. Historical lifetime loan loss experience is determined by utilizing an open-pool (“cumulative loss rate”) methodology. Adjustments to the historical lifetime loan loss experience are made for differences in current loan pool risk characteristics such as portfolio concentrations, delinquency, nonaccrual, and watch list levels, as well as changes in current and forecasted economic conditions such as unemployment rates, property and collateral values, and other indices relating to economic activity. Losses are predicted over a period of time determined to be reasonable and supportable, and at the end of the reasonable and supportable period losses are reverted to long term historical averages. The reasonable and supportable period and reversion period are re-evaluated each year by the Company and are dependent on the current economic environment among other factors. A reasonable and supportable period of twelve months was utilized for all loan pools, followed by an immediate reversion to long term averages. Based on a review of these factors for each loan type, the Company applies an estimated percentage to the outstanding balance of each loan type. Loans that no longer share risk characteristics with the collectively evaluated loan pools are evaluated on an individual basis and are excluded from the collectively evaluated pools. In order to assess which loans are to be individually evaluated, the Company follows a loan review program to evaluate the credit risk in the total loan portfolio and assigns risk grades to each loan. Individual credit loss estimates are typically performed for nonaccrual loans, modified loans classified as troubled debt restructurings and all other loans identified by management. All loans deemed as being individually evaluated are reviewed on a quarterly basis in order to determine whether a specific reserve is required. The Company considers certain loans to be collateral dependent if the borrower is experiencing financial difficulty and management expects repayment for the loan to be substantially through the operation or sale of the collateral. For collateral dependent loans, loss estimates are based on the fair value of collateral, less estimated cost to sell (if applicable). Collateral values supporting individually evaluated loans are assessed quarterly and appraisals are typically obtained at least annually. The Company allocates a specific loan loss reserve on an individual loan basis primarily based on the value of the collateral securing the individually evaluated loan. Through this loan review process, the Company assesses the overall quality of the loan portfolio and the adequacy of the allowance for credit losses on loans while considering risk elements attributable to particular loan types in assessing the quality of individual loans. In addition, for each category of loans, the Company considers secondary sources of income and the financial strength and credit history of the borrower and any guarantors. A change in the allowance for credit losses on loans can be attributable to several factors, most notably specific reserves for individually evaluated loans, historical lifetime loan loss information, and changes in economic factors and growth in the loan portfolio. Specific reserves that are calculated on an individual basis and the qualitative assessment of all other loans reflect current changes in the credit quality of the loan portfolio. Historical lifetime credit losses, on the other hand, are based on an open-pool (“cumulative loss rate”) methodology, which is then applied to estimate lifetime credit losses in the loan portfolio. The allowance for credit losses on loans is further determined by the size of the loan portfolio subject to the allowance methodology and factors that include Company-specific risk indicators and general economic conditions, both of which are constantly changing. The Company evaluates the economic and portfolio-specific factors on a quarterly basis to determine a qualitative component of the general valuation allowance. These factors include current economic metrics, reasonable and supportable forecasted economic metrics, delinquency trends, credit concentrations, nature and volume of the portfolio and other adjustments for items not covered by specific reserves and historical lifetime loss experience. Based on the Company’s actual historical lifetime loan loss experience relative to economic and loan portfolio-specific factors at the time the losses occurred, management is able to identify the probable level of lifetime losses as of the date of measurement. The Company’s analysis of qualitative, or economic, factors on pools of loans with common risk characteristics, in combination with the quantitative historical lifetime loss information and specific reserves, provides the Company with an estimate of lifetime losses. The calculation of current expected credit losses is inherently subjective, as it requires management to exercise judgment in determining appropriate factors used to determine the allowance. The estimated loan losses for all loan pools are adjusted for changes in qualitative factors not inherently considered in the quantitative analyses to bring the allowance to the level management believes is appropriate based on factors that have not otherwise been fully accounted for, including adjustments for foresight risk, input imprecision and model imprecision.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changes in lending policies and procedures, policy exceptions, independent loan review results, internal risk ratings and peer group credit quality trends. The qualitative allowance allocation, as determined by the processes noted above, is increased or decreased for each loan pool based on the assessment of these various qualitative factors.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While policies and procedures used to estimate the allowance for credit losses on loans, as well as the resultant provision for credit losses charged to income, are considered adequate by management and are reviewed periodically by regulators and internal audit, they are approximate and could materially change based on changes within the loan portfolio and effects from economic factors. There are factors beyond the Company’s control, such as changes in projected economic conditions, including political instability or global events affecting the U.S. economy, real estate markets or particular industry conditions which could cause changes to expectations for current conditions and economic forecasts that could result in an unanticipated increase in the allowance and may materially impact asset quality and the adequacy of the allowance for credit losses and thus the resulting provision for credit losses. In assessing the adequacy of the allowance for credit losses on loans, the Company considers the results of it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the allowance. In accordance with CECL, losses are estimated over the remaining contractual terms of loans, adjusted for prepayments. The contractual term excludes expected extensions, renewals and modifications unless management has a reasonable expectation at the reporting date that a troubled debt restructuring will be executed or such renewals, extensions or modifications are included in the original loan agreement and are not unconditionally cancellable by the Company. Credit losses are estimated on the amortized cost basis of loans, which includes the principal balance outstanding, purchase discounts and premiums and deferred loan fees and costs. Loan losses are not estimated for accrued interest receivable as interest that is deemed uncollectible is written off through interest income in a timely manner. Accrued interest is presented separately on the balance sheets and as allowed under ASC Topic 326 is excluded from the tabular loan disclosures in Note 6 – Loans and Allowance for Credit Losses. Allowance for Credit Losses on Unfunded Commitments — The Company estimates expected credit losses over the contractual term in which the Company is exposed to credit risk through a contractual obligation to extend credit, unless the obligation is unconditionally cancellable by the Company. The allowance for credit losses on unfunded commitments is adjusted as a provision for (or reversal of) credit loss expense. The estimates are determined based on the likelihood of funding during the contractual term and an estimate of credit losses subsequent to funding. Estimated credit losses on subsequently funded balances are based on the same assumptions as used to estimate credit losses on existing funded loans. Allowance for Credit Losses - Securities Available for Sale — For securities classified as available for sale that are in an unrealized loss position at the balance sheet date, the Company first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the Company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s for credit losses for the amount by which the amortized cost basis of the security exceeds the present value of cash flows expected to be collected, limited by the amount by which the amortized cost exceeds fair value. Losses are charged against the allowance when management believes the uncollectibility of an available for sale security is confirmed or when either of the criteria regarding intent or requirement to sell is met. Any impairment not recognized in the allowance for credit losses is recognized in other comprehensive income. For certain types of debt securities, such as U.S. Treasuries and other securities with government guarantees, entities may expect zero credit losses. The zero-loss expectation applies to all of the Company’s securities and no allowance for credit losses was recorded on its available for sale securities portfolio at transition. Prior to the adoption of ASU 2016-13, declines in the fair value of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Accrued interest receivable on available for sale securities totaled $7.4 million at December 31, 2021 and is excluded from the estimate of credit losses.</t>
        </is>
      </c>
    </row>
    <row r="13">
      <c r="A13" s="4" t="inlineStr">
        <is>
          <t>Troubled debt restructurings (TDRs)</t>
        </is>
      </c>
      <c r="B13" s="4" t="inlineStr">
        <is>
          <t>Troubled debt restructurings (TDRs) —Loans for which terms have been modified in a TDR are evaluated using these same individual evaluation methods. For troubled debt restructurings that subsequently default, the Company determines the amount of reserve in accordance with the accounting policy for the allowance for credit losses. The Company assesses the exposure for each modification, by collateral discounting and determines if a specific allocation to the allowance for credit losses is needed. Once an obligation has been restructured because of such credit problems, it continues to be considered a troubled debt restructuring until paid in full. The Company returns troubled debt restructurings to accrual status only if (1) all contractual amounts due can reasonably be expected to be repaid within a prudent period and (2) repayment has been in accordance with the contract for a sustained period, typically at least twelve months.</t>
        </is>
      </c>
    </row>
    <row r="14">
      <c r="A14" s="4" t="inlineStr">
        <is>
          <t>Premises and Equipment</t>
        </is>
      </c>
      <c r="B14" s="4" t="inlineStr">
        <is>
          <t>Premises and Equipment —Premises and equipment are carried at cost less accumulated depreciation. Depreciation expense is calculated principally using the straight-line method over the estimated useful lives of the assets which range from 3 to 40 years. Leasehold improvements are amortized using the straight-line method over the periods of the leases or the estimated useful lives, whichever is shorter. Land is carried at cost.</t>
        </is>
      </c>
    </row>
    <row r="15">
      <c r="A15" s="4" t="inlineStr">
        <is>
          <t>Leases</t>
        </is>
      </c>
      <c r="B15" s="4" t="inlineStr">
        <is>
          <t xml:space="preserve">Leases —On January 1, 2019, the Company adopted Accounting Standards Update ("ASU") 2016-02, Leases (Topic 842) through the required modified retrospective approach by applying the allowed transition method whereby comparative periods were not restated. The Company elected to apply several of the available practical expedients provided by ASU 2016-12, including carryover of historical lease determination, carryover of historical initial direct cost balances for existing leases and accounting for lease and non-lease components in contracts in which the Company is a lease as a single lease component. Upon adoption of the new leasing standard on January 1, 2019, the Company recognized $15.3 million of right-of-use assets, and $15.7 million of related lease liabilities on the Consolidated Balance Sheet. </t>
        </is>
      </c>
    </row>
    <row r="16">
      <c r="A16" s="4" t="inlineStr">
        <is>
          <t>Other Real Estate Owned</t>
        </is>
      </c>
      <c r="B16" s="4" t="inlineStr">
        <is>
          <t>Other Real Estate Owned—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At December 31, 2021, the balance of other real estate owned was zero.</t>
        </is>
      </c>
    </row>
    <row r="17">
      <c r="A17" s="4" t="inlineStr">
        <is>
          <t>Federal Home Loan Bank ("FHLB") Stock</t>
        </is>
      </c>
      <c r="B17" s="4" t="inlineStr">
        <is>
          <t>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8">
      <c r="A18" s="4" t="inlineStr">
        <is>
          <t>Bank Owned Life Insurance</t>
        </is>
      </c>
      <c r="B18" s="4" t="inlineStr">
        <is>
          <t>Bank Owned Life Insurance— The Company purchased bank owned life insurance policies on certain key executives and acquired life insurance policies in conjunction with the acquisitions of F&amp;M Bancshares and Post Oak. Bank owned life insurance is recorded at the amount that can be realized under the insurance contract at the balance sheet date, which is the cash surrender value, and the most reasonable estimate of fair value, adjusted for other charges or other amounts due that are probable at settlement.</t>
        </is>
      </c>
    </row>
    <row r="19">
      <c r="A19" s="4" t="inlineStr">
        <is>
          <t>Goodwill</t>
        </is>
      </c>
      <c r="B19" s="4" t="inlineStr">
        <is>
          <t>Goodwill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is assessed annually on October 1 for impairment or more frequently if events and circumstances exist that indicate that the carrying amount of the asset may not be recoverable and a goodwill impairment test should be performed.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adverse action or assessment by a regulator; and unanticipated competition. Any adverse change in these factors could have a significant impact on the recoverability of these assets and could have a material impact on the Company’s consolidated financial statements. Goodwill is the only intangible asset with an indefinite life on the Company’s balance sheet.</t>
        </is>
      </c>
    </row>
    <row r="20">
      <c r="A20" s="4" t="inlineStr">
        <is>
          <t>Core Deposit Intangibles</t>
        </is>
      </c>
      <c r="B20" s="4" t="inlineStr">
        <is>
          <t>Core Deposit Intangibles —Core deposit and acquired customer relationship intangibles arising from acquisitions are amortized using a straight-line amortization method over their estimated useful lives, which is seven</t>
        </is>
      </c>
    </row>
    <row r="21">
      <c r="A21" s="4" t="inlineStr">
        <is>
          <t>Borrowed Funds</t>
        </is>
      </c>
      <c r="B21" s="4" t="inlineStr">
        <is>
          <t>Borrowed Funds —The Company has a credit agreement with another financial institution. The Company pledged its shares in the Bank’s stock as collateral for the borrowing.</t>
        </is>
      </c>
    </row>
    <row r="22">
      <c r="A22" s="4" t="inlineStr">
        <is>
          <t>Loan Commitments and Related Financial Instruments</t>
        </is>
      </c>
      <c r="B22" s="4" t="inlineStr">
        <is>
          <t>Loan Commitments and Related Financial Instruments —Financial instruments include off-balance sheet credit instruments, such as commitments to extend credit, issued to meet customer financing needs. The face amount for these items represents a promise to lend before considering customer collateral or ability to repay. Such financial instruments are recorded when they are funded.</t>
        </is>
      </c>
    </row>
    <row r="23">
      <c r="A23" s="4" t="inlineStr">
        <is>
          <t>Stock Based Compensation</t>
        </is>
      </c>
      <c r="B23" s="4" t="inlineStr">
        <is>
          <t>Stock Based Compensation —Compensation cost is recognized for stock options, restricted stock awards and performance share units (“PSUs”) issued to employees and directors, based on the fair value of these awards at the date of grant. The expense associated with stock based compensation is recognized over the required service period, generally defined as the vesting period of each individual arrangement. The fair value of stock options granted are estimated at the date of grant using the Black-Scholes model. The fair value of restricted stock awards is generally the market price of our stock on the date of grant. The grant date fair value of the PSUs is based on the probable outcome of the applicable performance conditions and is calculated at target based on a combination of the closing market price of our common stock on the grant date and a Monte Carlo simulated fair value in accordance with ASC 718. The impact of forfeitures of share-based payment awards on compensation expense is recognized as forfeitures occur. PSUs are contingent upon performance and service conditions, which affect the number of shares ultimately issued. The Company periodically evaluates the probable outcome of the performance conditions and makes cumulative adjustments to compensation expense as appropriate.</t>
        </is>
      </c>
    </row>
    <row r="24">
      <c r="A24" s="4" t="inlineStr">
        <is>
          <t>Employee Stock Purchase Plan</t>
        </is>
      </c>
      <c r="B24" s="4" t="inlineStr">
        <is>
          <t>Employee Stock Purchase Plan —The cost of shares issued in the ESPP, but not allocated to participants, is shown as a reduction of shareholder’s equity. Compensation expense is based on the market price of the shares as they are committed to be released to participant accounts. The fair value of shares purchased in the plan are estimated at the date of grant using the Black-Scholes model.</t>
        </is>
      </c>
    </row>
    <row r="25">
      <c r="A25" s="4" t="inlineStr">
        <is>
          <t>Income Taxes</t>
        </is>
      </c>
      <c r="B25" s="4" t="inlineStr">
        <is>
          <t>Income Taxes —Income tax expense is the total of the current year income tax due and the change in deferred tax assets or liabilities. Deferred tax assets and liabilities are recognized for the estimated tax consequences attributable to differences between the financial statement carrying amounts of existing assets and liabilities and their respective tax bases and are recorded in other assets on the Company’s consolidated balance sheets.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greater than 50 percent likely of being realized upon ultimate settlement with the related tax authority. For tax positions not meeting the more likely than not test, no tax benefit is recorded. Any interest and/or penalties related to income taxes are reported as a component of income tax expense. The Company files a consolidated federal income tax return.</t>
        </is>
      </c>
    </row>
    <row r="26">
      <c r="A26" s="4" t="inlineStr">
        <is>
          <t>Comprehensive Income</t>
        </is>
      </c>
      <c r="B26" s="4" t="inlineStr">
        <is>
          <t>Comprehensive income —Comprehensive income consists of net income and other comprehensive income which includes unrealized gains and losses on securities available for sale and the cash flow hedge which are also recognized as separate components of equity.</t>
        </is>
      </c>
    </row>
    <row r="27">
      <c r="A27" s="4" t="inlineStr">
        <is>
          <t>Fair Value of Financial Instruments</t>
        </is>
      </c>
      <c r="B27"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8">
      <c r="A28" s="4" t="inlineStr">
        <is>
          <t>Operating Segments</t>
        </is>
      </c>
      <c r="B28" s="4" t="inlineStr">
        <is>
          <t>Operating Segments— While management monitors the revenue streams of the various products and services, operations are managed and financial performance is evaluated on a Company-wide basis. All of the financial service operations are considered by management to be aggregated in one reportable operating segment.</t>
        </is>
      </c>
    </row>
    <row r="29">
      <c r="A29" s="4" t="inlineStr">
        <is>
          <t>Reclassifications</t>
        </is>
      </c>
      <c r="B29" s="4" t="inlineStr">
        <is>
          <t>Reclassifications —Some items in the prior year financial statements were reclassified to conform to the current presentation. Reclassifications had no effect on prior year net income or shareholders’ equity.</t>
        </is>
      </c>
    </row>
    <row r="30">
      <c r="A30" s="4" t="inlineStr">
        <is>
          <t>Earnings per Common Share</t>
        </is>
      </c>
      <c r="B30" s="4" t="inlineStr">
        <is>
          <t>Earnings per Common Share —Basic earnings per common share is calculated as net income divided by the weighted average number of common shares outstanding during the period. Diluted earnings per common share includes the dilutive effect of additional potential common shares issuable under stock options and performance share unit awards.</t>
        </is>
      </c>
    </row>
    <row r="31">
      <c r="A31" s="4" t="inlineStr">
        <is>
          <t>Loss Contingencies</t>
        </is>
      </c>
      <c r="B31"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32">
      <c r="A32" s="4" t="inlineStr">
        <is>
          <t>Dividend Restrictions</t>
        </is>
      </c>
      <c r="B32" s="4" t="inlineStr">
        <is>
          <t>Dividend Restrictions —Banking regulations require maintaining certain capital levels and may limit the dividends paid by the Bank to Allegiance or by Allegiance to its shareholders. In addition, Allegiance's credit agreement with another financial institution also limits its ability to pay dividends.</t>
        </is>
      </c>
    </row>
    <row r="33">
      <c r="A33" s="4" t="inlineStr">
        <is>
          <t>Revenue from Contracts with Customers</t>
        </is>
      </c>
      <c r="B33" s="4" t="inlineStr">
        <is>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is>
      </c>
    </row>
    <row r="34">
      <c r="A34" s="4" t="inlineStr">
        <is>
          <t>New Accounting Standards</t>
        </is>
      </c>
      <c r="B34" s="4" t="inlineStr">
        <is>
          <t xml:space="preserve">New Accounting Standards Adoption of New Accounting Standards ASU 2016-13, “Financial Instruments - Credit Losses (Topic 326): Measurement of Credit Losses on Financial Instruments (“ASC Topic 326”) , was issued by the FASB in June 2016 along with subsequent amendments thereto, which introduced the current expected credit losses (“CECL”) methodology. The measurement of expected credit losses under the CECL methodology utilizes a lifetime “expected credit loss” measurement objective for the recognition of credit losses for loans, held-to-maturity debt securities measured at amortized cost. ASC Topic 326 also applies to off-balance sheet credit exposures. This methodology replaced the multiple existing impairment methods in prior guidance, which generally required that a loss be incurred before it is recognized. Within the life cycle of a loan or other financial asset, this new guidance generally results in the earlier recognition of the provision for credit losses and the related allowance for credit losses than previous practice. For available for sale debt securities that the Company intends to hold and where fair value is less than cost, credit-related impairment, if any, will be recognized through an allowance for credit losses and adjusted each period for changes in credit risk. CECL became effective for the Company on January 1, 2020 using the modified retrospective approach; however, on March 27, 2020, the Coronavirus Aid, Relief, and Economic Security Act (“CARES Act”) was signed in to law by the President of the United States and allowed the option to temporarily defer or suspend the adoption of ASC Topic 326. The Company elected to temporarily defer the adoption of CECL due to the uncertainty of the impact of COVID-19 and the volatility of crude oil prices, which can be impactful to the Houston market. During the deferral, the Company calculated and recorded its provision for loan losses under the incurred loss model that existed prior to ASC Topic 326. The Company adopted the new standard as of January 1, 2020 during the fourth quarter of 2020. Upon adoption of ASC Topic 326, the Company recognized an increase in allowance for credit losses on loans of $3.1 million and the establishment of an allowance for credit losses for off-balance sheet exposure of $3.9 million and a corresponding decrease in retained earnings of $5.5 million, after-tax. The Company adopted ASC Topic 326 using the prospective transition approach for purchased credit deteriorated (“PCD”) loans, which did not require re-evaluation of whether loans previously classified as purchased credit impaired (“PCI”) loans met the criteria of PCD assets at the date of adoption. The Company recognized an increase in the allowance for credit losses for loans of $2.1 million, due to the reclassification of PCD discounts previously classified as PCI with a corresponding adjustment to the gross carrying amount of the loans. The remaining noncredit discount was accreted into interest income at the effective interest rate as of January 1, 2020. See Note 6 – Loans and Allowance for Credit Losses for additional information. The following table illustrates the impact of adopting ASC Topic 326: As of January 1, 2020 As Reported Under ASC Topic 326 Pre-ASC Topic 326 Adoption Impact of ASC Topic 326 Adoption (Dollars in thousands) Assets: Allowance for credit losses on loans: Commercial and industrial $ 15,840 $ 8,818 $ 7,022 Mortgage warehouse — — — Paycheck Protection Program (PPP) — — — Real estate: Commercial real estate (including multi-family residential) 6,007 11,170 (5,163) Commercial real estate construction and land development 6,051 4,421 1,630 1-4 family residential (including home equity) 5,452 3,852 1,600 Residential construction 1,056 1,057 (1) Consumer and other 257 120 137 Allowance for credit losses on loans $ 34,663 $ 29,438 $ 5,225 Liabilities: Allowance for credit losses on unfunded commitments $ 3,866 $ — $ 3,866 ASC Topic 326 also requires expected credit losses on available for sale (AFS) debt securities to be recorded as an allowance for credit losses. The zero-loss expectation generally applies to the Company’s securities and no allowance for credit losses were recorded on its AFS securities portfolio at transition. See Note 5 – Securities for additional information. ASU No. 2017-04, “Intangibles - Goodwill and Other (Topic 350):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became effective for the Company on January 1, 2020 and did not have a significant impact on the Company's financial statements. Newly Issued But Not Yet Effective Accounting Standards ASU No. 2019-12, Income Taxes (Topic 740): Simplifying the Accounting for Income Taxes (“ASU 2019-12”), that removes certain exceptions for investments, intraperiod allocations and interim calculations, and adds guidance to reduce complexity in accounting for income taxes. ASU 2019-12 introduces the following new guidance: i) guidance to evaluate whether a step-up in tax basis of goodwill relates to a business combination in which book goodwill was recognized or a separate transaction and ii) a policy election to not allocate consolidated income taxes when a member of a consolidated tax return is not subject to income tax. Additionally, ASU 2019-12 changes the following current guidance: i) making an intraperiod allocation, if there is a loss in continuing operations and gains outside of continuing operations, ii) determining when a deferred tax liability is recognized after an investor in a foreign entity transitions to or from the equity method of accounting, iii) accounting for tax law changes and year-to-date losses in interim periods, and iv) determining how to apply the income tax guidance to franchise taxes that are partially based on income. ASU became effective for the Company on January 1, 2021 and did not have a significant impact on the Company's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 AND SUMMARY OF SIGNIFICANT ACCOUNTING AND REPORTING POLICIES (Tables)</t>
        </is>
      </c>
      <c r="B1" s="2" t="inlineStr">
        <is>
          <t>12 Months Ended</t>
        </is>
      </c>
    </row>
    <row r="2">
      <c r="B2" s="2" t="inlineStr">
        <is>
          <t>Dec. 31, 2021</t>
        </is>
      </c>
    </row>
    <row r="3">
      <c r="A3" s="3" t="inlineStr">
        <is>
          <t>Accounting Policies [Abstract]</t>
        </is>
      </c>
    </row>
    <row r="4">
      <c r="A4" s="4" t="inlineStr">
        <is>
          <t>Schedule of Impact of Adopting ASC Topic 326</t>
        </is>
      </c>
      <c r="B4" s="4" t="inlineStr">
        <is>
          <t xml:space="preserve">The following table illustrates the impact of adopting ASC Topic 326: As of January 1, 2020 As Reported Under ASC Topic 326 Pre-ASC Topic 326 Adoption Impact of ASC Topic 326 Adoption (Dollars in thousands) Assets: Allowance for credit losses on loans: Commercial and industrial $ 15,840 $ 8,818 $ 7,022 Mortgage warehouse — — — Paycheck Protection Program (PPP) — — — Real estate: Commercial real estate (including multi-family residential) 6,007 11,170 (5,163) Commercial real estate construction and land development 6,051 4,421 1,630 1-4 family residential (including home equity) 5,452 3,852 1,600 Residential construction 1,056 1,057 (1) Consumer and other 257 120 137 Allowance for credit losses on loans $ 34,663 $ 29,438 $ 5,225 Liabilities: Allowance for credit losses on unfunded commitments $ 3,866 $ — $ 3,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Changes in the carrying amount of the Company’s goodwill and core deposit intangibles were as follows: Goodwill Core Deposit (Dollars in thousands) Balance as of December 31, 2018 $ 223,125 $ 26,587 Acquisition of LoweryBank branch 578 — Measurement period adjustment (61) — Amortization — (4,711) Balance as of December 31, 2019 223,642 21,876 Amortization — (3,922) Balance as of December 31, 2020 223,642 17,954 Amortization — (3,296) Balance as of December 31, 2021 $ 223,642 $ 14,658 </t>
        </is>
      </c>
    </row>
    <row r="5">
      <c r="A5" s="4" t="inlineStr">
        <is>
          <t>Schedule of Finite-Lived Intangible Assets, Future Amortization Expense</t>
        </is>
      </c>
      <c r="B5" s="4" t="inlineStr">
        <is>
          <t xml:space="preserve">The estimated aggregate future amortization expense for core deposit intangibles remaining as of December 31, 2021 is as follows (dollars in thousands): 2022 $ 3,003 2023 2,323 2024 2,188 2025 2,061 2026 1,941 Thereafter 3,142 Total $ 14,6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Available-for-sale Securities</t>
        </is>
      </c>
      <c r="B4" s="4" t="inlineStr">
        <is>
          <t xml:space="preserve">The amortized cost and fair value of investment securities were as follows: December 31, 2021 Amortized Gross Gross Fair (Dollars in thousands) Available for Sale U.S. government and agency securities $ 401,811 $ 414 $ (1,674) $ 400,551 Municipal securities 468,164 30,483 (1,547) 497,100 Agency mortgage-backed pass-through securities 307,097 2,075 (6,576) 302,596 Agency collateralized mortgage obligations 443,277 2,026 (4,247) 441,056 Corporate bonds and other 130,314 2,922 (774) 132,462 Total $ 1,750,663 $ 37,920 $ (14,818) $ 1,773,765 December 31, 2020 Amortized Gross Gross Fair (Dollars in thousands) Available for Sale U.S. government and agency securities $ 25,545 $ 654 $ — $ 26,199 Municipal securities 392,586 35,079 (60) 427,605 Agency mortgage-backed pass-through securities 167,606 3,829 (146) 171,289 Agency collateralized mortgage obligations 80,182 4,263 (75) 84,370 Corporate bonds and other 62,124 1,352 (49) 63,427 Total $ 728,043 $ 45,177 $ (330) $ 772,890 </t>
        </is>
      </c>
    </row>
    <row r="5">
      <c r="A5" s="4" t="inlineStr">
        <is>
          <t>Investments Classified by Contractual Maturity Date</t>
        </is>
      </c>
      <c r="B5" s="4" t="inlineStr">
        <is>
          <t xml:space="preserve">The amortized cost and fair value of investment securities at December 31, 2021, by contractual maturity, are shown below. Expected maturities may differ from contractual maturities if borrowers have the right to call or prepay obligations at any time with or without call or prepayment penalties. Amortized Fair (Dollars in thousands) Due in one year or less $ 6,510 $ 6,622 Due after one year through five years 257,736 257,368 Due after five years through ten years 146,510 151,324 Due after ten years 589,533 614,799 Subtotal 1,000,289 1,030,113 Agency mortgage-backed pass through securities and collateralized mortgage obligations 750,374 743,652 Total $ 1,750,663 $ 1,773,765 </t>
        </is>
      </c>
    </row>
    <row r="6">
      <c r="A6" s="4" t="inlineStr">
        <is>
          <t>Available-for-sale Securities, Continuous Unrealized Loss Position, Fair Value</t>
        </is>
      </c>
      <c r="B6" s="4" t="inlineStr">
        <is>
          <t>Securities with unrealized losses segregated by length of time such securities have been in a continuous loss position are as follows: December 31, 2021 Less than 12 Months More than 12 Months Total Estimated Unrealized Estimated Unrealized Estimated Unrealized (Dollars in thousands) Available for Sale U.S. government and agency securities $ 340,161 $ (1,674) $ — $ — $ 340,161 $ (1,674) Municipal securities 70,019 (1,185) 10,435 (362) 80,454 (1,547) Agency mortgage-backed pass-through securities 219,610 (5,675) 21,627 (901) 241,237 (6,576) Agency collateralized mortgage obligations 328,300 (3,994) 13,820 (253) 342,120 (4,247) Corporate bonds and other 38,210 (774) — — 38,210 (774) Total $ 996,300 $ (13,302) $ 45,882 $ (1,516) $ 1,042,182 $ (14,818) December 31, 2020 Less than 12 Months More than 12 Months Total Estimated Unrealized Estimated Unrealized Estimated Unrealized (Dollars in thousands) Available for Sale Municipal securities $ 8,844 $ (60) $ — $ — $ 8,844 $ (60) Agency mortgage-backed pass-through securities 28,659 (146) — — 28,659 (146) Agency collateralized mortgage obligations 11,629 (39) 4,203 (36) 15,832 (75) Corporate bonds and other 15,951 (49) — — 15,951 (49) Total $ 65,083 $ (294) $ 4,203 $ (36) $ 69,286 $ (3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1</t>
        </is>
      </c>
    </row>
    <row r="3">
      <c r="A3" s="3" t="inlineStr">
        <is>
          <t>Receivables [Abstract]</t>
        </is>
      </c>
    </row>
    <row r="4">
      <c r="A4" s="4" t="inlineStr">
        <is>
          <t>Schedule of Accounts, Notes, Loans and Financing Receivable</t>
        </is>
      </c>
      <c r="B4" s="4" t="inlineStr">
        <is>
          <t xml:space="preserve">The loan portfolio balances, net of unearned income and fees, consist of various types of loans primarily all made to borrowers located within Texas and are classified by major type as follows: December 31, 2021 December 31, 2020 (Dollars in thousands) Commercial and industrial $ 693,559 $ 667,079 Paycheck Protection Program (PPP) 145,942 569,901 Real estate: Commercial real estate (including multi-family residential) 2,104,621 1,999,877 Commercial real estate construction and land development 439,125 367,213 1-4 family residential (including home equity) 685,071 737,605 Residential construction 117,901 127,522 Consumer and other 34,267 22,567 Total loans 4,220,486 4,491,764 Allowance for credit losses on loans (47,940) (53,173) Loans, net $ 4,172,546 $ 4,438,591 </t>
        </is>
      </c>
    </row>
    <row r="5">
      <c r="A5" s="4" t="inlineStr">
        <is>
          <t>Schedule of Related Party Transactions</t>
        </is>
      </c>
      <c r="B5" s="4" t="inlineStr">
        <is>
          <t xml:space="preserve">An analysis of activity with respect to these related-party loans is as follows (dollars in thousands): 2021 Beginning balance on January 1 $ 1,183 New loans and reclassified related loans 245 Repayments and reclassified related loans (175) Ending balance on December 31 $ 1,253 </t>
        </is>
      </c>
    </row>
    <row r="6">
      <c r="A6" s="4" t="inlineStr">
        <is>
          <t>Past Due Financing Receivables</t>
        </is>
      </c>
      <c r="B6" s="4" t="inlineStr">
        <is>
          <t xml:space="preserve">An aging analysis of the recorded investment in past due loans, segregated by class of loans, is included below. For purposes of this and future disclosures recorded investment has been defined as the outstanding loan balances including net deferred loan fees, and excluding accrued interest receivable of $26.0 million and $34.5 million as of December 31, 2021 and 2020, respectively, due to immateriality. December 31, 2021 Loans Past Due and Still Accruing Nonaccrual Current Total 30-89 90 or More Total Past (Dollars in thousands) Commercial and industrial $ 1,786 $ — $ 1,786 $ 8,358 $ 683,415 $ 693,559 Paycheck Protection Program (PPP) — — — — 145,942 145,942 Real estate: Commercial real estate (including multi-family residential) 7,689 — 7,689 12,639 2,084,293 2,104,621 Commercial real estate construction and land development 619 — 619 63 438,443 439,125 1-4 family residential (including home equity) 2,422 — 2,422 2,875 679,774 685,071 Residential construction 1,243 — 1,243 — 116,658 117,901 Consumer and other 23 — 23 192 34,052 34,267 Total loans $ 13,782 $ — $ 13,782 $ 24,127 $ 4,182,577 $ 4,220,486 December 31, 2020 Loans Past Due and Still Accruing Nonaccrual Current Total 30-89 90 or More Total Past (Dollars in thousands) Commercial and industrial $ 2,486 $ — $ 2,486 $ 10,747 $ 653,846 $ 667,079 Paycheck Protection Program (PPP) — — — — 569,901 569,901 Real estate: Commercial real estate (including multi-family residential) 3,063 — 3,063 10,081 1,986,733 1,999,877 Commercial real estate construction and land development 2,930 — 2,930 3,011 361,272 367,213 1-4 family residential (including home equity) 3,000 — 3,000 4,525 730,080 737,605 Residential construction — — — — 127,522 127,522 Consumer and other 46 — 46 529 21,992 22,567 Total loans $ 11,525 $ — $ 11,525 $ 28,893 $ 4,451,346 $ 4,491,764 </t>
        </is>
      </c>
    </row>
    <row r="7">
      <c r="A7" s="4" t="inlineStr">
        <is>
          <t>Risk Ratings by Category of Loans</t>
        </is>
      </c>
      <c r="B7" s="4" t="inlineStr">
        <is>
          <t xml:space="preserve">The following table presents risk ratings by category of loan as of December 31, 2021 and 2020: As of December 31, 2021 As of December 31, 2020 Term Loans Amortized Cost Basis by Origination Year Revolving Loans Revolving Loans Total Total 2021 2020 2019 2018 2017 Prior (Dollars in thousands) Commercial and industrial Pass $ 188,963 $ 80,376 $ 43,550 $ 25,212 $ 10,090 $ 6,771 $ 270,690 $ 191 $ 625,843 $ 562,518 Watch 11,915 3,598 6,276 2,908 639 1,466 6,384 — 33,186 41,026 Special Mention 1,208 262 740 1,021 334 — 2,159 — 5,724 25,010 Substandard 16,126 4,286 1,211 1,335 2,344 114 3,289 — 28,705 38,385 Doubtful 101 — — — — — — — 101 140 Total commercial and industrial loans $ 218,313 $ 88,522 $ 51,777 $ 30,476 $ 13,407 $ 8,351 $ 282,522 $ 191 $ 693,559 $ 667,079 Paycheck Protection Program (PPP) Pass $ 132,170 $ 13,772 $ — $ — $ — $ — $ — $ — $ 145,942 $ 569,901 Watch — — — — — — — — — — Special Mention — — — — — — — — — — Substandard — — — — — — — — — — Doubtful — — — — — — — — — — Total PPP loans $ 132,170 $ 13,772 $ — $ — $ — $ — $ — $ — $ 145,942 $ 569,901 Commercial real estate (including multi-family residential) Pass $ 765,993 $ 450,756 $ 205,537 $ 134,065 $ 134,396 $ 79,612 $ 42,153 $ 488 $ 1,813,000 $ 1,629,023 Watch 40,399 21,192 19,115 8,685 21,666 20,829 656 — 132,542 177,651 Special Mention 13,593 6,745 7,347 2,834 7,214 6,371 746 — 44,850 68,276 Substandard 24,252 21,212 21,937 19,405 10,626 14,294 2,503 — 114,229 124,927 Doubtful — — — — — — — — — — Total commercial real estate (including multi-family residential) loans $ 844,237 $ 499,905 $ 253,936 $ 164,989 $ 173,902 $ 121,106 $ 46,058 $ 488 $ 2,104,621 $ 1,999,877 Commercial real estate construction and land development Pass $ 255,927 $ 90,802 $ 34,459 $ 10,692 $ 7,003 $ 1,159 $ 12,127 $ — $ 412,169 $ 320,133 Watch 3,612 4,786 2,106 1,587 4,973 653 — — 17,717 39,021 Special Mention 4,153 161 1,569 362 841 245 — — 7,331 2,880 Substandard 704 97 458 649 — — — — 1,908 5,179 Doubtful — — — — — — — — — — Total commercial real estate construction and land development $ 264,396 $ 95,846 $ 38,592 $ 13,290 $ 12,817 $ 2,057 $ 12,127 $ — $ 439,125 $ 367,213 The following table presents risk ratings by category of loan as of December 31, 2021 and 2020: As of December 31, 2021 As of December 31, 2020 Term Loans Amortized Cost Basis by Origination Year Revolving Loans Revolving Loans Total Total 2021 2020 2019 2018 2017 Prior (Dollars in thousands) 1-4 family residential (including home equity) Pass $ 184,324 $ 150,514 $ 83,722 $ 52,136 $ 41,321 $ 26,067 $ 92,222 $ 2,122 $ 632,428 $ 670,074 Watch 4,875 5,794 1,800 3,961 4,034 1,825 5,794 2,282 30,365 37,667 Special Mention 2,188 261 1,108 482 328 34 1,070 — 5,471 18,790 Substandard 2,381 1,279 3,598 3,356 1,905 2,705 1,583 — 16,807 11,074 Doubtful — — — — — — — — — — Total 1-4 family residential (including home equity) $ 193,768 $ 157,848 $ 90,228 $ 59,935 $ 47,588 $ 30,631 $ 100,669 $ 4,404 $ 685,071 $ 737,605 Residential construction Pass $ 87,379 $ 19,734 $ 1,657 $ 4,605 $ 568 $ — $ — $ — $ 113,943 $ 124,737 Watch 2,243 — 738 — — — — — 2,981 2,785 Special Mention — — — — — — — — — — Substandard 977 — — — — — — — 977 — Doubtful — — — — — — — — — — Total residential construction $ 90,599 $ 19,734 $ 2,395 $ 4,605 $ 568 $ — $ — $ — $ 117,901 $ 127,522 Consumer and other Pass $ 25,269 $ 2,911 $ 1,283 $ 838 $ 361 $ 64 $ 2,912 $ — $ 33,638 $ 21,359 Watch 103 40 169 — — — 69 — 381 389 Special Mention — — — — — — 19 — 19 270 Substandard — 1 192 14 — — 22 — 229 549 Doubtful — — — — — — — — — — Total consumer and other $ 25,372 $ 2,952 $ 1,644 $ 852 $ 361 $ 64 $ 3,022 $ — $ 34,267 $ 22,567 Total loans Pass $ 1,640,025 $ 808,865 $ 370,208 $ 227,548 $ 193,739 $ 113,673 $ 420,104 $ 2,801 $ 3,776,963 $ 3,897,745 Watch 63,147 35,410 30,204 17,141 31,312 24,773 12,903 2,282 217,172 298,539 Special Mention 21,142 7,429 10,764 4,699 8,717 6,650 3,994 — 63,395 115,226 Substandard 44,440 26,875 27,396 24,759 14,875 17,113 7,397 — 162,855 180,114 Doubtful 101 — — — — — — — 101 140 Total loans $ 1,768,855 $ 878,579 $ 438,572 $ 274,147 $ 248,643 $ 162,209 $ 444,398 $ 5,083 $ 4,220,486 $ 4,491,764 </t>
        </is>
      </c>
    </row>
    <row r="8">
      <c r="A8" s="4" t="inlineStr">
        <is>
          <t>Allowance for Credit Losses on Financing Receivables</t>
        </is>
      </c>
      <c r="B8" s="4" t="inlineStr">
        <is>
          <t xml:space="preserve">The following table presents the activity in the allowance for credit losses on loans by portfolio type for the years ended December 31, 2021, 2020 and 2019: Commercial Paycheck Protection Commercial real estate Commercial real estate 1-4 family residential Residential Consumer Total (Dollars in thousands) Allowance for credit losses on loans: Balance December 31, 2020 $ 17,738 $ — $ 23,934 $ 6,939 $ 3,279 $ 870 $ 413 $ 53,173 Provision for credit losses on loans 306 — 66 (676) (2,411) 105 (313) (2,923) Charge-offs (1,579) — (857) — (21) — (24) (2,481) Recoveries 164 — — — — — 7 171 Net charge-offs (1,415) — (857) — (21) — (17) (2,310) Balance December 31, 2021 $ 16,629 $ — $ 23,143 $ 6,263 $ 847 $ 975 $ 83 $ 47,940 Allowance for credit losses on loans: Balance December 31, 2019 $ 8,818 $ — $ 11,170 $ 4,421 $ 3,852 $ 1,057 $ 120 $ 29,438 Impact of ASC 326 adoption 7,022 — (5,163) 1,630 1,600 (1) 137 5,225 Provision for credit losses on loans 4,363 — 20,417 3,461 (1,822) (186) 310 26,543 Charge-offs (2,938) — (2,562) (2,573) (351) — (159) (8,583) Recoveries 473 — 72 — — — 5 550 Net charge-offs (2,465) — (2,490) (2,573) (351) — (154) (8,033) Balance December 31, 2020 $ 17,738 $ — $ 23,934 $ 6,939 $ 3,279 $ 870 $ 413 $ 53,173 Allowance for loan losses: Balance December 31, 2018 $ 8,351 $ — $ 11,901 $ 2,724 $ 2,242 $ 1,040 $ 73 $ 26,331 Provision for loan losses 2,881 — (654) 1,741 1,905 17 49 5,939 Charge-offs (2,688) — (80) (44) (295) — (34) (3,141) Recoveries 274 — 3 — — — 32 309 Net charge-offs (2,414) — (77) (44) (295) — (2) (2,832) Balance December 31, 2019 $ 8,818 $ — $ 11,170 $ 4,421 $ 3,852 $ 1,057 $ 120 $ 29,438 </t>
        </is>
      </c>
    </row>
    <row r="9">
      <c r="A9" s="4" t="inlineStr">
        <is>
          <t>Summary of Activity in Allowance for Credit Losses on Unfunded Commitments</t>
        </is>
      </c>
      <c r="B9" s="4" t="inlineStr">
        <is>
          <t xml:space="preserve">The following table details activity in the allowance for credit losses on unfunded commitments (dollars in thousands) : Balance at beginning of period on January 1, 2020 $ 3,866 Provision for credit losses on unfunded commitments 831 Balance at end of period on December 31, 2020 4,697 Provision for credit losses on unfunded commitments 601 Balance at end of period on December 31, 2021 $ 5,298 </t>
        </is>
      </c>
    </row>
    <row r="10">
      <c r="A10" s="4" t="inlineStr">
        <is>
          <t>Summary of Amortized Cost Basis of Collateral Dependent Loans Individually Evaluated to Determine Expected Credit Losses</t>
        </is>
      </c>
      <c r="B10" s="4" t="inlineStr">
        <is>
          <t xml:space="preserve">The following table presents the amortized cost basis of collateral dependent loans, which are individually evaluated to determine expected credit losses: As of December 31, 2021 Real Estate Business Assets Other Total (Dollars in thousands) Commercial and industrial $ — $ 6,168 $ — $ 6,168 Paycheck Protection Program (PPP) — — — — Real estate: Commercial real estate (including multi-family residential) 5,494 — — 5,494 Commercial real estate construction and land development 63 — — 63 1-4 family residential (including home equity) 4,685 — — 4,685 Residential construction — — — — Consumer and other — — 158 158 Total $ 10,242 $ 6,168 $ 158 $ 16,568 As of December 31, 2020 Real Estate Business Assets Other Total (Dollars in thousands) Commercial and industrial $ — $ 5,157 $ — $ 5,157 Paycheck Protection Program (PPP) — — — — Real estate: Commercial real estate (including multi-family residential) 425 — — 425 Commercial real estate construction and land development — — — — 1-4 family residential (including home equity) 3,101 — — 3,101 Residential construction — — — — Consumer and other — — — — Total $ 3,526 $ 5,157 $ — $ 8,683 </t>
        </is>
      </c>
    </row>
    <row r="11">
      <c r="A11" s="4" t="inlineStr">
        <is>
          <t>Summary of Nonaccrual Loans</t>
        </is>
      </c>
      <c r="B11" s="4" t="inlineStr">
        <is>
          <t xml:space="preserve">The following table presents additional information regarding nonaccrual loans. No interest income was recognized on nonaccrual loans for the years ended December 31, 2021 and 2020, respectively. As of December 31, 2021 Nonaccrual Loans with No Related Allowance Nonaccrual Loans with Related Allowance Total Nonaccrual Loans (Dollars in thousands) Commercial and industrial $ 1,824 $ 6,534 $ 8,358 Paycheck Protection Program (PPP) — — — Real estate: Commercial real estate (including multi-family residential) 9,018 3,621 12,639 Commercial real estate construction and land development 63 — 63 1-4 family residential (including home equity) 2,324 551 2,875 Residential construction — — — Consumer and other 158 34 192 Total loans $ 13,387 $ 10,740 $ 24,127 As of December 31, 2020 Nonaccrual Loans with No Related Allowance Nonaccrual Loans with Related Allowance Total Nonaccrual Loans (Dollars in thousands) Commercial and industrial $ 2,097 $ 8,650 $ 10,747 Paycheck Protection Program (PPP) — — — Real estate: Commercial real estate (including multi-family residential) 7,487 2,594 10,081 Commercial real estate construction and land development 2,958 53 3,011 1-4 family residential (including home equity) 2,652 1,873 4,525 Residential construction — — — Consumer and other — 529 529 Total loans $ 15,194 $ 13,699 $ 28,893 </t>
        </is>
      </c>
    </row>
    <row r="12">
      <c r="A12" s="4" t="inlineStr">
        <is>
          <t>Troubled Debt Restructurings on Financing Receivables</t>
        </is>
      </c>
      <c r="B12" s="4" t="inlineStr">
        <is>
          <t xml:space="preserve">The following table presents information regarding loans modified in a troubled debt restructuring during the years ended December 31, 2021, 2020 and 2019: As of December 31, 2021 2020 2019 Number of Pre-Modification of Outstanding Recorded Post Number of Pre-Modification of Outstanding Recorded Post Modification of Outstanding Recorded Number of Pre-Modification of Outstanding Recorded Post Modification of Outstanding Recorded (Dollars in thousands) Troubled Debt Restructurings Commercial and industrial 9 $ 2,891 $ 2,891 20 $ 4,333 $ 4,333 13 $ 4,358 $ 4,358 Paycheck Protection Program (PPP) — — — — — — — — — Real estate: Commercial real estate (including multi-family residential) 1 545 545 5 4,560 4,560 1 303 303 Commercial real estate construction and land development — — — 1 830 830 — — — 1-4 family residential (including home equity) — — — 5 2,051 2,051 1 396 396 Residential construction — — — — — — — — — Consumer and other — — — 1 30 30 2 43 43 Total 10 $ 3,436 $ 3,436 32 $ 11,804 $ 11,804 17 $ 5,100 $ 5,100 </t>
        </is>
      </c>
    </row>
    <row r="13">
      <c r="A13" s="4" t="inlineStr">
        <is>
          <t>Schedule of Principal and Interest Deferrals Associated with Loan Modifications Related to COVID 19</t>
        </is>
      </c>
      <c r="B13" s="4" t="inlineStr">
        <is>
          <t>The following table presents information regarding principal and interest deferrals as of December 31, 2021 associated with loan modifications related to COVID-19: Inside of Deferral Period Outside of Deferral Period Total Loans That Have Had a Deferral Outstanding Loan Deferred Loan Balance Percentage of Total Deferred Loan Balance Percentage of Total Deferred Loan Balance Percentage of Total (Dollars in thousands) Commercial and industrial $ 693,559 $ 1,040 5.7 % $ 69,754 9.8 % $ 70,794 9.7 % Paycheck Protection Program (PPP) 145,942 — 0.0 % — 0.0 % — 0.0 % Real estate: Commercial real estate (including multi-family residential) 2,104,621 16,851 92.5 % 539,043 76.1 % 555,894 76.5 % Commercial real estate construction and land development 439,125 95 0.5 % 30,317 4.3 % 30,412 4.2 % 1-4 family residential (including home equity) 685,071 231 1.3 % 67,944 9.6 % 68,175 9.4 % Residential construction 117,901 — 0.0 % 737 0.1 % 737 0.1 % Consumer and other 34,267 — 0.0 % 462 0.1 % 462 0.1 % Total loans $ 4,220,486 $ 18,217 100.0 % $ 708,257 100.0 % $ 726,474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 xml:space="preserve">The carrying amounts and estimated fair values of financial instruments that are reported on the balance sheet are as follows: As of December 31, 2021 Carrying Estimated Fair Value Level 1 Level 2 Level 3 Total (Dollars in thousands) Financial assets Cash and cash equivalents $ 757,509 $ 757,509 $ — $ — $ 757,509 Available for sale securities 1,773,765 — 1,773,765 — 1,773,765 Loans held for investment, net of allowance 4,172,546 — — 4,143,552 4,143,552 Accrued interest receivable 33,392 6 7,435 25,953 33,394 Financial liabilities Deposits $ 6,047,639 $ — $ 6,046,050 $ — $ 6,046,050 Accrued interest payable 1,753 — 1,753 — 1,753 Borrowed funds 89,956 — 73,699 — 73,699 Subordinated debt 108,847 — 113,355 — 113,355 As of December 31, 2020 Carrying Estimated Fair Value Level 1 Level 2 Level 3 Total (Dollars in thousands) Financial assets Cash and cash equivalents $ 422,766 $ 422,766 $ — $ — $ 422,766 Available for sale securities 772,890 — 772,890 — 772,890 Loans held for investment, net of allowance 4,438,591 — — 4,431,816 4,431,816 Accrued interest receivable 40,053 2 5,531 34,520 40,053 Financial liabilities Deposits $ 4,988,482 $ — $ 5,003,594 $ — $ 5,003,594 Interest rate swap 1,252 — 1,252 — 1,252 Accrued interest payable 2,701 — 2,701 — 2,701 Borrowed funds 155,515 — 144,629 — 144,629 Subordinated debt 108,322 — 109,832 — 109,832 </t>
        </is>
      </c>
    </row>
    <row r="5">
      <c r="A5" s="4" t="inlineStr">
        <is>
          <t>Schedule of Fair Value, Assets and Liabilities Measured on Recurring Basis</t>
        </is>
      </c>
      <c r="B5" s="4" t="inlineStr">
        <is>
          <t xml:space="preserve">The following tables present fair values for assets measured at fair value on a recurring basis: December 31, 2021 Level 1 Level 2 Level 3 Total (Dollars in thousands) Financial assets Available for sale securities: U.S. government and agency securities $ — $ 400,551 $ — $ 400,551 Municipal securities — 497,100 — 497,100 Agency mortgage-backed pass-through securities — 302,596 — 302,596 Agency collateralized mortgage obligations — 441,056 — 441,056 Corporate bonds and other — 132,462 — 132,462 Total available for sale securities $ — $ 1,773,765 $ — $ 1,773,765 December 31, 2020 Level 1 Level 2 Level 3 Total (Dollars in thousands) Financial assets Available for sale securities: U.S. government and agency securities $ — $ 26,199 $ — $ 26,199 Municipal securities — 427,605 — 427,605 Agency mortgage-backed pass-through securities — 171,289 — 171,289 Agency collateralized mortgage obligations — 84,370 — 84,370 Corporate bonds and other — 63,427 — 63,427 Total available for sale securities $ — $ 772,890 $ — $ 772,890 Financial liabilities Interest rate swap — 1,252 — 1,252 </t>
        </is>
      </c>
    </row>
    <row r="6">
      <c r="A6" s="4" t="inlineStr">
        <is>
          <t>Fair Value Measurements, Nonrecurring</t>
        </is>
      </c>
      <c r="B6" s="4" t="inlineStr">
        <is>
          <t xml:space="preserve">Assets measured at fair value on a nonrecurring basis are summarized in the table below. There were no liabilities measured at fair value on a nonrecurring basis at December 31, 2021 and 2020. As of December 31, 2021 Level 1 Level 2 Level 3 (Dollars in thousands) Loans: Commercial and industrial $ — $ — $ 6,960 Commercial real estate (including multi-family residential) — — 34,627 Commercial real estate construction and land development — — 72 1-4 family residential (including home equity) — — 2,806 Residential construction — — 500 Branch assets held for sale 2,925 — — $ 2,925 $ — $ 44,965 As of December 31, 2020 Level 1 Level 2 Level 3 (Dollars in thousands) Loans: Commercial and industrial $ — $ — $ 8,650 Commercial real estate (including multi-family residential) — — 2,594 Commercial real estate construction and land development — — 53 1-4 family residential (including home equity) — — 1,873 Consumer and other — — 529 Other real estate owned — — 9,196 $ — $ — $ 22,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Premises and equipment are summarized as follows: As of December 31, 2021 2020 (Dollars in thousands) Land $ 12,443 $ 13,913 Buildings 37,447 39,998 Lease right-of-use assets 10,196 11,610 Leasehold improvements 5,871 5,689 Furniture, fixtures and equipment 17,693 16,106 Construction in progress — 2 Total 83,650 87,318 Less: accumulated depreciation 19,942 16,633 Premises and equipment, net $ 63,708 $ 70,6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Lease Information</t>
        </is>
      </c>
      <c r="B4" s="4" t="inlineStr">
        <is>
          <t>Supplemental lease information at the dates indicated is as follows: December 31, 2021 December 31, 2020 (Dollars in thousands) Balance Sheet: Operating lease right of use asset classified as premises and equipment $ 10,196 $ 11,610 Operating lease liability classified as other liabilities $ 10,370 $ 11,850 Weighted average lease term, in years 4.97 5.56 Weighted average discount rate 2.62 % 2.86 %</t>
        </is>
      </c>
    </row>
    <row r="5">
      <c r="A5" s="4" t="inlineStr">
        <is>
          <t>Summary of Lease Costs</t>
        </is>
      </c>
      <c r="B5" s="4" t="inlineStr">
        <is>
          <t xml:space="preserve">Lease costs for the dates indicated is as follows: For the Years Ended December 31, 2021 2020 2019 (Dollars in thousands) Income Statement: Operating lease cost $ 3,471 $ 3,270 $ 3,073 Short-term lease cost 34 78 553 Sublease income (72) (66) (72) Total operating lease costs $ 3,433 $ 3,282 $ 3,554 </t>
        </is>
      </c>
    </row>
    <row r="6">
      <c r="A6" s="4" t="inlineStr">
        <is>
          <t>Maturity Analysis of Lease Liabilities</t>
        </is>
      </c>
      <c r="B6" s="4" t="inlineStr">
        <is>
          <t xml:space="preserve">A maturity analysis of the Company’s lease liabilities is as follows: December 31, 2021 December 31, 2020 (Dollars in thousands) Lease payments due: Within one year $ 2,951 $ 3,068 After one but within two years 2,350 2,664 After two but within three years 1,892 2,056 After three but within four years 1,366 1,591 After four but within five years 894 1,057 After five years 1,594 2,355 Total lease payments 11,047 12,791 Discount on cash flows 677 941 Total lease liability $ 10,370 $ 11,8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 Liabilities [Abstract]</t>
        </is>
      </c>
    </row>
    <row r="4">
      <c r="A4" s="4" t="inlineStr">
        <is>
          <t>Schedule of Maturities of Time Deposits</t>
        </is>
      </c>
      <c r="B4" s="4" t="inlineStr">
        <is>
          <t xml:space="preserve">Scheduled maturities of time deposits for the next five years are as follows (dollars in thousands): Within one year $ 986,726 After one but within two years 184,807 After two but within three years 61,661 After three but within four years 26,338 After four but within five years 31,293 Total $ 1,290,8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1</v>
      </c>
      <c r="C3" s="7" t="n">
        <v>1</v>
      </c>
    </row>
    <row r="4">
      <c r="A4" s="4" t="inlineStr">
        <is>
          <t>Preferred stock, shares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1</v>
      </c>
      <c r="C7" s="7" t="n">
        <v>1</v>
      </c>
    </row>
    <row r="8">
      <c r="A8" s="4" t="inlineStr">
        <is>
          <t>Common stock, shares authorized (in shares)</t>
        </is>
      </c>
      <c r="B8" s="6" t="n">
        <v>80000000</v>
      </c>
      <c r="C8" s="6" t="n">
        <v>80000000</v>
      </c>
    </row>
    <row r="9">
      <c r="A9" s="4" t="inlineStr">
        <is>
          <t>Common stock, shares issued (in shares)</t>
        </is>
      </c>
      <c r="B9" s="6" t="n">
        <v>20337220</v>
      </c>
      <c r="C9" s="6" t="n">
        <v>20208323</v>
      </c>
    </row>
    <row r="10">
      <c r="A10" s="4" t="inlineStr">
        <is>
          <t>Common stock, shares outstanding (in shares)</t>
        </is>
      </c>
      <c r="B10" s="6" t="n">
        <v>20337220</v>
      </c>
      <c r="C10" s="6" t="n">
        <v>202083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Effect of Cash Flow Hedge Relationship on Statement of Comprehensive Income</t>
        </is>
      </c>
      <c r="B4" s="4" t="inlineStr">
        <is>
          <t>The effects of the Company’s cash flow hedge relationship on the statement of comprehensive income during the years ended December 31, 2021 and 2020 were as follows, before tax: Amount of Gain (Loss) Recognized in Other Comprehensive Income (Loss) For the Years Ended December 31, 2021 2020 (Dollars in thousands) Liability derivatives Interest rate swaps $ 1,252 $ (1,2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12 Months Ended</t>
        </is>
      </c>
    </row>
    <row r="2">
      <c r="B2" s="2" t="inlineStr">
        <is>
          <t>Dec. 31, 2021</t>
        </is>
      </c>
    </row>
    <row r="3">
      <c r="A3" s="3" t="inlineStr">
        <is>
          <t>Subordinated Borrowings [Abstract]</t>
        </is>
      </c>
    </row>
    <row r="4">
      <c r="A4" s="4" t="inlineStr">
        <is>
          <t>Schedule of Subordinated Borrowing</t>
        </is>
      </c>
      <c r="B4" s="4" t="inlineStr">
        <is>
          <t>A summary of pertinent information related to the Company's issuances of junior subordinated debentures outstanding at December 31, 2021 is set forth in the table below: Description Issuance Trust Interest Rate (1) Junior Maturity Date (2) (Dollars in thousands) Farmers &amp; Merchants Capital Trust II November 13, 2003 $ 7,500 3 month LIBOR + 3.00% $ 7,732 November 8, 2033 Farmers &amp; Merchants Capital Trust III June 30, 2005 3,500 3 month LIBOR + 1.80% 3,609 July 7, 2035 $ 11,341 (1) The 3-month LIBOR in effect as of December 31, 2021 was 0.2064%. (2) All debentures are currently call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Federal Income Taxes</t>
        </is>
      </c>
      <c r="B4" s="4" t="inlineStr">
        <is>
          <t xml:space="preserve">The components of the provision for federal income taxes are as follows: For the Years Ended December 31, 2021 2020 2019 (Dollars in thousands) Current $ 15,558 $ 17,527 $ 13,514 Deferred 2,783 (7,090) (87) Total $ 18,341 $ 10,437 $ 13,427 </t>
        </is>
      </c>
    </row>
    <row r="5">
      <c r="A5" s="4" t="inlineStr">
        <is>
          <t>Schedule of Effective Income Tax Rate Reconciliation</t>
        </is>
      </c>
      <c r="B5" s="4" t="inlineStr">
        <is>
          <t xml:space="preserve">Reported income tax expense differs from the amounts computed by applying the U.S. federal statutory income tax rate to income before income taxes for the years ended December 31, 2021, 2020 and 2019 due to the following: For the Years Ended December 31, 2021 2020 2019 (Dollars in thousands) Taxes calculated at statutory rate $ 20,978 $ 11,754 $ 13,940 Increase (decrease) resulting from: Stock based compensation (620) 136 (11) Effect of tax-exempt income (2,190) (1,475) (698) Nondeductible merger expense 227 — — Other, net (54) 22 196 Total $ 18,341 $ 10,437 $ 13,427 </t>
        </is>
      </c>
    </row>
    <row r="6">
      <c r="A6" s="4" t="inlineStr">
        <is>
          <t>Schedule of Deferred Tax Assets and Liabilities</t>
        </is>
      </c>
      <c r="B6" s="4" t="inlineStr">
        <is>
          <t xml:space="preserve">Deferred tax assets and liabilities are as follows: As of December 31, 2021 2020 (Dollars in thousands) Deferred tax assets: Allowance for credit losses $ 11,240 $ 12,590 Deferred loan fees 1,077 3,164 Deferred compensation 836 655 Cash flow hedge — 263 Other deferred assets 216 342 Total deferred tax assets 13,369 17,014 Deferred tax liabilities: Core deposit intangible and other purchase accounting adjustments (3,416) (3,964) Net unrealized gain on available for sale securities (4,853) (9,417) Premises and equipment basis difference (2,551) (2,573) Total deferred tax liabilities (10,820) (15,954) Net deferred tax assets $ 2,549 $ 1,0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ctivity</t>
        </is>
      </c>
      <c r="B4" s="4" t="inlineStr">
        <is>
          <t xml:space="preserve">A summary of the activity in the stock option plans during the years ended December 31, 2021 and 2020 is set forth below: Number of Weighted Weighted Aggregate (Shares in thousands) (In years) (Dollars in thousands) Options outstanding, January 1, 2020 616 $ 19.90 4.00 $ 10,904 Options granted — — Options exercised (141) 15.72 Options forfeited (6) 20.36 Options outstanding, December 31, 2020 469 $ 21.08 3.43 $ 6,118 Options granted — — Options exercised (185) 18.35 Options forfeited (1) 34.14 Options outstanding, December 31, 2021 283 $ 22.74 2.90 $ 5,508 Options vested and exercisable, December 31, 2021 282 $ 22.66 2.88 $ 5,506 </t>
        </is>
      </c>
    </row>
    <row r="5">
      <c r="A5" s="4" t="inlineStr">
        <is>
          <t>Schedule of Share-based Compensation Arrangement by Share-based Payment Award, Options, Grants in Period, Grant Date Intrinsic Value</t>
        </is>
      </c>
      <c r="B5" s="4" t="inlineStr">
        <is>
          <t xml:space="preserve">Information related to the stock option plans during each year is as follows: 2021 2020 2019 (Dollars in thousands, except per share data) Intrinsic value of options exercised $ 3,003 $ 734 $ 751 Cash received from option exercises 3,372 2,221 2,709 Weighted average fair value of options granted $ — $ — $ — </t>
        </is>
      </c>
    </row>
    <row r="6">
      <c r="A6" s="4" t="inlineStr">
        <is>
          <t>Schedule of Share-based Compensation, Restricted Stock Units Award Activity</t>
        </is>
      </c>
      <c r="B6" s="4" t="inlineStr">
        <is>
          <t xml:space="preserve">A summary of the activity of the nonvested shares of restricted stock as of December 31, 2021 and 2020 including changes during the years then ended is as follows: Number of Weighted (Shares in thousands) Nonvested share awards outstanding, January 1, 2020 167 $ 36.23 Share awards granted 64 22.59 Share awards vested (60) 33.97 Unvested share awards forfeited or cancelled (13) 37.92 Nonvested share awards outstanding, December 31, 2020 158 $ 30.78 Share awards granted 82 38.66 Share awards vested (61) 31.00 Unvested share awards forfeited or cancelled (11) 36.05 Nonvested share awards outstanding, December 31, 2021 168 $ 34.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 SHEET ARRANGEMENTS, 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air Value, Off-balance Sheet Risks</t>
        </is>
      </c>
      <c r="B4" s="4" t="inlineStr">
        <is>
          <t>The contractual amounts of financial instruments with off-balance sheet risk are as follows: December 31, 2021 December 31, 2020 Fixed Variable Fixed Variable (Dollars in thousands) Commitments to extend credit (1) $ 484,441 $ 607,106 $ 351,778 $ 480,067 Standby letters of credit 8,536 12,624 9,252 8,003 Total $ 492,977 $ 619,730 $ 361,030 $ 488,070 (1) At December 31, 2021 and 2020, the Company had FHLB Letters of Credit in the amount of $1.36 billion and $410.2 million, respectively, pledged as collateral for public and other deposits of state and local government agencies. For more information on FHLB borrowings, refer to Note 12 – Borrowings and Borrowing Capac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12 Months Ended</t>
        </is>
      </c>
    </row>
    <row r="2">
      <c r="B2" s="2" t="inlineStr">
        <is>
          <t>Dec. 31, 2021</t>
        </is>
      </c>
    </row>
    <row r="3">
      <c r="A3" s="3" t="inlineStr">
        <is>
          <t>Regulatory Capital Requirements under Banking Regulations [Abstract]</t>
        </is>
      </c>
    </row>
    <row r="4">
      <c r="A4" s="4" t="inlineStr">
        <is>
          <t>Schedule of Compliance with Regulatory Capital Requirements under Banking Regulations</t>
        </is>
      </c>
      <c r="B4" s="4" t="inlineStr">
        <is>
          <t>The following is a summary of the Company’s and the Bank’s actual and required capital ratios at December 31, 2021 and 2020: Actual Minimum Required for Capital Minimum Required Plus To Be Categorize d As Well Capitalized Under Prompt Corrective Amount Ratio Amount Ratio Amount Ratio Amount Ratio (Dollars in thousands) ALLEGIANCE BANCSHARES, INC. (Consolidated) As of December 31, 2021 Total Capital (to risk weighted assets) $ 722,010 16.08 % $ 359,214 8.00 % $ 471,468 10.50 % N/A N/A Common Equity Tier 1 Capital (to risk weighted assets) 559,926 12.47 % 202,058 4.50 % 314,312 7.00 % N/A N/A Tier 1 Capital (to risk weighted assets) 569,678 12.69 % 269,410 6.00 % 381,665 8.50 % N/A N/A Tier 1 Capital (to average tangible assets) 569,678 8.53 % 267,286 4.00 % 267,286 4.00 % N/A N/A As of December 31, 2020 Total Capital (to risk weighted assets) $ 642,155 15.71 % $ 327,084 8.00 % $ 429,298 10.50 % N/A N/A Common Equity Tier 1 Capital (to risk weighted assets) 482,643 11.80 % 183,985 4.50 % 286,199 7.00 % N/A N/A Tier 1 Capital (to risk weighted assets) 492,281 12.04 % 245,313 6.00 % 347,527 8.50 % N/A N/A Tier 1 Capital (to average tangible assets) 492,281 8.51 % 231,518 4.00 % 231,518 4.00 % N/A N/A ALLEGIANCE BANK As of December 31, 2021 Total Capital (to risk weighted assets) $ 659,596 14.71 % $ 358,793 8.00 % $ 470,916 10.50 % $ 448,491 10.00 % Common Equity Tier 1 Capital (to risk weighted assets) 566,483 12.63 % 201,821 4.50 % 313,944 7.00 % 291,519 6.50 % Tier 1 Capital (to risk weighted assets) 566,483 12.63 % 269,095 6.00 % 381,217 8.50 % 358,793 8.00 % Tier 1 Capital (to average tangible assets) 566,483 8.49 % 266,944 4.00 % 266,944 4.00 % 333,680 5.00 % As of December 31, 2020 Total Capital (to risk weighted assets) $ 635,223 15.55 % $ 326,804 8.00 % $ 428,931 10.50 % $ 408,506 10.00 % Common Equity Tier 1 Capital (to risk weighted assets) 544,331 13.32 % 183,828 4.50 % 285,954 7.00 % 265,529 6.50 % Tier 1 Capital (to risk weighted assets) 544,331 13.32 % 245,103 6.00 % 347,230 8.50 % 326,804 8.00 % Tier 1 Capital (to average tangible assets) 544,331 9.41 % 231,334 4.00 % 231,334 4.00 % 289,167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Common shares issuable under restricted stock awards are considered outstanding at the date of grant and are accounted for as participating securities and included in basic and diluted weighted average common shares outstanding. For the Years Ended December 31, 2021 2020 2019 Amount Per Share Amount Per Share Amount Per Share (Amounts in thousands, except per share data) Net income attributable to shareholders $ 81,553 $ 45,534 $ 52,959 Basic: Weighted average shares outstanding 20,206 $ 4.04 20,415 $ 2.23 21,152 $ 2.50 Diluted: Add incremental shares for: Dilutive effect of stock option exercises and performance share units 149 131 272 Total 20,355 $ 4.01 20,546 $ 2.22 21,424 $ 2.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1</t>
        </is>
      </c>
    </row>
    <row r="3">
      <c r="A3" s="3" t="inlineStr">
        <is>
          <t>Condensed Financial Information Disclosure [Abstract]</t>
        </is>
      </c>
    </row>
    <row r="4">
      <c r="A4" s="4" t="inlineStr">
        <is>
          <t>Schedule of Condensed Balance Sheet</t>
        </is>
      </c>
      <c r="B4" s="4" t="inlineStr">
        <is>
          <t xml:space="preserve">ALLEGIANCE BANCSHARES, INC. (PARENT COMPANY ONLY) CONDENSED BALANCE SHEETS December 31, 2021 2020 (Dollars in thousands) ASSETS Cash and due from banks $ 58,791 $ 19,340 Investment in subsidiary 823,365 820,699 Other assets 4,045 2,691 TOTAL $ 886,201 $ 842,730 LIABILITIES AND SHAREHOLDERS’ EQUITY LIABILITIES: Other borrowed funds $ — $ 15,514 Subordinated debentures 68,971 68,577 Accrued interest payable and other liabilities 762 (30) Total liabilities 69,733 84,061 SHAREHOLDERS’ EQUITY: Common stock 20,337 20,208 Capital surplus 510,797 508,794 Retained earnings 267,092 195,236 Accumulated other comprehensive income 18,242 34,431 Total shareholders’ equity 816,468 758,669 TOTAL $ 886,201 $ 842,730 </t>
        </is>
      </c>
    </row>
    <row r="5">
      <c r="A5" s="4" t="inlineStr">
        <is>
          <t>Schedule of Condensed Income Statement</t>
        </is>
      </c>
      <c r="B5" s="4" t="inlineStr">
        <is>
          <t xml:space="preserve">ALLEGIANCE BANCSHARES, INC. (PARENT COMPANY ONLY) CONDENSED STATEMENTS OF INCOME For the Years Ended December 31, 2021 2020 2019 (Dollars in thousands) INCOME: Dividends from subsidiary $ 68,000 $ 13,000 $ 7,500 Other income 10 16 25 Total income 68,010 13,016 7,525 EXPENSE: Interest expense on borrowed funds 3,231 3,497 1,459 Other expenses 3,492 1,595 1,922 Total expense 6,723 5,092 3,381 Income before income tax benefit and equity in undistributed income of subsidiaries 61,287 7,924 4,144 Income tax benefit 1,410 1,066 705 Income before equity in undistributed income of subsidiaries 62,697 8,990 4,849 Equity in undistributed income of subsidiaries 18,856 36,544 48,110 Net income $ 81,553 $ 45,534 $ 52,959 </t>
        </is>
      </c>
    </row>
    <row r="6">
      <c r="A6" s="4" t="inlineStr">
        <is>
          <t>Schedule of Condensed Cash Flow Statement</t>
        </is>
      </c>
      <c r="B6" s="4" t="inlineStr">
        <is>
          <t xml:space="preserve">ALLEGIANCE BANCSHARES, INC. (PARENT COMPANY ONLY) CONDENSED STATEMENTS OF CASH FLOWS For the Years Ended December 31, 2021 2020 2019 (Dollars in thousands) CASH FLOWS FROM OPERATING ACTIVITIES: Net income $ 81,553 $ 45,534 $ 52,959 Adjustments to reconcile net income to net cash used in operating activities: Equity in undistributed income of subsidiaries (18,856) (36,544) (48,110) Net amortization of discount on subordinated debentures 393 392 169 Stock based compensation expense 3,979 3,425 3,100 Increase in other assets (1,622) (1,026) (639) Increase (decrease) in accrued interest payable and other liabilities 1,117 (1,038) 166 Net cash provided by operating activities 66,564 10,743 7,645 CASH FLOWS FROM INVESTING ACTIVITIES: Capital investment in bank subsidiary — — — Net cash provided by investing activities — — — CASH FLOWS FROM FINANCING ACTIVITIES: Proceeds from the issuance of common stock, stock option exercises and the ESPP 3,812 2,569 3,412 Net (paydown) increase in borrowings under credit agreement (15,569) 15,000 — Proceeds from subordinated notes issuance, net of offering expenses — — 58,601 Dividends paid to common shareholders (9,697) (8,165) — Repurchase of common stock (5,659) (18,582) (58,663) Net cash (used in) provided by financing activities (27,113) (9,178) 3,350 NET CHANGE IN CASH AND CASH EQUIVALENTS 39,451 1,565 10,995 CASH AND CASH EQUIVALENTS, BEGINNING OF PERIOD 19,340 17,775 6,780 CASH AND CASH EQUIVALENTS, END OF PERIOD $ 58,791 $ 19,340 $ 17,7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21" customWidth="1" min="7" max="7"/>
  </cols>
  <sheetData>
    <row r="1">
      <c r="A1" s="1" t="inlineStr">
        <is>
          <t>NATURE OF OPERATIONS AND SUMMARY OF SIGNIFICANT ACCOUNTING AND REPORTING POLICIES (Details) $ in Thousands</t>
        </is>
      </c>
      <c r="B1" s="2" t="inlineStr">
        <is>
          <t>Jan. 01, 2020USD ($)</t>
        </is>
      </c>
      <c r="C1" s="2" t="inlineStr">
        <is>
          <t>Dec. 31, 2021USD ($)officeSegment</t>
        </is>
      </c>
      <c r="D1" s="2" t="inlineStr">
        <is>
          <t>Dec. 31, 2020USD ($)</t>
        </is>
      </c>
      <c r="E1" s="2" t="inlineStr">
        <is>
          <t>Dec. 31, 2019USD ($)</t>
        </is>
      </c>
      <c r="F1" s="2" t="inlineStr">
        <is>
          <t>Jan. 01, 2019USD ($)</t>
        </is>
      </c>
      <c r="G1" s="2" t="inlineStr">
        <is>
          <t>Dec. 31, 2018USD ($)</t>
        </is>
      </c>
    </row>
    <row r="2">
      <c r="A2" s="3" t="inlineStr">
        <is>
          <t>New Accounting Pronouncement Early Adoption [Line Items]</t>
        </is>
      </c>
    </row>
    <row r="3">
      <c r="A3" s="4" t="inlineStr">
        <is>
          <t>Number of offices in which entity operates | office</t>
        </is>
      </c>
      <c r="C3" s="6" t="n">
        <v>27</v>
      </c>
    </row>
    <row r="4">
      <c r="A4" s="4" t="inlineStr">
        <is>
          <t>Number of banks in which entity operates | office</t>
        </is>
      </c>
      <c r="C4" s="6" t="n">
        <v>26</v>
      </c>
    </row>
    <row r="5">
      <c r="A5" s="4" t="inlineStr">
        <is>
          <t>Accrued interest receivable</t>
        </is>
      </c>
      <c r="C5" s="7" t="n">
        <v>26000</v>
      </c>
      <c r="D5" s="7" t="n">
        <v>34500</v>
      </c>
    </row>
    <row r="6">
      <c r="A6" s="4" t="inlineStr">
        <is>
          <t>Debt securities available for sale, accrued interest receivable</t>
        </is>
      </c>
      <c r="C6" s="6" t="n">
        <v>7400</v>
      </c>
    </row>
    <row r="7">
      <c r="A7" s="4" t="inlineStr">
        <is>
          <t>Right-of-use assets</t>
        </is>
      </c>
      <c r="C7" s="6" t="n">
        <v>10196</v>
      </c>
      <c r="D7" s="6" t="n">
        <v>11610</v>
      </c>
      <c r="F7" s="7" t="n">
        <v>15300</v>
      </c>
    </row>
    <row r="8">
      <c r="A8" s="4" t="inlineStr">
        <is>
          <t>Operating lease liability classified as other liabilities</t>
        </is>
      </c>
      <c r="C8" s="6" t="n">
        <v>10370</v>
      </c>
      <c r="D8" s="6" t="n">
        <v>11850</v>
      </c>
      <c r="F8" s="7" t="n">
        <v>15700</v>
      </c>
    </row>
    <row r="9">
      <c r="A9" s="4" t="inlineStr">
        <is>
          <t>Other real estate owned</t>
        </is>
      </c>
      <c r="C9" s="7" t="n">
        <v>0</v>
      </c>
    </row>
    <row r="10">
      <c r="A10" s="4" t="inlineStr">
        <is>
          <t>Percentage of recognition threshold for which the largest amount of tax benefit is realized upon ultimate settlement with the related tax authority</t>
        </is>
      </c>
      <c r="C10" s="4" t="inlineStr">
        <is>
          <t>50.00%</t>
        </is>
      </c>
    </row>
    <row r="11">
      <c r="A11" s="4" t="inlineStr">
        <is>
          <t>Number of reportable segments | Segment</t>
        </is>
      </c>
      <c r="C11" s="6" t="n">
        <v>1</v>
      </c>
    </row>
    <row r="12">
      <c r="A12" s="4" t="inlineStr">
        <is>
          <t>Allowance for credit losses on unfunded commitments</t>
        </is>
      </c>
      <c r="B12" s="7" t="n">
        <v>3866</v>
      </c>
      <c r="C12" s="7" t="n">
        <v>5298</v>
      </c>
      <c r="D12" s="6" t="n">
        <v>4697</v>
      </c>
      <c r="E12" s="7" t="n">
        <v>3866</v>
      </c>
    </row>
    <row r="13">
      <c r="A13" s="4" t="inlineStr">
        <is>
          <t>Shareholders' equity</t>
        </is>
      </c>
      <c r="C13" s="6" t="n">
        <v>-816468</v>
      </c>
      <c r="D13" s="6" t="n">
        <v>-758669</v>
      </c>
      <c r="E13" s="6" t="n">
        <v>-709865</v>
      </c>
      <c r="G13" s="7" t="n">
        <v>-702984</v>
      </c>
    </row>
    <row r="14">
      <c r="A14" s="4" t="inlineStr">
        <is>
          <t>Cumulative Effect, Period of Adoption, Adjustment</t>
        </is>
      </c>
    </row>
    <row r="15">
      <c r="A15" s="3" t="inlineStr">
        <is>
          <t>New Accounting Pronouncement Early Adoption [Line Items]</t>
        </is>
      </c>
    </row>
    <row r="16">
      <c r="A16" s="4" t="inlineStr">
        <is>
          <t>Shareholders' equity</t>
        </is>
      </c>
      <c r="E16" s="6" t="n">
        <v>5508</v>
      </c>
      <c r="G16" s="6" t="n">
        <v>1715</v>
      </c>
    </row>
    <row r="17">
      <c r="A17" s="4" t="inlineStr">
        <is>
          <t>Retained Earnings</t>
        </is>
      </c>
    </row>
    <row r="18">
      <c r="A18" s="3" t="inlineStr">
        <is>
          <t>New Accounting Pronouncement Early Adoption [Line Items]</t>
        </is>
      </c>
    </row>
    <row r="19">
      <c r="A19" s="4" t="inlineStr">
        <is>
          <t>Shareholders' equity</t>
        </is>
      </c>
      <c r="C19" s="7" t="n">
        <v>-267092</v>
      </c>
      <c r="D19" s="7" t="n">
        <v>-195236</v>
      </c>
      <c r="E19" s="6" t="n">
        <v>-163375</v>
      </c>
      <c r="G19" s="6" t="n">
        <v>-112131</v>
      </c>
    </row>
    <row r="20">
      <c r="A20" s="4" t="inlineStr">
        <is>
          <t>Retained Earnings | Cumulative Effect, Period of Adoption, Adjustment</t>
        </is>
      </c>
    </row>
    <row r="21">
      <c r="A21" s="3" t="inlineStr">
        <is>
          <t>New Accounting Pronouncement Early Adoption [Line Items]</t>
        </is>
      </c>
    </row>
    <row r="22">
      <c r="A22" s="4" t="inlineStr">
        <is>
          <t>Shareholders' equity</t>
        </is>
      </c>
      <c r="E22" s="6" t="n">
        <v>5508</v>
      </c>
      <c r="G22" s="7" t="n">
        <v>1715</v>
      </c>
    </row>
    <row r="23">
      <c r="A23" s="4" t="inlineStr">
        <is>
          <t>Accounting Standards Update 2016-13</t>
        </is>
      </c>
    </row>
    <row r="24">
      <c r="A24" s="3" t="inlineStr">
        <is>
          <t>New Accounting Pronouncement Early Adoption [Line Items]</t>
        </is>
      </c>
    </row>
    <row r="25">
      <c r="A25" s="4" t="inlineStr">
        <is>
          <t>Allowance for credit losses on loans</t>
        </is>
      </c>
      <c r="B25" s="6" t="n">
        <v>3100</v>
      </c>
    </row>
    <row r="26">
      <c r="A26" s="4" t="inlineStr">
        <is>
          <t>Allowance for credit losses on unfunded commitments</t>
        </is>
      </c>
      <c r="B26" s="6" t="n">
        <v>3900</v>
      </c>
    </row>
    <row r="27">
      <c r="A27" s="4" t="inlineStr">
        <is>
          <t>Increase in allowance for credit losses for loans</t>
        </is>
      </c>
      <c r="B27" s="7" t="n">
        <v>2100</v>
      </c>
    </row>
    <row r="28">
      <c r="A28" s="4" t="inlineStr">
        <is>
          <t>Accounting Standards Update 2016-13 | Retained Earnings | Cumulative Effect, Period of Adoption, Adjustment</t>
        </is>
      </c>
    </row>
    <row r="29">
      <c r="A29" s="3" t="inlineStr">
        <is>
          <t>New Accounting Pronouncement Early Adoption [Line Items]</t>
        </is>
      </c>
    </row>
    <row r="30">
      <c r="A30" s="4" t="inlineStr">
        <is>
          <t>Shareholders' equity</t>
        </is>
      </c>
      <c r="E30" s="7" t="n">
        <v>-5500</v>
      </c>
    </row>
    <row r="31">
      <c r="A31" s="4" t="inlineStr">
        <is>
          <t>Minimum</t>
        </is>
      </c>
    </row>
    <row r="32">
      <c r="A32" s="3" t="inlineStr">
        <is>
          <t>New Accounting Pronouncement Early Adoption [Line Items]</t>
        </is>
      </c>
    </row>
    <row r="33">
      <c r="A33" s="4" t="inlineStr">
        <is>
          <t>Premises and equipment, useful life</t>
        </is>
      </c>
      <c r="C33" s="4" t="inlineStr">
        <is>
          <t>3 years</t>
        </is>
      </c>
    </row>
    <row r="34">
      <c r="A34" s="4" t="inlineStr">
        <is>
          <t>Minimum | Core Deposits</t>
        </is>
      </c>
    </row>
    <row r="35">
      <c r="A35" s="3" t="inlineStr">
        <is>
          <t>New Accounting Pronouncement Early Adoption [Line Items]</t>
        </is>
      </c>
    </row>
    <row r="36">
      <c r="A36" s="4" t="inlineStr">
        <is>
          <t>Intangibles, useful life</t>
        </is>
      </c>
      <c r="C36" s="4" t="inlineStr">
        <is>
          <t>7 years</t>
        </is>
      </c>
    </row>
    <row r="37">
      <c r="A37" s="4" t="inlineStr">
        <is>
          <t>Maximum</t>
        </is>
      </c>
    </row>
    <row r="38">
      <c r="A38" s="3" t="inlineStr">
        <is>
          <t>New Accounting Pronouncement Early Adoption [Line Items]</t>
        </is>
      </c>
    </row>
    <row r="39">
      <c r="A39" s="4" t="inlineStr">
        <is>
          <t>Premises and equipment, useful life</t>
        </is>
      </c>
      <c r="C39" s="4" t="inlineStr">
        <is>
          <t>40 years</t>
        </is>
      </c>
    </row>
    <row r="40">
      <c r="A40" s="4" t="inlineStr">
        <is>
          <t>Maximum | Core Deposits</t>
        </is>
      </c>
    </row>
    <row r="41">
      <c r="A41" s="3" t="inlineStr">
        <is>
          <t>New Accounting Pronouncement Early Adoption [Line Items]</t>
        </is>
      </c>
    </row>
    <row r="42">
      <c r="A42" s="4" t="inlineStr">
        <is>
          <t>Intangibles, useful life</t>
        </is>
      </c>
      <c r="C42" s="4" t="inlineStr">
        <is>
          <t>10 years</t>
        </is>
      </c>
    </row>
    <row r="43">
      <c r="A43" s="4" t="inlineStr">
        <is>
          <t>Beaumont</t>
        </is>
      </c>
    </row>
    <row r="44">
      <c r="A44" s="3" t="inlineStr">
        <is>
          <t>New Accounting Pronouncement Early Adoption [Line Items]</t>
        </is>
      </c>
    </row>
    <row r="45">
      <c r="A45" s="4" t="inlineStr">
        <is>
          <t>Number of offices in which entity operates | office</t>
        </is>
      </c>
      <c r="C45"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SUMMARY OF SIGNIFICANT ACCOUNTING AND REPORTING POLICIES - Schedule of Impact of Adopting ASC Topic 326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New Accounting Pronouncement Early Adoption [Line Items]</t>
        </is>
      </c>
    </row>
    <row r="3">
      <c r="A3" s="4" t="inlineStr">
        <is>
          <t>Allowance for credit losses on loans</t>
        </is>
      </c>
      <c r="B3" s="7" t="n">
        <v>47940</v>
      </c>
      <c r="C3" s="7" t="n">
        <v>53173</v>
      </c>
      <c r="D3" s="7" t="n">
        <v>34663</v>
      </c>
      <c r="E3" s="7" t="n">
        <v>29438</v>
      </c>
      <c r="F3" s="7" t="n">
        <v>26331</v>
      </c>
    </row>
    <row r="4">
      <c r="A4" s="4" t="inlineStr">
        <is>
          <t>Allowance for credit losses on unfunded commitments</t>
        </is>
      </c>
      <c r="B4" s="6" t="n">
        <v>5298</v>
      </c>
      <c r="C4" s="6" t="n">
        <v>4697</v>
      </c>
      <c r="D4" s="6" t="n">
        <v>3866</v>
      </c>
      <c r="E4" s="6" t="n">
        <v>3866</v>
      </c>
    </row>
    <row r="5">
      <c r="A5" s="4" t="inlineStr">
        <is>
          <t>Commercial and industrial</t>
        </is>
      </c>
    </row>
    <row r="6">
      <c r="A6" s="3" t="inlineStr">
        <is>
          <t>New Accounting Pronouncement Early Adoption [Line Items]</t>
        </is>
      </c>
    </row>
    <row r="7">
      <c r="A7" s="4" t="inlineStr">
        <is>
          <t>Allowance for credit losses on loans</t>
        </is>
      </c>
      <c r="B7" s="6" t="n">
        <v>16629</v>
      </c>
      <c r="C7" s="6" t="n">
        <v>17738</v>
      </c>
      <c r="D7" s="6" t="n">
        <v>15840</v>
      </c>
      <c r="E7" s="6" t="n">
        <v>8818</v>
      </c>
      <c r="F7" s="6" t="n">
        <v>8351</v>
      </c>
    </row>
    <row r="8">
      <c r="A8" s="4" t="inlineStr">
        <is>
          <t>Mortgage warehouse</t>
        </is>
      </c>
    </row>
    <row r="9">
      <c r="A9" s="3" t="inlineStr">
        <is>
          <t>New Accounting Pronouncement Early Adoption [Line Items]</t>
        </is>
      </c>
    </row>
    <row r="10">
      <c r="A10" s="4" t="inlineStr">
        <is>
          <t>Allowance for credit losses on loans</t>
        </is>
      </c>
      <c r="D10" s="6" t="n">
        <v>0</v>
      </c>
    </row>
    <row r="11">
      <c r="A11" s="4" t="inlineStr">
        <is>
          <t>Paycheck Protection Program (PPP)</t>
        </is>
      </c>
    </row>
    <row r="12">
      <c r="A12" s="3" t="inlineStr">
        <is>
          <t>New Accounting Pronouncement Early Adoption [Line Items]</t>
        </is>
      </c>
    </row>
    <row r="13">
      <c r="A13" s="4" t="inlineStr">
        <is>
          <t>Allowance for credit losses on loans</t>
        </is>
      </c>
      <c r="B13" s="6" t="n">
        <v>0</v>
      </c>
      <c r="C13" s="6" t="n">
        <v>0</v>
      </c>
      <c r="D13" s="6" t="n">
        <v>0</v>
      </c>
      <c r="E13" s="6" t="n">
        <v>0</v>
      </c>
      <c r="F13" s="6" t="n">
        <v>0</v>
      </c>
    </row>
    <row r="14">
      <c r="A14" s="4" t="inlineStr">
        <is>
          <t>Consumer and other</t>
        </is>
      </c>
    </row>
    <row r="15">
      <c r="A15" s="3" t="inlineStr">
        <is>
          <t>New Accounting Pronouncement Early Adoption [Line Items]</t>
        </is>
      </c>
    </row>
    <row r="16">
      <c r="A16" s="4" t="inlineStr">
        <is>
          <t>Allowance for credit losses on loans</t>
        </is>
      </c>
      <c r="D16" s="6" t="n">
        <v>257</v>
      </c>
    </row>
    <row r="17">
      <c r="A17" s="4" t="inlineStr">
        <is>
          <t>Pre-ASC Topic 326 Adoption</t>
        </is>
      </c>
    </row>
    <row r="18">
      <c r="A18" s="3" t="inlineStr">
        <is>
          <t>New Accounting Pronouncement Early Adoption [Line Items]</t>
        </is>
      </c>
    </row>
    <row r="19">
      <c r="A19" s="4" t="inlineStr">
        <is>
          <t>Allowance for credit losses on loans</t>
        </is>
      </c>
      <c r="D19" s="6" t="n">
        <v>29438</v>
      </c>
    </row>
    <row r="20">
      <c r="A20" s="4" t="inlineStr">
        <is>
          <t>Pre-ASC Topic 326 Adoption | Commercial and industrial</t>
        </is>
      </c>
    </row>
    <row r="21">
      <c r="A21" s="3" t="inlineStr">
        <is>
          <t>New Accounting Pronouncement Early Adoption [Line Items]</t>
        </is>
      </c>
    </row>
    <row r="22">
      <c r="A22" s="4" t="inlineStr">
        <is>
          <t>Allowance for credit losses on loans</t>
        </is>
      </c>
      <c r="D22" s="6" t="n">
        <v>8818</v>
      </c>
    </row>
    <row r="23">
      <c r="A23" s="4" t="inlineStr">
        <is>
          <t>Pre-ASC Topic 326 Adoption | Mortgage warehouse</t>
        </is>
      </c>
    </row>
    <row r="24">
      <c r="A24" s="3" t="inlineStr">
        <is>
          <t>New Accounting Pronouncement Early Adoption [Line Items]</t>
        </is>
      </c>
    </row>
    <row r="25">
      <c r="A25" s="4" t="inlineStr">
        <is>
          <t>Allowance for credit losses on loans</t>
        </is>
      </c>
      <c r="D25" s="6" t="n">
        <v>0</v>
      </c>
    </row>
    <row r="26">
      <c r="A26" s="4" t="inlineStr">
        <is>
          <t>Pre-ASC Topic 326 Adoption | Paycheck Protection Program (PPP)</t>
        </is>
      </c>
    </row>
    <row r="27">
      <c r="A27" s="3" t="inlineStr">
        <is>
          <t>New Accounting Pronouncement Early Adoption [Line Items]</t>
        </is>
      </c>
    </row>
    <row r="28">
      <c r="A28" s="4" t="inlineStr">
        <is>
          <t>Allowance for credit losses on loans</t>
        </is>
      </c>
      <c r="D28" s="6" t="n">
        <v>0</v>
      </c>
    </row>
    <row r="29">
      <c r="A29" s="4" t="inlineStr">
        <is>
          <t>Pre-ASC Topic 326 Adoption | Consumer and other</t>
        </is>
      </c>
    </row>
    <row r="30">
      <c r="A30" s="3" t="inlineStr">
        <is>
          <t>New Accounting Pronouncement Early Adoption [Line Items]</t>
        </is>
      </c>
    </row>
    <row r="31">
      <c r="A31" s="4" t="inlineStr">
        <is>
          <t>Allowance for credit losses on loans</t>
        </is>
      </c>
      <c r="D31" s="6" t="n">
        <v>120</v>
      </c>
    </row>
    <row r="32">
      <c r="A32" s="4" t="inlineStr">
        <is>
          <t>Impact of ASC Topic 326 Adoption</t>
        </is>
      </c>
    </row>
    <row r="33">
      <c r="A33" s="3" t="inlineStr">
        <is>
          <t>New Accounting Pronouncement Early Adoption [Line Items]</t>
        </is>
      </c>
    </row>
    <row r="34">
      <c r="A34" s="4" t="inlineStr">
        <is>
          <t>Allowance for credit losses on loans</t>
        </is>
      </c>
      <c r="D34" s="6" t="n">
        <v>5225</v>
      </c>
    </row>
    <row r="35">
      <c r="A35" s="4" t="inlineStr">
        <is>
          <t>Allowance for credit losses on unfunded commitments</t>
        </is>
      </c>
      <c r="D35" s="6" t="n">
        <v>3866</v>
      </c>
    </row>
    <row r="36">
      <c r="A36" s="4" t="inlineStr">
        <is>
          <t>Impact of ASC Topic 326 Adoption | Commercial and industrial</t>
        </is>
      </c>
    </row>
    <row r="37">
      <c r="A37" s="3" t="inlineStr">
        <is>
          <t>New Accounting Pronouncement Early Adoption [Line Items]</t>
        </is>
      </c>
    </row>
    <row r="38">
      <c r="A38" s="4" t="inlineStr">
        <is>
          <t>Allowance for credit losses on loans</t>
        </is>
      </c>
      <c r="D38" s="6" t="n">
        <v>7022</v>
      </c>
    </row>
    <row r="39">
      <c r="A39" s="4" t="inlineStr">
        <is>
          <t>Impact of ASC Topic 326 Adoption | Mortgage warehouse</t>
        </is>
      </c>
    </row>
    <row r="40">
      <c r="A40" s="3" t="inlineStr">
        <is>
          <t>New Accounting Pronouncement Early Adoption [Line Items]</t>
        </is>
      </c>
    </row>
    <row r="41">
      <c r="A41" s="4" t="inlineStr">
        <is>
          <t>Allowance for credit losses on loans</t>
        </is>
      </c>
      <c r="D41" s="6" t="n">
        <v>0</v>
      </c>
    </row>
    <row r="42">
      <c r="A42" s="4" t="inlineStr">
        <is>
          <t>Impact of ASC Topic 326 Adoption | Paycheck Protection Program (PPP)</t>
        </is>
      </c>
    </row>
    <row r="43">
      <c r="A43" s="3" t="inlineStr">
        <is>
          <t>New Accounting Pronouncement Early Adoption [Line Items]</t>
        </is>
      </c>
    </row>
    <row r="44">
      <c r="A44" s="4" t="inlineStr">
        <is>
          <t>Allowance for credit losses on loans</t>
        </is>
      </c>
      <c r="D44" s="6" t="n">
        <v>0</v>
      </c>
    </row>
    <row r="45">
      <c r="A45" s="4" t="inlineStr">
        <is>
          <t>Impact of ASC Topic 326 Adoption | Consumer and other</t>
        </is>
      </c>
    </row>
    <row r="46">
      <c r="A46" s="3" t="inlineStr">
        <is>
          <t>New Accounting Pronouncement Early Adoption [Line Items]</t>
        </is>
      </c>
    </row>
    <row r="47">
      <c r="A47" s="4" t="inlineStr">
        <is>
          <t>Allowance for credit losses on loans</t>
        </is>
      </c>
      <c r="D47" s="6" t="n">
        <v>137</v>
      </c>
    </row>
    <row r="48">
      <c r="A48" s="4" t="inlineStr">
        <is>
          <t>Commercial real estate (including multi-family residential) | Real estate</t>
        </is>
      </c>
    </row>
    <row r="49">
      <c r="A49" s="3" t="inlineStr">
        <is>
          <t>New Accounting Pronouncement Early Adoption [Line Items]</t>
        </is>
      </c>
    </row>
    <row r="50">
      <c r="A50" s="4" t="inlineStr">
        <is>
          <t>Allowance for credit losses on loans</t>
        </is>
      </c>
      <c r="D50" s="6" t="n">
        <v>6007</v>
      </c>
    </row>
    <row r="51">
      <c r="A51" s="4" t="inlineStr">
        <is>
          <t>Commercial real estate (including multi-family residential) | Pre-ASC Topic 326 Adoption | Real estate</t>
        </is>
      </c>
    </row>
    <row r="52">
      <c r="A52" s="3" t="inlineStr">
        <is>
          <t>New Accounting Pronouncement Early Adoption [Line Items]</t>
        </is>
      </c>
    </row>
    <row r="53">
      <c r="A53" s="4" t="inlineStr">
        <is>
          <t>Allowance for credit losses on loans</t>
        </is>
      </c>
      <c r="D53" s="6" t="n">
        <v>11170</v>
      </c>
    </row>
    <row r="54">
      <c r="A54" s="4" t="inlineStr">
        <is>
          <t>Commercial real estate (including multi-family residential) | Impact of ASC Topic 326 Adoption | Real estate</t>
        </is>
      </c>
    </row>
    <row r="55">
      <c r="A55" s="3" t="inlineStr">
        <is>
          <t>New Accounting Pronouncement Early Adoption [Line Items]</t>
        </is>
      </c>
    </row>
    <row r="56">
      <c r="A56" s="4" t="inlineStr">
        <is>
          <t>Allowance for credit losses on loans</t>
        </is>
      </c>
      <c r="D56" s="6" t="n">
        <v>-5163</v>
      </c>
    </row>
    <row r="57">
      <c r="A57" s="4" t="inlineStr">
        <is>
          <t>Commercial real estate construction and land development | Real estate</t>
        </is>
      </c>
    </row>
    <row r="58">
      <c r="A58" s="3" t="inlineStr">
        <is>
          <t>New Accounting Pronouncement Early Adoption [Line Items]</t>
        </is>
      </c>
    </row>
    <row r="59">
      <c r="A59" s="4" t="inlineStr">
        <is>
          <t>Allowance for credit losses on loans</t>
        </is>
      </c>
      <c r="B59" s="6" t="n">
        <v>6263</v>
      </c>
      <c r="C59" s="6" t="n">
        <v>6939</v>
      </c>
      <c r="D59" s="6" t="n">
        <v>6051</v>
      </c>
      <c r="E59" s="6" t="n">
        <v>4421</v>
      </c>
      <c r="F59" s="6" t="n">
        <v>2724</v>
      </c>
    </row>
    <row r="60">
      <c r="A60" s="4" t="inlineStr">
        <is>
          <t>Commercial real estate construction and land development | Pre-ASC Topic 326 Adoption | Real estate</t>
        </is>
      </c>
    </row>
    <row r="61">
      <c r="A61" s="3" t="inlineStr">
        <is>
          <t>New Accounting Pronouncement Early Adoption [Line Items]</t>
        </is>
      </c>
    </row>
    <row r="62">
      <c r="A62" s="4" t="inlineStr">
        <is>
          <t>Allowance for credit losses on loans</t>
        </is>
      </c>
      <c r="D62" s="6" t="n">
        <v>4421</v>
      </c>
    </row>
    <row r="63">
      <c r="A63" s="4" t="inlineStr">
        <is>
          <t>Commercial real estate construction and land development | Impact of ASC Topic 326 Adoption | Real estate</t>
        </is>
      </c>
    </row>
    <row r="64">
      <c r="A64" s="3" t="inlineStr">
        <is>
          <t>New Accounting Pronouncement Early Adoption [Line Items]</t>
        </is>
      </c>
    </row>
    <row r="65">
      <c r="A65" s="4" t="inlineStr">
        <is>
          <t>Allowance for credit losses on loans</t>
        </is>
      </c>
      <c r="D65" s="6" t="n">
        <v>1630</v>
      </c>
    </row>
    <row r="66">
      <c r="A66" s="4" t="inlineStr">
        <is>
          <t>1-4 family residential (including home equity) | Real estate</t>
        </is>
      </c>
    </row>
    <row r="67">
      <c r="A67" s="3" t="inlineStr">
        <is>
          <t>New Accounting Pronouncement Early Adoption [Line Items]</t>
        </is>
      </c>
    </row>
    <row r="68">
      <c r="A68" s="4" t="inlineStr">
        <is>
          <t>Allowance for credit losses on loans</t>
        </is>
      </c>
      <c r="B68" s="6" t="n">
        <v>847</v>
      </c>
      <c r="C68" s="6" t="n">
        <v>3279</v>
      </c>
      <c r="D68" s="6" t="n">
        <v>5452</v>
      </c>
      <c r="E68" s="6" t="n">
        <v>3852</v>
      </c>
      <c r="F68" s="6" t="n">
        <v>2242</v>
      </c>
    </row>
    <row r="69">
      <c r="A69" s="4" t="inlineStr">
        <is>
          <t>1-4 family residential (including home equity) | Pre-ASC Topic 326 Adoption | Real estate</t>
        </is>
      </c>
    </row>
    <row r="70">
      <c r="A70" s="3" t="inlineStr">
        <is>
          <t>New Accounting Pronouncement Early Adoption [Line Items]</t>
        </is>
      </c>
    </row>
    <row r="71">
      <c r="A71" s="4" t="inlineStr">
        <is>
          <t>Allowance for credit losses on loans</t>
        </is>
      </c>
      <c r="D71" s="6" t="n">
        <v>3852</v>
      </c>
    </row>
    <row r="72">
      <c r="A72" s="4" t="inlineStr">
        <is>
          <t>1-4 family residential (including home equity) | Impact of ASC Topic 326 Adoption | Real estate</t>
        </is>
      </c>
    </row>
    <row r="73">
      <c r="A73" s="3" t="inlineStr">
        <is>
          <t>New Accounting Pronouncement Early Adoption [Line Items]</t>
        </is>
      </c>
    </row>
    <row r="74">
      <c r="A74" s="4" t="inlineStr">
        <is>
          <t>Allowance for credit losses on loans</t>
        </is>
      </c>
      <c r="D74" s="6" t="n">
        <v>1600</v>
      </c>
    </row>
    <row r="75">
      <c r="A75" s="4" t="inlineStr">
        <is>
          <t>Residential construction | Real estate</t>
        </is>
      </c>
    </row>
    <row r="76">
      <c r="A76" s="3" t="inlineStr">
        <is>
          <t>New Accounting Pronouncement Early Adoption [Line Items]</t>
        </is>
      </c>
    </row>
    <row r="77">
      <c r="A77" s="4" t="inlineStr">
        <is>
          <t>Allowance for credit losses on loans</t>
        </is>
      </c>
      <c r="B77" s="7" t="n">
        <v>975</v>
      </c>
      <c r="C77" s="7" t="n">
        <v>870</v>
      </c>
      <c r="D77" s="6" t="n">
        <v>1056</v>
      </c>
      <c r="E77" s="7" t="n">
        <v>1057</v>
      </c>
      <c r="F77" s="7" t="n">
        <v>1040</v>
      </c>
    </row>
    <row r="78">
      <c r="A78" s="4" t="inlineStr">
        <is>
          <t>Residential construction | Pre-ASC Topic 326 Adoption | Real estate</t>
        </is>
      </c>
    </row>
    <row r="79">
      <c r="A79" s="3" t="inlineStr">
        <is>
          <t>New Accounting Pronouncement Early Adoption [Line Items]</t>
        </is>
      </c>
    </row>
    <row r="80">
      <c r="A80" s="4" t="inlineStr">
        <is>
          <t>Allowance for credit losses on loans</t>
        </is>
      </c>
      <c r="D80" s="6" t="n">
        <v>1057</v>
      </c>
    </row>
    <row r="81">
      <c r="A81" s="4" t="inlineStr">
        <is>
          <t>Residential construction | Impact of ASC Topic 326 Adoption | Real estate</t>
        </is>
      </c>
    </row>
    <row r="82">
      <c r="A82" s="3" t="inlineStr">
        <is>
          <t>New Accounting Pronouncement Early Adoption [Line Items]</t>
        </is>
      </c>
    </row>
    <row r="83">
      <c r="A83" s="4" t="inlineStr">
        <is>
          <t>Allowance for credit losses on loans</t>
        </is>
      </c>
      <c r="D83" s="7"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7" t="n">
        <v>230713</v>
      </c>
      <c r="C4" s="7" t="n">
        <v>225959</v>
      </c>
      <c r="D4" s="7" t="n">
        <v>221363</v>
      </c>
    </row>
    <row r="5">
      <c r="A5" s="3" t="inlineStr">
        <is>
          <t>Securities:</t>
        </is>
      </c>
    </row>
    <row r="6">
      <c r="A6" s="4" t="inlineStr">
        <is>
          <t>Taxable</t>
        </is>
      </c>
      <c r="B6" s="6" t="n">
        <v>11889</v>
      </c>
      <c r="C6" s="6" t="n">
        <v>8227</v>
      </c>
      <c r="D6" s="6" t="n">
        <v>6975</v>
      </c>
    </row>
    <row r="7">
      <c r="A7" s="4" t="inlineStr">
        <is>
          <t>Tax-exempt</t>
        </is>
      </c>
      <c r="B7" s="6" t="n">
        <v>9909</v>
      </c>
      <c r="C7" s="6" t="n">
        <v>7311</v>
      </c>
      <c r="D7" s="6" t="n">
        <v>2934</v>
      </c>
    </row>
    <row r="8">
      <c r="A8" s="4" t="inlineStr">
        <is>
          <t>Deposits in other financial institutions</t>
        </is>
      </c>
      <c r="B8" s="6" t="n">
        <v>673</v>
      </c>
      <c r="C8" s="6" t="n">
        <v>265</v>
      </c>
      <c r="D8" s="6" t="n">
        <v>1635</v>
      </c>
    </row>
    <row r="9">
      <c r="A9" s="4" t="inlineStr">
        <is>
          <t>Total interest income</t>
        </is>
      </c>
      <c r="B9" s="6" t="n">
        <v>253184</v>
      </c>
      <c r="C9" s="6" t="n">
        <v>241762</v>
      </c>
      <c r="D9" s="6" t="n">
        <v>232907</v>
      </c>
    </row>
    <row r="10">
      <c r="A10" s="3" t="inlineStr">
        <is>
          <t>INTEREST EXPENSE:</t>
        </is>
      </c>
    </row>
    <row r="11">
      <c r="A11" s="4" t="inlineStr">
        <is>
          <t>Demand, money market and savings deposits</t>
        </is>
      </c>
      <c r="B11" s="6" t="n">
        <v>5365</v>
      </c>
      <c r="C11" s="6" t="n">
        <v>9371</v>
      </c>
      <c r="D11" s="6" t="n">
        <v>18307</v>
      </c>
    </row>
    <row r="12">
      <c r="A12" s="4" t="inlineStr">
        <is>
          <t>Certificates and other time deposits</t>
        </is>
      </c>
      <c r="B12" s="6" t="n">
        <v>11628</v>
      </c>
      <c r="C12" s="6" t="n">
        <v>21675</v>
      </c>
      <c r="D12" s="6" t="n">
        <v>26656</v>
      </c>
    </row>
    <row r="13">
      <c r="A13" s="4" t="inlineStr">
        <is>
          <t>Borrowed funds</t>
        </is>
      </c>
      <c r="B13" s="6" t="n">
        <v>1878</v>
      </c>
      <c r="C13" s="6" t="n">
        <v>2183</v>
      </c>
      <c r="D13" s="6" t="n">
        <v>4675</v>
      </c>
    </row>
    <row r="14">
      <c r="A14" s="4" t="inlineStr">
        <is>
          <t>Subordinated debt</t>
        </is>
      </c>
      <c r="B14" s="6" t="n">
        <v>5749</v>
      </c>
      <c r="C14" s="6" t="n">
        <v>5850</v>
      </c>
      <c r="D14" s="6" t="n">
        <v>3732</v>
      </c>
    </row>
    <row r="15">
      <c r="A15" s="4" t="inlineStr">
        <is>
          <t>Total interest expense</t>
        </is>
      </c>
      <c r="B15" s="6" t="n">
        <v>24620</v>
      </c>
      <c r="C15" s="6" t="n">
        <v>39079</v>
      </c>
      <c r="D15" s="6" t="n">
        <v>53370</v>
      </c>
    </row>
    <row r="16">
      <c r="A16" s="4" t="inlineStr">
        <is>
          <t>NET INTEREST INCOME</t>
        </is>
      </c>
      <c r="B16" s="6" t="n">
        <v>228564</v>
      </c>
      <c r="C16" s="6" t="n">
        <v>202683</v>
      </c>
      <c r="D16" s="6" t="n">
        <v>179537</v>
      </c>
    </row>
    <row r="17">
      <c r="A17" s="4" t="inlineStr">
        <is>
          <t>Provision for credit losses</t>
        </is>
      </c>
      <c r="B17" s="6" t="n">
        <v>-2322</v>
      </c>
      <c r="C17" s="6" t="n">
        <v>27374</v>
      </c>
      <c r="D17" s="6" t="n">
        <v>5939</v>
      </c>
    </row>
    <row r="18">
      <c r="A18" s="4" t="inlineStr">
        <is>
          <t>Net interest income after provision for credit losses</t>
        </is>
      </c>
      <c r="B18" s="6" t="n">
        <v>230886</v>
      </c>
      <c r="C18" s="6" t="n">
        <v>175309</v>
      </c>
      <c r="D18" s="6" t="n">
        <v>173598</v>
      </c>
    </row>
    <row r="19">
      <c r="A19" s="3" t="inlineStr">
        <is>
          <t>NONINTEREST INCOME:</t>
        </is>
      </c>
    </row>
    <row r="20">
      <c r="A20" s="4" t="inlineStr">
        <is>
          <t>Gain on sale of securities</t>
        </is>
      </c>
      <c r="B20" s="6" t="n">
        <v>49</v>
      </c>
      <c r="C20" s="6" t="n">
        <v>287</v>
      </c>
      <c r="D20" s="6" t="n">
        <v>1459</v>
      </c>
    </row>
    <row r="21">
      <c r="A21" s="4" t="inlineStr">
        <is>
          <t>(Loss) gain on sale of other real estate and other repossessed assets</t>
        </is>
      </c>
      <c r="B21" s="6" t="n">
        <v>-265</v>
      </c>
      <c r="C21" s="6" t="n">
        <v>-258</v>
      </c>
      <c r="D21" s="6" t="n">
        <v>26</v>
      </c>
    </row>
    <row r="22">
      <c r="A22" s="4" t="inlineStr">
        <is>
          <t>Bank owned life insurance income</t>
        </is>
      </c>
      <c r="B22" s="6" t="n">
        <v>554</v>
      </c>
      <c r="C22" s="6" t="n">
        <v>582</v>
      </c>
      <c r="D22" s="6" t="n">
        <v>624</v>
      </c>
    </row>
    <row r="23">
      <c r="A23" s="4" t="inlineStr">
        <is>
          <t>Debit card and ATM card income</t>
        </is>
      </c>
      <c r="B23" s="6" t="n">
        <v>2996</v>
      </c>
      <c r="C23" s="6" t="n">
        <v>2205</v>
      </c>
      <c r="D23" s="6" t="n">
        <v>1984</v>
      </c>
    </row>
    <row r="24">
      <c r="A24" s="4" t="inlineStr">
        <is>
          <t>Other</t>
        </is>
      </c>
      <c r="B24" s="6" t="n">
        <v>3093</v>
      </c>
      <c r="C24" s="6" t="n">
        <v>3406</v>
      </c>
      <c r="D24" s="6" t="n">
        <v>7200</v>
      </c>
    </row>
    <row r="25">
      <c r="A25" s="4" t="inlineStr">
        <is>
          <t>Total noninterest income</t>
        </is>
      </c>
      <c r="B25" s="6" t="n">
        <v>8562</v>
      </c>
      <c r="C25" s="6" t="n">
        <v>8156</v>
      </c>
      <c r="D25" s="6" t="n">
        <v>13423</v>
      </c>
    </row>
    <row r="26">
      <c r="A26" s="3" t="inlineStr">
        <is>
          <t>NONINTEREST EXPENSE:</t>
        </is>
      </c>
    </row>
    <row r="27">
      <c r="A27" s="4" t="inlineStr">
        <is>
          <t>Salaries and employee benefits</t>
        </is>
      </c>
      <c r="B27" s="6" t="n">
        <v>90177</v>
      </c>
      <c r="C27" s="6" t="n">
        <v>80152</v>
      </c>
      <c r="D27" s="6" t="n">
        <v>77593</v>
      </c>
    </row>
    <row r="28">
      <c r="A28" s="4" t="inlineStr">
        <is>
          <t>Net occupancy and equipment</t>
        </is>
      </c>
      <c r="B28" s="6" t="n">
        <v>9144</v>
      </c>
      <c r="C28" s="6" t="n">
        <v>7969</v>
      </c>
      <c r="D28" s="6" t="n">
        <v>8179</v>
      </c>
    </row>
    <row r="29">
      <c r="A29" s="4" t="inlineStr">
        <is>
          <t>Depreciation</t>
        </is>
      </c>
      <c r="B29" s="6" t="n">
        <v>4254</v>
      </c>
      <c r="C29" s="6" t="n">
        <v>3716</v>
      </c>
      <c r="D29" s="6" t="n">
        <v>3192</v>
      </c>
    </row>
    <row r="30">
      <c r="A30" s="4" t="inlineStr">
        <is>
          <t>Data processing and software amortization</t>
        </is>
      </c>
      <c r="B30" s="6" t="n">
        <v>8862</v>
      </c>
      <c r="C30" s="6" t="n">
        <v>7992</v>
      </c>
      <c r="D30" s="6" t="n">
        <v>7464</v>
      </c>
    </row>
    <row r="31">
      <c r="A31" s="4" t="inlineStr">
        <is>
          <t>Professional fees</t>
        </is>
      </c>
      <c r="B31" s="6" t="n">
        <v>3025</v>
      </c>
      <c r="C31" s="6" t="n">
        <v>3128</v>
      </c>
      <c r="D31" s="6" t="n">
        <v>2333</v>
      </c>
    </row>
    <row r="32">
      <c r="A32" s="4" t="inlineStr">
        <is>
          <t>Regulatory assessments and FDIC insurance</t>
        </is>
      </c>
      <c r="B32" s="6" t="n">
        <v>3407</v>
      </c>
      <c r="C32" s="6" t="n">
        <v>2926</v>
      </c>
      <c r="D32" s="6" t="n">
        <v>1705</v>
      </c>
    </row>
    <row r="33">
      <c r="A33" s="4" t="inlineStr">
        <is>
          <t>Core deposit intangibles amortization</t>
        </is>
      </c>
      <c r="B33" s="6" t="n">
        <v>3296</v>
      </c>
      <c r="C33" s="6" t="n">
        <v>3922</v>
      </c>
      <c r="D33" s="6" t="n">
        <v>4711</v>
      </c>
    </row>
    <row r="34">
      <c r="A34" s="4" t="inlineStr">
        <is>
          <t>Communications</t>
        </is>
      </c>
      <c r="B34" s="6" t="n">
        <v>1406</v>
      </c>
      <c r="C34" s="6" t="n">
        <v>1387</v>
      </c>
      <c r="D34" s="6" t="n">
        <v>1839</v>
      </c>
    </row>
    <row r="35">
      <c r="A35" s="4" t="inlineStr">
        <is>
          <t>Advertising</t>
        </is>
      </c>
      <c r="B35" s="6" t="n">
        <v>1692</v>
      </c>
      <c r="C35" s="6" t="n">
        <v>1565</v>
      </c>
      <c r="D35" s="6" t="n">
        <v>2367</v>
      </c>
    </row>
    <row r="36">
      <c r="A36" s="4" t="inlineStr">
        <is>
          <t>Other real estate expense</t>
        </is>
      </c>
      <c r="B36" s="6" t="n">
        <v>548</v>
      </c>
      <c r="C36" s="6" t="n">
        <v>5162</v>
      </c>
      <c r="D36" s="6" t="n">
        <v>614</v>
      </c>
    </row>
    <row r="37">
      <c r="A37" s="4" t="inlineStr">
        <is>
          <t>Acquisition and merger-related expenses</t>
        </is>
      </c>
      <c r="B37" s="6" t="n">
        <v>2011</v>
      </c>
      <c r="C37" s="6" t="n">
        <v>0</v>
      </c>
      <c r="D37" s="6" t="n">
        <v>1326</v>
      </c>
    </row>
    <row r="38">
      <c r="A38" s="4" t="inlineStr">
        <is>
          <t>Other</t>
        </is>
      </c>
      <c r="B38" s="6" t="n">
        <v>11732</v>
      </c>
      <c r="C38" s="6" t="n">
        <v>9575</v>
      </c>
      <c r="D38" s="6" t="n">
        <v>9312</v>
      </c>
    </row>
    <row r="39">
      <c r="A39" s="4" t="inlineStr">
        <is>
          <t>Total noninterest expense</t>
        </is>
      </c>
      <c r="B39" s="6" t="n">
        <v>139554</v>
      </c>
      <c r="C39" s="6" t="n">
        <v>127494</v>
      </c>
      <c r="D39" s="6" t="n">
        <v>120635</v>
      </c>
    </row>
    <row r="40">
      <c r="A40" s="4" t="inlineStr">
        <is>
          <t>INCOME BEFORE INCOME TAXES</t>
        </is>
      </c>
      <c r="B40" s="6" t="n">
        <v>99894</v>
      </c>
      <c r="C40" s="6" t="n">
        <v>55971</v>
      </c>
      <c r="D40" s="6" t="n">
        <v>66386</v>
      </c>
    </row>
    <row r="41">
      <c r="A41" s="4" t="inlineStr">
        <is>
          <t>Provision for income taxes</t>
        </is>
      </c>
      <c r="B41" s="6" t="n">
        <v>18341</v>
      </c>
      <c r="C41" s="6" t="n">
        <v>10437</v>
      </c>
      <c r="D41" s="6" t="n">
        <v>13427</v>
      </c>
    </row>
    <row r="42">
      <c r="A42" s="4" t="inlineStr">
        <is>
          <t>NET INCOME</t>
        </is>
      </c>
      <c r="B42" s="7" t="n">
        <v>81553</v>
      </c>
      <c r="C42" s="7" t="n">
        <v>45534</v>
      </c>
      <c r="D42" s="7" t="n">
        <v>52959</v>
      </c>
    </row>
    <row r="43">
      <c r="A43" s="3" t="inlineStr">
        <is>
          <t>EARNINGS PER SHARE:</t>
        </is>
      </c>
    </row>
    <row r="44">
      <c r="A44" s="4" t="inlineStr">
        <is>
          <t>Basic (in dollars per share)</t>
        </is>
      </c>
      <c r="B44" s="8" t="n">
        <v>4.04</v>
      </c>
      <c r="C44" s="8" t="n">
        <v>2.23</v>
      </c>
      <c r="D44" s="8" t="n">
        <v>2.5</v>
      </c>
    </row>
    <row r="45">
      <c r="A45" s="4" t="inlineStr">
        <is>
          <t>Diluted (in dollars per share)</t>
        </is>
      </c>
      <c r="B45" s="9" t="n">
        <v>4.01</v>
      </c>
      <c r="C45" s="9" t="n">
        <v>2.22</v>
      </c>
      <c r="D45" s="9" t="n">
        <v>2.47</v>
      </c>
    </row>
    <row r="46">
      <c r="A46" s="4" t="inlineStr">
        <is>
          <t>DIVIDENDS PER SHARE (in dollars per share)</t>
        </is>
      </c>
      <c r="B46" s="8" t="n">
        <v>0.48</v>
      </c>
      <c r="C46" s="8" t="n">
        <v>0.4</v>
      </c>
      <c r="D46" s="7" t="n">
        <v>0</v>
      </c>
    </row>
    <row r="47">
      <c r="A47" s="4" t="inlineStr">
        <is>
          <t>Deposit Account, Nonsufficient Funds Fee</t>
        </is>
      </c>
    </row>
    <row r="48">
      <c r="A48" s="3" t="inlineStr">
        <is>
          <t>NONINTEREST INCOME:</t>
        </is>
      </c>
    </row>
    <row r="49">
      <c r="A49" s="4" t="inlineStr">
        <is>
          <t>Revenue from contract with customer</t>
        </is>
      </c>
      <c r="B49" s="7" t="n">
        <v>464</v>
      </c>
      <c r="C49" s="7" t="n">
        <v>404</v>
      </c>
      <c r="D49" s="7" t="n">
        <v>658</v>
      </c>
    </row>
    <row r="50">
      <c r="A50" s="4" t="inlineStr">
        <is>
          <t>Deposit Account, Service Charge Fee</t>
        </is>
      </c>
    </row>
    <row r="51">
      <c r="A51" s="3" t="inlineStr">
        <is>
          <t>NONINTEREST INCOME:</t>
        </is>
      </c>
    </row>
    <row r="52">
      <c r="A52" s="4" t="inlineStr">
        <is>
          <t>Revenue from contract with customer</t>
        </is>
      </c>
      <c r="B52" s="7" t="n">
        <v>1671</v>
      </c>
      <c r="C52" s="7" t="n">
        <v>1530</v>
      </c>
      <c r="D52" s="7" t="n">
        <v>14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Nov. 08, 2021</t>
        </is>
      </c>
      <c r="C1" s="2" t="inlineStr">
        <is>
          <t>Nov. 05, 2021</t>
        </is>
      </c>
      <c r="D1" s="2" t="inlineStr">
        <is>
          <t>Dec. 31, 2021</t>
        </is>
      </c>
      <c r="E1" s="2" t="inlineStr">
        <is>
          <t>Dec. 31, 2020</t>
        </is>
      </c>
    </row>
    <row r="2">
      <c r="A2" s="3" t="inlineStr">
        <is>
          <t>Business Acquisition [Line Items]</t>
        </is>
      </c>
    </row>
    <row r="3">
      <c r="A3" s="4" t="inlineStr">
        <is>
          <t>Assets</t>
        </is>
      </c>
      <c r="D3" s="7" t="n">
        <v>7104954</v>
      </c>
      <c r="E3" s="7" t="n">
        <v>6050128</v>
      </c>
    </row>
    <row r="4">
      <c r="A4" s="4" t="inlineStr">
        <is>
          <t>Shares to be received, per current shares (in shares)</t>
        </is>
      </c>
      <c r="B4" s="10" t="n">
        <v>1.4184</v>
      </c>
    </row>
    <row r="5">
      <c r="A5" s="4" t="inlineStr">
        <is>
          <t>Allegiance Shareholders</t>
        </is>
      </c>
    </row>
    <row r="6">
      <c r="A6" s="3" t="inlineStr">
        <is>
          <t>Business Acquisition [Line Items]</t>
        </is>
      </c>
    </row>
    <row r="7">
      <c r="A7" s="4" t="inlineStr">
        <is>
          <t>Percent of shares ownership</t>
        </is>
      </c>
      <c r="C7" s="4" t="inlineStr">
        <is>
          <t>54.00%</t>
        </is>
      </c>
    </row>
    <row r="8">
      <c r="A8" s="4" t="inlineStr">
        <is>
          <t>CBTX Shareholders</t>
        </is>
      </c>
    </row>
    <row r="9">
      <c r="A9" s="3" t="inlineStr">
        <is>
          <t>Business Acquisition [Line Items]</t>
        </is>
      </c>
    </row>
    <row r="10">
      <c r="A10" s="4" t="inlineStr">
        <is>
          <t>Assets</t>
        </is>
      </c>
      <c r="D10" s="7" t="n">
        <v>4490000</v>
      </c>
    </row>
    <row r="11">
      <c r="A11" s="4" t="inlineStr">
        <is>
          <t>Percent of shares ownership</t>
        </is>
      </c>
      <c r="C11" s="4" t="inlineStr">
        <is>
          <t>46.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 ASSETS - Changes in Carrying Amount of Goodwill and Intangibles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Balance, beginning</t>
        </is>
      </c>
      <c r="B4" s="7" t="n">
        <v>223642</v>
      </c>
      <c r="C4" s="7" t="n">
        <v>223642</v>
      </c>
      <c r="D4" s="7" t="n">
        <v>223125</v>
      </c>
    </row>
    <row r="5">
      <c r="A5" s="4" t="inlineStr">
        <is>
          <t>Measurement period adjustment</t>
        </is>
      </c>
      <c r="D5" s="6" t="n">
        <v>-61</v>
      </c>
    </row>
    <row r="6">
      <c r="A6" s="4" t="inlineStr">
        <is>
          <t>Balance, ending</t>
        </is>
      </c>
      <c r="B6" s="6" t="n">
        <v>223642</v>
      </c>
      <c r="C6" s="6" t="n">
        <v>223642</v>
      </c>
      <c r="D6" s="6" t="n">
        <v>223642</v>
      </c>
    </row>
    <row r="7">
      <c r="A7" s="3" t="inlineStr">
        <is>
          <t>Core Deposit Intangibles</t>
        </is>
      </c>
    </row>
    <row r="8">
      <c r="A8" s="4" t="inlineStr">
        <is>
          <t>Balance, beginning</t>
        </is>
      </c>
      <c r="B8" s="6" t="n">
        <v>17954</v>
      </c>
    </row>
    <row r="9">
      <c r="A9" s="4" t="inlineStr">
        <is>
          <t>Amortization</t>
        </is>
      </c>
      <c r="B9" s="6" t="n">
        <v>-3296</v>
      </c>
      <c r="C9" s="6" t="n">
        <v>-3922</v>
      </c>
      <c r="D9" s="6" t="n">
        <v>-4711</v>
      </c>
    </row>
    <row r="10">
      <c r="A10" s="4" t="inlineStr">
        <is>
          <t>Balance, ending</t>
        </is>
      </c>
      <c r="B10" s="6" t="n">
        <v>14658</v>
      </c>
      <c r="C10" s="6" t="n">
        <v>17954</v>
      </c>
    </row>
    <row r="11">
      <c r="A11" s="4" t="inlineStr">
        <is>
          <t>Core Deposit Intangible Assets</t>
        </is>
      </c>
    </row>
    <row r="12">
      <c r="A12" s="3" t="inlineStr">
        <is>
          <t>Core Deposit Intangibles</t>
        </is>
      </c>
    </row>
    <row r="13">
      <c r="A13" s="4" t="inlineStr">
        <is>
          <t>Balance, beginning</t>
        </is>
      </c>
      <c r="B13" s="6" t="n">
        <v>17954</v>
      </c>
      <c r="C13" s="6" t="n">
        <v>21876</v>
      </c>
      <c r="D13" s="6" t="n">
        <v>26587</v>
      </c>
    </row>
    <row r="14">
      <c r="A14" s="4" t="inlineStr">
        <is>
          <t>Amortization</t>
        </is>
      </c>
      <c r="B14" s="6" t="n">
        <v>-3296</v>
      </c>
      <c r="C14" s="6" t="n">
        <v>-3922</v>
      </c>
      <c r="D14" s="6" t="n">
        <v>-4711</v>
      </c>
    </row>
    <row r="15">
      <c r="A15" s="4" t="inlineStr">
        <is>
          <t>Balance, ending</t>
        </is>
      </c>
      <c r="B15" s="7" t="n">
        <v>14658</v>
      </c>
      <c r="C15" s="7" t="n">
        <v>17954</v>
      </c>
      <c r="D15" s="6" t="n">
        <v>21876</v>
      </c>
    </row>
    <row r="16">
      <c r="A16" s="4" t="inlineStr">
        <is>
          <t>Lowery Bank</t>
        </is>
      </c>
    </row>
    <row r="17">
      <c r="A17" s="3" t="inlineStr">
        <is>
          <t>Goodwill</t>
        </is>
      </c>
    </row>
    <row r="18">
      <c r="A18" s="4" t="inlineStr">
        <is>
          <t>Goodwill, acquired during period</t>
        </is>
      </c>
      <c r="D18" s="6" t="n">
        <v>578</v>
      </c>
    </row>
    <row r="19">
      <c r="A19" s="4" t="inlineStr">
        <is>
          <t>Lowery Bank | Core Deposit Intangible Assets</t>
        </is>
      </c>
    </row>
    <row r="20">
      <c r="A20" s="3" t="inlineStr">
        <is>
          <t>Core Deposit Intangibles</t>
        </is>
      </c>
    </row>
    <row r="21">
      <c r="A21" s="4" t="inlineStr">
        <is>
          <t>Acquisition</t>
        </is>
      </c>
      <c r="D21"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ASSETS - Estimated Aggregate Future Amortization Expense for Core Deposit Intangibles (Details) - USD ($) $ in Thousands</t>
        </is>
      </c>
      <c r="B1" s="2" t="inlineStr">
        <is>
          <t>Dec. 31, 2021</t>
        </is>
      </c>
      <c r="C1" s="2" t="inlineStr">
        <is>
          <t>Dec. 31, 2020</t>
        </is>
      </c>
    </row>
    <row r="2">
      <c r="A2" s="3" t="inlineStr">
        <is>
          <t>Goodwill and Intangible Assets Disclosure [Abstract]</t>
        </is>
      </c>
    </row>
    <row r="3">
      <c r="A3" s="4" t="inlineStr">
        <is>
          <t>2022</t>
        </is>
      </c>
      <c r="B3" s="7" t="n">
        <v>3003</v>
      </c>
    </row>
    <row r="4">
      <c r="A4" s="4" t="inlineStr">
        <is>
          <t>2023</t>
        </is>
      </c>
      <c r="B4" s="6" t="n">
        <v>2323</v>
      </c>
    </row>
    <row r="5">
      <c r="A5" s="4" t="inlineStr">
        <is>
          <t>2024</t>
        </is>
      </c>
      <c r="B5" s="6" t="n">
        <v>2188</v>
      </c>
    </row>
    <row r="6">
      <c r="A6" s="4" t="inlineStr">
        <is>
          <t>2025</t>
        </is>
      </c>
      <c r="B6" s="6" t="n">
        <v>2061</v>
      </c>
    </row>
    <row r="7">
      <c r="A7" s="4" t="inlineStr">
        <is>
          <t>2026</t>
        </is>
      </c>
      <c r="B7" s="6" t="n">
        <v>1941</v>
      </c>
    </row>
    <row r="8">
      <c r="A8" s="4" t="inlineStr">
        <is>
          <t>Thereafter</t>
        </is>
      </c>
      <c r="B8" s="6" t="n">
        <v>3142</v>
      </c>
    </row>
    <row r="9">
      <c r="A9" s="4" t="inlineStr">
        <is>
          <t>Total</t>
        </is>
      </c>
      <c r="B9" s="7" t="n">
        <v>14658</v>
      </c>
      <c r="C9" s="7" t="n">
        <v>179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Details) - USD ($) $ in Thousands</t>
        </is>
      </c>
      <c r="B1" s="2" t="inlineStr">
        <is>
          <t>Dec. 31, 2021</t>
        </is>
      </c>
      <c r="C1" s="2" t="inlineStr">
        <is>
          <t>Dec. 31, 2020</t>
        </is>
      </c>
    </row>
    <row r="2">
      <c r="A2" s="3" t="inlineStr">
        <is>
          <t>Debt Securities, Available-for-sale [Line Items]</t>
        </is>
      </c>
    </row>
    <row r="3">
      <c r="A3" s="4" t="inlineStr">
        <is>
          <t>Amortized Cost</t>
        </is>
      </c>
      <c r="B3" s="7" t="n">
        <v>1750663</v>
      </c>
      <c r="C3" s="7" t="n">
        <v>728043</v>
      </c>
    </row>
    <row r="4">
      <c r="A4" s="4" t="inlineStr">
        <is>
          <t>Gross Unrealized Gains</t>
        </is>
      </c>
      <c r="B4" s="6" t="n">
        <v>37920</v>
      </c>
      <c r="C4" s="6" t="n">
        <v>45177</v>
      </c>
    </row>
    <row r="5">
      <c r="A5" s="4" t="inlineStr">
        <is>
          <t>Gross Unrealized Losses</t>
        </is>
      </c>
      <c r="B5" s="6" t="n">
        <v>-14818</v>
      </c>
      <c r="C5" s="6" t="n">
        <v>-330</v>
      </c>
    </row>
    <row r="6">
      <c r="A6" s="4" t="inlineStr">
        <is>
          <t>Fair Value</t>
        </is>
      </c>
      <c r="B6" s="6" t="n">
        <v>1773765</v>
      </c>
      <c r="C6" s="6" t="n">
        <v>772890</v>
      </c>
    </row>
    <row r="7">
      <c r="A7" s="4" t="inlineStr">
        <is>
          <t>U.S. government and agency securities</t>
        </is>
      </c>
    </row>
    <row r="8">
      <c r="A8" s="3" t="inlineStr">
        <is>
          <t>Debt Securities, Available-for-sale [Line Items]</t>
        </is>
      </c>
    </row>
    <row r="9">
      <c r="A9" s="4" t="inlineStr">
        <is>
          <t>Amortized Cost</t>
        </is>
      </c>
      <c r="B9" s="6" t="n">
        <v>401811</v>
      </c>
      <c r="C9" s="6" t="n">
        <v>25545</v>
      </c>
    </row>
    <row r="10">
      <c r="A10" s="4" t="inlineStr">
        <is>
          <t>Gross Unrealized Gains</t>
        </is>
      </c>
      <c r="B10" s="6" t="n">
        <v>414</v>
      </c>
      <c r="C10" s="6" t="n">
        <v>654</v>
      </c>
    </row>
    <row r="11">
      <c r="A11" s="4" t="inlineStr">
        <is>
          <t>Gross Unrealized Losses</t>
        </is>
      </c>
      <c r="B11" s="6" t="n">
        <v>-1674</v>
      </c>
      <c r="C11" s="6" t="n">
        <v>0</v>
      </c>
    </row>
    <row r="12">
      <c r="A12" s="4" t="inlineStr">
        <is>
          <t>Fair Value</t>
        </is>
      </c>
      <c r="B12" s="6" t="n">
        <v>400551</v>
      </c>
      <c r="C12" s="6" t="n">
        <v>26199</v>
      </c>
    </row>
    <row r="13">
      <c r="A13" s="4" t="inlineStr">
        <is>
          <t>Municipal securities</t>
        </is>
      </c>
    </row>
    <row r="14">
      <c r="A14" s="3" t="inlineStr">
        <is>
          <t>Debt Securities, Available-for-sale [Line Items]</t>
        </is>
      </c>
    </row>
    <row r="15">
      <c r="A15" s="4" t="inlineStr">
        <is>
          <t>Amortized Cost</t>
        </is>
      </c>
      <c r="B15" s="6" t="n">
        <v>468164</v>
      </c>
      <c r="C15" s="6" t="n">
        <v>392586</v>
      </c>
    </row>
    <row r="16">
      <c r="A16" s="4" t="inlineStr">
        <is>
          <t>Gross Unrealized Gains</t>
        </is>
      </c>
      <c r="B16" s="6" t="n">
        <v>30483</v>
      </c>
      <c r="C16" s="6" t="n">
        <v>35079</v>
      </c>
    </row>
    <row r="17">
      <c r="A17" s="4" t="inlineStr">
        <is>
          <t>Gross Unrealized Losses</t>
        </is>
      </c>
      <c r="B17" s="6" t="n">
        <v>-1547</v>
      </c>
      <c r="C17" s="6" t="n">
        <v>-60</v>
      </c>
    </row>
    <row r="18">
      <c r="A18" s="4" t="inlineStr">
        <is>
          <t>Fair Value</t>
        </is>
      </c>
      <c r="B18" s="6" t="n">
        <v>497100</v>
      </c>
      <c r="C18" s="6" t="n">
        <v>427605</v>
      </c>
    </row>
    <row r="19">
      <c r="A19" s="4" t="inlineStr">
        <is>
          <t>Agency mortgage-backed pass-through securities</t>
        </is>
      </c>
    </row>
    <row r="20">
      <c r="A20" s="3" t="inlineStr">
        <is>
          <t>Debt Securities, Available-for-sale [Line Items]</t>
        </is>
      </c>
    </row>
    <row r="21">
      <c r="A21" s="4" t="inlineStr">
        <is>
          <t>Amortized Cost</t>
        </is>
      </c>
      <c r="B21" s="6" t="n">
        <v>307097</v>
      </c>
      <c r="C21" s="6" t="n">
        <v>167606</v>
      </c>
    </row>
    <row r="22">
      <c r="A22" s="4" t="inlineStr">
        <is>
          <t>Gross Unrealized Gains</t>
        </is>
      </c>
      <c r="B22" s="6" t="n">
        <v>2075</v>
      </c>
      <c r="C22" s="6" t="n">
        <v>3829</v>
      </c>
    </row>
    <row r="23">
      <c r="A23" s="4" t="inlineStr">
        <is>
          <t>Gross Unrealized Losses</t>
        </is>
      </c>
      <c r="B23" s="6" t="n">
        <v>-6576</v>
      </c>
      <c r="C23" s="6" t="n">
        <v>-146</v>
      </c>
    </row>
    <row r="24">
      <c r="A24" s="4" t="inlineStr">
        <is>
          <t>Fair Value</t>
        </is>
      </c>
      <c r="B24" s="6" t="n">
        <v>302596</v>
      </c>
      <c r="C24" s="6" t="n">
        <v>171289</v>
      </c>
    </row>
    <row r="25">
      <c r="A25" s="4" t="inlineStr">
        <is>
          <t>Agency collateralized mortgage obligations</t>
        </is>
      </c>
    </row>
    <row r="26">
      <c r="A26" s="3" t="inlineStr">
        <is>
          <t>Debt Securities, Available-for-sale [Line Items]</t>
        </is>
      </c>
    </row>
    <row r="27">
      <c r="A27" s="4" t="inlineStr">
        <is>
          <t>Amortized Cost</t>
        </is>
      </c>
      <c r="B27" s="6" t="n">
        <v>443277</v>
      </c>
      <c r="C27" s="6" t="n">
        <v>80182</v>
      </c>
    </row>
    <row r="28">
      <c r="A28" s="4" t="inlineStr">
        <is>
          <t>Gross Unrealized Gains</t>
        </is>
      </c>
      <c r="B28" s="6" t="n">
        <v>2026</v>
      </c>
      <c r="C28" s="6" t="n">
        <v>4263</v>
      </c>
    </row>
    <row r="29">
      <c r="A29" s="4" t="inlineStr">
        <is>
          <t>Gross Unrealized Losses</t>
        </is>
      </c>
      <c r="B29" s="6" t="n">
        <v>-4247</v>
      </c>
      <c r="C29" s="6" t="n">
        <v>-75</v>
      </c>
    </row>
    <row r="30">
      <c r="A30" s="4" t="inlineStr">
        <is>
          <t>Fair Value</t>
        </is>
      </c>
      <c r="B30" s="6" t="n">
        <v>441056</v>
      </c>
      <c r="C30" s="6" t="n">
        <v>84370</v>
      </c>
    </row>
    <row r="31">
      <c r="A31" s="4" t="inlineStr">
        <is>
          <t>Corporate bonds and other</t>
        </is>
      </c>
    </row>
    <row r="32">
      <c r="A32" s="3" t="inlineStr">
        <is>
          <t>Debt Securities, Available-for-sale [Line Items]</t>
        </is>
      </c>
    </row>
    <row r="33">
      <c r="A33" s="4" t="inlineStr">
        <is>
          <t>Amortized Cost</t>
        </is>
      </c>
      <c r="B33" s="6" t="n">
        <v>130314</v>
      </c>
      <c r="C33" s="6" t="n">
        <v>62124</v>
      </c>
    </row>
    <row r="34">
      <c r="A34" s="4" t="inlineStr">
        <is>
          <t>Gross Unrealized Gains</t>
        </is>
      </c>
      <c r="B34" s="6" t="n">
        <v>2922</v>
      </c>
      <c r="C34" s="6" t="n">
        <v>1352</v>
      </c>
    </row>
    <row r="35">
      <c r="A35" s="4" t="inlineStr">
        <is>
          <t>Gross Unrealized Losses</t>
        </is>
      </c>
      <c r="B35" s="6" t="n">
        <v>-774</v>
      </c>
      <c r="C35" s="6" t="n">
        <v>-49</v>
      </c>
    </row>
    <row r="36">
      <c r="A36" s="4" t="inlineStr">
        <is>
          <t>Fair Value</t>
        </is>
      </c>
      <c r="B36" s="7" t="n">
        <v>132462</v>
      </c>
      <c r="C36" s="7" t="n">
        <v>634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CURITIES - Narrative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Allowance for credit losses for available for sale securities</t>
        </is>
      </c>
      <c r="B4" s="7" t="n">
        <v>0</v>
      </c>
    </row>
    <row r="5">
      <c r="A5" s="4" t="inlineStr">
        <is>
          <t>Proceeds from sales of available for sale securities</t>
        </is>
      </c>
      <c r="B5" s="6" t="n">
        <v>4900000</v>
      </c>
      <c r="C5" s="7" t="n">
        <v>30800000</v>
      </c>
    </row>
    <row r="6">
      <c r="A6" s="4" t="inlineStr">
        <is>
          <t>Calls of available for sale securities</t>
        </is>
      </c>
      <c r="B6" s="6" t="n">
        <v>965000</v>
      </c>
      <c r="C6" s="6" t="n">
        <v>7300000</v>
      </c>
    </row>
    <row r="7">
      <c r="A7" s="4" t="inlineStr">
        <is>
          <t>Gross realized gains</t>
        </is>
      </c>
      <c r="B7" s="6" t="n">
        <v>49000</v>
      </c>
      <c r="C7" s="6" t="n">
        <v>391000</v>
      </c>
    </row>
    <row r="8">
      <c r="A8" s="4" t="inlineStr">
        <is>
          <t>Gross realized losses</t>
        </is>
      </c>
      <c r="C8" s="6" t="n">
        <v>104000</v>
      </c>
    </row>
    <row r="9">
      <c r="A9" s="4" t="inlineStr">
        <is>
          <t>Net realized gain</t>
        </is>
      </c>
      <c r="C9" s="6" t="n">
        <v>287000</v>
      </c>
    </row>
    <row r="10">
      <c r="A10" s="4" t="inlineStr">
        <is>
          <t>Security owned and pledged as collateral</t>
        </is>
      </c>
      <c r="B10" s="7" t="n">
        <v>258800000</v>
      </c>
      <c r="C10" s="7" t="n">
        <v>18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by Contractual Maturity (Details) - USD ($) $ in Thousands</t>
        </is>
      </c>
      <c r="B1" s="2" t="inlineStr">
        <is>
          <t>Dec. 31, 2021</t>
        </is>
      </c>
      <c r="C1" s="2" t="inlineStr">
        <is>
          <t>Dec. 31, 2020</t>
        </is>
      </c>
    </row>
    <row r="2">
      <c r="A2" s="3" t="inlineStr">
        <is>
          <t>Amortized Cost</t>
        </is>
      </c>
    </row>
    <row r="3">
      <c r="A3" s="4" t="inlineStr">
        <is>
          <t>Due in one year or less</t>
        </is>
      </c>
      <c r="B3" s="7" t="n">
        <v>6510</v>
      </c>
    </row>
    <row r="4">
      <c r="A4" s="4" t="inlineStr">
        <is>
          <t>Due after one year through five years</t>
        </is>
      </c>
      <c r="B4" s="6" t="n">
        <v>257736</v>
      </c>
    </row>
    <row r="5">
      <c r="A5" s="4" t="inlineStr">
        <is>
          <t>Due after five years through ten years</t>
        </is>
      </c>
      <c r="B5" s="6" t="n">
        <v>146510</v>
      </c>
    </row>
    <row r="6">
      <c r="A6" s="4" t="inlineStr">
        <is>
          <t>Due after ten years</t>
        </is>
      </c>
      <c r="B6" s="6" t="n">
        <v>589533</v>
      </c>
    </row>
    <row r="7">
      <c r="A7" s="4" t="inlineStr">
        <is>
          <t>Subtotal</t>
        </is>
      </c>
      <c r="B7" s="6" t="n">
        <v>1000289</v>
      </c>
    </row>
    <row r="8">
      <c r="A8" s="4" t="inlineStr">
        <is>
          <t>Agency mortgage-backed pass through securities and collateralized mortgage obligations</t>
        </is>
      </c>
      <c r="B8" s="6" t="n">
        <v>750374</v>
      </c>
    </row>
    <row r="9">
      <c r="A9" s="4" t="inlineStr">
        <is>
          <t>Amortized Cost</t>
        </is>
      </c>
      <c r="B9" s="6" t="n">
        <v>1750663</v>
      </c>
      <c r="C9" s="7" t="n">
        <v>728043</v>
      </c>
    </row>
    <row r="10">
      <c r="A10" s="3" t="inlineStr">
        <is>
          <t>Fair Value</t>
        </is>
      </c>
    </row>
    <row r="11">
      <c r="A11" s="4" t="inlineStr">
        <is>
          <t>Due in one year or less</t>
        </is>
      </c>
      <c r="B11" s="6" t="n">
        <v>6622</v>
      </c>
    </row>
    <row r="12">
      <c r="A12" s="4" t="inlineStr">
        <is>
          <t>Due after one year through five years</t>
        </is>
      </c>
      <c r="B12" s="6" t="n">
        <v>257368</v>
      </c>
    </row>
    <row r="13">
      <c r="A13" s="4" t="inlineStr">
        <is>
          <t>Due after five years through ten years</t>
        </is>
      </c>
      <c r="B13" s="6" t="n">
        <v>151324</v>
      </c>
    </row>
    <row r="14">
      <c r="A14" s="4" t="inlineStr">
        <is>
          <t>Due after ten years</t>
        </is>
      </c>
      <c r="B14" s="6" t="n">
        <v>614799</v>
      </c>
    </row>
    <row r="15">
      <c r="A15" s="4" t="inlineStr">
        <is>
          <t>Subtotal</t>
        </is>
      </c>
      <c r="B15" s="6" t="n">
        <v>1030113</v>
      </c>
    </row>
    <row r="16">
      <c r="A16" s="4" t="inlineStr">
        <is>
          <t>Agency mortgage-backed pass through securities and collateralized mortgage obligations</t>
        </is>
      </c>
      <c r="B16" s="6" t="n">
        <v>743652</v>
      </c>
    </row>
    <row r="17">
      <c r="A17" s="4" t="inlineStr">
        <is>
          <t>Total</t>
        </is>
      </c>
      <c r="B17" s="7" t="n">
        <v>1773765</v>
      </c>
      <c r="C17" s="7" t="n">
        <v>7728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a Continuous Unrealized Loss Position (Details) - USD ($) $ in Thousands</t>
        </is>
      </c>
      <c r="B1" s="2" t="inlineStr">
        <is>
          <t>Dec. 31, 2021</t>
        </is>
      </c>
      <c r="C1" s="2" t="inlineStr">
        <is>
          <t>Dec. 31, 2020</t>
        </is>
      </c>
    </row>
    <row r="2">
      <c r="A2" s="3" t="inlineStr">
        <is>
          <t>Debt Securities, Available-for-sale [Line Items]</t>
        </is>
      </c>
    </row>
    <row r="3">
      <c r="A3" s="4" t="inlineStr">
        <is>
          <t>Securities in a Continuous Unrealized Loss Position, Less than 12 months, Estimated Fair Value</t>
        </is>
      </c>
      <c r="B3" s="7" t="n">
        <v>996300</v>
      </c>
      <c r="C3" s="7" t="n">
        <v>65083</v>
      </c>
    </row>
    <row r="4">
      <c r="A4" s="4" t="inlineStr">
        <is>
          <t>Securities in a Continuous Unrealized Loss Position, Less than 12 Months, Unrealized Losses</t>
        </is>
      </c>
      <c r="B4" s="6" t="n">
        <v>-13302</v>
      </c>
      <c r="C4" s="6" t="n">
        <v>-294</v>
      </c>
    </row>
    <row r="5">
      <c r="A5" s="4" t="inlineStr">
        <is>
          <t>Securities in a Continuous Unrealized Loss Position, More than 12 Months, Estimated Fair Value</t>
        </is>
      </c>
      <c r="B5" s="6" t="n">
        <v>45882</v>
      </c>
      <c r="C5" s="6" t="n">
        <v>4203</v>
      </c>
    </row>
    <row r="6">
      <c r="A6" s="4" t="inlineStr">
        <is>
          <t>Securities in a Continuous Unrealized Loss Position, More than 12 Months Unrealized Losses</t>
        </is>
      </c>
      <c r="B6" s="6" t="n">
        <v>-1516</v>
      </c>
      <c r="C6" s="6" t="n">
        <v>-36</v>
      </c>
    </row>
    <row r="7">
      <c r="A7" s="4" t="inlineStr">
        <is>
          <t>Securities in a Continuous Unrealized Loss Position, Total Estimated Fair Value</t>
        </is>
      </c>
      <c r="B7" s="6" t="n">
        <v>1042182</v>
      </c>
      <c r="C7" s="6" t="n">
        <v>69286</v>
      </c>
    </row>
    <row r="8">
      <c r="A8" s="4" t="inlineStr">
        <is>
          <t>Securities in a Continuous Unrealized Loss Position, Total Unrealized Losses</t>
        </is>
      </c>
      <c r="B8" s="6" t="n">
        <v>-14818</v>
      </c>
      <c r="C8" s="6" t="n">
        <v>-330</v>
      </c>
    </row>
    <row r="9">
      <c r="A9" s="4" t="inlineStr">
        <is>
          <t>U.S. government and agency securities</t>
        </is>
      </c>
    </row>
    <row r="10">
      <c r="A10" s="3" t="inlineStr">
        <is>
          <t>Debt Securities, Available-for-sale [Line Items]</t>
        </is>
      </c>
    </row>
    <row r="11">
      <c r="A11" s="4" t="inlineStr">
        <is>
          <t>Securities in a Continuous Unrealized Loss Position, Less than 12 months, Estimated Fair Value</t>
        </is>
      </c>
      <c r="B11" s="6" t="n">
        <v>340161</v>
      </c>
      <c r="C11" s="6" t="n">
        <v>8844</v>
      </c>
    </row>
    <row r="12">
      <c r="A12" s="4" t="inlineStr">
        <is>
          <t>Securities in a Continuous Unrealized Loss Position, Less than 12 Months, Unrealized Losses</t>
        </is>
      </c>
      <c r="B12" s="6" t="n">
        <v>-1674</v>
      </c>
      <c r="C12" s="6" t="n">
        <v>-60</v>
      </c>
    </row>
    <row r="13">
      <c r="A13" s="4" t="inlineStr">
        <is>
          <t>Securities in a Continuous Unrealized Loss Position, More than 12 Months, Estimated Fair Value</t>
        </is>
      </c>
      <c r="B13" s="6" t="n">
        <v>0</v>
      </c>
      <c r="C13" s="6" t="n">
        <v>0</v>
      </c>
    </row>
    <row r="14">
      <c r="A14" s="4" t="inlineStr">
        <is>
          <t>Securities in a Continuous Unrealized Loss Position, More than 12 Months Unrealized Losses</t>
        </is>
      </c>
      <c r="B14" s="6" t="n">
        <v>0</v>
      </c>
      <c r="C14" s="6" t="n">
        <v>0</v>
      </c>
    </row>
    <row r="15">
      <c r="A15" s="4" t="inlineStr">
        <is>
          <t>Securities in a Continuous Unrealized Loss Position, Total Estimated Fair Value</t>
        </is>
      </c>
      <c r="B15" s="6" t="n">
        <v>340161</v>
      </c>
      <c r="C15" s="6" t="n">
        <v>8844</v>
      </c>
    </row>
    <row r="16">
      <c r="A16" s="4" t="inlineStr">
        <is>
          <t>Securities in a Continuous Unrealized Loss Position, Total Unrealized Losses</t>
        </is>
      </c>
      <c r="B16" s="6" t="n">
        <v>-1674</v>
      </c>
      <c r="C16" s="6" t="n">
        <v>-60</v>
      </c>
    </row>
    <row r="17">
      <c r="A17" s="4" t="inlineStr">
        <is>
          <t>Municipal securities</t>
        </is>
      </c>
    </row>
    <row r="18">
      <c r="A18" s="3" t="inlineStr">
        <is>
          <t>Debt Securities, Available-for-sale [Line Items]</t>
        </is>
      </c>
    </row>
    <row r="19">
      <c r="A19" s="4" t="inlineStr">
        <is>
          <t>Securities in a Continuous Unrealized Loss Position, Less than 12 months, Estimated Fair Value</t>
        </is>
      </c>
      <c r="B19" s="6" t="n">
        <v>70019</v>
      </c>
    </row>
    <row r="20">
      <c r="A20" s="4" t="inlineStr">
        <is>
          <t>Securities in a Continuous Unrealized Loss Position, Less than 12 Months, Unrealized Losses</t>
        </is>
      </c>
      <c r="B20" s="6" t="n">
        <v>-1185</v>
      </c>
    </row>
    <row r="21">
      <c r="A21" s="4" t="inlineStr">
        <is>
          <t>Securities in a Continuous Unrealized Loss Position, More than 12 Months, Estimated Fair Value</t>
        </is>
      </c>
      <c r="B21" s="6" t="n">
        <v>10435</v>
      </c>
    </row>
    <row r="22">
      <c r="A22" s="4" t="inlineStr">
        <is>
          <t>Securities in a Continuous Unrealized Loss Position, More than 12 Months Unrealized Losses</t>
        </is>
      </c>
      <c r="B22" s="6" t="n">
        <v>-362</v>
      </c>
    </row>
    <row r="23">
      <c r="A23" s="4" t="inlineStr">
        <is>
          <t>Securities in a Continuous Unrealized Loss Position, Total Estimated Fair Value</t>
        </is>
      </c>
      <c r="B23" s="6" t="n">
        <v>80454</v>
      </c>
    </row>
    <row r="24">
      <c r="A24" s="4" t="inlineStr">
        <is>
          <t>Securities in a Continuous Unrealized Loss Position, Total Unrealized Losses</t>
        </is>
      </c>
      <c r="B24" s="6" t="n">
        <v>-1547</v>
      </c>
    </row>
    <row r="25">
      <c r="A25" s="4" t="inlineStr">
        <is>
          <t>Agency mortgage-backed pass-through securities</t>
        </is>
      </c>
    </row>
    <row r="26">
      <c r="A26" s="3" t="inlineStr">
        <is>
          <t>Debt Securities, Available-for-sale [Line Items]</t>
        </is>
      </c>
    </row>
    <row r="27">
      <c r="A27" s="4" t="inlineStr">
        <is>
          <t>Securities in a Continuous Unrealized Loss Position, Less than 12 months, Estimated Fair Value</t>
        </is>
      </c>
      <c r="B27" s="6" t="n">
        <v>219610</v>
      </c>
      <c r="C27" s="6" t="n">
        <v>28659</v>
      </c>
    </row>
    <row r="28">
      <c r="A28" s="4" t="inlineStr">
        <is>
          <t>Securities in a Continuous Unrealized Loss Position, Less than 12 Months, Unrealized Losses</t>
        </is>
      </c>
      <c r="B28" s="6" t="n">
        <v>-5675</v>
      </c>
      <c r="C28" s="6" t="n">
        <v>-146</v>
      </c>
    </row>
    <row r="29">
      <c r="A29" s="4" t="inlineStr">
        <is>
          <t>Securities in a Continuous Unrealized Loss Position, More than 12 Months, Estimated Fair Value</t>
        </is>
      </c>
      <c r="B29" s="6" t="n">
        <v>21627</v>
      </c>
      <c r="C29" s="6" t="n">
        <v>0</v>
      </c>
    </row>
    <row r="30">
      <c r="A30" s="4" t="inlineStr">
        <is>
          <t>Securities in a Continuous Unrealized Loss Position, More than 12 Months Unrealized Losses</t>
        </is>
      </c>
      <c r="B30" s="6" t="n">
        <v>-901</v>
      </c>
      <c r="C30" s="6" t="n">
        <v>0</v>
      </c>
    </row>
    <row r="31">
      <c r="A31" s="4" t="inlineStr">
        <is>
          <t>Securities in a Continuous Unrealized Loss Position, Total Estimated Fair Value</t>
        </is>
      </c>
      <c r="B31" s="6" t="n">
        <v>241237</v>
      </c>
      <c r="C31" s="6" t="n">
        <v>28659</v>
      </c>
    </row>
    <row r="32">
      <c r="A32" s="4" t="inlineStr">
        <is>
          <t>Securities in a Continuous Unrealized Loss Position, Total Unrealized Losses</t>
        </is>
      </c>
      <c r="B32" s="6" t="n">
        <v>-6576</v>
      </c>
      <c r="C32" s="6" t="n">
        <v>-146</v>
      </c>
    </row>
    <row r="33">
      <c r="A33" s="4" t="inlineStr">
        <is>
          <t>Agency collateralized mortgage obligations</t>
        </is>
      </c>
    </row>
    <row r="34">
      <c r="A34" s="3" t="inlineStr">
        <is>
          <t>Debt Securities, Available-for-sale [Line Items]</t>
        </is>
      </c>
    </row>
    <row r="35">
      <c r="A35" s="4" t="inlineStr">
        <is>
          <t>Securities in a Continuous Unrealized Loss Position, Less than 12 months, Estimated Fair Value</t>
        </is>
      </c>
      <c r="B35" s="6" t="n">
        <v>328300</v>
      </c>
      <c r="C35" s="6" t="n">
        <v>11629</v>
      </c>
    </row>
    <row r="36">
      <c r="A36" s="4" t="inlineStr">
        <is>
          <t>Securities in a Continuous Unrealized Loss Position, Less than 12 Months, Unrealized Losses</t>
        </is>
      </c>
      <c r="B36" s="6" t="n">
        <v>-3994</v>
      </c>
      <c r="C36" s="6" t="n">
        <v>-39</v>
      </c>
    </row>
    <row r="37">
      <c r="A37" s="4" t="inlineStr">
        <is>
          <t>Securities in a Continuous Unrealized Loss Position, More than 12 Months, Estimated Fair Value</t>
        </is>
      </c>
      <c r="B37" s="6" t="n">
        <v>13820</v>
      </c>
      <c r="C37" s="6" t="n">
        <v>4203</v>
      </c>
    </row>
    <row r="38">
      <c r="A38" s="4" t="inlineStr">
        <is>
          <t>Securities in a Continuous Unrealized Loss Position, More than 12 Months Unrealized Losses</t>
        </is>
      </c>
      <c r="B38" s="6" t="n">
        <v>-253</v>
      </c>
      <c r="C38" s="6" t="n">
        <v>-36</v>
      </c>
    </row>
    <row r="39">
      <c r="A39" s="4" t="inlineStr">
        <is>
          <t>Securities in a Continuous Unrealized Loss Position, Total Estimated Fair Value</t>
        </is>
      </c>
      <c r="B39" s="6" t="n">
        <v>342120</v>
      </c>
      <c r="C39" s="6" t="n">
        <v>15832</v>
      </c>
    </row>
    <row r="40">
      <c r="A40" s="4" t="inlineStr">
        <is>
          <t>Securities in a Continuous Unrealized Loss Position, Total Unrealized Losses</t>
        </is>
      </c>
      <c r="B40" s="6" t="n">
        <v>-4247</v>
      </c>
      <c r="C40" s="6" t="n">
        <v>-75</v>
      </c>
    </row>
    <row r="41">
      <c r="A41" s="4" t="inlineStr">
        <is>
          <t>Corporate bonds and other</t>
        </is>
      </c>
    </row>
    <row r="42">
      <c r="A42" s="3" t="inlineStr">
        <is>
          <t>Debt Securities, Available-for-sale [Line Items]</t>
        </is>
      </c>
    </row>
    <row r="43">
      <c r="A43" s="4" t="inlineStr">
        <is>
          <t>Securities in a Continuous Unrealized Loss Position, Less than 12 months, Estimated Fair Value</t>
        </is>
      </c>
      <c r="B43" s="6" t="n">
        <v>38210</v>
      </c>
      <c r="C43" s="6" t="n">
        <v>15951</v>
      </c>
    </row>
    <row r="44">
      <c r="A44" s="4" t="inlineStr">
        <is>
          <t>Securities in a Continuous Unrealized Loss Position, Less than 12 Months, Unrealized Losses</t>
        </is>
      </c>
      <c r="B44" s="6" t="n">
        <v>-774</v>
      </c>
      <c r="C44" s="6" t="n">
        <v>-49</v>
      </c>
    </row>
    <row r="45">
      <c r="A45" s="4" t="inlineStr">
        <is>
          <t>Securities in a Continuous Unrealized Loss Position, More than 12 Months, Estimated Fair Value</t>
        </is>
      </c>
      <c r="B45" s="6" t="n">
        <v>0</v>
      </c>
      <c r="C45" s="6" t="n">
        <v>0</v>
      </c>
    </row>
    <row r="46">
      <c r="A46" s="4" t="inlineStr">
        <is>
          <t>Securities in a Continuous Unrealized Loss Position, More than 12 Months Unrealized Losses</t>
        </is>
      </c>
      <c r="B46" s="6" t="n">
        <v>0</v>
      </c>
      <c r="C46" s="6" t="n">
        <v>0</v>
      </c>
    </row>
    <row r="47">
      <c r="A47" s="4" t="inlineStr">
        <is>
          <t>Securities in a Continuous Unrealized Loss Position, Total Estimated Fair Value</t>
        </is>
      </c>
      <c r="B47" s="6" t="n">
        <v>38210</v>
      </c>
      <c r="C47" s="6" t="n">
        <v>15951</v>
      </c>
    </row>
    <row r="48">
      <c r="A48" s="4" t="inlineStr">
        <is>
          <t>Securities in a Continuous Unrealized Loss Position, Total Unrealized Losses</t>
        </is>
      </c>
      <c r="B48" s="7" t="n">
        <v>-774</v>
      </c>
      <c r="C48" s="7" t="n">
        <v>-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Loan Portfolio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Accounts Notes And Loans Receivable [Line Items]</t>
        </is>
      </c>
    </row>
    <row r="3">
      <c r="A3" s="4" t="inlineStr">
        <is>
          <t>Total loans</t>
        </is>
      </c>
      <c r="B3" s="7" t="n">
        <v>4220486</v>
      </c>
      <c r="C3" s="7" t="n">
        <v>4491764</v>
      </c>
    </row>
    <row r="4">
      <c r="A4" s="4" t="inlineStr">
        <is>
          <t>Allowance for credit losses on loans</t>
        </is>
      </c>
      <c r="B4" s="6" t="n">
        <v>-47940</v>
      </c>
      <c r="C4" s="6" t="n">
        <v>-53173</v>
      </c>
      <c r="D4" s="7" t="n">
        <v>-34663</v>
      </c>
      <c r="E4" s="7" t="n">
        <v>-29438</v>
      </c>
      <c r="F4" s="7" t="n">
        <v>-26331</v>
      </c>
    </row>
    <row r="5">
      <c r="A5" s="4" t="inlineStr">
        <is>
          <t>Loans, net</t>
        </is>
      </c>
      <c r="B5" s="6" t="n">
        <v>4172546</v>
      </c>
      <c r="C5" s="6" t="n">
        <v>4438591</v>
      </c>
    </row>
    <row r="6">
      <c r="A6" s="4" t="inlineStr">
        <is>
          <t>Commercial and industrial</t>
        </is>
      </c>
    </row>
    <row r="7">
      <c r="A7" s="3" t="inlineStr">
        <is>
          <t>Accounts Notes And Loans Receivable [Line Items]</t>
        </is>
      </c>
    </row>
    <row r="8">
      <c r="A8" s="4" t="inlineStr">
        <is>
          <t>Total loans</t>
        </is>
      </c>
      <c r="B8" s="6" t="n">
        <v>693559</v>
      </c>
      <c r="C8" s="6" t="n">
        <v>667079</v>
      </c>
    </row>
    <row r="9">
      <c r="A9" s="4" t="inlineStr">
        <is>
          <t>Allowance for credit losses on loans</t>
        </is>
      </c>
      <c r="B9" s="6" t="n">
        <v>-16629</v>
      </c>
      <c r="C9" s="6" t="n">
        <v>-17738</v>
      </c>
      <c r="D9" s="6" t="n">
        <v>-15840</v>
      </c>
      <c r="E9" s="6" t="n">
        <v>-8818</v>
      </c>
      <c r="F9" s="6" t="n">
        <v>-8351</v>
      </c>
    </row>
    <row r="10">
      <c r="A10" s="4" t="inlineStr">
        <is>
          <t>Paycheck Protection Program (PPP)</t>
        </is>
      </c>
    </row>
    <row r="11">
      <c r="A11" s="3" t="inlineStr">
        <is>
          <t>Accounts Notes And Loans Receivable [Line Items]</t>
        </is>
      </c>
    </row>
    <row r="12">
      <c r="A12" s="4" t="inlineStr">
        <is>
          <t>Total loans</t>
        </is>
      </c>
      <c r="B12" s="6" t="n">
        <v>145942</v>
      </c>
      <c r="C12" s="6" t="n">
        <v>569901</v>
      </c>
    </row>
    <row r="13">
      <c r="A13" s="4" t="inlineStr">
        <is>
          <t>Allowance for credit losses on loans</t>
        </is>
      </c>
      <c r="B13" s="6" t="n">
        <v>0</v>
      </c>
      <c r="C13" s="6" t="n">
        <v>0</v>
      </c>
      <c r="D13" s="6" t="n">
        <v>0</v>
      </c>
      <c r="E13" s="6" t="n">
        <v>0</v>
      </c>
      <c r="F13" s="6" t="n">
        <v>0</v>
      </c>
    </row>
    <row r="14">
      <c r="A14" s="4" t="inlineStr">
        <is>
          <t>Real estate | Commercial real estate (including multi-family residential)</t>
        </is>
      </c>
    </row>
    <row r="15">
      <c r="A15" s="3" t="inlineStr">
        <is>
          <t>Accounts Notes And Loans Receivable [Line Items]</t>
        </is>
      </c>
    </row>
    <row r="16">
      <c r="A16" s="4" t="inlineStr">
        <is>
          <t>Total loans</t>
        </is>
      </c>
      <c r="B16" s="6" t="n">
        <v>2104621</v>
      </c>
      <c r="C16" s="6" t="n">
        <v>1999877</v>
      </c>
    </row>
    <row r="17">
      <c r="A17" s="4" t="inlineStr">
        <is>
          <t>Allowance for credit losses on loans</t>
        </is>
      </c>
      <c r="B17" s="6" t="n">
        <v>-23143</v>
      </c>
      <c r="C17" s="6" t="n">
        <v>-23934</v>
      </c>
      <c r="E17" s="6" t="n">
        <v>-11170</v>
      </c>
      <c r="F17" s="6" t="n">
        <v>-11901</v>
      </c>
    </row>
    <row r="18">
      <c r="A18" s="4" t="inlineStr">
        <is>
          <t>Real estate | Commercial real estate construction and land development</t>
        </is>
      </c>
    </row>
    <row r="19">
      <c r="A19" s="3" t="inlineStr">
        <is>
          <t>Accounts Notes And Loans Receivable [Line Items]</t>
        </is>
      </c>
    </row>
    <row r="20">
      <c r="A20" s="4" t="inlineStr">
        <is>
          <t>Total loans</t>
        </is>
      </c>
      <c r="B20" s="6" t="n">
        <v>439125</v>
      </c>
      <c r="C20" s="6" t="n">
        <v>367213</v>
      </c>
    </row>
    <row r="21">
      <c r="A21" s="4" t="inlineStr">
        <is>
          <t>Allowance for credit losses on loans</t>
        </is>
      </c>
      <c r="B21" s="6" t="n">
        <v>-6263</v>
      </c>
      <c r="C21" s="6" t="n">
        <v>-6939</v>
      </c>
      <c r="D21" s="6" t="n">
        <v>-6051</v>
      </c>
      <c r="E21" s="6" t="n">
        <v>-4421</v>
      </c>
      <c r="F21" s="6" t="n">
        <v>-2724</v>
      </c>
    </row>
    <row r="22">
      <c r="A22" s="4" t="inlineStr">
        <is>
          <t>Real estate | 1-4 family residential (including home equity)</t>
        </is>
      </c>
    </row>
    <row r="23">
      <c r="A23" s="3" t="inlineStr">
        <is>
          <t>Accounts Notes And Loans Receivable [Line Items]</t>
        </is>
      </c>
    </row>
    <row r="24">
      <c r="A24" s="4" t="inlineStr">
        <is>
          <t>Total loans</t>
        </is>
      </c>
      <c r="B24" s="6" t="n">
        <v>685071</v>
      </c>
      <c r="C24" s="6" t="n">
        <v>737605</v>
      </c>
    </row>
    <row r="25">
      <c r="A25" s="4" t="inlineStr">
        <is>
          <t>Allowance for credit losses on loans</t>
        </is>
      </c>
      <c r="B25" s="6" t="n">
        <v>-847</v>
      </c>
      <c r="C25" s="6" t="n">
        <v>-3279</v>
      </c>
      <c r="D25" s="6" t="n">
        <v>-5452</v>
      </c>
      <c r="E25" s="6" t="n">
        <v>-3852</v>
      </c>
      <c r="F25" s="6" t="n">
        <v>-2242</v>
      </c>
    </row>
    <row r="26">
      <c r="A26" s="4" t="inlineStr">
        <is>
          <t>Real estate | Residential construction</t>
        </is>
      </c>
    </row>
    <row r="27">
      <c r="A27" s="3" t="inlineStr">
        <is>
          <t>Accounts Notes And Loans Receivable [Line Items]</t>
        </is>
      </c>
    </row>
    <row r="28">
      <c r="A28" s="4" t="inlineStr">
        <is>
          <t>Total loans</t>
        </is>
      </c>
      <c r="B28" s="6" t="n">
        <v>117901</v>
      </c>
      <c r="C28" s="6" t="n">
        <v>127522</v>
      </c>
    </row>
    <row r="29">
      <c r="A29" s="4" t="inlineStr">
        <is>
          <t>Allowance for credit losses on loans</t>
        </is>
      </c>
      <c r="B29" s="6" t="n">
        <v>-975</v>
      </c>
      <c r="C29" s="6" t="n">
        <v>-870</v>
      </c>
      <c r="D29" s="7" t="n">
        <v>-1056</v>
      </c>
      <c r="E29" s="6" t="n">
        <v>-1057</v>
      </c>
      <c r="F29" s="6" t="n">
        <v>-1040</v>
      </c>
    </row>
    <row r="30">
      <c r="A30" s="4" t="inlineStr">
        <is>
          <t>Consumer and other</t>
        </is>
      </c>
    </row>
    <row r="31">
      <c r="A31" s="3" t="inlineStr">
        <is>
          <t>Accounts Notes And Loans Receivable [Line Items]</t>
        </is>
      </c>
    </row>
    <row r="32">
      <c r="A32" s="4" t="inlineStr">
        <is>
          <t>Total loans</t>
        </is>
      </c>
      <c r="B32" s="6" t="n">
        <v>34267</v>
      </c>
      <c r="C32" s="6" t="n">
        <v>22567</v>
      </c>
    </row>
    <row r="33">
      <c r="A33" s="4" t="inlineStr">
        <is>
          <t>Allowance for credit losses on loans</t>
        </is>
      </c>
      <c r="B33" s="7" t="n">
        <v>-83</v>
      </c>
      <c r="C33" s="7" t="n">
        <v>-413</v>
      </c>
      <c r="E33" s="7" t="n">
        <v>-120</v>
      </c>
      <c r="F33" s="7" t="n">
        <v>-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s>
  <sheetData>
    <row r="1">
      <c r="A1" s="1" t="inlineStr">
        <is>
          <t>LOANS AND ALLOWANCE FOR CREDIT LOSSES - Narrative (Details)</t>
        </is>
      </c>
      <c r="B1" s="2" t="inlineStr">
        <is>
          <t>12 Months Ended</t>
        </is>
      </c>
    </row>
    <row r="2">
      <c r="B2" s="2" t="inlineStr">
        <is>
          <t>Dec. 31, 2021USD ($)contractLoan</t>
        </is>
      </c>
      <c r="C2" s="2" t="inlineStr">
        <is>
          <t>Dec. 31, 2020USD ($)contract</t>
        </is>
      </c>
      <c r="D2" s="2" t="inlineStr">
        <is>
          <t>Dec. 31, 2019USD ($)</t>
        </is>
      </c>
    </row>
    <row r="3">
      <c r="A3" s="3" t="inlineStr">
        <is>
          <t>Accounts Notes And Loans Receivable [Line Items]</t>
        </is>
      </c>
    </row>
    <row r="4">
      <c r="A4" s="4" t="inlineStr">
        <is>
          <t>Owner-occupied loans to commercial real estate loans</t>
        </is>
      </c>
      <c r="B4" s="4" t="inlineStr">
        <is>
          <t>54.60%</t>
        </is>
      </c>
    </row>
    <row r="5">
      <c r="A5" s="4" t="inlineStr">
        <is>
          <t>Maximum loans amount to appraised value</t>
        </is>
      </c>
      <c r="B5" s="4" t="inlineStr">
        <is>
          <t>90.00%</t>
        </is>
      </c>
    </row>
    <row r="6">
      <c r="A6" s="4" t="inlineStr">
        <is>
          <t>Accrued interest receivable</t>
        </is>
      </c>
      <c r="B6" s="7" t="n">
        <v>26000000</v>
      </c>
      <c r="C6" s="7" t="n">
        <v>34500000</v>
      </c>
    </row>
    <row r="7">
      <c r="A7" s="4" t="inlineStr">
        <is>
          <t>Interest on nonaccrual loans, original term</t>
        </is>
      </c>
      <c r="B7" s="6" t="n">
        <v>948000</v>
      </c>
      <c r="C7" s="6" t="n">
        <v>902000</v>
      </c>
    </row>
    <row r="8">
      <c r="A8" s="4" t="inlineStr">
        <is>
          <t>Allowance for credit loss on unfunded commitments</t>
        </is>
      </c>
      <c r="B8" s="6" t="n">
        <v>5300000</v>
      </c>
      <c r="C8" s="6" t="n">
        <v>4700000</v>
      </c>
    </row>
    <row r="9">
      <c r="A9" s="4" t="inlineStr">
        <is>
          <t>Non accrual loans interest income</t>
        </is>
      </c>
      <c r="B9" s="6" t="n">
        <v>0</v>
      </c>
      <c r="C9" s="6" t="n">
        <v>0</v>
      </c>
    </row>
    <row r="10">
      <c r="A10" s="4" t="inlineStr">
        <is>
          <t>Recorded investment</t>
        </is>
      </c>
      <c r="B10" s="6" t="n">
        <v>19200000</v>
      </c>
      <c r="C10" s="6" t="n">
        <v>25800000</v>
      </c>
    </row>
    <row r="11">
      <c r="A11" s="4" t="inlineStr">
        <is>
          <t>Troubled debt restructurings, reserve</t>
        </is>
      </c>
      <c r="B11" s="6" t="n">
        <v>1900000</v>
      </c>
      <c r="C11" s="6" t="n">
        <v>3300000</v>
      </c>
    </row>
    <row r="12">
      <c r="A12" s="4" t="inlineStr">
        <is>
          <t>Troubled debt restructuring, write-down</t>
        </is>
      </c>
      <c r="B12" s="7" t="n">
        <v>620000</v>
      </c>
      <c r="C12" s="7" t="n">
        <v>3200000</v>
      </c>
      <c r="D12" s="7" t="n">
        <v>251000</v>
      </c>
    </row>
    <row r="13">
      <c r="A13" s="4" t="inlineStr">
        <is>
          <t>Number of defaults on loan that were modified as troubled debt restructurings during the preceding 12 months | contract</t>
        </is>
      </c>
      <c r="B13" s="6" t="n">
        <v>3</v>
      </c>
      <c r="C13" s="6" t="n">
        <v>4</v>
      </c>
    </row>
    <row r="14">
      <c r="A14" s="4" t="inlineStr">
        <is>
          <t>Troubled debt restructuring, addition</t>
        </is>
      </c>
      <c r="B14" s="7" t="n">
        <v>247000</v>
      </c>
      <c r="C14" s="7" t="n">
        <v>2600000</v>
      </c>
    </row>
    <row r="15">
      <c r="A15" s="4" t="inlineStr">
        <is>
          <t>Modification of outstanding recorded investment</t>
        </is>
      </c>
      <c r="B15" s="7" t="n">
        <v>3436000</v>
      </c>
      <c r="C15" s="6" t="n">
        <v>11804000</v>
      </c>
      <c r="D15" s="6" t="n">
        <v>5100000</v>
      </c>
    </row>
    <row r="16">
      <c r="A16" s="4" t="inlineStr">
        <is>
          <t>COVID-19</t>
        </is>
      </c>
    </row>
    <row r="17">
      <c r="A17" s="3" t="inlineStr">
        <is>
          <t>Accounts Notes And Loans Receivable [Line Items]</t>
        </is>
      </c>
    </row>
    <row r="18">
      <c r="A18" s="4" t="inlineStr">
        <is>
          <t>Number of loans deferral due to CARES Act | Loan</t>
        </is>
      </c>
      <c r="B18" s="6" t="n">
        <v>13</v>
      </c>
    </row>
    <row r="19">
      <c r="A19" s="4" t="inlineStr">
        <is>
          <t>Outstanding loan balances deferrals due to CARES Act</t>
        </is>
      </c>
      <c r="B19" s="7" t="n">
        <v>18200000</v>
      </c>
    </row>
    <row r="20">
      <c r="A20" s="4" t="inlineStr">
        <is>
          <t>Troubled debt restructurings added in reporting period</t>
        </is>
      </c>
    </row>
    <row r="21">
      <c r="A21" s="3" t="inlineStr">
        <is>
          <t>Accounts Notes And Loans Receivable [Line Items]</t>
        </is>
      </c>
    </row>
    <row r="22">
      <c r="A22" s="4" t="inlineStr">
        <is>
          <t>Recorded investment</t>
        </is>
      </c>
      <c r="B22" s="6" t="n">
        <v>2600000</v>
      </c>
      <c r="C22" s="6" t="n">
        <v>8100000</v>
      </c>
    </row>
    <row r="23">
      <c r="A23" s="4" t="inlineStr">
        <is>
          <t>Paycheck Protection Program (PPP)</t>
        </is>
      </c>
    </row>
    <row r="24">
      <c r="A24" s="3" t="inlineStr">
        <is>
          <t>Accounts Notes And Loans Receivable [Line Items]</t>
        </is>
      </c>
    </row>
    <row r="25">
      <c r="A25" s="4" t="inlineStr">
        <is>
          <t>Modification of outstanding recorded investment</t>
        </is>
      </c>
      <c r="B25" s="7" t="n">
        <v>0</v>
      </c>
      <c r="C25" s="7" t="n">
        <v>0</v>
      </c>
      <c r="D25" s="7" t="n">
        <v>0</v>
      </c>
    </row>
    <row r="26">
      <c r="A26" s="4" t="inlineStr">
        <is>
          <t>Minimum</t>
        </is>
      </c>
    </row>
    <row r="27">
      <c r="A27" s="3" t="inlineStr">
        <is>
          <t>Accounts Notes And Loans Receivable [Line Items]</t>
        </is>
      </c>
    </row>
    <row r="28">
      <c r="A28" s="4" t="inlineStr">
        <is>
          <t>Owner-occupied commercial real estate loans, amortization period</t>
        </is>
      </c>
      <c r="B28" s="4" t="inlineStr">
        <is>
          <t>10 years</t>
        </is>
      </c>
    </row>
    <row r="29">
      <c r="A29" s="4" t="inlineStr">
        <is>
          <t>Mortgage loan, term</t>
        </is>
      </c>
      <c r="B29" s="4" t="inlineStr">
        <is>
          <t>5 years</t>
        </is>
      </c>
    </row>
    <row r="30">
      <c r="A30" s="4" t="inlineStr">
        <is>
          <t>Mortgage loan, amortization period</t>
        </is>
      </c>
      <c r="B30" s="4" t="inlineStr">
        <is>
          <t>10 years</t>
        </is>
      </c>
    </row>
    <row r="31">
      <c r="A31" s="4" t="inlineStr">
        <is>
          <t>Consumer and other loans, term</t>
        </is>
      </c>
      <c r="B31" s="4" t="inlineStr">
        <is>
          <t>12 months</t>
        </is>
      </c>
    </row>
    <row r="32">
      <c r="A32" s="4" t="inlineStr">
        <is>
          <t>Maximum</t>
        </is>
      </c>
    </row>
    <row r="33">
      <c r="A33" s="3" t="inlineStr">
        <is>
          <t>Accounts Notes And Loans Receivable [Line Items]</t>
        </is>
      </c>
    </row>
    <row r="34">
      <c r="A34" s="4" t="inlineStr">
        <is>
          <t>Owner-occupied commercial real estate loans, amortization period</t>
        </is>
      </c>
      <c r="B34" s="4" t="inlineStr">
        <is>
          <t>20 years</t>
        </is>
      </c>
    </row>
    <row r="35">
      <c r="A35" s="4" t="inlineStr">
        <is>
          <t>Mortgage loan, term</t>
        </is>
      </c>
      <c r="B35" s="4" t="inlineStr">
        <is>
          <t>7 years</t>
        </is>
      </c>
    </row>
    <row r="36">
      <c r="A36" s="4" t="inlineStr">
        <is>
          <t>Mortgage loan, amortization period</t>
        </is>
      </c>
      <c r="B36" s="4" t="inlineStr">
        <is>
          <t>30 years</t>
        </is>
      </c>
    </row>
    <row r="37">
      <c r="A37" s="4" t="inlineStr">
        <is>
          <t>Consumer and other loans, term</t>
        </is>
      </c>
      <c r="B37" s="4" t="inlineStr">
        <is>
          <t>60 month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Analysis Of Activity with Related-party Loans (Details) $ in Thousands</t>
        </is>
      </c>
      <c r="B1" s="2" t="inlineStr">
        <is>
          <t>12 Months Ended</t>
        </is>
      </c>
    </row>
    <row r="2">
      <c r="B2" s="2" t="inlineStr">
        <is>
          <t>Dec. 31, 2021USD ($)</t>
        </is>
      </c>
    </row>
    <row r="3">
      <c r="A3" s="3" t="inlineStr">
        <is>
          <t>Loans and Leases Receivable, Related Parties [Roll Forward]</t>
        </is>
      </c>
    </row>
    <row r="4">
      <c r="A4" s="4" t="inlineStr">
        <is>
          <t>Beginning balance on January 1</t>
        </is>
      </c>
      <c r="B4" s="7" t="n">
        <v>1183</v>
      </c>
    </row>
    <row r="5">
      <c r="A5" s="4" t="inlineStr">
        <is>
          <t>New loans and reclassified related loans</t>
        </is>
      </c>
      <c r="B5" s="6" t="n">
        <v>245</v>
      </c>
    </row>
    <row r="6">
      <c r="A6" s="4" t="inlineStr">
        <is>
          <t>Repayments and reclassified related loans</t>
        </is>
      </c>
      <c r="B6" s="6" t="n">
        <v>-175</v>
      </c>
    </row>
    <row r="7">
      <c r="A7" s="4" t="inlineStr">
        <is>
          <t>Ending balance on December 31</t>
        </is>
      </c>
      <c r="B7" s="7" t="n">
        <v>12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81553</v>
      </c>
      <c r="C4" s="7" t="n">
        <v>45534</v>
      </c>
      <c r="D4" s="7" t="n">
        <v>52959</v>
      </c>
    </row>
    <row r="5">
      <c r="A5" s="3" t="inlineStr">
        <is>
          <t>Unrealized (loss) gain on securities:</t>
        </is>
      </c>
    </row>
    <row r="6">
      <c r="A6" s="4" t="inlineStr">
        <is>
          <t>Change in unrealized holding (loss) gain on available for sale securities during the period</t>
        </is>
      </c>
      <c r="B6" s="6" t="n">
        <v>-21696</v>
      </c>
      <c r="C6" s="6" t="n">
        <v>38920</v>
      </c>
      <c r="D6" s="6" t="n">
        <v>11308</v>
      </c>
    </row>
    <row r="7">
      <c r="A7" s="4" t="inlineStr">
        <is>
          <t>Reclassification of gain realized through the sale of securities</t>
        </is>
      </c>
      <c r="B7" s="6" t="n">
        <v>-49</v>
      </c>
      <c r="C7" s="6" t="n">
        <v>-287</v>
      </c>
      <c r="D7" s="6" t="n">
        <v>-1459</v>
      </c>
    </row>
    <row r="8">
      <c r="A8" s="3" t="inlineStr">
        <is>
          <t>Unrealized gain (loss) on cash flow hedge:</t>
        </is>
      </c>
    </row>
    <row r="9">
      <c r="A9" s="4" t="inlineStr">
        <is>
          <t>Change in fair value of cash flow hedge</t>
        </is>
      </c>
      <c r="B9" s="6" t="n">
        <v>1477</v>
      </c>
      <c r="C9" s="6" t="n">
        <v>-1252</v>
      </c>
      <c r="D9" s="6" t="n">
        <v>0</v>
      </c>
    </row>
    <row r="10">
      <c r="A10" s="4" t="inlineStr">
        <is>
          <t>Reclassification of gain realized through the termination of cash flow hedge</t>
        </is>
      </c>
      <c r="B10" s="6" t="n">
        <v>-225</v>
      </c>
      <c r="C10" s="6" t="n">
        <v>0</v>
      </c>
      <c r="D10" s="6" t="n">
        <v>0</v>
      </c>
    </row>
    <row r="11">
      <c r="A11" s="4" t="inlineStr">
        <is>
          <t>Total other comprehensive (loss) income</t>
        </is>
      </c>
      <c r="B11" s="6" t="n">
        <v>-20493</v>
      </c>
      <c r="C11" s="6" t="n">
        <v>37381</v>
      </c>
      <c r="D11" s="6" t="n">
        <v>9849</v>
      </c>
    </row>
    <row r="12">
      <c r="A12" s="4" t="inlineStr">
        <is>
          <t>Deferred tax benefit (expense) related to other comprehensive income</t>
        </is>
      </c>
      <c r="B12" s="6" t="n">
        <v>4304</v>
      </c>
      <c r="C12" s="6" t="n">
        <v>-7850</v>
      </c>
      <c r="D12" s="6" t="n">
        <v>-2061</v>
      </c>
    </row>
    <row r="13">
      <c r="A13" s="4" t="inlineStr">
        <is>
          <t>Other comprehensive (loss) income, net of tax</t>
        </is>
      </c>
      <c r="B13" s="6" t="n">
        <v>-16189</v>
      </c>
      <c r="C13" s="6" t="n">
        <v>29531</v>
      </c>
      <c r="D13" s="6" t="n">
        <v>7788</v>
      </c>
    </row>
    <row r="14">
      <c r="A14" s="4" t="inlineStr">
        <is>
          <t>Comprehensive income</t>
        </is>
      </c>
      <c r="B14" s="7" t="n">
        <v>65364</v>
      </c>
      <c r="C14" s="7" t="n">
        <v>75065</v>
      </c>
      <c r="D14" s="7" t="n">
        <v>607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the Recorded Investment in Past Due Loans (Details) - USD ($) $ in Thousands</t>
        </is>
      </c>
      <c r="B1" s="2" t="inlineStr">
        <is>
          <t>Dec. 31, 2021</t>
        </is>
      </c>
      <c r="C1" s="2" t="inlineStr">
        <is>
          <t>Dec. 31, 2020</t>
        </is>
      </c>
    </row>
    <row r="2">
      <c r="A2" s="3" t="inlineStr">
        <is>
          <t>Accounts Notes And Loans Receivable [Line Items]</t>
        </is>
      </c>
    </row>
    <row r="3">
      <c r="A3" s="4" t="inlineStr">
        <is>
          <t>Total loans</t>
        </is>
      </c>
      <c r="B3" s="7" t="n">
        <v>4220486</v>
      </c>
      <c r="C3" s="7" t="n">
        <v>4491764</v>
      </c>
    </row>
    <row r="4">
      <c r="A4" s="4" t="inlineStr">
        <is>
          <t>Nonaccrual Loans</t>
        </is>
      </c>
      <c r="B4" s="6" t="n">
        <v>24127</v>
      </c>
      <c r="C4" s="6" t="n">
        <v>28893</v>
      </c>
    </row>
    <row r="5">
      <c r="A5" s="4" t="inlineStr">
        <is>
          <t>Total Past Due Loans</t>
        </is>
      </c>
    </row>
    <row r="6">
      <c r="A6" s="3" t="inlineStr">
        <is>
          <t>Accounts Notes And Loans Receivable [Line Items]</t>
        </is>
      </c>
    </row>
    <row r="7">
      <c r="A7" s="4" t="inlineStr">
        <is>
          <t>Total loans</t>
        </is>
      </c>
      <c r="B7" s="6" t="n">
        <v>13782</v>
      </c>
      <c r="C7" s="6" t="n">
        <v>11525</v>
      </c>
    </row>
    <row r="8">
      <c r="A8" s="4" t="inlineStr">
        <is>
          <t>30-89 Days</t>
        </is>
      </c>
    </row>
    <row r="9">
      <c r="A9" s="3" t="inlineStr">
        <is>
          <t>Accounts Notes And Loans Receivable [Line Items]</t>
        </is>
      </c>
    </row>
    <row r="10">
      <c r="A10" s="4" t="inlineStr">
        <is>
          <t>Total loans</t>
        </is>
      </c>
      <c r="B10" s="6" t="n">
        <v>13782</v>
      </c>
      <c r="C10" s="6" t="n">
        <v>11525</v>
      </c>
    </row>
    <row r="11">
      <c r="A11" s="4" t="inlineStr">
        <is>
          <t>90 or More Days</t>
        </is>
      </c>
    </row>
    <row r="12">
      <c r="A12" s="3" t="inlineStr">
        <is>
          <t>Accounts Notes And Loans Receivable [Line Items]</t>
        </is>
      </c>
    </row>
    <row r="13">
      <c r="A13" s="4" t="inlineStr">
        <is>
          <t>Total loans</t>
        </is>
      </c>
      <c r="B13" s="6" t="n">
        <v>0</v>
      </c>
      <c r="C13" s="6" t="n">
        <v>0</v>
      </c>
    </row>
    <row r="14">
      <c r="A14" s="4" t="inlineStr">
        <is>
          <t>Current Loans</t>
        </is>
      </c>
    </row>
    <row r="15">
      <c r="A15" s="3" t="inlineStr">
        <is>
          <t>Accounts Notes And Loans Receivable [Line Items]</t>
        </is>
      </c>
    </row>
    <row r="16">
      <c r="A16" s="4" t="inlineStr">
        <is>
          <t>Total loans</t>
        </is>
      </c>
      <c r="B16" s="6" t="n">
        <v>4182577</v>
      </c>
      <c r="C16" s="6" t="n">
        <v>4451346</v>
      </c>
    </row>
    <row r="17">
      <c r="A17" s="4" t="inlineStr">
        <is>
          <t>Commercial and industrial</t>
        </is>
      </c>
    </row>
    <row r="18">
      <c r="A18" s="3" t="inlineStr">
        <is>
          <t>Accounts Notes And Loans Receivable [Line Items]</t>
        </is>
      </c>
    </row>
    <row r="19">
      <c r="A19" s="4" t="inlineStr">
        <is>
          <t>Total loans</t>
        </is>
      </c>
      <c r="B19" s="6" t="n">
        <v>693559</v>
      </c>
      <c r="C19" s="6" t="n">
        <v>667079</v>
      </c>
    </row>
    <row r="20">
      <c r="A20" s="4" t="inlineStr">
        <is>
          <t>Nonaccrual Loans</t>
        </is>
      </c>
      <c r="B20" s="6" t="n">
        <v>8358</v>
      </c>
      <c r="C20" s="6" t="n">
        <v>10747</v>
      </c>
    </row>
    <row r="21">
      <c r="A21" s="4" t="inlineStr">
        <is>
          <t>Commercial and industrial | Total Past Due Loans</t>
        </is>
      </c>
    </row>
    <row r="22">
      <c r="A22" s="3" t="inlineStr">
        <is>
          <t>Accounts Notes And Loans Receivable [Line Items]</t>
        </is>
      </c>
    </row>
    <row r="23">
      <c r="A23" s="4" t="inlineStr">
        <is>
          <t>Total loans</t>
        </is>
      </c>
      <c r="B23" s="6" t="n">
        <v>1786</v>
      </c>
      <c r="C23" s="6" t="n">
        <v>2486</v>
      </c>
    </row>
    <row r="24">
      <c r="A24" s="4" t="inlineStr">
        <is>
          <t>Commercial and industrial | 30-89 Days</t>
        </is>
      </c>
    </row>
    <row r="25">
      <c r="A25" s="3" t="inlineStr">
        <is>
          <t>Accounts Notes And Loans Receivable [Line Items]</t>
        </is>
      </c>
    </row>
    <row r="26">
      <c r="A26" s="4" t="inlineStr">
        <is>
          <t>Total loans</t>
        </is>
      </c>
      <c r="B26" s="6" t="n">
        <v>1786</v>
      </c>
      <c r="C26" s="6" t="n">
        <v>2486</v>
      </c>
    </row>
    <row r="27">
      <c r="A27" s="4" t="inlineStr">
        <is>
          <t>Commercial and industrial | 90 or More Days</t>
        </is>
      </c>
    </row>
    <row r="28">
      <c r="A28" s="3" t="inlineStr">
        <is>
          <t>Accounts Notes And Loans Receivable [Line Items]</t>
        </is>
      </c>
    </row>
    <row r="29">
      <c r="A29" s="4" t="inlineStr">
        <is>
          <t>Total loans</t>
        </is>
      </c>
      <c r="B29" s="6" t="n">
        <v>0</v>
      </c>
      <c r="C29" s="6" t="n">
        <v>0</v>
      </c>
    </row>
    <row r="30">
      <c r="A30" s="4" t="inlineStr">
        <is>
          <t>Commercial and industrial | Current Loans</t>
        </is>
      </c>
    </row>
    <row r="31">
      <c r="A31" s="3" t="inlineStr">
        <is>
          <t>Accounts Notes And Loans Receivable [Line Items]</t>
        </is>
      </c>
    </row>
    <row r="32">
      <c r="A32" s="4" t="inlineStr">
        <is>
          <t>Total loans</t>
        </is>
      </c>
      <c r="B32" s="6" t="n">
        <v>683415</v>
      </c>
      <c r="C32" s="6" t="n">
        <v>653846</v>
      </c>
    </row>
    <row r="33">
      <c r="A33" s="4" t="inlineStr">
        <is>
          <t>Mortgage warehouse</t>
        </is>
      </c>
    </row>
    <row r="34">
      <c r="A34" s="3" t="inlineStr">
        <is>
          <t>Accounts Notes And Loans Receivable [Line Items]</t>
        </is>
      </c>
    </row>
    <row r="35">
      <c r="A35" s="4" t="inlineStr">
        <is>
          <t>Total loans</t>
        </is>
      </c>
      <c r="C35" s="6" t="n">
        <v>569901</v>
      </c>
    </row>
    <row r="36">
      <c r="A36" s="4" t="inlineStr">
        <is>
          <t>Nonaccrual Loans</t>
        </is>
      </c>
      <c r="C36" s="6" t="n">
        <v>0</v>
      </c>
    </row>
    <row r="37">
      <c r="A37" s="4" t="inlineStr">
        <is>
          <t>Mortgage warehouse | Total Past Due Loans</t>
        </is>
      </c>
    </row>
    <row r="38">
      <c r="A38" s="3" t="inlineStr">
        <is>
          <t>Accounts Notes And Loans Receivable [Line Items]</t>
        </is>
      </c>
    </row>
    <row r="39">
      <c r="A39" s="4" t="inlineStr">
        <is>
          <t>Total loans</t>
        </is>
      </c>
      <c r="C39" s="6" t="n">
        <v>0</v>
      </c>
    </row>
    <row r="40">
      <c r="A40" s="4" t="inlineStr">
        <is>
          <t>Mortgage warehouse | 30-89 Days</t>
        </is>
      </c>
    </row>
    <row r="41">
      <c r="A41" s="3" t="inlineStr">
        <is>
          <t>Accounts Notes And Loans Receivable [Line Items]</t>
        </is>
      </c>
    </row>
    <row r="42">
      <c r="A42" s="4" t="inlineStr">
        <is>
          <t>Total loans</t>
        </is>
      </c>
      <c r="C42" s="6" t="n">
        <v>0</v>
      </c>
    </row>
    <row r="43">
      <c r="A43" s="4" t="inlineStr">
        <is>
          <t>Mortgage warehouse | 90 or More Days</t>
        </is>
      </c>
    </row>
    <row r="44">
      <c r="A44" s="3" t="inlineStr">
        <is>
          <t>Accounts Notes And Loans Receivable [Line Items]</t>
        </is>
      </c>
    </row>
    <row r="45">
      <c r="A45" s="4" t="inlineStr">
        <is>
          <t>Total loans</t>
        </is>
      </c>
      <c r="C45" s="6" t="n">
        <v>0</v>
      </c>
    </row>
    <row r="46">
      <c r="A46" s="4" t="inlineStr">
        <is>
          <t>Mortgage warehouse | Current Loans</t>
        </is>
      </c>
    </row>
    <row r="47">
      <c r="A47" s="3" t="inlineStr">
        <is>
          <t>Accounts Notes And Loans Receivable [Line Items]</t>
        </is>
      </c>
    </row>
    <row r="48">
      <c r="A48" s="4" t="inlineStr">
        <is>
          <t>Total loans</t>
        </is>
      </c>
      <c r="C48" s="6" t="n">
        <v>569901</v>
      </c>
    </row>
    <row r="49">
      <c r="A49" s="4" t="inlineStr">
        <is>
          <t>Paycheck Protection Program (PPP)</t>
        </is>
      </c>
    </row>
    <row r="50">
      <c r="A50" s="3" t="inlineStr">
        <is>
          <t>Accounts Notes And Loans Receivable [Line Items]</t>
        </is>
      </c>
    </row>
    <row r="51">
      <c r="A51" s="4" t="inlineStr">
        <is>
          <t>Total loans</t>
        </is>
      </c>
      <c r="B51" s="6" t="n">
        <v>145942</v>
      </c>
      <c r="C51" s="6" t="n">
        <v>569901</v>
      </c>
    </row>
    <row r="52">
      <c r="A52" s="4" t="inlineStr">
        <is>
          <t>Nonaccrual Loans</t>
        </is>
      </c>
      <c r="B52" s="6" t="n">
        <v>0</v>
      </c>
    </row>
    <row r="53">
      <c r="A53" s="4" t="inlineStr">
        <is>
          <t>Paycheck Protection Program (PPP) | Total Past Due Loans</t>
        </is>
      </c>
    </row>
    <row r="54">
      <c r="A54" s="3" t="inlineStr">
        <is>
          <t>Accounts Notes And Loans Receivable [Line Items]</t>
        </is>
      </c>
    </row>
    <row r="55">
      <c r="A55" s="4" t="inlineStr">
        <is>
          <t>Total loans</t>
        </is>
      </c>
      <c r="B55" s="6" t="n">
        <v>0</v>
      </c>
    </row>
    <row r="56">
      <c r="A56" s="4" t="inlineStr">
        <is>
          <t>Paycheck Protection Program (PPP) | 30-89 Days</t>
        </is>
      </c>
    </row>
    <row r="57">
      <c r="A57" s="3" t="inlineStr">
        <is>
          <t>Accounts Notes And Loans Receivable [Line Items]</t>
        </is>
      </c>
    </row>
    <row r="58">
      <c r="A58" s="4" t="inlineStr">
        <is>
          <t>Total loans</t>
        </is>
      </c>
      <c r="B58" s="6" t="n">
        <v>0</v>
      </c>
    </row>
    <row r="59">
      <c r="A59" s="4" t="inlineStr">
        <is>
          <t>Paycheck Protection Program (PPP) | 90 or More Days</t>
        </is>
      </c>
    </row>
    <row r="60">
      <c r="A60" s="3" t="inlineStr">
        <is>
          <t>Accounts Notes And Loans Receivable [Line Items]</t>
        </is>
      </c>
    </row>
    <row r="61">
      <c r="A61" s="4" t="inlineStr">
        <is>
          <t>Total loans</t>
        </is>
      </c>
      <c r="B61" s="6" t="n">
        <v>0</v>
      </c>
    </row>
    <row r="62">
      <c r="A62" s="4" t="inlineStr">
        <is>
          <t>Paycheck Protection Program (PPP) | Current Loans</t>
        </is>
      </c>
    </row>
    <row r="63">
      <c r="A63" s="3" t="inlineStr">
        <is>
          <t>Accounts Notes And Loans Receivable [Line Items]</t>
        </is>
      </c>
    </row>
    <row r="64">
      <c r="A64" s="4" t="inlineStr">
        <is>
          <t>Total loans</t>
        </is>
      </c>
      <c r="B64" s="6" t="n">
        <v>145942</v>
      </c>
    </row>
    <row r="65">
      <c r="A65" s="4" t="inlineStr">
        <is>
          <t>Real estate | Commercial real estate (including multi-family residential)</t>
        </is>
      </c>
    </row>
    <row r="66">
      <c r="A66" s="3" t="inlineStr">
        <is>
          <t>Accounts Notes And Loans Receivable [Line Items]</t>
        </is>
      </c>
    </row>
    <row r="67">
      <c r="A67" s="4" t="inlineStr">
        <is>
          <t>Total loans</t>
        </is>
      </c>
      <c r="B67" s="6" t="n">
        <v>2104621</v>
      </c>
      <c r="C67" s="6" t="n">
        <v>1999877</v>
      </c>
    </row>
    <row r="68">
      <c r="A68" s="4" t="inlineStr">
        <is>
          <t>Nonaccrual Loans</t>
        </is>
      </c>
      <c r="B68" s="6" t="n">
        <v>12639</v>
      </c>
      <c r="C68" s="6" t="n">
        <v>10081</v>
      </c>
    </row>
    <row r="69">
      <c r="A69" s="4" t="inlineStr">
        <is>
          <t>Real estate | Commercial real estate (including multi-family residential) | Total Past Due Loans</t>
        </is>
      </c>
    </row>
    <row r="70">
      <c r="A70" s="3" t="inlineStr">
        <is>
          <t>Accounts Notes And Loans Receivable [Line Items]</t>
        </is>
      </c>
    </row>
    <row r="71">
      <c r="A71" s="4" t="inlineStr">
        <is>
          <t>Total loans</t>
        </is>
      </c>
      <c r="B71" s="6" t="n">
        <v>7689</v>
      </c>
      <c r="C71" s="6" t="n">
        <v>3063</v>
      </c>
    </row>
    <row r="72">
      <c r="A72" s="4" t="inlineStr">
        <is>
          <t>Real estate | Commercial real estate (including multi-family residential) | 30-89 Days</t>
        </is>
      </c>
    </row>
    <row r="73">
      <c r="A73" s="3" t="inlineStr">
        <is>
          <t>Accounts Notes And Loans Receivable [Line Items]</t>
        </is>
      </c>
    </row>
    <row r="74">
      <c r="A74" s="4" t="inlineStr">
        <is>
          <t>Total loans</t>
        </is>
      </c>
      <c r="B74" s="6" t="n">
        <v>7689</v>
      </c>
      <c r="C74" s="6" t="n">
        <v>3063</v>
      </c>
    </row>
    <row r="75">
      <c r="A75" s="4" t="inlineStr">
        <is>
          <t>Real estate | Commercial real estate (including multi-family residential) | 90 or More Days</t>
        </is>
      </c>
    </row>
    <row r="76">
      <c r="A76" s="3" t="inlineStr">
        <is>
          <t>Accounts Notes And Loans Receivable [Line Items]</t>
        </is>
      </c>
    </row>
    <row r="77">
      <c r="A77" s="4" t="inlineStr">
        <is>
          <t>Total loans</t>
        </is>
      </c>
      <c r="B77" s="6" t="n">
        <v>0</v>
      </c>
      <c r="C77" s="6" t="n">
        <v>0</v>
      </c>
    </row>
    <row r="78">
      <c r="A78" s="4" t="inlineStr">
        <is>
          <t>Real estate | Commercial real estate (including multi-family residential) | Current Loans</t>
        </is>
      </c>
    </row>
    <row r="79">
      <c r="A79" s="3" t="inlineStr">
        <is>
          <t>Accounts Notes And Loans Receivable [Line Items]</t>
        </is>
      </c>
    </row>
    <row r="80">
      <c r="A80" s="4" t="inlineStr">
        <is>
          <t>Total loans</t>
        </is>
      </c>
      <c r="B80" s="6" t="n">
        <v>2084293</v>
      </c>
      <c r="C80" s="6" t="n">
        <v>1986733</v>
      </c>
    </row>
    <row r="81">
      <c r="A81" s="4" t="inlineStr">
        <is>
          <t>Real estate | Commercial real estate construction and land development</t>
        </is>
      </c>
    </row>
    <row r="82">
      <c r="A82" s="3" t="inlineStr">
        <is>
          <t>Accounts Notes And Loans Receivable [Line Items]</t>
        </is>
      </c>
    </row>
    <row r="83">
      <c r="A83" s="4" t="inlineStr">
        <is>
          <t>Total loans</t>
        </is>
      </c>
      <c r="B83" s="6" t="n">
        <v>439125</v>
      </c>
      <c r="C83" s="6" t="n">
        <v>367213</v>
      </c>
    </row>
    <row r="84">
      <c r="A84" s="4" t="inlineStr">
        <is>
          <t>Nonaccrual Loans</t>
        </is>
      </c>
      <c r="B84" s="6" t="n">
        <v>63</v>
      </c>
      <c r="C84" s="6" t="n">
        <v>3011</v>
      </c>
    </row>
    <row r="85">
      <c r="A85" s="4" t="inlineStr">
        <is>
          <t>Real estate | Commercial real estate construction and land development | Total Past Due Loans</t>
        </is>
      </c>
    </row>
    <row r="86">
      <c r="A86" s="3" t="inlineStr">
        <is>
          <t>Accounts Notes And Loans Receivable [Line Items]</t>
        </is>
      </c>
    </row>
    <row r="87">
      <c r="A87" s="4" t="inlineStr">
        <is>
          <t>Total loans</t>
        </is>
      </c>
      <c r="B87" s="6" t="n">
        <v>619</v>
      </c>
      <c r="C87" s="6" t="n">
        <v>2930</v>
      </c>
    </row>
    <row r="88">
      <c r="A88" s="4" t="inlineStr">
        <is>
          <t>Real estate | Commercial real estate construction and land development | 30-89 Days</t>
        </is>
      </c>
    </row>
    <row r="89">
      <c r="A89" s="3" t="inlineStr">
        <is>
          <t>Accounts Notes And Loans Receivable [Line Items]</t>
        </is>
      </c>
    </row>
    <row r="90">
      <c r="A90" s="4" t="inlineStr">
        <is>
          <t>Total loans</t>
        </is>
      </c>
      <c r="B90" s="6" t="n">
        <v>619</v>
      </c>
      <c r="C90" s="6" t="n">
        <v>2930</v>
      </c>
    </row>
    <row r="91">
      <c r="A91" s="4" t="inlineStr">
        <is>
          <t>Real estate | Commercial real estate construction and land development | 90 or More Days</t>
        </is>
      </c>
    </row>
    <row r="92">
      <c r="A92" s="3" t="inlineStr">
        <is>
          <t>Accounts Notes And Loans Receivable [Line Items]</t>
        </is>
      </c>
    </row>
    <row r="93">
      <c r="A93" s="4" t="inlineStr">
        <is>
          <t>Total loans</t>
        </is>
      </c>
      <c r="B93" s="6" t="n">
        <v>0</v>
      </c>
      <c r="C93" s="6" t="n">
        <v>0</v>
      </c>
    </row>
    <row r="94">
      <c r="A94" s="4" t="inlineStr">
        <is>
          <t>Real estate | Commercial real estate construction and land development | Current Loans</t>
        </is>
      </c>
    </row>
    <row r="95">
      <c r="A95" s="3" t="inlineStr">
        <is>
          <t>Accounts Notes And Loans Receivable [Line Items]</t>
        </is>
      </c>
    </row>
    <row r="96">
      <c r="A96" s="4" t="inlineStr">
        <is>
          <t>Total loans</t>
        </is>
      </c>
      <c r="B96" s="6" t="n">
        <v>438443</v>
      </c>
      <c r="C96" s="6" t="n">
        <v>361272</v>
      </c>
    </row>
    <row r="97">
      <c r="A97" s="4" t="inlineStr">
        <is>
          <t>Real estate | 1-4 family residential (including home equity)</t>
        </is>
      </c>
    </row>
    <row r="98">
      <c r="A98" s="3" t="inlineStr">
        <is>
          <t>Accounts Notes And Loans Receivable [Line Items]</t>
        </is>
      </c>
    </row>
    <row r="99">
      <c r="A99" s="4" t="inlineStr">
        <is>
          <t>Total loans</t>
        </is>
      </c>
      <c r="B99" s="6" t="n">
        <v>685071</v>
      </c>
      <c r="C99" s="6" t="n">
        <v>737605</v>
      </c>
    </row>
    <row r="100">
      <c r="A100" s="4" t="inlineStr">
        <is>
          <t>Nonaccrual Loans</t>
        </is>
      </c>
      <c r="B100" s="6" t="n">
        <v>2875</v>
      </c>
      <c r="C100" s="6" t="n">
        <v>4525</v>
      </c>
    </row>
    <row r="101">
      <c r="A101" s="4" t="inlineStr">
        <is>
          <t>Real estate | 1-4 family residential (including home equity) | Total Past Due Loans</t>
        </is>
      </c>
    </row>
    <row r="102">
      <c r="A102" s="3" t="inlineStr">
        <is>
          <t>Accounts Notes And Loans Receivable [Line Items]</t>
        </is>
      </c>
    </row>
    <row r="103">
      <c r="A103" s="4" t="inlineStr">
        <is>
          <t>Total loans</t>
        </is>
      </c>
      <c r="B103" s="6" t="n">
        <v>2422</v>
      </c>
      <c r="C103" s="6" t="n">
        <v>3000</v>
      </c>
    </row>
    <row r="104">
      <c r="A104" s="4" t="inlineStr">
        <is>
          <t>Real estate | 1-4 family residential (including home equity) | 30-89 Days</t>
        </is>
      </c>
    </row>
    <row r="105">
      <c r="A105" s="3" t="inlineStr">
        <is>
          <t>Accounts Notes And Loans Receivable [Line Items]</t>
        </is>
      </c>
    </row>
    <row r="106">
      <c r="A106" s="4" t="inlineStr">
        <is>
          <t>Total loans</t>
        </is>
      </c>
      <c r="B106" s="6" t="n">
        <v>2422</v>
      </c>
      <c r="C106" s="6" t="n">
        <v>3000</v>
      </c>
    </row>
    <row r="107">
      <c r="A107" s="4" t="inlineStr">
        <is>
          <t>Real estate | 1-4 family residential (including home equity) | 90 or More Days</t>
        </is>
      </c>
    </row>
    <row r="108">
      <c r="A108" s="3" t="inlineStr">
        <is>
          <t>Accounts Notes And Loans Receivable [Line Items]</t>
        </is>
      </c>
    </row>
    <row r="109">
      <c r="A109" s="4" t="inlineStr">
        <is>
          <t>Total loans</t>
        </is>
      </c>
      <c r="B109" s="6" t="n">
        <v>0</v>
      </c>
      <c r="C109" s="6" t="n">
        <v>0</v>
      </c>
    </row>
    <row r="110">
      <c r="A110" s="4" t="inlineStr">
        <is>
          <t>Real estate | 1-4 family residential (including home equity) | Current Loans</t>
        </is>
      </c>
    </row>
    <row r="111">
      <c r="A111" s="3" t="inlineStr">
        <is>
          <t>Accounts Notes And Loans Receivable [Line Items]</t>
        </is>
      </c>
    </row>
    <row r="112">
      <c r="A112" s="4" t="inlineStr">
        <is>
          <t>Total loans</t>
        </is>
      </c>
      <c r="B112" s="6" t="n">
        <v>679774</v>
      </c>
      <c r="C112" s="6" t="n">
        <v>730080</v>
      </c>
    </row>
    <row r="113">
      <c r="A113" s="4" t="inlineStr">
        <is>
          <t>Real estate | Residential construction</t>
        </is>
      </c>
    </row>
    <row r="114">
      <c r="A114" s="3" t="inlineStr">
        <is>
          <t>Accounts Notes And Loans Receivable [Line Items]</t>
        </is>
      </c>
    </row>
    <row r="115">
      <c r="A115" s="4" t="inlineStr">
        <is>
          <t>Total loans</t>
        </is>
      </c>
      <c r="B115" s="6" t="n">
        <v>117901</v>
      </c>
      <c r="C115" s="6" t="n">
        <v>127522</v>
      </c>
    </row>
    <row r="116">
      <c r="A116" s="4" t="inlineStr">
        <is>
          <t>Nonaccrual Loans</t>
        </is>
      </c>
      <c r="B116" s="6" t="n">
        <v>0</v>
      </c>
      <c r="C116" s="6" t="n">
        <v>0</v>
      </c>
    </row>
    <row r="117">
      <c r="A117" s="4" t="inlineStr">
        <is>
          <t>Real estate | Residential construction | Total Past Due Loans</t>
        </is>
      </c>
    </row>
    <row r="118">
      <c r="A118" s="3" t="inlineStr">
        <is>
          <t>Accounts Notes And Loans Receivable [Line Items]</t>
        </is>
      </c>
    </row>
    <row r="119">
      <c r="A119" s="4" t="inlineStr">
        <is>
          <t>Total loans</t>
        </is>
      </c>
      <c r="B119" s="6" t="n">
        <v>1243</v>
      </c>
      <c r="C119" s="6" t="n">
        <v>0</v>
      </c>
    </row>
    <row r="120">
      <c r="A120" s="4" t="inlineStr">
        <is>
          <t>Real estate | Residential construction | 30-89 Days</t>
        </is>
      </c>
    </row>
    <row r="121">
      <c r="A121" s="3" t="inlineStr">
        <is>
          <t>Accounts Notes And Loans Receivable [Line Items]</t>
        </is>
      </c>
    </row>
    <row r="122">
      <c r="A122" s="4" t="inlineStr">
        <is>
          <t>Total loans</t>
        </is>
      </c>
      <c r="B122" s="6" t="n">
        <v>1243</v>
      </c>
      <c r="C122" s="6" t="n">
        <v>0</v>
      </c>
    </row>
    <row r="123">
      <c r="A123" s="4" t="inlineStr">
        <is>
          <t>Real estate | Residential construction | 90 or More Days</t>
        </is>
      </c>
    </row>
    <row r="124">
      <c r="A124" s="3" t="inlineStr">
        <is>
          <t>Accounts Notes And Loans Receivable [Line Items]</t>
        </is>
      </c>
    </row>
    <row r="125">
      <c r="A125" s="4" t="inlineStr">
        <is>
          <t>Total loans</t>
        </is>
      </c>
      <c r="B125" s="6" t="n">
        <v>0</v>
      </c>
      <c r="C125" s="6" t="n">
        <v>0</v>
      </c>
    </row>
    <row r="126">
      <c r="A126" s="4" t="inlineStr">
        <is>
          <t>Real estate | Residential construction | Current Loans</t>
        </is>
      </c>
    </row>
    <row r="127">
      <c r="A127" s="3" t="inlineStr">
        <is>
          <t>Accounts Notes And Loans Receivable [Line Items]</t>
        </is>
      </c>
    </row>
    <row r="128">
      <c r="A128" s="4" t="inlineStr">
        <is>
          <t>Total loans</t>
        </is>
      </c>
      <c r="B128" s="6" t="n">
        <v>116658</v>
      </c>
      <c r="C128" s="6" t="n">
        <v>127522</v>
      </c>
    </row>
    <row r="129">
      <c r="A129" s="4" t="inlineStr">
        <is>
          <t>Consumer and other</t>
        </is>
      </c>
    </row>
    <row r="130">
      <c r="A130" s="3" t="inlineStr">
        <is>
          <t>Accounts Notes And Loans Receivable [Line Items]</t>
        </is>
      </c>
    </row>
    <row r="131">
      <c r="A131" s="4" t="inlineStr">
        <is>
          <t>Total loans</t>
        </is>
      </c>
      <c r="B131" s="6" t="n">
        <v>34267</v>
      </c>
      <c r="C131" s="6" t="n">
        <v>22567</v>
      </c>
    </row>
    <row r="132">
      <c r="A132" s="4" t="inlineStr">
        <is>
          <t>Nonaccrual Loans</t>
        </is>
      </c>
      <c r="B132" s="6" t="n">
        <v>192</v>
      </c>
      <c r="C132" s="6" t="n">
        <v>529</v>
      </c>
    </row>
    <row r="133">
      <c r="A133" s="4" t="inlineStr">
        <is>
          <t>Consumer and other | Total Past Due Loans</t>
        </is>
      </c>
    </row>
    <row r="134">
      <c r="A134" s="3" t="inlineStr">
        <is>
          <t>Accounts Notes And Loans Receivable [Line Items]</t>
        </is>
      </c>
    </row>
    <row r="135">
      <c r="A135" s="4" t="inlineStr">
        <is>
          <t>Total loans</t>
        </is>
      </c>
      <c r="B135" s="6" t="n">
        <v>23</v>
      </c>
      <c r="C135" s="6" t="n">
        <v>46</v>
      </c>
    </row>
    <row r="136">
      <c r="A136" s="4" t="inlineStr">
        <is>
          <t>Consumer and other | 30-89 Days</t>
        </is>
      </c>
    </row>
    <row r="137">
      <c r="A137" s="3" t="inlineStr">
        <is>
          <t>Accounts Notes And Loans Receivable [Line Items]</t>
        </is>
      </c>
    </row>
    <row r="138">
      <c r="A138" s="4" t="inlineStr">
        <is>
          <t>Total loans</t>
        </is>
      </c>
      <c r="B138" s="6" t="n">
        <v>23</v>
      </c>
      <c r="C138" s="6" t="n">
        <v>46</v>
      </c>
    </row>
    <row r="139">
      <c r="A139" s="4" t="inlineStr">
        <is>
          <t>Consumer and other | 90 or More Days</t>
        </is>
      </c>
    </row>
    <row r="140">
      <c r="A140" s="3" t="inlineStr">
        <is>
          <t>Accounts Notes And Loans Receivable [Line Items]</t>
        </is>
      </c>
    </row>
    <row r="141">
      <c r="A141" s="4" t="inlineStr">
        <is>
          <t>Total loans</t>
        </is>
      </c>
      <c r="B141" s="6" t="n">
        <v>0</v>
      </c>
      <c r="C141" s="6" t="n">
        <v>0</v>
      </c>
    </row>
    <row r="142">
      <c r="A142" s="4" t="inlineStr">
        <is>
          <t>Consumer and other | Current Loans</t>
        </is>
      </c>
    </row>
    <row r="143">
      <c r="A143" s="3" t="inlineStr">
        <is>
          <t>Accounts Notes And Loans Receivable [Line Items]</t>
        </is>
      </c>
    </row>
    <row r="144">
      <c r="A144" s="4" t="inlineStr">
        <is>
          <t>Total loans</t>
        </is>
      </c>
      <c r="B144" s="7" t="n">
        <v>34052</v>
      </c>
      <c r="C144" s="7" t="n">
        <v>219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Ratings by Category of Loans (Details) - USD ($) $ in Thousands</t>
        </is>
      </c>
      <c r="B1" s="2" t="inlineStr">
        <is>
          <t>Dec. 31, 2021</t>
        </is>
      </c>
      <c r="C1" s="2" t="inlineStr">
        <is>
          <t>Dec. 31, 2020</t>
        </is>
      </c>
    </row>
    <row r="2">
      <c r="A2" s="3" t="inlineStr">
        <is>
          <t>Accounts Notes And Loans Receivable [Line Items]</t>
        </is>
      </c>
    </row>
    <row r="3">
      <c r="A3" s="4" t="inlineStr">
        <is>
          <t>2021</t>
        </is>
      </c>
      <c r="B3" s="7" t="n">
        <v>1768855</v>
      </c>
    </row>
    <row r="4">
      <c r="A4" s="4" t="inlineStr">
        <is>
          <t>2020</t>
        </is>
      </c>
      <c r="B4" s="6" t="n">
        <v>878579</v>
      </c>
    </row>
    <row r="5">
      <c r="A5" s="4" t="inlineStr">
        <is>
          <t>2019</t>
        </is>
      </c>
      <c r="B5" s="6" t="n">
        <v>438572</v>
      </c>
    </row>
    <row r="6">
      <c r="A6" s="4" t="inlineStr">
        <is>
          <t>2018</t>
        </is>
      </c>
      <c r="B6" s="6" t="n">
        <v>274147</v>
      </c>
    </row>
    <row r="7">
      <c r="A7" s="4" t="inlineStr">
        <is>
          <t>2017</t>
        </is>
      </c>
      <c r="B7" s="6" t="n">
        <v>248643</v>
      </c>
    </row>
    <row r="8">
      <c r="A8" s="4" t="inlineStr">
        <is>
          <t>Prior</t>
        </is>
      </c>
      <c r="B8" s="6" t="n">
        <v>162209</v>
      </c>
    </row>
    <row r="9">
      <c r="A9" s="4" t="inlineStr">
        <is>
          <t>Revolving Loans</t>
        </is>
      </c>
      <c r="B9" s="6" t="n">
        <v>444398</v>
      </c>
    </row>
    <row r="10">
      <c r="A10" s="4" t="inlineStr">
        <is>
          <t>Revolving Loans Converted to Term Loans</t>
        </is>
      </c>
      <c r="B10" s="6" t="n">
        <v>5083</v>
      </c>
    </row>
    <row r="11">
      <c r="A11" s="4" t="inlineStr">
        <is>
          <t>Total loans</t>
        </is>
      </c>
      <c r="B11" s="6" t="n">
        <v>4220486</v>
      </c>
      <c r="C11" s="7" t="n">
        <v>4491764</v>
      </c>
    </row>
    <row r="12">
      <c r="A12" s="4" t="inlineStr">
        <is>
          <t>Pass</t>
        </is>
      </c>
    </row>
    <row r="13">
      <c r="A13" s="3" t="inlineStr">
        <is>
          <t>Accounts Notes And Loans Receivable [Line Items]</t>
        </is>
      </c>
    </row>
    <row r="14">
      <c r="A14" s="4" t="inlineStr">
        <is>
          <t>2021</t>
        </is>
      </c>
      <c r="B14" s="6" t="n">
        <v>1640025</v>
      </c>
    </row>
    <row r="15">
      <c r="A15" s="4" t="inlineStr">
        <is>
          <t>2020</t>
        </is>
      </c>
      <c r="B15" s="6" t="n">
        <v>808865</v>
      </c>
    </row>
    <row r="16">
      <c r="A16" s="4" t="inlineStr">
        <is>
          <t>2019</t>
        </is>
      </c>
      <c r="B16" s="6" t="n">
        <v>370208</v>
      </c>
    </row>
    <row r="17">
      <c r="A17" s="4" t="inlineStr">
        <is>
          <t>2018</t>
        </is>
      </c>
      <c r="B17" s="6" t="n">
        <v>227548</v>
      </c>
    </row>
    <row r="18">
      <c r="A18" s="4" t="inlineStr">
        <is>
          <t>2017</t>
        </is>
      </c>
      <c r="B18" s="6" t="n">
        <v>193739</v>
      </c>
    </row>
    <row r="19">
      <c r="A19" s="4" t="inlineStr">
        <is>
          <t>Prior</t>
        </is>
      </c>
      <c r="B19" s="6" t="n">
        <v>113673</v>
      </c>
    </row>
    <row r="20">
      <c r="A20" s="4" t="inlineStr">
        <is>
          <t>Revolving Loans</t>
        </is>
      </c>
      <c r="B20" s="6" t="n">
        <v>420104</v>
      </c>
    </row>
    <row r="21">
      <c r="A21" s="4" t="inlineStr">
        <is>
          <t>Revolving Loans Converted to Term Loans</t>
        </is>
      </c>
      <c r="B21" s="6" t="n">
        <v>2801</v>
      </c>
    </row>
    <row r="22">
      <c r="A22" s="4" t="inlineStr">
        <is>
          <t>Total loans</t>
        </is>
      </c>
      <c r="B22" s="6" t="n">
        <v>3776963</v>
      </c>
      <c r="C22" s="6" t="n">
        <v>3897745</v>
      </c>
    </row>
    <row r="23">
      <c r="A23" s="4" t="inlineStr">
        <is>
          <t>Watch</t>
        </is>
      </c>
    </row>
    <row r="24">
      <c r="A24" s="3" t="inlineStr">
        <is>
          <t>Accounts Notes And Loans Receivable [Line Items]</t>
        </is>
      </c>
    </row>
    <row r="25">
      <c r="A25" s="4" t="inlineStr">
        <is>
          <t>2021</t>
        </is>
      </c>
      <c r="B25" s="6" t="n">
        <v>63147</v>
      </c>
    </row>
    <row r="26">
      <c r="A26" s="4" t="inlineStr">
        <is>
          <t>2020</t>
        </is>
      </c>
      <c r="B26" s="6" t="n">
        <v>35410</v>
      </c>
    </row>
    <row r="27">
      <c r="A27" s="4" t="inlineStr">
        <is>
          <t>2019</t>
        </is>
      </c>
      <c r="B27" s="6" t="n">
        <v>30204</v>
      </c>
    </row>
    <row r="28">
      <c r="A28" s="4" t="inlineStr">
        <is>
          <t>2018</t>
        </is>
      </c>
      <c r="B28" s="6" t="n">
        <v>17141</v>
      </c>
    </row>
    <row r="29">
      <c r="A29" s="4" t="inlineStr">
        <is>
          <t>2017</t>
        </is>
      </c>
      <c r="B29" s="6" t="n">
        <v>31312</v>
      </c>
    </row>
    <row r="30">
      <c r="A30" s="4" t="inlineStr">
        <is>
          <t>Prior</t>
        </is>
      </c>
      <c r="B30" s="6" t="n">
        <v>24773</v>
      </c>
    </row>
    <row r="31">
      <c r="A31" s="4" t="inlineStr">
        <is>
          <t>Revolving Loans</t>
        </is>
      </c>
      <c r="B31" s="6" t="n">
        <v>12903</v>
      </c>
    </row>
    <row r="32">
      <c r="A32" s="4" t="inlineStr">
        <is>
          <t>Revolving Loans Converted to Term Loans</t>
        </is>
      </c>
      <c r="B32" s="6" t="n">
        <v>2282</v>
      </c>
    </row>
    <row r="33">
      <c r="A33" s="4" t="inlineStr">
        <is>
          <t>Total loans</t>
        </is>
      </c>
      <c r="B33" s="6" t="n">
        <v>217172</v>
      </c>
      <c r="C33" s="6" t="n">
        <v>298539</v>
      </c>
    </row>
    <row r="34">
      <c r="A34" s="4" t="inlineStr">
        <is>
          <t>Special Mention</t>
        </is>
      </c>
    </row>
    <row r="35">
      <c r="A35" s="3" t="inlineStr">
        <is>
          <t>Accounts Notes And Loans Receivable [Line Items]</t>
        </is>
      </c>
    </row>
    <row r="36">
      <c r="A36" s="4" t="inlineStr">
        <is>
          <t>2021</t>
        </is>
      </c>
      <c r="B36" s="6" t="n">
        <v>21142</v>
      </c>
    </row>
    <row r="37">
      <c r="A37" s="4" t="inlineStr">
        <is>
          <t>2020</t>
        </is>
      </c>
      <c r="B37" s="6" t="n">
        <v>7429</v>
      </c>
    </row>
    <row r="38">
      <c r="A38" s="4" t="inlineStr">
        <is>
          <t>2019</t>
        </is>
      </c>
      <c r="B38" s="6" t="n">
        <v>10764</v>
      </c>
    </row>
    <row r="39">
      <c r="A39" s="4" t="inlineStr">
        <is>
          <t>2018</t>
        </is>
      </c>
      <c r="B39" s="6" t="n">
        <v>4699</v>
      </c>
    </row>
    <row r="40">
      <c r="A40" s="4" t="inlineStr">
        <is>
          <t>2017</t>
        </is>
      </c>
      <c r="B40" s="6" t="n">
        <v>8717</v>
      </c>
    </row>
    <row r="41">
      <c r="A41" s="4" t="inlineStr">
        <is>
          <t>Prior</t>
        </is>
      </c>
      <c r="B41" s="6" t="n">
        <v>6650</v>
      </c>
    </row>
    <row r="42">
      <c r="A42" s="4" t="inlineStr">
        <is>
          <t>Revolving Loans</t>
        </is>
      </c>
      <c r="B42" s="6" t="n">
        <v>3994</v>
      </c>
    </row>
    <row r="43">
      <c r="A43" s="4" t="inlineStr">
        <is>
          <t>Revolving Loans Converted to Term Loans</t>
        </is>
      </c>
      <c r="B43" s="6" t="n">
        <v>0</v>
      </c>
    </row>
    <row r="44">
      <c r="A44" s="4" t="inlineStr">
        <is>
          <t>Total loans</t>
        </is>
      </c>
      <c r="B44" s="6" t="n">
        <v>63395</v>
      </c>
      <c r="C44" s="6" t="n">
        <v>115226</v>
      </c>
    </row>
    <row r="45">
      <c r="A45" s="4" t="inlineStr">
        <is>
          <t>Substandard</t>
        </is>
      </c>
    </row>
    <row r="46">
      <c r="A46" s="3" t="inlineStr">
        <is>
          <t>Accounts Notes And Loans Receivable [Line Items]</t>
        </is>
      </c>
    </row>
    <row r="47">
      <c r="A47" s="4" t="inlineStr">
        <is>
          <t>2021</t>
        </is>
      </c>
      <c r="B47" s="6" t="n">
        <v>44440</v>
      </c>
    </row>
    <row r="48">
      <c r="A48" s="4" t="inlineStr">
        <is>
          <t>2020</t>
        </is>
      </c>
      <c r="B48" s="6" t="n">
        <v>26875</v>
      </c>
    </row>
    <row r="49">
      <c r="A49" s="4" t="inlineStr">
        <is>
          <t>2019</t>
        </is>
      </c>
      <c r="B49" s="6" t="n">
        <v>27396</v>
      </c>
    </row>
    <row r="50">
      <c r="A50" s="4" t="inlineStr">
        <is>
          <t>2018</t>
        </is>
      </c>
      <c r="B50" s="6" t="n">
        <v>24759</v>
      </c>
    </row>
    <row r="51">
      <c r="A51" s="4" t="inlineStr">
        <is>
          <t>2017</t>
        </is>
      </c>
      <c r="B51" s="6" t="n">
        <v>14875</v>
      </c>
    </row>
    <row r="52">
      <c r="A52" s="4" t="inlineStr">
        <is>
          <t>Prior</t>
        </is>
      </c>
      <c r="B52" s="6" t="n">
        <v>17113</v>
      </c>
    </row>
    <row r="53">
      <c r="A53" s="4" t="inlineStr">
        <is>
          <t>Revolving Loans</t>
        </is>
      </c>
      <c r="B53" s="6" t="n">
        <v>7397</v>
      </c>
    </row>
    <row r="54">
      <c r="A54" s="4" t="inlineStr">
        <is>
          <t>Revolving Loans Converted to Term Loans</t>
        </is>
      </c>
      <c r="B54" s="6" t="n">
        <v>0</v>
      </c>
    </row>
    <row r="55">
      <c r="A55" s="4" t="inlineStr">
        <is>
          <t>Total loans</t>
        </is>
      </c>
      <c r="B55" s="6" t="n">
        <v>162855</v>
      </c>
      <c r="C55" s="6" t="n">
        <v>180114</v>
      </c>
    </row>
    <row r="56">
      <c r="A56" s="4" t="inlineStr">
        <is>
          <t>Doubtful</t>
        </is>
      </c>
    </row>
    <row r="57">
      <c r="A57" s="3" t="inlineStr">
        <is>
          <t>Accounts Notes And Loans Receivable [Line Items]</t>
        </is>
      </c>
    </row>
    <row r="58">
      <c r="A58" s="4" t="inlineStr">
        <is>
          <t>2021</t>
        </is>
      </c>
      <c r="B58" s="6" t="n">
        <v>101</v>
      </c>
    </row>
    <row r="59">
      <c r="A59" s="4" t="inlineStr">
        <is>
          <t>2020</t>
        </is>
      </c>
      <c r="B59" s="6" t="n">
        <v>0</v>
      </c>
    </row>
    <row r="60">
      <c r="A60" s="4" t="inlineStr">
        <is>
          <t>2019</t>
        </is>
      </c>
      <c r="B60" s="6" t="n">
        <v>0</v>
      </c>
    </row>
    <row r="61">
      <c r="A61" s="4" t="inlineStr">
        <is>
          <t>2018</t>
        </is>
      </c>
      <c r="B61" s="6" t="n">
        <v>0</v>
      </c>
    </row>
    <row r="62">
      <c r="A62" s="4" t="inlineStr">
        <is>
          <t>2017</t>
        </is>
      </c>
      <c r="B62" s="6" t="n">
        <v>0</v>
      </c>
    </row>
    <row r="63">
      <c r="A63" s="4" t="inlineStr">
        <is>
          <t>Prior</t>
        </is>
      </c>
      <c r="B63" s="6" t="n">
        <v>0</v>
      </c>
    </row>
    <row r="64">
      <c r="A64" s="4" t="inlineStr">
        <is>
          <t>Revolving Loans</t>
        </is>
      </c>
      <c r="B64" s="6" t="n">
        <v>0</v>
      </c>
    </row>
    <row r="65">
      <c r="A65" s="4" t="inlineStr">
        <is>
          <t>Revolving Loans Converted to Term Loans</t>
        </is>
      </c>
      <c r="B65" s="6" t="n">
        <v>0</v>
      </c>
    </row>
    <row r="66">
      <c r="A66" s="4" t="inlineStr">
        <is>
          <t>Total loans</t>
        </is>
      </c>
      <c r="B66" s="6" t="n">
        <v>101</v>
      </c>
      <c r="C66" s="6" t="n">
        <v>140</v>
      </c>
    </row>
    <row r="67">
      <c r="A67" s="4" t="inlineStr">
        <is>
          <t>Commercial and industrial</t>
        </is>
      </c>
    </row>
    <row r="68">
      <c r="A68" s="3" t="inlineStr">
        <is>
          <t>Accounts Notes And Loans Receivable [Line Items]</t>
        </is>
      </c>
    </row>
    <row r="69">
      <c r="A69" s="4" t="inlineStr">
        <is>
          <t>2021</t>
        </is>
      </c>
      <c r="B69" s="6" t="n">
        <v>218313</v>
      </c>
    </row>
    <row r="70">
      <c r="A70" s="4" t="inlineStr">
        <is>
          <t>2020</t>
        </is>
      </c>
      <c r="B70" s="6" t="n">
        <v>88522</v>
      </c>
    </row>
    <row r="71">
      <c r="A71" s="4" t="inlineStr">
        <is>
          <t>2019</t>
        </is>
      </c>
      <c r="B71" s="6" t="n">
        <v>51777</v>
      </c>
    </row>
    <row r="72">
      <c r="A72" s="4" t="inlineStr">
        <is>
          <t>2018</t>
        </is>
      </c>
      <c r="B72" s="6" t="n">
        <v>30476</v>
      </c>
    </row>
    <row r="73">
      <c r="A73" s="4" t="inlineStr">
        <is>
          <t>2017</t>
        </is>
      </c>
      <c r="B73" s="6" t="n">
        <v>13407</v>
      </c>
    </row>
    <row r="74">
      <c r="A74" s="4" t="inlineStr">
        <is>
          <t>Prior</t>
        </is>
      </c>
      <c r="B74" s="6" t="n">
        <v>8351</v>
      </c>
    </row>
    <row r="75">
      <c r="A75" s="4" t="inlineStr">
        <is>
          <t>Revolving Loans</t>
        </is>
      </c>
      <c r="B75" s="6" t="n">
        <v>282522</v>
      </c>
    </row>
    <row r="76">
      <c r="A76" s="4" t="inlineStr">
        <is>
          <t>Revolving Loans Converted to Term Loans</t>
        </is>
      </c>
      <c r="B76" s="6" t="n">
        <v>191</v>
      </c>
    </row>
    <row r="77">
      <c r="A77" s="4" t="inlineStr">
        <is>
          <t>Total loans</t>
        </is>
      </c>
      <c r="B77" s="6" t="n">
        <v>693559</v>
      </c>
      <c r="C77" s="6" t="n">
        <v>667079</v>
      </c>
    </row>
    <row r="78">
      <c r="A78" s="4" t="inlineStr">
        <is>
          <t>Commercial and industrial | Pass</t>
        </is>
      </c>
    </row>
    <row r="79">
      <c r="A79" s="3" t="inlineStr">
        <is>
          <t>Accounts Notes And Loans Receivable [Line Items]</t>
        </is>
      </c>
    </row>
    <row r="80">
      <c r="A80" s="4" t="inlineStr">
        <is>
          <t>2021</t>
        </is>
      </c>
      <c r="B80" s="6" t="n">
        <v>188963</v>
      </c>
    </row>
    <row r="81">
      <c r="A81" s="4" t="inlineStr">
        <is>
          <t>2020</t>
        </is>
      </c>
      <c r="B81" s="6" t="n">
        <v>80376</v>
      </c>
    </row>
    <row r="82">
      <c r="A82" s="4" t="inlineStr">
        <is>
          <t>2019</t>
        </is>
      </c>
      <c r="B82" s="6" t="n">
        <v>43550</v>
      </c>
    </row>
    <row r="83">
      <c r="A83" s="4" t="inlineStr">
        <is>
          <t>2018</t>
        </is>
      </c>
      <c r="B83" s="6" t="n">
        <v>25212</v>
      </c>
    </row>
    <row r="84">
      <c r="A84" s="4" t="inlineStr">
        <is>
          <t>2017</t>
        </is>
      </c>
      <c r="B84" s="6" t="n">
        <v>10090</v>
      </c>
    </row>
    <row r="85">
      <c r="A85" s="4" t="inlineStr">
        <is>
          <t>Prior</t>
        </is>
      </c>
      <c r="B85" s="6" t="n">
        <v>6771</v>
      </c>
    </row>
    <row r="86">
      <c r="A86" s="4" t="inlineStr">
        <is>
          <t>Revolving Loans</t>
        </is>
      </c>
      <c r="B86" s="6" t="n">
        <v>270690</v>
      </c>
    </row>
    <row r="87">
      <c r="A87" s="4" t="inlineStr">
        <is>
          <t>Revolving Loans Converted to Term Loans</t>
        </is>
      </c>
      <c r="B87" s="6" t="n">
        <v>191</v>
      </c>
    </row>
    <row r="88">
      <c r="A88" s="4" t="inlineStr">
        <is>
          <t>Total loans</t>
        </is>
      </c>
      <c r="B88" s="6" t="n">
        <v>625843</v>
      </c>
      <c r="C88" s="6" t="n">
        <v>562518</v>
      </c>
    </row>
    <row r="89">
      <c r="A89" s="4" t="inlineStr">
        <is>
          <t>Commercial and industrial | Watch</t>
        </is>
      </c>
    </row>
    <row r="90">
      <c r="A90" s="3" t="inlineStr">
        <is>
          <t>Accounts Notes And Loans Receivable [Line Items]</t>
        </is>
      </c>
    </row>
    <row r="91">
      <c r="A91" s="4" t="inlineStr">
        <is>
          <t>2021</t>
        </is>
      </c>
      <c r="B91" s="6" t="n">
        <v>11915</v>
      </c>
    </row>
    <row r="92">
      <c r="A92" s="4" t="inlineStr">
        <is>
          <t>2020</t>
        </is>
      </c>
      <c r="B92" s="6" t="n">
        <v>3598</v>
      </c>
    </row>
    <row r="93">
      <c r="A93" s="4" t="inlineStr">
        <is>
          <t>2019</t>
        </is>
      </c>
      <c r="B93" s="6" t="n">
        <v>6276</v>
      </c>
    </row>
    <row r="94">
      <c r="A94" s="4" t="inlineStr">
        <is>
          <t>2018</t>
        </is>
      </c>
      <c r="B94" s="6" t="n">
        <v>2908</v>
      </c>
    </row>
    <row r="95">
      <c r="A95" s="4" t="inlineStr">
        <is>
          <t>2017</t>
        </is>
      </c>
      <c r="B95" s="6" t="n">
        <v>639</v>
      </c>
    </row>
    <row r="96">
      <c r="A96" s="4" t="inlineStr">
        <is>
          <t>Prior</t>
        </is>
      </c>
      <c r="B96" s="6" t="n">
        <v>1466</v>
      </c>
    </row>
    <row r="97">
      <c r="A97" s="4" t="inlineStr">
        <is>
          <t>Revolving Loans</t>
        </is>
      </c>
      <c r="B97" s="6" t="n">
        <v>6384</v>
      </c>
    </row>
    <row r="98">
      <c r="A98" s="4" t="inlineStr">
        <is>
          <t>Revolving Loans Converted to Term Loans</t>
        </is>
      </c>
      <c r="B98" s="6" t="n">
        <v>0</v>
      </c>
    </row>
    <row r="99">
      <c r="A99" s="4" t="inlineStr">
        <is>
          <t>Total loans</t>
        </is>
      </c>
      <c r="B99" s="6" t="n">
        <v>33186</v>
      </c>
      <c r="C99" s="6" t="n">
        <v>41026</v>
      </c>
    </row>
    <row r="100">
      <c r="A100" s="4" t="inlineStr">
        <is>
          <t>Commercial and industrial | Special Mention</t>
        </is>
      </c>
    </row>
    <row r="101">
      <c r="A101" s="3" t="inlineStr">
        <is>
          <t>Accounts Notes And Loans Receivable [Line Items]</t>
        </is>
      </c>
    </row>
    <row r="102">
      <c r="A102" s="4" t="inlineStr">
        <is>
          <t>2021</t>
        </is>
      </c>
      <c r="B102" s="6" t="n">
        <v>1208</v>
      </c>
    </row>
    <row r="103">
      <c r="A103" s="4" t="inlineStr">
        <is>
          <t>2020</t>
        </is>
      </c>
      <c r="B103" s="6" t="n">
        <v>262</v>
      </c>
    </row>
    <row r="104">
      <c r="A104" s="4" t="inlineStr">
        <is>
          <t>2019</t>
        </is>
      </c>
      <c r="B104" s="6" t="n">
        <v>740</v>
      </c>
    </row>
    <row r="105">
      <c r="A105" s="4" t="inlineStr">
        <is>
          <t>2018</t>
        </is>
      </c>
      <c r="B105" s="6" t="n">
        <v>1021</v>
      </c>
    </row>
    <row r="106">
      <c r="A106" s="4" t="inlineStr">
        <is>
          <t>2017</t>
        </is>
      </c>
      <c r="B106" s="6" t="n">
        <v>334</v>
      </c>
    </row>
    <row r="107">
      <c r="A107" s="4" t="inlineStr">
        <is>
          <t>Prior</t>
        </is>
      </c>
      <c r="B107" s="6" t="n">
        <v>0</v>
      </c>
    </row>
    <row r="108">
      <c r="A108" s="4" t="inlineStr">
        <is>
          <t>Revolving Loans</t>
        </is>
      </c>
      <c r="B108" s="6" t="n">
        <v>2159</v>
      </c>
    </row>
    <row r="109">
      <c r="A109" s="4" t="inlineStr">
        <is>
          <t>Revolving Loans Converted to Term Loans</t>
        </is>
      </c>
      <c r="B109" s="6" t="n">
        <v>0</v>
      </c>
    </row>
    <row r="110">
      <c r="A110" s="4" t="inlineStr">
        <is>
          <t>Total loans</t>
        </is>
      </c>
      <c r="B110" s="6" t="n">
        <v>5724</v>
      </c>
      <c r="C110" s="6" t="n">
        <v>25010</v>
      </c>
    </row>
    <row r="111">
      <c r="A111" s="4" t="inlineStr">
        <is>
          <t>Commercial and industrial | Substandard</t>
        </is>
      </c>
    </row>
    <row r="112">
      <c r="A112" s="3" t="inlineStr">
        <is>
          <t>Accounts Notes And Loans Receivable [Line Items]</t>
        </is>
      </c>
    </row>
    <row r="113">
      <c r="A113" s="4" t="inlineStr">
        <is>
          <t>2021</t>
        </is>
      </c>
      <c r="B113" s="6" t="n">
        <v>16126</v>
      </c>
    </row>
    <row r="114">
      <c r="A114" s="4" t="inlineStr">
        <is>
          <t>2020</t>
        </is>
      </c>
      <c r="B114" s="6" t="n">
        <v>4286</v>
      </c>
    </row>
    <row r="115">
      <c r="A115" s="4" t="inlineStr">
        <is>
          <t>2019</t>
        </is>
      </c>
      <c r="B115" s="6" t="n">
        <v>1211</v>
      </c>
    </row>
    <row r="116">
      <c r="A116" s="4" t="inlineStr">
        <is>
          <t>2018</t>
        </is>
      </c>
      <c r="B116" s="6" t="n">
        <v>1335</v>
      </c>
    </row>
    <row r="117">
      <c r="A117" s="4" t="inlineStr">
        <is>
          <t>2017</t>
        </is>
      </c>
      <c r="B117" s="6" t="n">
        <v>2344</v>
      </c>
    </row>
    <row r="118">
      <c r="A118" s="4" t="inlineStr">
        <is>
          <t>Prior</t>
        </is>
      </c>
      <c r="B118" s="6" t="n">
        <v>114</v>
      </c>
    </row>
    <row r="119">
      <c r="A119" s="4" t="inlineStr">
        <is>
          <t>Revolving Loans</t>
        </is>
      </c>
      <c r="B119" s="6" t="n">
        <v>3289</v>
      </c>
    </row>
    <row r="120">
      <c r="A120" s="4" t="inlineStr">
        <is>
          <t>Revolving Loans Converted to Term Loans</t>
        </is>
      </c>
      <c r="B120" s="6" t="n">
        <v>0</v>
      </c>
    </row>
    <row r="121">
      <c r="A121" s="4" t="inlineStr">
        <is>
          <t>Total loans</t>
        </is>
      </c>
      <c r="B121" s="6" t="n">
        <v>28705</v>
      </c>
      <c r="C121" s="6" t="n">
        <v>38385</v>
      </c>
    </row>
    <row r="122">
      <c r="A122" s="4" t="inlineStr">
        <is>
          <t>Commercial and industrial | Doubtful</t>
        </is>
      </c>
    </row>
    <row r="123">
      <c r="A123" s="3" t="inlineStr">
        <is>
          <t>Accounts Notes And Loans Receivable [Line Items]</t>
        </is>
      </c>
    </row>
    <row r="124">
      <c r="A124" s="4" t="inlineStr">
        <is>
          <t>2021</t>
        </is>
      </c>
      <c r="B124" s="6" t="n">
        <v>101</v>
      </c>
    </row>
    <row r="125">
      <c r="A125" s="4" t="inlineStr">
        <is>
          <t>2020</t>
        </is>
      </c>
      <c r="B125" s="6" t="n">
        <v>0</v>
      </c>
    </row>
    <row r="126">
      <c r="A126" s="4" t="inlineStr">
        <is>
          <t>2019</t>
        </is>
      </c>
      <c r="B126" s="6" t="n">
        <v>0</v>
      </c>
    </row>
    <row r="127">
      <c r="A127" s="4" t="inlineStr">
        <is>
          <t>2018</t>
        </is>
      </c>
      <c r="B127" s="6" t="n">
        <v>0</v>
      </c>
    </row>
    <row r="128">
      <c r="A128" s="4" t="inlineStr">
        <is>
          <t>2017</t>
        </is>
      </c>
      <c r="B128" s="6" t="n">
        <v>0</v>
      </c>
    </row>
    <row r="129">
      <c r="A129" s="4" t="inlineStr">
        <is>
          <t>Prior</t>
        </is>
      </c>
      <c r="B129" s="6" t="n">
        <v>0</v>
      </c>
    </row>
    <row r="130">
      <c r="A130" s="4" t="inlineStr">
        <is>
          <t>Revolving Loans</t>
        </is>
      </c>
      <c r="B130" s="6" t="n">
        <v>0</v>
      </c>
    </row>
    <row r="131">
      <c r="A131" s="4" t="inlineStr">
        <is>
          <t>Revolving Loans Converted to Term Loans</t>
        </is>
      </c>
      <c r="B131" s="6" t="n">
        <v>0</v>
      </c>
    </row>
    <row r="132">
      <c r="A132" s="4" t="inlineStr">
        <is>
          <t>Total loans</t>
        </is>
      </c>
      <c r="B132" s="6" t="n">
        <v>101</v>
      </c>
      <c r="C132" s="6" t="n">
        <v>140</v>
      </c>
    </row>
    <row r="133">
      <c r="A133" s="4" t="inlineStr">
        <is>
          <t>Paycheck Protection Program (PPP)</t>
        </is>
      </c>
    </row>
    <row r="134">
      <c r="A134" s="3" t="inlineStr">
        <is>
          <t>Accounts Notes And Loans Receivable [Line Items]</t>
        </is>
      </c>
    </row>
    <row r="135">
      <c r="A135" s="4" t="inlineStr">
        <is>
          <t>2021</t>
        </is>
      </c>
      <c r="B135" s="6" t="n">
        <v>132170</v>
      </c>
    </row>
    <row r="136">
      <c r="A136" s="4" t="inlineStr">
        <is>
          <t>2020</t>
        </is>
      </c>
      <c r="B136" s="6" t="n">
        <v>13772</v>
      </c>
    </row>
    <row r="137">
      <c r="A137" s="4" t="inlineStr">
        <is>
          <t>2019</t>
        </is>
      </c>
      <c r="B137" s="6" t="n">
        <v>0</v>
      </c>
    </row>
    <row r="138">
      <c r="A138" s="4" t="inlineStr">
        <is>
          <t>2018</t>
        </is>
      </c>
      <c r="B138" s="6" t="n">
        <v>0</v>
      </c>
    </row>
    <row r="139">
      <c r="A139" s="4" t="inlineStr">
        <is>
          <t>2017</t>
        </is>
      </c>
      <c r="B139" s="6" t="n">
        <v>0</v>
      </c>
    </row>
    <row r="140">
      <c r="A140" s="4" t="inlineStr">
        <is>
          <t>Prior</t>
        </is>
      </c>
      <c r="B140" s="6" t="n">
        <v>0</v>
      </c>
    </row>
    <row r="141">
      <c r="A141" s="4" t="inlineStr">
        <is>
          <t>Revolving Loans</t>
        </is>
      </c>
      <c r="B141" s="6" t="n">
        <v>0</v>
      </c>
    </row>
    <row r="142">
      <c r="A142" s="4" t="inlineStr">
        <is>
          <t>Revolving Loans Converted to Term Loans</t>
        </is>
      </c>
      <c r="B142" s="6" t="n">
        <v>0</v>
      </c>
    </row>
    <row r="143">
      <c r="A143" s="4" t="inlineStr">
        <is>
          <t>Total loans</t>
        </is>
      </c>
      <c r="B143" s="6" t="n">
        <v>145942</v>
      </c>
      <c r="C143" s="6" t="n">
        <v>569901</v>
      </c>
    </row>
    <row r="144">
      <c r="A144" s="4" t="inlineStr">
        <is>
          <t>Paycheck Protection Program (PPP) | Pass</t>
        </is>
      </c>
    </row>
    <row r="145">
      <c r="A145" s="3" t="inlineStr">
        <is>
          <t>Accounts Notes And Loans Receivable [Line Items]</t>
        </is>
      </c>
    </row>
    <row r="146">
      <c r="A146" s="4" t="inlineStr">
        <is>
          <t>2021</t>
        </is>
      </c>
      <c r="B146" s="6" t="n">
        <v>132170</v>
      </c>
    </row>
    <row r="147">
      <c r="A147" s="4" t="inlineStr">
        <is>
          <t>2020</t>
        </is>
      </c>
      <c r="B147" s="6" t="n">
        <v>13772</v>
      </c>
    </row>
    <row r="148">
      <c r="A148" s="4" t="inlineStr">
        <is>
          <t>2019</t>
        </is>
      </c>
      <c r="B148" s="6" t="n">
        <v>0</v>
      </c>
    </row>
    <row r="149">
      <c r="A149" s="4" t="inlineStr">
        <is>
          <t>2018</t>
        </is>
      </c>
      <c r="B149" s="6" t="n">
        <v>0</v>
      </c>
    </row>
    <row r="150">
      <c r="A150" s="4" t="inlineStr">
        <is>
          <t>2017</t>
        </is>
      </c>
      <c r="B150" s="6" t="n">
        <v>0</v>
      </c>
    </row>
    <row r="151">
      <c r="A151" s="4" t="inlineStr">
        <is>
          <t>Prior</t>
        </is>
      </c>
      <c r="B151" s="6" t="n">
        <v>0</v>
      </c>
    </row>
    <row r="152">
      <c r="A152" s="4" t="inlineStr">
        <is>
          <t>Revolving Loans</t>
        </is>
      </c>
      <c r="B152" s="6" t="n">
        <v>0</v>
      </c>
    </row>
    <row r="153">
      <c r="A153" s="4" t="inlineStr">
        <is>
          <t>Revolving Loans Converted to Term Loans</t>
        </is>
      </c>
      <c r="B153" s="6" t="n">
        <v>0</v>
      </c>
    </row>
    <row r="154">
      <c r="A154" s="4" t="inlineStr">
        <is>
          <t>Total loans</t>
        </is>
      </c>
      <c r="B154" s="6" t="n">
        <v>145942</v>
      </c>
      <c r="C154" s="6" t="n">
        <v>569901</v>
      </c>
    </row>
    <row r="155">
      <c r="A155" s="4" t="inlineStr">
        <is>
          <t>Paycheck Protection Program (PPP) | Watch</t>
        </is>
      </c>
    </row>
    <row r="156">
      <c r="A156" s="3" t="inlineStr">
        <is>
          <t>Accounts Notes And Loans Receivable [Line Items]</t>
        </is>
      </c>
    </row>
    <row r="157">
      <c r="A157" s="4" t="inlineStr">
        <is>
          <t>2021</t>
        </is>
      </c>
      <c r="B157" s="6" t="n">
        <v>0</v>
      </c>
    </row>
    <row r="158">
      <c r="A158" s="4" t="inlineStr">
        <is>
          <t>2020</t>
        </is>
      </c>
      <c r="B158" s="6" t="n">
        <v>0</v>
      </c>
    </row>
    <row r="159">
      <c r="A159" s="4" t="inlineStr">
        <is>
          <t>2019</t>
        </is>
      </c>
      <c r="B159" s="6" t="n">
        <v>0</v>
      </c>
    </row>
    <row r="160">
      <c r="A160" s="4" t="inlineStr">
        <is>
          <t>2018</t>
        </is>
      </c>
      <c r="B160" s="6" t="n">
        <v>0</v>
      </c>
    </row>
    <row r="161">
      <c r="A161" s="4" t="inlineStr">
        <is>
          <t>2017</t>
        </is>
      </c>
      <c r="B161" s="6" t="n">
        <v>0</v>
      </c>
    </row>
    <row r="162">
      <c r="A162" s="4" t="inlineStr">
        <is>
          <t>Prior</t>
        </is>
      </c>
      <c r="B162" s="6" t="n">
        <v>0</v>
      </c>
    </row>
    <row r="163">
      <c r="A163" s="4" t="inlineStr">
        <is>
          <t>Revolving Loans</t>
        </is>
      </c>
      <c r="B163" s="6" t="n">
        <v>0</v>
      </c>
    </row>
    <row r="164">
      <c r="A164" s="4" t="inlineStr">
        <is>
          <t>Revolving Loans Converted to Term Loans</t>
        </is>
      </c>
      <c r="B164" s="6" t="n">
        <v>0</v>
      </c>
    </row>
    <row r="165">
      <c r="A165" s="4" t="inlineStr">
        <is>
          <t>Total loans</t>
        </is>
      </c>
      <c r="B165" s="6" t="n">
        <v>0</v>
      </c>
      <c r="C165" s="6" t="n">
        <v>0</v>
      </c>
    </row>
    <row r="166">
      <c r="A166" s="4" t="inlineStr">
        <is>
          <t>Paycheck Protection Program (PPP) | Special Mention</t>
        </is>
      </c>
    </row>
    <row r="167">
      <c r="A167" s="3" t="inlineStr">
        <is>
          <t>Accounts Notes And Loans Receivable [Line Items]</t>
        </is>
      </c>
    </row>
    <row r="168">
      <c r="A168" s="4" t="inlineStr">
        <is>
          <t>2021</t>
        </is>
      </c>
      <c r="B168" s="6" t="n">
        <v>0</v>
      </c>
    </row>
    <row r="169">
      <c r="A169" s="4" t="inlineStr">
        <is>
          <t>2020</t>
        </is>
      </c>
      <c r="B169" s="6" t="n">
        <v>0</v>
      </c>
    </row>
    <row r="170">
      <c r="A170" s="4" t="inlineStr">
        <is>
          <t>2019</t>
        </is>
      </c>
      <c r="B170" s="6" t="n">
        <v>0</v>
      </c>
    </row>
    <row r="171">
      <c r="A171" s="4" t="inlineStr">
        <is>
          <t>2018</t>
        </is>
      </c>
      <c r="B171" s="6" t="n">
        <v>0</v>
      </c>
    </row>
    <row r="172">
      <c r="A172" s="4" t="inlineStr">
        <is>
          <t>2017</t>
        </is>
      </c>
      <c r="B172" s="6" t="n">
        <v>0</v>
      </c>
    </row>
    <row r="173">
      <c r="A173" s="4" t="inlineStr">
        <is>
          <t>Prior</t>
        </is>
      </c>
      <c r="B173" s="6" t="n">
        <v>0</v>
      </c>
    </row>
    <row r="174">
      <c r="A174" s="4" t="inlineStr">
        <is>
          <t>Revolving Loans</t>
        </is>
      </c>
      <c r="B174" s="6" t="n">
        <v>0</v>
      </c>
    </row>
    <row r="175">
      <c r="A175" s="4" t="inlineStr">
        <is>
          <t>Revolving Loans Converted to Term Loans</t>
        </is>
      </c>
      <c r="B175" s="6" t="n">
        <v>0</v>
      </c>
    </row>
    <row r="176">
      <c r="A176" s="4" t="inlineStr">
        <is>
          <t>Total loans</t>
        </is>
      </c>
      <c r="B176" s="6" t="n">
        <v>0</v>
      </c>
      <c r="C176" s="6" t="n">
        <v>0</v>
      </c>
    </row>
    <row r="177">
      <c r="A177" s="4" t="inlineStr">
        <is>
          <t>Paycheck Protection Program (PPP) | Substandard</t>
        </is>
      </c>
    </row>
    <row r="178">
      <c r="A178" s="3" t="inlineStr">
        <is>
          <t>Accounts Notes And Loans Receivable [Line Items]</t>
        </is>
      </c>
    </row>
    <row r="179">
      <c r="A179" s="4" t="inlineStr">
        <is>
          <t>2021</t>
        </is>
      </c>
      <c r="B179" s="6" t="n">
        <v>0</v>
      </c>
    </row>
    <row r="180">
      <c r="A180" s="4" t="inlineStr">
        <is>
          <t>2020</t>
        </is>
      </c>
      <c r="B180" s="6" t="n">
        <v>0</v>
      </c>
    </row>
    <row r="181">
      <c r="A181" s="4" t="inlineStr">
        <is>
          <t>2019</t>
        </is>
      </c>
      <c r="B181" s="6" t="n">
        <v>0</v>
      </c>
    </row>
    <row r="182">
      <c r="A182" s="4" t="inlineStr">
        <is>
          <t>2018</t>
        </is>
      </c>
      <c r="B182" s="6" t="n">
        <v>0</v>
      </c>
    </row>
    <row r="183">
      <c r="A183" s="4" t="inlineStr">
        <is>
          <t>2017</t>
        </is>
      </c>
      <c r="B183" s="6" t="n">
        <v>0</v>
      </c>
    </row>
    <row r="184">
      <c r="A184" s="4" t="inlineStr">
        <is>
          <t>Prior</t>
        </is>
      </c>
      <c r="B184" s="6" t="n">
        <v>0</v>
      </c>
    </row>
    <row r="185">
      <c r="A185" s="4" t="inlineStr">
        <is>
          <t>Revolving Loans</t>
        </is>
      </c>
      <c r="B185" s="6" t="n">
        <v>0</v>
      </c>
    </row>
    <row r="186">
      <c r="A186" s="4" t="inlineStr">
        <is>
          <t>Revolving Loans Converted to Term Loans</t>
        </is>
      </c>
      <c r="B186" s="6" t="n">
        <v>0</v>
      </c>
    </row>
    <row r="187">
      <c r="A187" s="4" t="inlineStr">
        <is>
          <t>Total loans</t>
        </is>
      </c>
      <c r="B187" s="6" t="n">
        <v>0</v>
      </c>
      <c r="C187" s="6" t="n">
        <v>0</v>
      </c>
    </row>
    <row r="188">
      <c r="A188" s="4" t="inlineStr">
        <is>
          <t>Paycheck Protection Program (PPP) | Doubtful</t>
        </is>
      </c>
    </row>
    <row r="189">
      <c r="A189" s="3" t="inlineStr">
        <is>
          <t>Accounts Notes And Loans Receivable [Line Items]</t>
        </is>
      </c>
    </row>
    <row r="190">
      <c r="A190" s="4" t="inlineStr">
        <is>
          <t>2021</t>
        </is>
      </c>
      <c r="B190" s="6" t="n">
        <v>0</v>
      </c>
    </row>
    <row r="191">
      <c r="A191" s="4" t="inlineStr">
        <is>
          <t>2020</t>
        </is>
      </c>
      <c r="B191" s="6" t="n">
        <v>0</v>
      </c>
    </row>
    <row r="192">
      <c r="A192" s="4" t="inlineStr">
        <is>
          <t>2019</t>
        </is>
      </c>
      <c r="B192" s="6" t="n">
        <v>0</v>
      </c>
    </row>
    <row r="193">
      <c r="A193" s="4" t="inlineStr">
        <is>
          <t>2018</t>
        </is>
      </c>
      <c r="B193" s="6" t="n">
        <v>0</v>
      </c>
    </row>
    <row r="194">
      <c r="A194" s="4" t="inlineStr">
        <is>
          <t>2017</t>
        </is>
      </c>
      <c r="B194" s="6" t="n">
        <v>0</v>
      </c>
    </row>
    <row r="195">
      <c r="A195" s="4" t="inlineStr">
        <is>
          <t>Prior</t>
        </is>
      </c>
      <c r="B195" s="6" t="n">
        <v>0</v>
      </c>
    </row>
    <row r="196">
      <c r="A196" s="4" t="inlineStr">
        <is>
          <t>Revolving Loans</t>
        </is>
      </c>
      <c r="B196" s="6" t="n">
        <v>0</v>
      </c>
    </row>
    <row r="197">
      <c r="A197" s="4" t="inlineStr">
        <is>
          <t>Revolving Loans Converted to Term Loans</t>
        </is>
      </c>
      <c r="B197" s="6" t="n">
        <v>0</v>
      </c>
    </row>
    <row r="198">
      <c r="A198" s="4" t="inlineStr">
        <is>
          <t>Total loans</t>
        </is>
      </c>
      <c r="B198" s="6" t="n">
        <v>0</v>
      </c>
      <c r="C198" s="6" t="n">
        <v>0</v>
      </c>
    </row>
    <row r="199">
      <c r="A199" s="4" t="inlineStr">
        <is>
          <t>Real estate | Commercial real estate (including multi-family residential)</t>
        </is>
      </c>
    </row>
    <row r="200">
      <c r="A200" s="3" t="inlineStr">
        <is>
          <t>Accounts Notes And Loans Receivable [Line Items]</t>
        </is>
      </c>
    </row>
    <row r="201">
      <c r="A201" s="4" t="inlineStr">
        <is>
          <t>2021</t>
        </is>
      </c>
      <c r="B201" s="6" t="n">
        <v>844237</v>
      </c>
    </row>
    <row r="202">
      <c r="A202" s="4" t="inlineStr">
        <is>
          <t>2020</t>
        </is>
      </c>
      <c r="B202" s="6" t="n">
        <v>499905</v>
      </c>
    </row>
    <row r="203">
      <c r="A203" s="4" t="inlineStr">
        <is>
          <t>2019</t>
        </is>
      </c>
      <c r="B203" s="6" t="n">
        <v>253936</v>
      </c>
    </row>
    <row r="204">
      <c r="A204" s="4" t="inlineStr">
        <is>
          <t>2018</t>
        </is>
      </c>
      <c r="B204" s="6" t="n">
        <v>164989</v>
      </c>
    </row>
    <row r="205">
      <c r="A205" s="4" t="inlineStr">
        <is>
          <t>2017</t>
        </is>
      </c>
      <c r="B205" s="6" t="n">
        <v>173902</v>
      </c>
    </row>
    <row r="206">
      <c r="A206" s="4" t="inlineStr">
        <is>
          <t>Prior</t>
        </is>
      </c>
      <c r="B206" s="6" t="n">
        <v>121106</v>
      </c>
    </row>
    <row r="207">
      <c r="A207" s="4" t="inlineStr">
        <is>
          <t>Revolving Loans</t>
        </is>
      </c>
      <c r="B207" s="6" t="n">
        <v>46058</v>
      </c>
    </row>
    <row r="208">
      <c r="A208" s="4" t="inlineStr">
        <is>
          <t>Revolving Loans Converted to Term Loans</t>
        </is>
      </c>
      <c r="B208" s="6" t="n">
        <v>488</v>
      </c>
    </row>
    <row r="209">
      <c r="A209" s="4" t="inlineStr">
        <is>
          <t>Total loans</t>
        </is>
      </c>
      <c r="B209" s="6" t="n">
        <v>2104621</v>
      </c>
      <c r="C209" s="6" t="n">
        <v>1999877</v>
      </c>
    </row>
    <row r="210">
      <c r="A210" s="4" t="inlineStr">
        <is>
          <t>Real estate | Commercial real estate (including multi-family residential) | Pass</t>
        </is>
      </c>
    </row>
    <row r="211">
      <c r="A211" s="3" t="inlineStr">
        <is>
          <t>Accounts Notes And Loans Receivable [Line Items]</t>
        </is>
      </c>
    </row>
    <row r="212">
      <c r="A212" s="4" t="inlineStr">
        <is>
          <t>2021</t>
        </is>
      </c>
      <c r="B212" s="6" t="n">
        <v>765993</v>
      </c>
    </row>
    <row r="213">
      <c r="A213" s="4" t="inlineStr">
        <is>
          <t>2020</t>
        </is>
      </c>
      <c r="B213" s="6" t="n">
        <v>450756</v>
      </c>
    </row>
    <row r="214">
      <c r="A214" s="4" t="inlineStr">
        <is>
          <t>2019</t>
        </is>
      </c>
      <c r="B214" s="6" t="n">
        <v>205537</v>
      </c>
    </row>
    <row r="215">
      <c r="A215" s="4" t="inlineStr">
        <is>
          <t>2018</t>
        </is>
      </c>
      <c r="B215" s="6" t="n">
        <v>134065</v>
      </c>
    </row>
    <row r="216">
      <c r="A216" s="4" t="inlineStr">
        <is>
          <t>2017</t>
        </is>
      </c>
      <c r="B216" s="6" t="n">
        <v>134396</v>
      </c>
    </row>
    <row r="217">
      <c r="A217" s="4" t="inlineStr">
        <is>
          <t>Prior</t>
        </is>
      </c>
      <c r="B217" s="6" t="n">
        <v>79612</v>
      </c>
    </row>
    <row r="218">
      <c r="A218" s="4" t="inlineStr">
        <is>
          <t>Revolving Loans</t>
        </is>
      </c>
      <c r="B218" s="6" t="n">
        <v>42153</v>
      </c>
    </row>
    <row r="219">
      <c r="A219" s="4" t="inlineStr">
        <is>
          <t>Revolving Loans Converted to Term Loans</t>
        </is>
      </c>
      <c r="B219" s="6" t="n">
        <v>488</v>
      </c>
    </row>
    <row r="220">
      <c r="A220" s="4" t="inlineStr">
        <is>
          <t>Total loans</t>
        </is>
      </c>
      <c r="B220" s="6" t="n">
        <v>1813000</v>
      </c>
      <c r="C220" s="6" t="n">
        <v>1629023</v>
      </c>
    </row>
    <row r="221">
      <c r="A221" s="4" t="inlineStr">
        <is>
          <t>Real estate | Commercial real estate (including multi-family residential) | Watch</t>
        </is>
      </c>
    </row>
    <row r="222">
      <c r="A222" s="3" t="inlineStr">
        <is>
          <t>Accounts Notes And Loans Receivable [Line Items]</t>
        </is>
      </c>
    </row>
    <row r="223">
      <c r="A223" s="4" t="inlineStr">
        <is>
          <t>2021</t>
        </is>
      </c>
      <c r="B223" s="6" t="n">
        <v>40399</v>
      </c>
    </row>
    <row r="224">
      <c r="A224" s="4" t="inlineStr">
        <is>
          <t>2020</t>
        </is>
      </c>
      <c r="B224" s="6" t="n">
        <v>21192</v>
      </c>
    </row>
    <row r="225">
      <c r="A225" s="4" t="inlineStr">
        <is>
          <t>2019</t>
        </is>
      </c>
      <c r="B225" s="6" t="n">
        <v>19115</v>
      </c>
    </row>
    <row r="226">
      <c r="A226" s="4" t="inlineStr">
        <is>
          <t>2018</t>
        </is>
      </c>
      <c r="B226" s="6" t="n">
        <v>8685</v>
      </c>
    </row>
    <row r="227">
      <c r="A227" s="4" t="inlineStr">
        <is>
          <t>2017</t>
        </is>
      </c>
      <c r="B227" s="6" t="n">
        <v>21666</v>
      </c>
    </row>
    <row r="228">
      <c r="A228" s="4" t="inlineStr">
        <is>
          <t>Prior</t>
        </is>
      </c>
      <c r="B228" s="6" t="n">
        <v>20829</v>
      </c>
    </row>
    <row r="229">
      <c r="A229" s="4" t="inlineStr">
        <is>
          <t>Revolving Loans</t>
        </is>
      </c>
      <c r="B229" s="6" t="n">
        <v>656</v>
      </c>
    </row>
    <row r="230">
      <c r="A230" s="4" t="inlineStr">
        <is>
          <t>Revolving Loans Converted to Term Loans</t>
        </is>
      </c>
      <c r="B230" s="6" t="n">
        <v>0</v>
      </c>
    </row>
    <row r="231">
      <c r="A231" s="4" t="inlineStr">
        <is>
          <t>Total loans</t>
        </is>
      </c>
      <c r="B231" s="6" t="n">
        <v>132542</v>
      </c>
      <c r="C231" s="6" t="n">
        <v>177651</v>
      </c>
    </row>
    <row r="232">
      <c r="A232" s="4" t="inlineStr">
        <is>
          <t>Real estate | Commercial real estate (including multi-family residential) | Special Mention</t>
        </is>
      </c>
    </row>
    <row r="233">
      <c r="A233" s="3" t="inlineStr">
        <is>
          <t>Accounts Notes And Loans Receivable [Line Items]</t>
        </is>
      </c>
    </row>
    <row r="234">
      <c r="A234" s="4" t="inlineStr">
        <is>
          <t>2021</t>
        </is>
      </c>
      <c r="B234" s="6" t="n">
        <v>13593</v>
      </c>
    </row>
    <row r="235">
      <c r="A235" s="4" t="inlineStr">
        <is>
          <t>2020</t>
        </is>
      </c>
      <c r="B235" s="6" t="n">
        <v>6745</v>
      </c>
    </row>
    <row r="236">
      <c r="A236" s="4" t="inlineStr">
        <is>
          <t>2019</t>
        </is>
      </c>
      <c r="B236" s="6" t="n">
        <v>7347</v>
      </c>
    </row>
    <row r="237">
      <c r="A237" s="4" t="inlineStr">
        <is>
          <t>2018</t>
        </is>
      </c>
      <c r="B237" s="6" t="n">
        <v>2834</v>
      </c>
    </row>
    <row r="238">
      <c r="A238" s="4" t="inlineStr">
        <is>
          <t>2017</t>
        </is>
      </c>
      <c r="B238" s="6" t="n">
        <v>7214</v>
      </c>
    </row>
    <row r="239">
      <c r="A239" s="4" t="inlineStr">
        <is>
          <t>Prior</t>
        </is>
      </c>
      <c r="B239" s="6" t="n">
        <v>6371</v>
      </c>
    </row>
    <row r="240">
      <c r="A240" s="4" t="inlineStr">
        <is>
          <t>Revolving Loans</t>
        </is>
      </c>
      <c r="B240" s="6" t="n">
        <v>746</v>
      </c>
    </row>
    <row r="241">
      <c r="A241" s="4" t="inlineStr">
        <is>
          <t>Revolving Loans Converted to Term Loans</t>
        </is>
      </c>
      <c r="B241" s="6" t="n">
        <v>0</v>
      </c>
    </row>
    <row r="242">
      <c r="A242" s="4" t="inlineStr">
        <is>
          <t>Total loans</t>
        </is>
      </c>
      <c r="B242" s="6" t="n">
        <v>44850</v>
      </c>
      <c r="C242" s="6" t="n">
        <v>68276</v>
      </c>
    </row>
    <row r="243">
      <c r="A243" s="4" t="inlineStr">
        <is>
          <t>Real estate | Commercial real estate (including multi-family residential) | Substandard</t>
        </is>
      </c>
    </row>
    <row r="244">
      <c r="A244" s="3" t="inlineStr">
        <is>
          <t>Accounts Notes And Loans Receivable [Line Items]</t>
        </is>
      </c>
    </row>
    <row r="245">
      <c r="A245" s="4" t="inlineStr">
        <is>
          <t>2021</t>
        </is>
      </c>
      <c r="B245" s="6" t="n">
        <v>24252</v>
      </c>
    </row>
    <row r="246">
      <c r="A246" s="4" t="inlineStr">
        <is>
          <t>2020</t>
        </is>
      </c>
      <c r="B246" s="6" t="n">
        <v>21212</v>
      </c>
    </row>
    <row r="247">
      <c r="A247" s="4" t="inlineStr">
        <is>
          <t>2019</t>
        </is>
      </c>
      <c r="B247" s="6" t="n">
        <v>21937</v>
      </c>
    </row>
    <row r="248">
      <c r="A248" s="4" t="inlineStr">
        <is>
          <t>2018</t>
        </is>
      </c>
      <c r="B248" s="6" t="n">
        <v>19405</v>
      </c>
    </row>
    <row r="249">
      <c r="A249" s="4" t="inlineStr">
        <is>
          <t>2017</t>
        </is>
      </c>
      <c r="B249" s="6" t="n">
        <v>10626</v>
      </c>
    </row>
    <row r="250">
      <c r="A250" s="4" t="inlineStr">
        <is>
          <t>Prior</t>
        </is>
      </c>
      <c r="B250" s="6" t="n">
        <v>14294</v>
      </c>
    </row>
    <row r="251">
      <c r="A251" s="4" t="inlineStr">
        <is>
          <t>Revolving Loans</t>
        </is>
      </c>
      <c r="B251" s="6" t="n">
        <v>2503</v>
      </c>
    </row>
    <row r="252">
      <c r="A252" s="4" t="inlineStr">
        <is>
          <t>Revolving Loans Converted to Term Loans</t>
        </is>
      </c>
      <c r="B252" s="6" t="n">
        <v>0</v>
      </c>
    </row>
    <row r="253">
      <c r="A253" s="4" t="inlineStr">
        <is>
          <t>Total loans</t>
        </is>
      </c>
      <c r="B253" s="6" t="n">
        <v>114229</v>
      </c>
      <c r="C253" s="6" t="n">
        <v>124927</v>
      </c>
    </row>
    <row r="254">
      <c r="A254" s="4" t="inlineStr">
        <is>
          <t>Real estate | Commercial real estate (including multi-family residential) | Doubtful</t>
        </is>
      </c>
    </row>
    <row r="255">
      <c r="A255" s="3" t="inlineStr">
        <is>
          <t>Accounts Notes And Loans Receivable [Line Items]</t>
        </is>
      </c>
    </row>
    <row r="256">
      <c r="A256" s="4" t="inlineStr">
        <is>
          <t>2021</t>
        </is>
      </c>
      <c r="B256" s="6" t="n">
        <v>0</v>
      </c>
    </row>
    <row r="257">
      <c r="A257" s="4" t="inlineStr">
        <is>
          <t>2020</t>
        </is>
      </c>
      <c r="B257" s="6" t="n">
        <v>0</v>
      </c>
    </row>
    <row r="258">
      <c r="A258" s="4" t="inlineStr">
        <is>
          <t>2019</t>
        </is>
      </c>
      <c r="B258" s="6" t="n">
        <v>0</v>
      </c>
    </row>
    <row r="259">
      <c r="A259" s="4" t="inlineStr">
        <is>
          <t>2018</t>
        </is>
      </c>
      <c r="B259" s="6" t="n">
        <v>0</v>
      </c>
    </row>
    <row r="260">
      <c r="A260" s="4" t="inlineStr">
        <is>
          <t>2017</t>
        </is>
      </c>
      <c r="B260" s="6" t="n">
        <v>0</v>
      </c>
    </row>
    <row r="261">
      <c r="A261" s="4" t="inlineStr">
        <is>
          <t>Prior</t>
        </is>
      </c>
      <c r="B261" s="6" t="n">
        <v>0</v>
      </c>
    </row>
    <row r="262">
      <c r="A262" s="4" t="inlineStr">
        <is>
          <t>Revolving Loans</t>
        </is>
      </c>
      <c r="B262" s="6" t="n">
        <v>0</v>
      </c>
    </row>
    <row r="263">
      <c r="A263" s="4" t="inlineStr">
        <is>
          <t>Revolving Loans Converted to Term Loans</t>
        </is>
      </c>
      <c r="B263" s="6" t="n">
        <v>0</v>
      </c>
    </row>
    <row r="264">
      <c r="A264" s="4" t="inlineStr">
        <is>
          <t>Total loans</t>
        </is>
      </c>
      <c r="B264" s="6" t="n">
        <v>0</v>
      </c>
      <c r="C264" s="6" t="n">
        <v>0</v>
      </c>
    </row>
    <row r="265">
      <c r="A265" s="4" t="inlineStr">
        <is>
          <t>Real estate | Commercial real estate construction and land development</t>
        </is>
      </c>
    </row>
    <row r="266">
      <c r="A266" s="3" t="inlineStr">
        <is>
          <t>Accounts Notes And Loans Receivable [Line Items]</t>
        </is>
      </c>
    </row>
    <row r="267">
      <c r="A267" s="4" t="inlineStr">
        <is>
          <t>2021</t>
        </is>
      </c>
      <c r="B267" s="6" t="n">
        <v>264396</v>
      </c>
    </row>
    <row r="268">
      <c r="A268" s="4" t="inlineStr">
        <is>
          <t>2020</t>
        </is>
      </c>
      <c r="B268" s="6" t="n">
        <v>95846</v>
      </c>
    </row>
    <row r="269">
      <c r="A269" s="4" t="inlineStr">
        <is>
          <t>2019</t>
        </is>
      </c>
      <c r="B269" s="6" t="n">
        <v>38592</v>
      </c>
    </row>
    <row r="270">
      <c r="A270" s="4" t="inlineStr">
        <is>
          <t>2018</t>
        </is>
      </c>
      <c r="B270" s="6" t="n">
        <v>13290</v>
      </c>
    </row>
    <row r="271">
      <c r="A271" s="4" t="inlineStr">
        <is>
          <t>2017</t>
        </is>
      </c>
      <c r="B271" s="6" t="n">
        <v>12817</v>
      </c>
    </row>
    <row r="272">
      <c r="A272" s="4" t="inlineStr">
        <is>
          <t>Prior</t>
        </is>
      </c>
      <c r="B272" s="6" t="n">
        <v>2057</v>
      </c>
    </row>
    <row r="273">
      <c r="A273" s="4" t="inlineStr">
        <is>
          <t>Revolving Loans</t>
        </is>
      </c>
      <c r="B273" s="6" t="n">
        <v>12127</v>
      </c>
    </row>
    <row r="274">
      <c r="A274" s="4" t="inlineStr">
        <is>
          <t>Revolving Loans Converted to Term Loans</t>
        </is>
      </c>
      <c r="B274" s="6" t="n">
        <v>0</v>
      </c>
    </row>
    <row r="275">
      <c r="A275" s="4" t="inlineStr">
        <is>
          <t>Total loans</t>
        </is>
      </c>
      <c r="B275" s="6" t="n">
        <v>439125</v>
      </c>
      <c r="C275" s="6" t="n">
        <v>367213</v>
      </c>
    </row>
    <row r="276">
      <c r="A276" s="4" t="inlineStr">
        <is>
          <t>Real estate | Commercial real estate construction and land development | Pass</t>
        </is>
      </c>
    </row>
    <row r="277">
      <c r="A277" s="3" t="inlineStr">
        <is>
          <t>Accounts Notes And Loans Receivable [Line Items]</t>
        </is>
      </c>
    </row>
    <row r="278">
      <c r="A278" s="4" t="inlineStr">
        <is>
          <t>2021</t>
        </is>
      </c>
      <c r="B278" s="6" t="n">
        <v>255927</v>
      </c>
    </row>
    <row r="279">
      <c r="A279" s="4" t="inlineStr">
        <is>
          <t>2020</t>
        </is>
      </c>
      <c r="B279" s="6" t="n">
        <v>90802</v>
      </c>
    </row>
    <row r="280">
      <c r="A280" s="4" t="inlineStr">
        <is>
          <t>2019</t>
        </is>
      </c>
      <c r="B280" s="6" t="n">
        <v>34459</v>
      </c>
    </row>
    <row r="281">
      <c r="A281" s="4" t="inlineStr">
        <is>
          <t>2018</t>
        </is>
      </c>
      <c r="B281" s="6" t="n">
        <v>10692</v>
      </c>
    </row>
    <row r="282">
      <c r="A282" s="4" t="inlineStr">
        <is>
          <t>2017</t>
        </is>
      </c>
      <c r="B282" s="6" t="n">
        <v>7003</v>
      </c>
    </row>
    <row r="283">
      <c r="A283" s="4" t="inlineStr">
        <is>
          <t>Prior</t>
        </is>
      </c>
      <c r="B283" s="6" t="n">
        <v>1159</v>
      </c>
    </row>
    <row r="284">
      <c r="A284" s="4" t="inlineStr">
        <is>
          <t>Revolving Loans</t>
        </is>
      </c>
      <c r="B284" s="6" t="n">
        <v>12127</v>
      </c>
    </row>
    <row r="285">
      <c r="A285" s="4" t="inlineStr">
        <is>
          <t>Revolving Loans Converted to Term Loans</t>
        </is>
      </c>
      <c r="B285" s="6" t="n">
        <v>0</v>
      </c>
    </row>
    <row r="286">
      <c r="A286" s="4" t="inlineStr">
        <is>
          <t>Total loans</t>
        </is>
      </c>
      <c r="B286" s="6" t="n">
        <v>412169</v>
      </c>
      <c r="C286" s="6" t="n">
        <v>320133</v>
      </c>
    </row>
    <row r="287">
      <c r="A287" s="4" t="inlineStr">
        <is>
          <t>Real estate | Commercial real estate construction and land development | Watch</t>
        </is>
      </c>
    </row>
    <row r="288">
      <c r="A288" s="3" t="inlineStr">
        <is>
          <t>Accounts Notes And Loans Receivable [Line Items]</t>
        </is>
      </c>
    </row>
    <row r="289">
      <c r="A289" s="4" t="inlineStr">
        <is>
          <t>2021</t>
        </is>
      </c>
      <c r="B289" s="6" t="n">
        <v>3612</v>
      </c>
    </row>
    <row r="290">
      <c r="A290" s="4" t="inlineStr">
        <is>
          <t>2020</t>
        </is>
      </c>
      <c r="B290" s="6" t="n">
        <v>4786</v>
      </c>
    </row>
    <row r="291">
      <c r="A291" s="4" t="inlineStr">
        <is>
          <t>2019</t>
        </is>
      </c>
      <c r="B291" s="6" t="n">
        <v>2106</v>
      </c>
    </row>
    <row r="292">
      <c r="A292" s="4" t="inlineStr">
        <is>
          <t>2018</t>
        </is>
      </c>
      <c r="B292" s="6" t="n">
        <v>1587</v>
      </c>
    </row>
    <row r="293">
      <c r="A293" s="4" t="inlineStr">
        <is>
          <t>2017</t>
        </is>
      </c>
      <c r="B293" s="6" t="n">
        <v>4973</v>
      </c>
    </row>
    <row r="294">
      <c r="A294" s="4" t="inlineStr">
        <is>
          <t>Prior</t>
        </is>
      </c>
      <c r="B294" s="6" t="n">
        <v>653</v>
      </c>
    </row>
    <row r="295">
      <c r="A295" s="4" t="inlineStr">
        <is>
          <t>Revolving Loans</t>
        </is>
      </c>
      <c r="B295" s="6" t="n">
        <v>0</v>
      </c>
    </row>
    <row r="296">
      <c r="A296" s="4" t="inlineStr">
        <is>
          <t>Revolving Loans Converted to Term Loans</t>
        </is>
      </c>
      <c r="B296" s="6" t="n">
        <v>0</v>
      </c>
    </row>
    <row r="297">
      <c r="A297" s="4" t="inlineStr">
        <is>
          <t>Total loans</t>
        </is>
      </c>
      <c r="B297" s="6" t="n">
        <v>17717</v>
      </c>
      <c r="C297" s="6" t="n">
        <v>39021</v>
      </c>
    </row>
    <row r="298">
      <c r="A298" s="4" t="inlineStr">
        <is>
          <t>Real estate | Commercial real estate construction and land development | Special Mention</t>
        </is>
      </c>
    </row>
    <row r="299">
      <c r="A299" s="3" t="inlineStr">
        <is>
          <t>Accounts Notes And Loans Receivable [Line Items]</t>
        </is>
      </c>
    </row>
    <row r="300">
      <c r="A300" s="4" t="inlineStr">
        <is>
          <t>2021</t>
        </is>
      </c>
      <c r="B300" s="6" t="n">
        <v>4153</v>
      </c>
    </row>
    <row r="301">
      <c r="A301" s="4" t="inlineStr">
        <is>
          <t>2020</t>
        </is>
      </c>
      <c r="B301" s="6" t="n">
        <v>161</v>
      </c>
    </row>
    <row r="302">
      <c r="A302" s="4" t="inlineStr">
        <is>
          <t>2019</t>
        </is>
      </c>
      <c r="B302" s="6" t="n">
        <v>1569</v>
      </c>
    </row>
    <row r="303">
      <c r="A303" s="4" t="inlineStr">
        <is>
          <t>2018</t>
        </is>
      </c>
      <c r="B303" s="6" t="n">
        <v>362</v>
      </c>
    </row>
    <row r="304">
      <c r="A304" s="4" t="inlineStr">
        <is>
          <t>2017</t>
        </is>
      </c>
      <c r="B304" s="6" t="n">
        <v>841</v>
      </c>
    </row>
    <row r="305">
      <c r="A305" s="4" t="inlineStr">
        <is>
          <t>Prior</t>
        </is>
      </c>
      <c r="B305" s="6" t="n">
        <v>245</v>
      </c>
    </row>
    <row r="306">
      <c r="A306" s="4" t="inlineStr">
        <is>
          <t>Revolving Loans</t>
        </is>
      </c>
      <c r="B306" s="6" t="n">
        <v>0</v>
      </c>
    </row>
    <row r="307">
      <c r="A307" s="4" t="inlineStr">
        <is>
          <t>Revolving Loans Converted to Term Loans</t>
        </is>
      </c>
      <c r="B307" s="6" t="n">
        <v>0</v>
      </c>
    </row>
    <row r="308">
      <c r="A308" s="4" t="inlineStr">
        <is>
          <t>Total loans</t>
        </is>
      </c>
      <c r="B308" s="6" t="n">
        <v>7331</v>
      </c>
      <c r="C308" s="6" t="n">
        <v>2880</v>
      </c>
    </row>
    <row r="309">
      <c r="A309" s="4" t="inlineStr">
        <is>
          <t>Real estate | Commercial real estate construction and land development | Substandard</t>
        </is>
      </c>
    </row>
    <row r="310">
      <c r="A310" s="3" t="inlineStr">
        <is>
          <t>Accounts Notes And Loans Receivable [Line Items]</t>
        </is>
      </c>
    </row>
    <row r="311">
      <c r="A311" s="4" t="inlineStr">
        <is>
          <t>2021</t>
        </is>
      </c>
      <c r="B311" s="6" t="n">
        <v>704</v>
      </c>
    </row>
    <row r="312">
      <c r="A312" s="4" t="inlineStr">
        <is>
          <t>2020</t>
        </is>
      </c>
      <c r="B312" s="6" t="n">
        <v>97</v>
      </c>
    </row>
    <row r="313">
      <c r="A313" s="4" t="inlineStr">
        <is>
          <t>2019</t>
        </is>
      </c>
      <c r="B313" s="6" t="n">
        <v>458</v>
      </c>
    </row>
    <row r="314">
      <c r="A314" s="4" t="inlineStr">
        <is>
          <t>2018</t>
        </is>
      </c>
      <c r="B314" s="6" t="n">
        <v>649</v>
      </c>
    </row>
    <row r="315">
      <c r="A315" s="4" t="inlineStr">
        <is>
          <t>2017</t>
        </is>
      </c>
      <c r="B315" s="6" t="n">
        <v>0</v>
      </c>
    </row>
    <row r="316">
      <c r="A316" s="4" t="inlineStr">
        <is>
          <t>Prior</t>
        </is>
      </c>
      <c r="B316" s="6" t="n">
        <v>0</v>
      </c>
    </row>
    <row r="317">
      <c r="A317" s="4" t="inlineStr">
        <is>
          <t>Revolving Loans</t>
        </is>
      </c>
      <c r="B317" s="6" t="n">
        <v>0</v>
      </c>
    </row>
    <row r="318">
      <c r="A318" s="4" t="inlineStr">
        <is>
          <t>Revolving Loans Converted to Term Loans</t>
        </is>
      </c>
      <c r="B318" s="6" t="n">
        <v>0</v>
      </c>
    </row>
    <row r="319">
      <c r="A319" s="4" t="inlineStr">
        <is>
          <t>Total loans</t>
        </is>
      </c>
      <c r="B319" s="6" t="n">
        <v>1908</v>
      </c>
      <c r="C319" s="6" t="n">
        <v>5179</v>
      </c>
    </row>
    <row r="320">
      <c r="A320" s="4" t="inlineStr">
        <is>
          <t>Real estate | Commercial real estate construction and land development | Doubtful</t>
        </is>
      </c>
    </row>
    <row r="321">
      <c r="A321" s="3" t="inlineStr">
        <is>
          <t>Accounts Notes And Loans Receivable [Line Items]</t>
        </is>
      </c>
    </row>
    <row r="322">
      <c r="A322" s="4" t="inlineStr">
        <is>
          <t>2021</t>
        </is>
      </c>
      <c r="B322" s="6" t="n">
        <v>0</v>
      </c>
    </row>
    <row r="323">
      <c r="A323" s="4" t="inlineStr">
        <is>
          <t>2020</t>
        </is>
      </c>
      <c r="B323" s="6" t="n">
        <v>0</v>
      </c>
    </row>
    <row r="324">
      <c r="A324" s="4" t="inlineStr">
        <is>
          <t>2019</t>
        </is>
      </c>
      <c r="B324" s="6" t="n">
        <v>0</v>
      </c>
    </row>
    <row r="325">
      <c r="A325" s="4" t="inlineStr">
        <is>
          <t>2018</t>
        </is>
      </c>
      <c r="B325" s="6" t="n">
        <v>0</v>
      </c>
    </row>
    <row r="326">
      <c r="A326" s="4" t="inlineStr">
        <is>
          <t>2017</t>
        </is>
      </c>
      <c r="B326" s="6" t="n">
        <v>0</v>
      </c>
    </row>
    <row r="327">
      <c r="A327" s="4" t="inlineStr">
        <is>
          <t>Prior</t>
        </is>
      </c>
      <c r="B327" s="6" t="n">
        <v>0</v>
      </c>
    </row>
    <row r="328">
      <c r="A328" s="4" t="inlineStr">
        <is>
          <t>Revolving Loans</t>
        </is>
      </c>
      <c r="B328" s="6" t="n">
        <v>0</v>
      </c>
    </row>
    <row r="329">
      <c r="A329" s="4" t="inlineStr">
        <is>
          <t>Revolving Loans Converted to Term Loans</t>
        </is>
      </c>
      <c r="B329" s="6" t="n">
        <v>0</v>
      </c>
    </row>
    <row r="330">
      <c r="A330" s="4" t="inlineStr">
        <is>
          <t>Total loans</t>
        </is>
      </c>
      <c r="B330" s="6" t="n">
        <v>0</v>
      </c>
      <c r="C330" s="6" t="n">
        <v>0</v>
      </c>
    </row>
    <row r="331">
      <c r="A331" s="4" t="inlineStr">
        <is>
          <t>Real estate | 1-4 family residential (including home equity)</t>
        </is>
      </c>
    </row>
    <row r="332">
      <c r="A332" s="3" t="inlineStr">
        <is>
          <t>Accounts Notes And Loans Receivable [Line Items]</t>
        </is>
      </c>
    </row>
    <row r="333">
      <c r="A333" s="4" t="inlineStr">
        <is>
          <t>2021</t>
        </is>
      </c>
      <c r="B333" s="6" t="n">
        <v>193768</v>
      </c>
    </row>
    <row r="334">
      <c r="A334" s="4" t="inlineStr">
        <is>
          <t>2020</t>
        </is>
      </c>
      <c r="B334" s="6" t="n">
        <v>157848</v>
      </c>
    </row>
    <row r="335">
      <c r="A335" s="4" t="inlineStr">
        <is>
          <t>2019</t>
        </is>
      </c>
      <c r="B335" s="6" t="n">
        <v>90228</v>
      </c>
    </row>
    <row r="336">
      <c r="A336" s="4" t="inlineStr">
        <is>
          <t>2018</t>
        </is>
      </c>
      <c r="B336" s="6" t="n">
        <v>59935</v>
      </c>
    </row>
    <row r="337">
      <c r="A337" s="4" t="inlineStr">
        <is>
          <t>2017</t>
        </is>
      </c>
      <c r="B337" s="6" t="n">
        <v>47588</v>
      </c>
    </row>
    <row r="338">
      <c r="A338" s="4" t="inlineStr">
        <is>
          <t>Prior</t>
        </is>
      </c>
      <c r="B338" s="6" t="n">
        <v>30631</v>
      </c>
    </row>
    <row r="339">
      <c r="A339" s="4" t="inlineStr">
        <is>
          <t>Revolving Loans</t>
        </is>
      </c>
      <c r="B339" s="6" t="n">
        <v>100669</v>
      </c>
    </row>
    <row r="340">
      <c r="A340" s="4" t="inlineStr">
        <is>
          <t>Revolving Loans Converted to Term Loans</t>
        </is>
      </c>
      <c r="B340" s="6" t="n">
        <v>4404</v>
      </c>
    </row>
    <row r="341">
      <c r="A341" s="4" t="inlineStr">
        <is>
          <t>Total loans</t>
        </is>
      </c>
      <c r="B341" s="6" t="n">
        <v>685071</v>
      </c>
      <c r="C341" s="6" t="n">
        <v>737605</v>
      </c>
    </row>
    <row r="342">
      <c r="A342" s="4" t="inlineStr">
        <is>
          <t>Real estate | 1-4 family residential (including home equity) | Pass</t>
        </is>
      </c>
    </row>
    <row r="343">
      <c r="A343" s="3" t="inlineStr">
        <is>
          <t>Accounts Notes And Loans Receivable [Line Items]</t>
        </is>
      </c>
    </row>
    <row r="344">
      <c r="A344" s="4" t="inlineStr">
        <is>
          <t>2021</t>
        </is>
      </c>
      <c r="B344" s="6" t="n">
        <v>184324</v>
      </c>
    </row>
    <row r="345">
      <c r="A345" s="4" t="inlineStr">
        <is>
          <t>2020</t>
        </is>
      </c>
      <c r="B345" s="6" t="n">
        <v>150514</v>
      </c>
    </row>
    <row r="346">
      <c r="A346" s="4" t="inlineStr">
        <is>
          <t>2019</t>
        </is>
      </c>
      <c r="B346" s="6" t="n">
        <v>83722</v>
      </c>
    </row>
    <row r="347">
      <c r="A347" s="4" t="inlineStr">
        <is>
          <t>2018</t>
        </is>
      </c>
      <c r="B347" s="6" t="n">
        <v>52136</v>
      </c>
    </row>
    <row r="348">
      <c r="A348" s="4" t="inlineStr">
        <is>
          <t>2017</t>
        </is>
      </c>
      <c r="B348" s="6" t="n">
        <v>41321</v>
      </c>
    </row>
    <row r="349">
      <c r="A349" s="4" t="inlineStr">
        <is>
          <t>Prior</t>
        </is>
      </c>
      <c r="B349" s="6" t="n">
        <v>26067</v>
      </c>
    </row>
    <row r="350">
      <c r="A350" s="4" t="inlineStr">
        <is>
          <t>Revolving Loans</t>
        </is>
      </c>
      <c r="B350" s="6" t="n">
        <v>92222</v>
      </c>
    </row>
    <row r="351">
      <c r="A351" s="4" t="inlineStr">
        <is>
          <t>Revolving Loans Converted to Term Loans</t>
        </is>
      </c>
      <c r="B351" s="6" t="n">
        <v>2122</v>
      </c>
    </row>
    <row r="352">
      <c r="A352" s="4" t="inlineStr">
        <is>
          <t>Total loans</t>
        </is>
      </c>
      <c r="B352" s="6" t="n">
        <v>632428</v>
      </c>
      <c r="C352" s="6" t="n">
        <v>670074</v>
      </c>
    </row>
    <row r="353">
      <c r="A353" s="4" t="inlineStr">
        <is>
          <t>Real estate | 1-4 family residential (including home equity) | Watch</t>
        </is>
      </c>
    </row>
    <row r="354">
      <c r="A354" s="3" t="inlineStr">
        <is>
          <t>Accounts Notes And Loans Receivable [Line Items]</t>
        </is>
      </c>
    </row>
    <row r="355">
      <c r="A355" s="4" t="inlineStr">
        <is>
          <t>2021</t>
        </is>
      </c>
      <c r="B355" s="6" t="n">
        <v>4875</v>
      </c>
    </row>
    <row r="356">
      <c r="A356" s="4" t="inlineStr">
        <is>
          <t>2020</t>
        </is>
      </c>
      <c r="B356" s="6" t="n">
        <v>5794</v>
      </c>
    </row>
    <row r="357">
      <c r="A357" s="4" t="inlineStr">
        <is>
          <t>2019</t>
        </is>
      </c>
      <c r="B357" s="6" t="n">
        <v>1800</v>
      </c>
    </row>
    <row r="358">
      <c r="A358" s="4" t="inlineStr">
        <is>
          <t>2018</t>
        </is>
      </c>
      <c r="B358" s="6" t="n">
        <v>3961</v>
      </c>
    </row>
    <row r="359">
      <c r="A359" s="4" t="inlineStr">
        <is>
          <t>2017</t>
        </is>
      </c>
      <c r="B359" s="6" t="n">
        <v>4034</v>
      </c>
    </row>
    <row r="360">
      <c r="A360" s="4" t="inlineStr">
        <is>
          <t>Prior</t>
        </is>
      </c>
      <c r="B360" s="6" t="n">
        <v>1825</v>
      </c>
    </row>
    <row r="361">
      <c r="A361" s="4" t="inlineStr">
        <is>
          <t>Revolving Loans</t>
        </is>
      </c>
      <c r="B361" s="6" t="n">
        <v>5794</v>
      </c>
    </row>
    <row r="362">
      <c r="A362" s="4" t="inlineStr">
        <is>
          <t>Revolving Loans Converted to Term Loans</t>
        </is>
      </c>
      <c r="B362" s="6" t="n">
        <v>2282</v>
      </c>
    </row>
    <row r="363">
      <c r="A363" s="4" t="inlineStr">
        <is>
          <t>Total loans</t>
        </is>
      </c>
      <c r="B363" s="6" t="n">
        <v>30365</v>
      </c>
      <c r="C363" s="6" t="n">
        <v>37667</v>
      </c>
    </row>
    <row r="364">
      <c r="A364" s="4" t="inlineStr">
        <is>
          <t>Real estate | 1-4 family residential (including home equity) | Special Mention</t>
        </is>
      </c>
    </row>
    <row r="365">
      <c r="A365" s="3" t="inlineStr">
        <is>
          <t>Accounts Notes And Loans Receivable [Line Items]</t>
        </is>
      </c>
    </row>
    <row r="366">
      <c r="A366" s="4" t="inlineStr">
        <is>
          <t>2021</t>
        </is>
      </c>
      <c r="B366" s="6" t="n">
        <v>2188</v>
      </c>
    </row>
    <row r="367">
      <c r="A367" s="4" t="inlineStr">
        <is>
          <t>2020</t>
        </is>
      </c>
      <c r="B367" s="6" t="n">
        <v>261</v>
      </c>
    </row>
    <row r="368">
      <c r="A368" s="4" t="inlineStr">
        <is>
          <t>2019</t>
        </is>
      </c>
      <c r="B368" s="6" t="n">
        <v>1108</v>
      </c>
    </row>
    <row r="369">
      <c r="A369" s="4" t="inlineStr">
        <is>
          <t>2018</t>
        </is>
      </c>
      <c r="B369" s="6" t="n">
        <v>482</v>
      </c>
    </row>
    <row r="370">
      <c r="A370" s="4" t="inlineStr">
        <is>
          <t>2017</t>
        </is>
      </c>
      <c r="B370" s="6" t="n">
        <v>328</v>
      </c>
    </row>
    <row r="371">
      <c r="A371" s="4" t="inlineStr">
        <is>
          <t>Prior</t>
        </is>
      </c>
      <c r="B371" s="6" t="n">
        <v>34</v>
      </c>
    </row>
    <row r="372">
      <c r="A372" s="4" t="inlineStr">
        <is>
          <t>Revolving Loans</t>
        </is>
      </c>
      <c r="B372" s="6" t="n">
        <v>1070</v>
      </c>
    </row>
    <row r="373">
      <c r="A373" s="4" t="inlineStr">
        <is>
          <t>Revolving Loans Converted to Term Loans</t>
        </is>
      </c>
      <c r="B373" s="6" t="n">
        <v>0</v>
      </c>
    </row>
    <row r="374">
      <c r="A374" s="4" t="inlineStr">
        <is>
          <t>Total loans</t>
        </is>
      </c>
      <c r="B374" s="6" t="n">
        <v>5471</v>
      </c>
      <c r="C374" s="6" t="n">
        <v>18790</v>
      </c>
    </row>
    <row r="375">
      <c r="A375" s="4" t="inlineStr">
        <is>
          <t>Real estate | 1-4 family residential (including home equity) | Substandard</t>
        </is>
      </c>
    </row>
    <row r="376">
      <c r="A376" s="3" t="inlineStr">
        <is>
          <t>Accounts Notes And Loans Receivable [Line Items]</t>
        </is>
      </c>
    </row>
    <row r="377">
      <c r="A377" s="4" t="inlineStr">
        <is>
          <t>2021</t>
        </is>
      </c>
      <c r="B377" s="6" t="n">
        <v>2381</v>
      </c>
    </row>
    <row r="378">
      <c r="A378" s="4" t="inlineStr">
        <is>
          <t>2020</t>
        </is>
      </c>
      <c r="B378" s="6" t="n">
        <v>1279</v>
      </c>
    </row>
    <row r="379">
      <c r="A379" s="4" t="inlineStr">
        <is>
          <t>2019</t>
        </is>
      </c>
      <c r="B379" s="6" t="n">
        <v>3598</v>
      </c>
    </row>
    <row r="380">
      <c r="A380" s="4" t="inlineStr">
        <is>
          <t>2018</t>
        </is>
      </c>
      <c r="B380" s="6" t="n">
        <v>3356</v>
      </c>
    </row>
    <row r="381">
      <c r="A381" s="4" t="inlineStr">
        <is>
          <t>2017</t>
        </is>
      </c>
      <c r="B381" s="6" t="n">
        <v>1905</v>
      </c>
    </row>
    <row r="382">
      <c r="A382" s="4" t="inlineStr">
        <is>
          <t>Prior</t>
        </is>
      </c>
      <c r="B382" s="6" t="n">
        <v>2705</v>
      </c>
    </row>
    <row r="383">
      <c r="A383" s="4" t="inlineStr">
        <is>
          <t>Revolving Loans</t>
        </is>
      </c>
      <c r="B383" s="6" t="n">
        <v>1583</v>
      </c>
    </row>
    <row r="384">
      <c r="A384" s="4" t="inlineStr">
        <is>
          <t>Revolving Loans Converted to Term Loans</t>
        </is>
      </c>
      <c r="B384" s="6" t="n">
        <v>0</v>
      </c>
    </row>
    <row r="385">
      <c r="A385" s="4" t="inlineStr">
        <is>
          <t>Total loans</t>
        </is>
      </c>
      <c r="B385" s="6" t="n">
        <v>16807</v>
      </c>
      <c r="C385" s="6" t="n">
        <v>11074</v>
      </c>
    </row>
    <row r="386">
      <c r="A386" s="4" t="inlineStr">
        <is>
          <t>Real estate | 1-4 family residential (including home equity) | Doubtful</t>
        </is>
      </c>
    </row>
    <row r="387">
      <c r="A387" s="3" t="inlineStr">
        <is>
          <t>Accounts Notes And Loans Receivable [Line Items]</t>
        </is>
      </c>
    </row>
    <row r="388">
      <c r="A388" s="4" t="inlineStr">
        <is>
          <t>2021</t>
        </is>
      </c>
      <c r="B388" s="6" t="n">
        <v>0</v>
      </c>
    </row>
    <row r="389">
      <c r="A389" s="4" t="inlineStr">
        <is>
          <t>2020</t>
        </is>
      </c>
      <c r="B389" s="6" t="n">
        <v>0</v>
      </c>
    </row>
    <row r="390">
      <c r="A390" s="4" t="inlineStr">
        <is>
          <t>2019</t>
        </is>
      </c>
      <c r="B390" s="6" t="n">
        <v>0</v>
      </c>
    </row>
    <row r="391">
      <c r="A391" s="4" t="inlineStr">
        <is>
          <t>2018</t>
        </is>
      </c>
      <c r="B391" s="6" t="n">
        <v>0</v>
      </c>
    </row>
    <row r="392">
      <c r="A392" s="4" t="inlineStr">
        <is>
          <t>2017</t>
        </is>
      </c>
      <c r="B392" s="6" t="n">
        <v>0</v>
      </c>
    </row>
    <row r="393">
      <c r="A393" s="4" t="inlineStr">
        <is>
          <t>Prior</t>
        </is>
      </c>
      <c r="B393" s="6" t="n">
        <v>0</v>
      </c>
    </row>
    <row r="394">
      <c r="A394" s="4" t="inlineStr">
        <is>
          <t>Revolving Loans</t>
        </is>
      </c>
      <c r="B394" s="6" t="n">
        <v>0</v>
      </c>
    </row>
    <row r="395">
      <c r="A395" s="4" t="inlineStr">
        <is>
          <t>Revolving Loans Converted to Term Loans</t>
        </is>
      </c>
      <c r="B395" s="6" t="n">
        <v>0</v>
      </c>
    </row>
    <row r="396">
      <c r="A396" s="4" t="inlineStr">
        <is>
          <t>Total loans</t>
        </is>
      </c>
      <c r="B396" s="6" t="n">
        <v>0</v>
      </c>
      <c r="C396" s="6" t="n">
        <v>0</v>
      </c>
    </row>
    <row r="397">
      <c r="A397" s="4" t="inlineStr">
        <is>
          <t>Real estate | Residential construction</t>
        </is>
      </c>
    </row>
    <row r="398">
      <c r="A398" s="3" t="inlineStr">
        <is>
          <t>Accounts Notes And Loans Receivable [Line Items]</t>
        </is>
      </c>
    </row>
    <row r="399">
      <c r="A399" s="4" t="inlineStr">
        <is>
          <t>2021</t>
        </is>
      </c>
      <c r="B399" s="6" t="n">
        <v>90599</v>
      </c>
    </row>
    <row r="400">
      <c r="A400" s="4" t="inlineStr">
        <is>
          <t>2020</t>
        </is>
      </c>
      <c r="B400" s="6" t="n">
        <v>19734</v>
      </c>
    </row>
    <row r="401">
      <c r="A401" s="4" t="inlineStr">
        <is>
          <t>2019</t>
        </is>
      </c>
      <c r="B401" s="6" t="n">
        <v>2395</v>
      </c>
    </row>
    <row r="402">
      <c r="A402" s="4" t="inlineStr">
        <is>
          <t>2018</t>
        </is>
      </c>
      <c r="B402" s="6" t="n">
        <v>4605</v>
      </c>
    </row>
    <row r="403">
      <c r="A403" s="4" t="inlineStr">
        <is>
          <t>2017</t>
        </is>
      </c>
      <c r="B403" s="6" t="n">
        <v>568</v>
      </c>
    </row>
    <row r="404">
      <c r="A404" s="4" t="inlineStr">
        <is>
          <t>Prior</t>
        </is>
      </c>
      <c r="B404" s="6" t="n">
        <v>0</v>
      </c>
    </row>
    <row r="405">
      <c r="A405" s="4" t="inlineStr">
        <is>
          <t>Revolving Loans</t>
        </is>
      </c>
      <c r="B405" s="6" t="n">
        <v>0</v>
      </c>
    </row>
    <row r="406">
      <c r="A406" s="4" t="inlineStr">
        <is>
          <t>Revolving Loans Converted to Term Loans</t>
        </is>
      </c>
      <c r="B406" s="6" t="n">
        <v>0</v>
      </c>
    </row>
    <row r="407">
      <c r="A407" s="4" t="inlineStr">
        <is>
          <t>Total loans</t>
        </is>
      </c>
      <c r="B407" s="6" t="n">
        <v>117901</v>
      </c>
      <c r="C407" s="6" t="n">
        <v>127522</v>
      </c>
    </row>
    <row r="408">
      <c r="A408" s="4" t="inlineStr">
        <is>
          <t>Real estate | Residential construction | Pass</t>
        </is>
      </c>
    </row>
    <row r="409">
      <c r="A409" s="3" t="inlineStr">
        <is>
          <t>Accounts Notes And Loans Receivable [Line Items]</t>
        </is>
      </c>
    </row>
    <row r="410">
      <c r="A410" s="4" t="inlineStr">
        <is>
          <t>2021</t>
        </is>
      </c>
      <c r="B410" s="6" t="n">
        <v>87379</v>
      </c>
    </row>
    <row r="411">
      <c r="A411" s="4" t="inlineStr">
        <is>
          <t>2020</t>
        </is>
      </c>
      <c r="B411" s="6" t="n">
        <v>19734</v>
      </c>
    </row>
    <row r="412">
      <c r="A412" s="4" t="inlineStr">
        <is>
          <t>2019</t>
        </is>
      </c>
      <c r="B412" s="6" t="n">
        <v>1657</v>
      </c>
    </row>
    <row r="413">
      <c r="A413" s="4" t="inlineStr">
        <is>
          <t>2018</t>
        </is>
      </c>
      <c r="B413" s="6" t="n">
        <v>4605</v>
      </c>
    </row>
    <row r="414">
      <c r="A414" s="4" t="inlineStr">
        <is>
          <t>2017</t>
        </is>
      </c>
      <c r="B414" s="6" t="n">
        <v>568</v>
      </c>
    </row>
    <row r="415">
      <c r="A415" s="4" t="inlineStr">
        <is>
          <t>Prior</t>
        </is>
      </c>
      <c r="B415" s="6" t="n">
        <v>0</v>
      </c>
    </row>
    <row r="416">
      <c r="A416" s="4" t="inlineStr">
        <is>
          <t>Revolving Loans</t>
        </is>
      </c>
      <c r="B416" s="6" t="n">
        <v>0</v>
      </c>
    </row>
    <row r="417">
      <c r="A417" s="4" t="inlineStr">
        <is>
          <t>Revolving Loans Converted to Term Loans</t>
        </is>
      </c>
      <c r="B417" s="6" t="n">
        <v>0</v>
      </c>
    </row>
    <row r="418">
      <c r="A418" s="4" t="inlineStr">
        <is>
          <t>Total loans</t>
        </is>
      </c>
      <c r="B418" s="6" t="n">
        <v>113943</v>
      </c>
      <c r="C418" s="6" t="n">
        <v>124737</v>
      </c>
    </row>
    <row r="419">
      <c r="A419" s="4" t="inlineStr">
        <is>
          <t>Real estate | Residential construction | Watch</t>
        </is>
      </c>
    </row>
    <row r="420">
      <c r="A420" s="3" t="inlineStr">
        <is>
          <t>Accounts Notes And Loans Receivable [Line Items]</t>
        </is>
      </c>
    </row>
    <row r="421">
      <c r="A421" s="4" t="inlineStr">
        <is>
          <t>2021</t>
        </is>
      </c>
      <c r="B421" s="6" t="n">
        <v>2243</v>
      </c>
    </row>
    <row r="422">
      <c r="A422" s="4" t="inlineStr">
        <is>
          <t>2020</t>
        </is>
      </c>
      <c r="B422" s="6" t="n">
        <v>0</v>
      </c>
    </row>
    <row r="423">
      <c r="A423" s="4" t="inlineStr">
        <is>
          <t>2019</t>
        </is>
      </c>
      <c r="B423" s="6" t="n">
        <v>738</v>
      </c>
    </row>
    <row r="424">
      <c r="A424" s="4" t="inlineStr">
        <is>
          <t>2018</t>
        </is>
      </c>
      <c r="B424" s="6" t="n">
        <v>0</v>
      </c>
    </row>
    <row r="425">
      <c r="A425" s="4" t="inlineStr">
        <is>
          <t>2017</t>
        </is>
      </c>
      <c r="B425" s="6" t="n">
        <v>0</v>
      </c>
    </row>
    <row r="426">
      <c r="A426" s="4" t="inlineStr">
        <is>
          <t>Prior</t>
        </is>
      </c>
      <c r="B426" s="6" t="n">
        <v>0</v>
      </c>
    </row>
    <row r="427">
      <c r="A427" s="4" t="inlineStr">
        <is>
          <t>Revolving Loans</t>
        </is>
      </c>
      <c r="B427" s="6" t="n">
        <v>0</v>
      </c>
    </row>
    <row r="428">
      <c r="A428" s="4" t="inlineStr">
        <is>
          <t>Revolving Loans Converted to Term Loans</t>
        </is>
      </c>
      <c r="B428" s="6" t="n">
        <v>0</v>
      </c>
    </row>
    <row r="429">
      <c r="A429" s="4" t="inlineStr">
        <is>
          <t>Total loans</t>
        </is>
      </c>
      <c r="B429" s="6" t="n">
        <v>2981</v>
      </c>
      <c r="C429" s="6" t="n">
        <v>2785</v>
      </c>
    </row>
    <row r="430">
      <c r="A430" s="4" t="inlineStr">
        <is>
          <t>Real estate | Residential construction | Special Mention</t>
        </is>
      </c>
    </row>
    <row r="431">
      <c r="A431" s="3" t="inlineStr">
        <is>
          <t>Accounts Notes And Loans Receivable [Line Items]</t>
        </is>
      </c>
    </row>
    <row r="432">
      <c r="A432" s="4" t="inlineStr">
        <is>
          <t>2021</t>
        </is>
      </c>
      <c r="B432" s="6" t="n">
        <v>0</v>
      </c>
    </row>
    <row r="433">
      <c r="A433" s="4" t="inlineStr">
        <is>
          <t>2020</t>
        </is>
      </c>
      <c r="B433" s="6" t="n">
        <v>0</v>
      </c>
    </row>
    <row r="434">
      <c r="A434" s="4" t="inlineStr">
        <is>
          <t>2019</t>
        </is>
      </c>
      <c r="B434" s="6" t="n">
        <v>0</v>
      </c>
    </row>
    <row r="435">
      <c r="A435" s="4" t="inlineStr">
        <is>
          <t>2018</t>
        </is>
      </c>
      <c r="B435" s="6" t="n">
        <v>0</v>
      </c>
    </row>
    <row r="436">
      <c r="A436" s="4" t="inlineStr">
        <is>
          <t>2017</t>
        </is>
      </c>
      <c r="B436" s="6" t="n">
        <v>0</v>
      </c>
    </row>
    <row r="437">
      <c r="A437" s="4" t="inlineStr">
        <is>
          <t>Prior</t>
        </is>
      </c>
      <c r="B437" s="6" t="n">
        <v>0</v>
      </c>
    </row>
    <row r="438">
      <c r="A438" s="4" t="inlineStr">
        <is>
          <t>Revolving Loans</t>
        </is>
      </c>
      <c r="B438" s="6" t="n">
        <v>0</v>
      </c>
    </row>
    <row r="439">
      <c r="A439" s="4" t="inlineStr">
        <is>
          <t>Revolving Loans Converted to Term Loans</t>
        </is>
      </c>
      <c r="B439" s="6" t="n">
        <v>0</v>
      </c>
    </row>
    <row r="440">
      <c r="A440" s="4" t="inlineStr">
        <is>
          <t>Total loans</t>
        </is>
      </c>
      <c r="B440" s="6" t="n">
        <v>0</v>
      </c>
      <c r="C440" s="6" t="n">
        <v>0</v>
      </c>
    </row>
    <row r="441">
      <c r="A441" s="4" t="inlineStr">
        <is>
          <t>Real estate | Residential construction | Substandard</t>
        </is>
      </c>
    </row>
    <row r="442">
      <c r="A442" s="3" t="inlineStr">
        <is>
          <t>Accounts Notes And Loans Receivable [Line Items]</t>
        </is>
      </c>
    </row>
    <row r="443">
      <c r="A443" s="4" t="inlineStr">
        <is>
          <t>2021</t>
        </is>
      </c>
      <c r="B443" s="6" t="n">
        <v>977</v>
      </c>
    </row>
    <row r="444">
      <c r="A444" s="4" t="inlineStr">
        <is>
          <t>2020</t>
        </is>
      </c>
      <c r="B444" s="6" t="n">
        <v>0</v>
      </c>
    </row>
    <row r="445">
      <c r="A445" s="4" t="inlineStr">
        <is>
          <t>2019</t>
        </is>
      </c>
      <c r="B445" s="6" t="n">
        <v>0</v>
      </c>
    </row>
    <row r="446">
      <c r="A446" s="4" t="inlineStr">
        <is>
          <t>2018</t>
        </is>
      </c>
      <c r="B446" s="6" t="n">
        <v>0</v>
      </c>
    </row>
    <row r="447">
      <c r="A447" s="4" t="inlineStr">
        <is>
          <t>2017</t>
        </is>
      </c>
      <c r="B447" s="6" t="n">
        <v>0</v>
      </c>
    </row>
    <row r="448">
      <c r="A448" s="4" t="inlineStr">
        <is>
          <t>Prior</t>
        </is>
      </c>
      <c r="B448" s="6" t="n">
        <v>0</v>
      </c>
    </row>
    <row r="449">
      <c r="A449" s="4" t="inlineStr">
        <is>
          <t>Revolving Loans</t>
        </is>
      </c>
      <c r="B449" s="6" t="n">
        <v>0</v>
      </c>
    </row>
    <row r="450">
      <c r="A450" s="4" t="inlineStr">
        <is>
          <t>Revolving Loans Converted to Term Loans</t>
        </is>
      </c>
      <c r="B450" s="6" t="n">
        <v>0</v>
      </c>
    </row>
    <row r="451">
      <c r="A451" s="4" t="inlineStr">
        <is>
          <t>Total loans</t>
        </is>
      </c>
      <c r="B451" s="6" t="n">
        <v>977</v>
      </c>
      <c r="C451" s="6" t="n">
        <v>0</v>
      </c>
    </row>
    <row r="452">
      <c r="A452" s="4" t="inlineStr">
        <is>
          <t>Real estate | Residential construction | Doubtful</t>
        </is>
      </c>
    </row>
    <row r="453">
      <c r="A453" s="3" t="inlineStr">
        <is>
          <t>Accounts Notes And Loans Receivable [Line Items]</t>
        </is>
      </c>
    </row>
    <row r="454">
      <c r="A454" s="4" t="inlineStr">
        <is>
          <t>2021</t>
        </is>
      </c>
      <c r="B454" s="6" t="n">
        <v>0</v>
      </c>
    </row>
    <row r="455">
      <c r="A455" s="4" t="inlineStr">
        <is>
          <t>2020</t>
        </is>
      </c>
      <c r="B455" s="6" t="n">
        <v>0</v>
      </c>
    </row>
    <row r="456">
      <c r="A456" s="4" t="inlineStr">
        <is>
          <t>2019</t>
        </is>
      </c>
      <c r="B456" s="6" t="n">
        <v>0</v>
      </c>
    </row>
    <row r="457">
      <c r="A457" s="4" t="inlineStr">
        <is>
          <t>2018</t>
        </is>
      </c>
      <c r="B457" s="6" t="n">
        <v>0</v>
      </c>
    </row>
    <row r="458">
      <c r="A458" s="4" t="inlineStr">
        <is>
          <t>2017</t>
        </is>
      </c>
      <c r="B458" s="6" t="n">
        <v>0</v>
      </c>
    </row>
    <row r="459">
      <c r="A459" s="4" t="inlineStr">
        <is>
          <t>Prior</t>
        </is>
      </c>
      <c r="B459" s="6" t="n">
        <v>0</v>
      </c>
    </row>
    <row r="460">
      <c r="A460" s="4" t="inlineStr">
        <is>
          <t>Revolving Loans</t>
        </is>
      </c>
      <c r="B460" s="6" t="n">
        <v>0</v>
      </c>
    </row>
    <row r="461">
      <c r="A461" s="4" t="inlineStr">
        <is>
          <t>Revolving Loans Converted to Term Loans</t>
        </is>
      </c>
      <c r="B461" s="6" t="n">
        <v>0</v>
      </c>
    </row>
    <row r="462">
      <c r="A462" s="4" t="inlineStr">
        <is>
          <t>Total loans</t>
        </is>
      </c>
      <c r="B462" s="6" t="n">
        <v>0</v>
      </c>
      <c r="C462" s="6" t="n">
        <v>0</v>
      </c>
    </row>
    <row r="463">
      <c r="A463" s="4" t="inlineStr">
        <is>
          <t>Consumer and other</t>
        </is>
      </c>
    </row>
    <row r="464">
      <c r="A464" s="3" t="inlineStr">
        <is>
          <t>Accounts Notes And Loans Receivable [Line Items]</t>
        </is>
      </c>
    </row>
    <row r="465">
      <c r="A465" s="4" t="inlineStr">
        <is>
          <t>2021</t>
        </is>
      </c>
      <c r="B465" s="6" t="n">
        <v>25372</v>
      </c>
    </row>
    <row r="466">
      <c r="A466" s="4" t="inlineStr">
        <is>
          <t>2020</t>
        </is>
      </c>
      <c r="B466" s="6" t="n">
        <v>2952</v>
      </c>
    </row>
    <row r="467">
      <c r="A467" s="4" t="inlineStr">
        <is>
          <t>2019</t>
        </is>
      </c>
      <c r="B467" s="6" t="n">
        <v>1644</v>
      </c>
    </row>
    <row r="468">
      <c r="A468" s="4" t="inlineStr">
        <is>
          <t>2018</t>
        </is>
      </c>
      <c r="B468" s="6" t="n">
        <v>852</v>
      </c>
    </row>
    <row r="469">
      <c r="A469" s="4" t="inlineStr">
        <is>
          <t>2017</t>
        </is>
      </c>
      <c r="B469" s="6" t="n">
        <v>361</v>
      </c>
    </row>
    <row r="470">
      <c r="A470" s="4" t="inlineStr">
        <is>
          <t>Prior</t>
        </is>
      </c>
      <c r="B470" s="6" t="n">
        <v>64</v>
      </c>
    </row>
    <row r="471">
      <c r="A471" s="4" t="inlineStr">
        <is>
          <t>Revolving Loans</t>
        </is>
      </c>
      <c r="B471" s="6" t="n">
        <v>3022</v>
      </c>
    </row>
    <row r="472">
      <c r="A472" s="4" t="inlineStr">
        <is>
          <t>Revolving Loans Converted to Term Loans</t>
        </is>
      </c>
      <c r="B472" s="6" t="n">
        <v>0</v>
      </c>
    </row>
    <row r="473">
      <c r="A473" s="4" t="inlineStr">
        <is>
          <t>Total loans</t>
        </is>
      </c>
      <c r="B473" s="6" t="n">
        <v>34267</v>
      </c>
      <c r="C473" s="6" t="n">
        <v>22567</v>
      </c>
    </row>
    <row r="474">
      <c r="A474" s="4" t="inlineStr">
        <is>
          <t>Consumer and other | Pass</t>
        </is>
      </c>
    </row>
    <row r="475">
      <c r="A475" s="3" t="inlineStr">
        <is>
          <t>Accounts Notes And Loans Receivable [Line Items]</t>
        </is>
      </c>
    </row>
    <row r="476">
      <c r="A476" s="4" t="inlineStr">
        <is>
          <t>2021</t>
        </is>
      </c>
      <c r="B476" s="6" t="n">
        <v>25269</v>
      </c>
    </row>
    <row r="477">
      <c r="A477" s="4" t="inlineStr">
        <is>
          <t>2020</t>
        </is>
      </c>
      <c r="B477" s="6" t="n">
        <v>2911</v>
      </c>
    </row>
    <row r="478">
      <c r="A478" s="4" t="inlineStr">
        <is>
          <t>2019</t>
        </is>
      </c>
      <c r="B478" s="6" t="n">
        <v>1283</v>
      </c>
    </row>
    <row r="479">
      <c r="A479" s="4" t="inlineStr">
        <is>
          <t>2018</t>
        </is>
      </c>
      <c r="B479" s="6" t="n">
        <v>838</v>
      </c>
    </row>
    <row r="480">
      <c r="A480" s="4" t="inlineStr">
        <is>
          <t>2017</t>
        </is>
      </c>
      <c r="B480" s="6" t="n">
        <v>361</v>
      </c>
    </row>
    <row r="481">
      <c r="A481" s="4" t="inlineStr">
        <is>
          <t>Prior</t>
        </is>
      </c>
      <c r="B481" s="6" t="n">
        <v>64</v>
      </c>
    </row>
    <row r="482">
      <c r="A482" s="4" t="inlineStr">
        <is>
          <t>Revolving Loans</t>
        </is>
      </c>
      <c r="B482" s="6" t="n">
        <v>2912</v>
      </c>
    </row>
    <row r="483">
      <c r="A483" s="4" t="inlineStr">
        <is>
          <t>Revolving Loans Converted to Term Loans</t>
        </is>
      </c>
      <c r="B483" s="6" t="n">
        <v>0</v>
      </c>
    </row>
    <row r="484">
      <c r="A484" s="4" t="inlineStr">
        <is>
          <t>Total loans</t>
        </is>
      </c>
      <c r="B484" s="6" t="n">
        <v>33638</v>
      </c>
      <c r="C484" s="6" t="n">
        <v>21359</v>
      </c>
    </row>
    <row r="485">
      <c r="A485" s="4" t="inlineStr">
        <is>
          <t>Consumer and other | Watch</t>
        </is>
      </c>
    </row>
    <row r="486">
      <c r="A486" s="3" t="inlineStr">
        <is>
          <t>Accounts Notes And Loans Receivable [Line Items]</t>
        </is>
      </c>
    </row>
    <row r="487">
      <c r="A487" s="4" t="inlineStr">
        <is>
          <t>2021</t>
        </is>
      </c>
      <c r="B487" s="6" t="n">
        <v>103</v>
      </c>
    </row>
    <row r="488">
      <c r="A488" s="4" t="inlineStr">
        <is>
          <t>2020</t>
        </is>
      </c>
      <c r="B488" s="6" t="n">
        <v>40</v>
      </c>
    </row>
    <row r="489">
      <c r="A489" s="4" t="inlineStr">
        <is>
          <t>2019</t>
        </is>
      </c>
      <c r="B489" s="6" t="n">
        <v>169</v>
      </c>
    </row>
    <row r="490">
      <c r="A490" s="4" t="inlineStr">
        <is>
          <t>2018</t>
        </is>
      </c>
      <c r="B490" s="6" t="n">
        <v>0</v>
      </c>
    </row>
    <row r="491">
      <c r="A491" s="4" t="inlineStr">
        <is>
          <t>2017</t>
        </is>
      </c>
      <c r="B491" s="6" t="n">
        <v>0</v>
      </c>
    </row>
    <row r="492">
      <c r="A492" s="4" t="inlineStr">
        <is>
          <t>Prior</t>
        </is>
      </c>
      <c r="B492" s="6" t="n">
        <v>0</v>
      </c>
    </row>
    <row r="493">
      <c r="A493" s="4" t="inlineStr">
        <is>
          <t>Revolving Loans</t>
        </is>
      </c>
      <c r="B493" s="6" t="n">
        <v>69</v>
      </c>
    </row>
    <row r="494">
      <c r="A494" s="4" t="inlineStr">
        <is>
          <t>Revolving Loans Converted to Term Loans</t>
        </is>
      </c>
      <c r="B494" s="6" t="n">
        <v>0</v>
      </c>
    </row>
    <row r="495">
      <c r="A495" s="4" t="inlineStr">
        <is>
          <t>Total loans</t>
        </is>
      </c>
      <c r="B495" s="6" t="n">
        <v>381</v>
      </c>
      <c r="C495" s="6" t="n">
        <v>389</v>
      </c>
    </row>
    <row r="496">
      <c r="A496" s="4" t="inlineStr">
        <is>
          <t>Consumer and other | Special Mention</t>
        </is>
      </c>
    </row>
    <row r="497">
      <c r="A497" s="3" t="inlineStr">
        <is>
          <t>Accounts Notes And Loans Receivable [Line Items]</t>
        </is>
      </c>
    </row>
    <row r="498">
      <c r="A498" s="4" t="inlineStr">
        <is>
          <t>2021</t>
        </is>
      </c>
      <c r="B498" s="6" t="n">
        <v>0</v>
      </c>
    </row>
    <row r="499">
      <c r="A499" s="4" t="inlineStr">
        <is>
          <t>2020</t>
        </is>
      </c>
      <c r="B499" s="6" t="n">
        <v>0</v>
      </c>
    </row>
    <row r="500">
      <c r="A500" s="4" t="inlineStr">
        <is>
          <t>2019</t>
        </is>
      </c>
      <c r="B500" s="6" t="n">
        <v>0</v>
      </c>
    </row>
    <row r="501">
      <c r="A501" s="4" t="inlineStr">
        <is>
          <t>2018</t>
        </is>
      </c>
      <c r="B501" s="6" t="n">
        <v>0</v>
      </c>
    </row>
    <row r="502">
      <c r="A502" s="4" t="inlineStr">
        <is>
          <t>2017</t>
        </is>
      </c>
      <c r="B502" s="6" t="n">
        <v>0</v>
      </c>
    </row>
    <row r="503">
      <c r="A503" s="4" t="inlineStr">
        <is>
          <t>Prior</t>
        </is>
      </c>
      <c r="B503" s="6" t="n">
        <v>0</v>
      </c>
    </row>
    <row r="504">
      <c r="A504" s="4" t="inlineStr">
        <is>
          <t>Revolving Loans</t>
        </is>
      </c>
      <c r="B504" s="6" t="n">
        <v>19</v>
      </c>
    </row>
    <row r="505">
      <c r="A505" s="4" t="inlineStr">
        <is>
          <t>Revolving Loans Converted to Term Loans</t>
        </is>
      </c>
      <c r="B505" s="6" t="n">
        <v>0</v>
      </c>
    </row>
    <row r="506">
      <c r="A506" s="4" t="inlineStr">
        <is>
          <t>Total loans</t>
        </is>
      </c>
      <c r="B506" s="6" t="n">
        <v>19</v>
      </c>
      <c r="C506" s="6" t="n">
        <v>270</v>
      </c>
    </row>
    <row r="507">
      <c r="A507" s="4" t="inlineStr">
        <is>
          <t>Consumer and other | Substandard</t>
        </is>
      </c>
    </row>
    <row r="508">
      <c r="A508" s="3" t="inlineStr">
        <is>
          <t>Accounts Notes And Loans Receivable [Line Items]</t>
        </is>
      </c>
    </row>
    <row r="509">
      <c r="A509" s="4" t="inlineStr">
        <is>
          <t>2021</t>
        </is>
      </c>
      <c r="B509" s="6" t="n">
        <v>0</v>
      </c>
    </row>
    <row r="510">
      <c r="A510" s="4" t="inlineStr">
        <is>
          <t>2020</t>
        </is>
      </c>
      <c r="B510" s="6" t="n">
        <v>1</v>
      </c>
    </row>
    <row r="511">
      <c r="A511" s="4" t="inlineStr">
        <is>
          <t>2019</t>
        </is>
      </c>
      <c r="B511" s="6" t="n">
        <v>192</v>
      </c>
    </row>
    <row r="512">
      <c r="A512" s="4" t="inlineStr">
        <is>
          <t>2018</t>
        </is>
      </c>
      <c r="B512" s="6" t="n">
        <v>14</v>
      </c>
    </row>
    <row r="513">
      <c r="A513" s="4" t="inlineStr">
        <is>
          <t>2017</t>
        </is>
      </c>
      <c r="B513" s="6" t="n">
        <v>0</v>
      </c>
    </row>
    <row r="514">
      <c r="A514" s="4" t="inlineStr">
        <is>
          <t>Prior</t>
        </is>
      </c>
      <c r="B514" s="6" t="n">
        <v>0</v>
      </c>
    </row>
    <row r="515">
      <c r="A515" s="4" t="inlineStr">
        <is>
          <t>Revolving Loans</t>
        </is>
      </c>
      <c r="B515" s="6" t="n">
        <v>22</v>
      </c>
    </row>
    <row r="516">
      <c r="A516" s="4" t="inlineStr">
        <is>
          <t>Revolving Loans Converted to Term Loans</t>
        </is>
      </c>
      <c r="B516" s="6" t="n">
        <v>0</v>
      </c>
    </row>
    <row r="517">
      <c r="A517" s="4" t="inlineStr">
        <is>
          <t>Total loans</t>
        </is>
      </c>
      <c r="B517" s="6" t="n">
        <v>229</v>
      </c>
      <c r="C517" s="6" t="n">
        <v>549</v>
      </c>
    </row>
    <row r="518">
      <c r="A518" s="4" t="inlineStr">
        <is>
          <t>Consumer and other | Doubtful</t>
        </is>
      </c>
    </row>
    <row r="519">
      <c r="A519" s="3" t="inlineStr">
        <is>
          <t>Accounts Notes And Loans Receivable [Line Items]</t>
        </is>
      </c>
    </row>
    <row r="520">
      <c r="A520" s="4" t="inlineStr">
        <is>
          <t>2021</t>
        </is>
      </c>
      <c r="B520" s="6" t="n">
        <v>0</v>
      </c>
    </row>
    <row r="521">
      <c r="A521" s="4" t="inlineStr">
        <is>
          <t>2020</t>
        </is>
      </c>
      <c r="B521" s="6" t="n">
        <v>0</v>
      </c>
    </row>
    <row r="522">
      <c r="A522" s="4" t="inlineStr">
        <is>
          <t>2019</t>
        </is>
      </c>
      <c r="B522" s="6" t="n">
        <v>0</v>
      </c>
    </row>
    <row r="523">
      <c r="A523" s="4" t="inlineStr">
        <is>
          <t>2018</t>
        </is>
      </c>
      <c r="B523" s="6" t="n">
        <v>0</v>
      </c>
    </row>
    <row r="524">
      <c r="A524" s="4" t="inlineStr">
        <is>
          <t>2017</t>
        </is>
      </c>
      <c r="B524" s="6" t="n">
        <v>0</v>
      </c>
    </row>
    <row r="525">
      <c r="A525" s="4" t="inlineStr">
        <is>
          <t>Prior</t>
        </is>
      </c>
      <c r="B525" s="6" t="n">
        <v>0</v>
      </c>
    </row>
    <row r="526">
      <c r="A526" s="4" t="inlineStr">
        <is>
          <t>Revolving Loans</t>
        </is>
      </c>
      <c r="B526" s="6" t="n">
        <v>0</v>
      </c>
    </row>
    <row r="527">
      <c r="A527" s="4" t="inlineStr">
        <is>
          <t>Revolving Loans Converted to Term Loans</t>
        </is>
      </c>
      <c r="B527" s="6" t="n">
        <v>0</v>
      </c>
    </row>
    <row r="528">
      <c r="A528" s="4" t="inlineStr">
        <is>
          <t>Total loans</t>
        </is>
      </c>
      <c r="B528" s="7" t="n">
        <v>0</v>
      </c>
      <c r="C528"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on Loans (Details) - USD ($) $ in Thousands</t>
        </is>
      </c>
      <c r="B1" s="2" t="inlineStr">
        <is>
          <t>12 Months Ended</t>
        </is>
      </c>
    </row>
    <row r="2">
      <c r="B2" s="2" t="inlineStr">
        <is>
          <t>Dec. 31, 2021</t>
        </is>
      </c>
      <c r="C2" s="2" t="inlineStr">
        <is>
          <t>Dec. 31, 2020</t>
        </is>
      </c>
      <c r="D2" s="2" t="inlineStr">
        <is>
          <t>Dec. 31, 2019</t>
        </is>
      </c>
    </row>
    <row r="3">
      <c r="A3" s="3" t="inlineStr">
        <is>
          <t>Allowance for credit losses on loans:</t>
        </is>
      </c>
    </row>
    <row r="4">
      <c r="A4" s="4" t="inlineStr">
        <is>
          <t>Beginning balance</t>
        </is>
      </c>
      <c r="B4" s="7" t="n">
        <v>53173</v>
      </c>
      <c r="C4" s="7" t="n">
        <v>29438</v>
      </c>
      <c r="D4" s="7" t="n">
        <v>26331</v>
      </c>
    </row>
    <row r="5">
      <c r="A5" s="4" t="inlineStr">
        <is>
          <t>Provision for credit losses on loans</t>
        </is>
      </c>
      <c r="B5" s="6" t="n">
        <v>-2923</v>
      </c>
      <c r="C5" s="6" t="n">
        <v>26543</v>
      </c>
      <c r="D5" s="6" t="n">
        <v>5939</v>
      </c>
    </row>
    <row r="6">
      <c r="A6" s="4" t="inlineStr">
        <is>
          <t>Charge-offs</t>
        </is>
      </c>
      <c r="B6" s="6" t="n">
        <v>-2481</v>
      </c>
      <c r="C6" s="6" t="n">
        <v>-8583</v>
      </c>
      <c r="D6" s="6" t="n">
        <v>-3141</v>
      </c>
    </row>
    <row r="7">
      <c r="A7" s="4" t="inlineStr">
        <is>
          <t>Recoveries</t>
        </is>
      </c>
      <c r="B7" s="6" t="n">
        <v>171</v>
      </c>
      <c r="C7" s="6" t="n">
        <v>550</v>
      </c>
      <c r="D7" s="6" t="n">
        <v>309</v>
      </c>
    </row>
    <row r="8">
      <c r="A8" s="4" t="inlineStr">
        <is>
          <t>Net charge-offs</t>
        </is>
      </c>
      <c r="B8" s="6" t="n">
        <v>-2310</v>
      </c>
      <c r="C8" s="6" t="n">
        <v>-8033</v>
      </c>
      <c r="D8" s="6" t="n">
        <v>-2832</v>
      </c>
    </row>
    <row r="9">
      <c r="A9" s="4" t="inlineStr">
        <is>
          <t>Ending balance</t>
        </is>
      </c>
      <c r="B9" s="6" t="n">
        <v>47940</v>
      </c>
      <c r="C9" s="6" t="n">
        <v>53173</v>
      </c>
      <c r="D9" s="6" t="n">
        <v>29438</v>
      </c>
    </row>
    <row r="10">
      <c r="A10" s="4" t="inlineStr">
        <is>
          <t>Cumulative Effect, Period of Adoption, Adjustment</t>
        </is>
      </c>
    </row>
    <row r="11">
      <c r="A11" s="3" t="inlineStr">
        <is>
          <t>Allowance for credit losses on loans:</t>
        </is>
      </c>
    </row>
    <row r="12">
      <c r="A12" s="4" t="inlineStr">
        <is>
          <t>Beginning balance</t>
        </is>
      </c>
      <c r="C12" s="6" t="n">
        <v>5225</v>
      </c>
    </row>
    <row r="13">
      <c r="A13" s="4" t="inlineStr">
        <is>
          <t>Ending balance</t>
        </is>
      </c>
      <c r="D13" s="6" t="n">
        <v>5225</v>
      </c>
    </row>
    <row r="14">
      <c r="A14" s="4" t="inlineStr">
        <is>
          <t>Commercial and industrial</t>
        </is>
      </c>
    </row>
    <row r="15">
      <c r="A15" s="3" t="inlineStr">
        <is>
          <t>Allowance for credit losses on loans:</t>
        </is>
      </c>
    </row>
    <row r="16">
      <c r="A16" s="4" t="inlineStr">
        <is>
          <t>Beginning balance</t>
        </is>
      </c>
      <c r="B16" s="6" t="n">
        <v>17738</v>
      </c>
      <c r="C16" s="6" t="n">
        <v>8818</v>
      </c>
      <c r="D16" s="6" t="n">
        <v>8351</v>
      </c>
    </row>
    <row r="17">
      <c r="A17" s="4" t="inlineStr">
        <is>
          <t>Provision for credit losses on loans</t>
        </is>
      </c>
      <c r="B17" s="6" t="n">
        <v>306</v>
      </c>
      <c r="C17" s="6" t="n">
        <v>4363</v>
      </c>
      <c r="D17" s="6" t="n">
        <v>2881</v>
      </c>
    </row>
    <row r="18">
      <c r="A18" s="4" t="inlineStr">
        <is>
          <t>Charge-offs</t>
        </is>
      </c>
      <c r="B18" s="6" t="n">
        <v>-1579</v>
      </c>
      <c r="C18" s="6" t="n">
        <v>-2938</v>
      </c>
      <c r="D18" s="6" t="n">
        <v>-2688</v>
      </c>
    </row>
    <row r="19">
      <c r="A19" s="4" t="inlineStr">
        <is>
          <t>Recoveries</t>
        </is>
      </c>
      <c r="B19" s="6" t="n">
        <v>164</v>
      </c>
      <c r="C19" s="6" t="n">
        <v>473</v>
      </c>
      <c r="D19" s="6" t="n">
        <v>274</v>
      </c>
    </row>
    <row r="20">
      <c r="A20" s="4" t="inlineStr">
        <is>
          <t>Net charge-offs</t>
        </is>
      </c>
      <c r="B20" s="6" t="n">
        <v>-1415</v>
      </c>
      <c r="C20" s="6" t="n">
        <v>-2465</v>
      </c>
      <c r="D20" s="6" t="n">
        <v>-2414</v>
      </c>
    </row>
    <row r="21">
      <c r="A21" s="4" t="inlineStr">
        <is>
          <t>Ending balance</t>
        </is>
      </c>
      <c r="B21" s="6" t="n">
        <v>16629</v>
      </c>
      <c r="C21" s="6" t="n">
        <v>17738</v>
      </c>
      <c r="D21" s="6" t="n">
        <v>8818</v>
      </c>
    </row>
    <row r="22">
      <c r="A22" s="4" t="inlineStr">
        <is>
          <t>Commercial and industrial | Cumulative Effect, Period of Adoption, Adjustment</t>
        </is>
      </c>
    </row>
    <row r="23">
      <c r="A23" s="3" t="inlineStr">
        <is>
          <t>Allowance for credit losses on loans:</t>
        </is>
      </c>
    </row>
    <row r="24">
      <c r="A24" s="4" t="inlineStr">
        <is>
          <t>Beginning balance</t>
        </is>
      </c>
      <c r="C24" s="6" t="n">
        <v>7022</v>
      </c>
    </row>
    <row r="25">
      <c r="A25" s="4" t="inlineStr">
        <is>
          <t>Ending balance</t>
        </is>
      </c>
      <c r="D25" s="6" t="n">
        <v>7022</v>
      </c>
    </row>
    <row r="26">
      <c r="A26" s="4" t="inlineStr">
        <is>
          <t>Paycheck Protection Program (PPP)</t>
        </is>
      </c>
    </row>
    <row r="27">
      <c r="A27" s="3" t="inlineStr">
        <is>
          <t>Allowance for credit losses on loans:</t>
        </is>
      </c>
    </row>
    <row r="28">
      <c r="A28" s="4" t="inlineStr">
        <is>
          <t>Beginning balance</t>
        </is>
      </c>
      <c r="B28" s="6" t="n">
        <v>0</v>
      </c>
      <c r="C28" s="6" t="n">
        <v>0</v>
      </c>
      <c r="D28" s="6" t="n">
        <v>0</v>
      </c>
    </row>
    <row r="29">
      <c r="A29" s="4" t="inlineStr">
        <is>
          <t>Provision for credit losses on loans</t>
        </is>
      </c>
      <c r="B29" s="6" t="n">
        <v>0</v>
      </c>
      <c r="C29" s="6" t="n">
        <v>0</v>
      </c>
      <c r="D29" s="6" t="n">
        <v>0</v>
      </c>
    </row>
    <row r="30">
      <c r="A30" s="4" t="inlineStr">
        <is>
          <t>Charge-offs</t>
        </is>
      </c>
      <c r="B30" s="6" t="n">
        <v>0</v>
      </c>
      <c r="C30" s="6" t="n">
        <v>0</v>
      </c>
      <c r="D30" s="6" t="n">
        <v>0</v>
      </c>
    </row>
    <row r="31">
      <c r="A31" s="4" t="inlineStr">
        <is>
          <t>Recoveries</t>
        </is>
      </c>
      <c r="B31" s="6" t="n">
        <v>0</v>
      </c>
      <c r="C31" s="6" t="n">
        <v>0</v>
      </c>
      <c r="D31" s="6" t="n">
        <v>0</v>
      </c>
    </row>
    <row r="32">
      <c r="A32" s="4" t="inlineStr">
        <is>
          <t>Net charge-offs</t>
        </is>
      </c>
      <c r="B32" s="6" t="n">
        <v>0</v>
      </c>
      <c r="C32" s="6" t="n">
        <v>0</v>
      </c>
      <c r="D32" s="6" t="n">
        <v>0</v>
      </c>
    </row>
    <row r="33">
      <c r="A33" s="4" t="inlineStr">
        <is>
          <t>Ending balance</t>
        </is>
      </c>
      <c r="B33" s="6" t="n">
        <v>0</v>
      </c>
      <c r="C33" s="6" t="n">
        <v>0</v>
      </c>
      <c r="D33" s="6" t="n">
        <v>0</v>
      </c>
    </row>
    <row r="34">
      <c r="A34" s="4" t="inlineStr">
        <is>
          <t>Paycheck Protection Program (PPP) | Cumulative Effect, Period of Adoption, Adjustment</t>
        </is>
      </c>
    </row>
    <row r="35">
      <c r="A35" s="3" t="inlineStr">
        <is>
          <t>Allowance for credit losses on loans:</t>
        </is>
      </c>
    </row>
    <row r="36">
      <c r="A36" s="4" t="inlineStr">
        <is>
          <t>Beginning balance</t>
        </is>
      </c>
      <c r="C36" s="6" t="n">
        <v>0</v>
      </c>
    </row>
    <row r="37">
      <c r="A37" s="4" t="inlineStr">
        <is>
          <t>Ending balance</t>
        </is>
      </c>
      <c r="D37" s="6" t="n">
        <v>0</v>
      </c>
    </row>
    <row r="38">
      <c r="A38" s="4" t="inlineStr">
        <is>
          <t>Real estate | Commercial real estate (including multi-family residential)</t>
        </is>
      </c>
    </row>
    <row r="39">
      <c r="A39" s="3" t="inlineStr">
        <is>
          <t>Allowance for credit losses on loans:</t>
        </is>
      </c>
    </row>
    <row r="40">
      <c r="A40" s="4" t="inlineStr">
        <is>
          <t>Beginning balance</t>
        </is>
      </c>
      <c r="B40" s="6" t="n">
        <v>23934</v>
      </c>
      <c r="C40" s="6" t="n">
        <v>11170</v>
      </c>
      <c r="D40" s="6" t="n">
        <v>11901</v>
      </c>
    </row>
    <row r="41">
      <c r="A41" s="4" t="inlineStr">
        <is>
          <t>Provision for credit losses on loans</t>
        </is>
      </c>
      <c r="B41" s="6" t="n">
        <v>66</v>
      </c>
      <c r="C41" s="6" t="n">
        <v>20417</v>
      </c>
      <c r="D41" s="6" t="n">
        <v>-654</v>
      </c>
    </row>
    <row r="42">
      <c r="A42" s="4" t="inlineStr">
        <is>
          <t>Charge-offs</t>
        </is>
      </c>
      <c r="B42" s="6" t="n">
        <v>-857</v>
      </c>
      <c r="C42" s="6" t="n">
        <v>-2562</v>
      </c>
      <c r="D42" s="6" t="n">
        <v>-80</v>
      </c>
    </row>
    <row r="43">
      <c r="A43" s="4" t="inlineStr">
        <is>
          <t>Recoveries</t>
        </is>
      </c>
      <c r="B43" s="6" t="n">
        <v>0</v>
      </c>
      <c r="C43" s="6" t="n">
        <v>72</v>
      </c>
      <c r="D43" s="6" t="n">
        <v>3</v>
      </c>
    </row>
    <row r="44">
      <c r="A44" s="4" t="inlineStr">
        <is>
          <t>Net charge-offs</t>
        </is>
      </c>
      <c r="B44" s="6" t="n">
        <v>-857</v>
      </c>
      <c r="C44" s="6" t="n">
        <v>-2490</v>
      </c>
      <c r="D44" s="6" t="n">
        <v>-77</v>
      </c>
    </row>
    <row r="45">
      <c r="A45" s="4" t="inlineStr">
        <is>
          <t>Ending balance</t>
        </is>
      </c>
      <c r="B45" s="6" t="n">
        <v>23143</v>
      </c>
      <c r="C45" s="6" t="n">
        <v>23934</v>
      </c>
      <c r="D45" s="6" t="n">
        <v>11170</v>
      </c>
    </row>
    <row r="46">
      <c r="A46" s="4" t="inlineStr">
        <is>
          <t>Real estate | Commercial real estate (including multi-family residential) | Cumulative Effect, Period of Adoption, Adjustment</t>
        </is>
      </c>
    </row>
    <row r="47">
      <c r="A47" s="3" t="inlineStr">
        <is>
          <t>Allowance for credit losses on loans:</t>
        </is>
      </c>
    </row>
    <row r="48">
      <c r="A48" s="4" t="inlineStr">
        <is>
          <t>Beginning balance</t>
        </is>
      </c>
      <c r="C48" s="6" t="n">
        <v>-5163</v>
      </c>
    </row>
    <row r="49">
      <c r="A49" s="4" t="inlineStr">
        <is>
          <t>Ending balance</t>
        </is>
      </c>
      <c r="D49" s="6" t="n">
        <v>-5163</v>
      </c>
    </row>
    <row r="50">
      <c r="A50" s="4" t="inlineStr">
        <is>
          <t>Real estate | Commercial real estate construction and land development</t>
        </is>
      </c>
    </row>
    <row r="51">
      <c r="A51" s="3" t="inlineStr">
        <is>
          <t>Allowance for credit losses on loans:</t>
        </is>
      </c>
    </row>
    <row r="52">
      <c r="A52" s="4" t="inlineStr">
        <is>
          <t>Beginning balance</t>
        </is>
      </c>
      <c r="B52" s="6" t="n">
        <v>6939</v>
      </c>
      <c r="C52" s="6" t="n">
        <v>4421</v>
      </c>
      <c r="D52" s="6" t="n">
        <v>2724</v>
      </c>
    </row>
    <row r="53">
      <c r="A53" s="4" t="inlineStr">
        <is>
          <t>Provision for credit losses on loans</t>
        </is>
      </c>
      <c r="B53" s="6" t="n">
        <v>-676</v>
      </c>
      <c r="C53" s="6" t="n">
        <v>3461</v>
      </c>
      <c r="D53" s="6" t="n">
        <v>1741</v>
      </c>
    </row>
    <row r="54">
      <c r="A54" s="4" t="inlineStr">
        <is>
          <t>Charge-offs</t>
        </is>
      </c>
      <c r="B54" s="6" t="n">
        <v>0</v>
      </c>
      <c r="C54" s="6" t="n">
        <v>-2573</v>
      </c>
      <c r="D54" s="6" t="n">
        <v>-44</v>
      </c>
    </row>
    <row r="55">
      <c r="A55" s="4" t="inlineStr">
        <is>
          <t>Recoveries</t>
        </is>
      </c>
      <c r="B55" s="6" t="n">
        <v>0</v>
      </c>
      <c r="C55" s="6" t="n">
        <v>0</v>
      </c>
      <c r="D55" s="6" t="n">
        <v>0</v>
      </c>
    </row>
    <row r="56">
      <c r="A56" s="4" t="inlineStr">
        <is>
          <t>Net charge-offs</t>
        </is>
      </c>
      <c r="B56" s="6" t="n">
        <v>0</v>
      </c>
      <c r="C56" s="6" t="n">
        <v>-2573</v>
      </c>
      <c r="D56" s="6" t="n">
        <v>-44</v>
      </c>
    </row>
    <row r="57">
      <c r="A57" s="4" t="inlineStr">
        <is>
          <t>Ending balance</t>
        </is>
      </c>
      <c r="B57" s="6" t="n">
        <v>6263</v>
      </c>
      <c r="C57" s="6" t="n">
        <v>6939</v>
      </c>
      <c r="D57" s="6" t="n">
        <v>4421</v>
      </c>
    </row>
    <row r="58">
      <c r="A58" s="4" t="inlineStr">
        <is>
          <t>Real estate | Commercial real estate construction and land development | Cumulative Effect, Period of Adoption, Adjustment</t>
        </is>
      </c>
    </row>
    <row r="59">
      <c r="A59" s="3" t="inlineStr">
        <is>
          <t>Allowance for credit losses on loans:</t>
        </is>
      </c>
    </row>
    <row r="60">
      <c r="A60" s="4" t="inlineStr">
        <is>
          <t>Beginning balance</t>
        </is>
      </c>
      <c r="C60" s="6" t="n">
        <v>1630</v>
      </c>
    </row>
    <row r="61">
      <c r="A61" s="4" t="inlineStr">
        <is>
          <t>Ending balance</t>
        </is>
      </c>
      <c r="D61" s="6" t="n">
        <v>1630</v>
      </c>
    </row>
    <row r="62">
      <c r="A62" s="4" t="inlineStr">
        <is>
          <t>Real estate | 1-4 family residential (including home equity)</t>
        </is>
      </c>
    </row>
    <row r="63">
      <c r="A63" s="3" t="inlineStr">
        <is>
          <t>Allowance for credit losses on loans:</t>
        </is>
      </c>
    </row>
    <row r="64">
      <c r="A64" s="4" t="inlineStr">
        <is>
          <t>Beginning balance</t>
        </is>
      </c>
      <c r="B64" s="6" t="n">
        <v>3279</v>
      </c>
      <c r="C64" s="6" t="n">
        <v>3852</v>
      </c>
      <c r="D64" s="6" t="n">
        <v>2242</v>
      </c>
    </row>
    <row r="65">
      <c r="A65" s="4" t="inlineStr">
        <is>
          <t>Provision for credit losses on loans</t>
        </is>
      </c>
      <c r="B65" s="6" t="n">
        <v>-2411</v>
      </c>
      <c r="C65" s="6" t="n">
        <v>-1822</v>
      </c>
      <c r="D65" s="6" t="n">
        <v>1905</v>
      </c>
    </row>
    <row r="66">
      <c r="A66" s="4" t="inlineStr">
        <is>
          <t>Charge-offs</t>
        </is>
      </c>
      <c r="B66" s="6" t="n">
        <v>-21</v>
      </c>
      <c r="C66" s="6" t="n">
        <v>-351</v>
      </c>
      <c r="D66" s="6" t="n">
        <v>-295</v>
      </c>
    </row>
    <row r="67">
      <c r="A67" s="4" t="inlineStr">
        <is>
          <t>Recoveries</t>
        </is>
      </c>
      <c r="B67" s="6" t="n">
        <v>0</v>
      </c>
      <c r="C67" s="6" t="n">
        <v>0</v>
      </c>
      <c r="D67" s="6" t="n">
        <v>0</v>
      </c>
    </row>
    <row r="68">
      <c r="A68" s="4" t="inlineStr">
        <is>
          <t>Net charge-offs</t>
        </is>
      </c>
      <c r="B68" s="6" t="n">
        <v>-21</v>
      </c>
      <c r="C68" s="6" t="n">
        <v>-351</v>
      </c>
      <c r="D68" s="6" t="n">
        <v>-295</v>
      </c>
    </row>
    <row r="69">
      <c r="A69" s="4" t="inlineStr">
        <is>
          <t>Ending balance</t>
        </is>
      </c>
      <c r="B69" s="6" t="n">
        <v>847</v>
      </c>
      <c r="C69" s="6" t="n">
        <v>3279</v>
      </c>
      <c r="D69" s="6" t="n">
        <v>3852</v>
      </c>
    </row>
    <row r="70">
      <c r="A70" s="4" t="inlineStr">
        <is>
          <t>Real estate | 1-4 family residential (including home equity) | Cumulative Effect, Period of Adoption, Adjustment</t>
        </is>
      </c>
    </row>
    <row r="71">
      <c r="A71" s="3" t="inlineStr">
        <is>
          <t>Allowance for credit losses on loans:</t>
        </is>
      </c>
    </row>
    <row r="72">
      <c r="A72" s="4" t="inlineStr">
        <is>
          <t>Beginning balance</t>
        </is>
      </c>
      <c r="C72" s="6" t="n">
        <v>1600</v>
      </c>
    </row>
    <row r="73">
      <c r="A73" s="4" t="inlineStr">
        <is>
          <t>Ending balance</t>
        </is>
      </c>
      <c r="D73" s="6" t="n">
        <v>1600</v>
      </c>
    </row>
    <row r="74">
      <c r="A74" s="4" t="inlineStr">
        <is>
          <t>Real estate | Residential construction</t>
        </is>
      </c>
    </row>
    <row r="75">
      <c r="A75" s="3" t="inlineStr">
        <is>
          <t>Allowance for credit losses on loans:</t>
        </is>
      </c>
    </row>
    <row r="76">
      <c r="A76" s="4" t="inlineStr">
        <is>
          <t>Beginning balance</t>
        </is>
      </c>
      <c r="B76" s="6" t="n">
        <v>870</v>
      </c>
      <c r="C76" s="6" t="n">
        <v>1057</v>
      </c>
      <c r="D76" s="6" t="n">
        <v>1040</v>
      </c>
    </row>
    <row r="77">
      <c r="A77" s="4" t="inlineStr">
        <is>
          <t>Provision for credit losses on loans</t>
        </is>
      </c>
      <c r="B77" s="6" t="n">
        <v>105</v>
      </c>
      <c r="C77" s="6" t="n">
        <v>-186</v>
      </c>
      <c r="D77" s="6" t="n">
        <v>17</v>
      </c>
    </row>
    <row r="78">
      <c r="A78" s="4" t="inlineStr">
        <is>
          <t>Charge-offs</t>
        </is>
      </c>
      <c r="B78" s="6" t="n">
        <v>0</v>
      </c>
      <c r="C78" s="6" t="n">
        <v>0</v>
      </c>
      <c r="D78" s="6" t="n">
        <v>0</v>
      </c>
    </row>
    <row r="79">
      <c r="A79" s="4" t="inlineStr">
        <is>
          <t>Recoveries</t>
        </is>
      </c>
      <c r="B79" s="6" t="n">
        <v>0</v>
      </c>
      <c r="C79" s="6" t="n">
        <v>0</v>
      </c>
      <c r="D79" s="6" t="n">
        <v>0</v>
      </c>
    </row>
    <row r="80">
      <c r="A80" s="4" t="inlineStr">
        <is>
          <t>Net charge-offs</t>
        </is>
      </c>
      <c r="B80" s="6" t="n">
        <v>0</v>
      </c>
      <c r="C80" s="6" t="n">
        <v>0</v>
      </c>
      <c r="D80" s="6" t="n">
        <v>0</v>
      </c>
    </row>
    <row r="81">
      <c r="A81" s="4" t="inlineStr">
        <is>
          <t>Ending balance</t>
        </is>
      </c>
      <c r="B81" s="6" t="n">
        <v>975</v>
      </c>
      <c r="C81" s="6" t="n">
        <v>870</v>
      </c>
      <c r="D81" s="6" t="n">
        <v>1057</v>
      </c>
    </row>
    <row r="82">
      <c r="A82" s="4" t="inlineStr">
        <is>
          <t>Real estate | Residential construction | Cumulative Effect, Period of Adoption, Adjustment</t>
        </is>
      </c>
    </row>
    <row r="83">
      <c r="A83" s="3" t="inlineStr">
        <is>
          <t>Allowance for credit losses on loans:</t>
        </is>
      </c>
    </row>
    <row r="84">
      <c r="A84" s="4" t="inlineStr">
        <is>
          <t>Beginning balance</t>
        </is>
      </c>
      <c r="C84" s="6" t="n">
        <v>-1</v>
      </c>
    </row>
    <row r="85">
      <c r="A85" s="4" t="inlineStr">
        <is>
          <t>Ending balance</t>
        </is>
      </c>
      <c r="D85" s="6" t="n">
        <v>-1</v>
      </c>
    </row>
    <row r="86">
      <c r="A86" s="4" t="inlineStr">
        <is>
          <t>Consumer and other</t>
        </is>
      </c>
    </row>
    <row r="87">
      <c r="A87" s="3" t="inlineStr">
        <is>
          <t>Allowance for credit losses on loans:</t>
        </is>
      </c>
    </row>
    <row r="88">
      <c r="A88" s="4" t="inlineStr">
        <is>
          <t>Beginning balance</t>
        </is>
      </c>
      <c r="B88" s="6" t="n">
        <v>413</v>
      </c>
      <c r="C88" s="6" t="n">
        <v>120</v>
      </c>
      <c r="D88" s="6" t="n">
        <v>73</v>
      </c>
    </row>
    <row r="89">
      <c r="A89" s="4" t="inlineStr">
        <is>
          <t>Provision for credit losses on loans</t>
        </is>
      </c>
      <c r="B89" s="6" t="n">
        <v>-313</v>
      </c>
      <c r="C89" s="6" t="n">
        <v>310</v>
      </c>
      <c r="D89" s="6" t="n">
        <v>49</v>
      </c>
    </row>
    <row r="90">
      <c r="A90" s="4" t="inlineStr">
        <is>
          <t>Charge-offs</t>
        </is>
      </c>
      <c r="B90" s="6" t="n">
        <v>-24</v>
      </c>
      <c r="C90" s="6" t="n">
        <v>-159</v>
      </c>
      <c r="D90" s="6" t="n">
        <v>-34</v>
      </c>
    </row>
    <row r="91">
      <c r="A91" s="4" t="inlineStr">
        <is>
          <t>Recoveries</t>
        </is>
      </c>
      <c r="B91" s="6" t="n">
        <v>7</v>
      </c>
      <c r="C91" s="6" t="n">
        <v>5</v>
      </c>
      <c r="D91" s="6" t="n">
        <v>32</v>
      </c>
    </row>
    <row r="92">
      <c r="A92" s="4" t="inlineStr">
        <is>
          <t>Net charge-offs</t>
        </is>
      </c>
      <c r="B92" s="6" t="n">
        <v>-17</v>
      </c>
      <c r="C92" s="6" t="n">
        <v>-154</v>
      </c>
      <c r="D92" s="6" t="n">
        <v>-2</v>
      </c>
    </row>
    <row r="93">
      <c r="A93" s="4" t="inlineStr">
        <is>
          <t>Ending balance</t>
        </is>
      </c>
      <c r="B93" s="7" t="n">
        <v>83</v>
      </c>
      <c r="C93" s="6" t="n">
        <v>413</v>
      </c>
      <c r="D93" s="6" t="n">
        <v>120</v>
      </c>
    </row>
    <row r="94">
      <c r="A94" s="4" t="inlineStr">
        <is>
          <t>Consumer and other | Cumulative Effect, Period of Adoption, Adjustment</t>
        </is>
      </c>
    </row>
    <row r="95">
      <c r="A95" s="3" t="inlineStr">
        <is>
          <t>Allowance for credit losses on loans:</t>
        </is>
      </c>
    </row>
    <row r="96">
      <c r="A96" s="4" t="inlineStr">
        <is>
          <t>Beginning balance</t>
        </is>
      </c>
      <c r="C96" s="7" t="n">
        <v>137</v>
      </c>
    </row>
    <row r="97">
      <c r="A97" s="4" t="inlineStr">
        <is>
          <t>Ending balance</t>
        </is>
      </c>
      <c r="D97" s="7" t="n">
        <v>1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ctivity in Allowance for Credit Losses on Unfunded Commitments (Details) - USD ($) $ in Thousands</t>
        </is>
      </c>
      <c r="B1" s="2" t="inlineStr">
        <is>
          <t>12 Months Ended</t>
        </is>
      </c>
    </row>
    <row r="2">
      <c r="B2" s="2" t="inlineStr">
        <is>
          <t>Dec. 31, 2021</t>
        </is>
      </c>
      <c r="C2" s="2" t="inlineStr">
        <is>
          <t>Dec. 31, 2020</t>
        </is>
      </c>
    </row>
    <row r="3">
      <c r="A3" s="3" t="inlineStr">
        <is>
          <t>Off-Balance Sheet, Credit Loss, Liability [Roll Forward]</t>
        </is>
      </c>
    </row>
    <row r="4">
      <c r="A4" s="4" t="inlineStr">
        <is>
          <t>Balance at end of period on December 31, 2020</t>
        </is>
      </c>
      <c r="B4" s="7" t="n">
        <v>4697</v>
      </c>
      <c r="C4" s="7" t="n">
        <v>3866</v>
      </c>
    </row>
    <row r="5">
      <c r="A5" s="4" t="inlineStr">
        <is>
          <t>Provision for credit losses on unfunded commitments</t>
        </is>
      </c>
      <c r="B5" s="6" t="n">
        <v>601</v>
      </c>
      <c r="C5" s="6" t="n">
        <v>831</v>
      </c>
    </row>
    <row r="6">
      <c r="A6" s="4" t="inlineStr">
        <is>
          <t>Balance at end of period on December 31, 2021</t>
        </is>
      </c>
      <c r="B6" s="7" t="n">
        <v>5298</v>
      </c>
      <c r="C6" s="7" t="n">
        <v>46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 Dependent Loans Individually Evaluated to Determine Expected Credit Losses (Details) - USD ($) $ in Thousands</t>
        </is>
      </c>
      <c r="B1" s="2" t="inlineStr">
        <is>
          <t>Dec. 31, 2021</t>
        </is>
      </c>
      <c r="C1" s="2" t="inlineStr">
        <is>
          <t>Dec. 31, 2020</t>
        </is>
      </c>
    </row>
    <row r="2">
      <c r="A2" s="3" t="inlineStr">
        <is>
          <t>Financing Receivable Allowance For Credit Losses [Line Items]</t>
        </is>
      </c>
    </row>
    <row r="3">
      <c r="A3" s="4" t="inlineStr">
        <is>
          <t>Amortized cost basis of collateral dependent loans</t>
        </is>
      </c>
      <c r="B3" s="7" t="n">
        <v>16568</v>
      </c>
      <c r="C3" s="7" t="n">
        <v>8683</v>
      </c>
    </row>
    <row r="4">
      <c r="A4" s="4" t="inlineStr">
        <is>
          <t>Real Estate</t>
        </is>
      </c>
    </row>
    <row r="5">
      <c r="A5" s="3" t="inlineStr">
        <is>
          <t>Financing Receivable Allowance For Credit Losses [Line Items]</t>
        </is>
      </c>
    </row>
    <row r="6">
      <c r="A6" s="4" t="inlineStr">
        <is>
          <t>Amortized cost basis of collateral dependent loans</t>
        </is>
      </c>
      <c r="B6" s="6" t="n">
        <v>10242</v>
      </c>
      <c r="C6" s="6" t="n">
        <v>3526</v>
      </c>
    </row>
    <row r="7">
      <c r="A7" s="4" t="inlineStr">
        <is>
          <t>Business Assets</t>
        </is>
      </c>
    </row>
    <row r="8">
      <c r="A8" s="3" t="inlineStr">
        <is>
          <t>Financing Receivable Allowance For Credit Losses [Line Items]</t>
        </is>
      </c>
    </row>
    <row r="9">
      <c r="A9" s="4" t="inlineStr">
        <is>
          <t>Amortized cost basis of collateral dependent loans</t>
        </is>
      </c>
      <c r="B9" s="6" t="n">
        <v>6168</v>
      </c>
      <c r="C9" s="6" t="n">
        <v>5157</v>
      </c>
    </row>
    <row r="10">
      <c r="A10" s="4" t="inlineStr">
        <is>
          <t>Other</t>
        </is>
      </c>
    </row>
    <row r="11">
      <c r="A11" s="3" t="inlineStr">
        <is>
          <t>Financing Receivable Allowance For Credit Losses [Line Items]</t>
        </is>
      </c>
    </row>
    <row r="12">
      <c r="A12" s="4" t="inlineStr">
        <is>
          <t>Amortized cost basis of collateral dependent loans</t>
        </is>
      </c>
      <c r="B12" s="6" t="n">
        <v>158</v>
      </c>
      <c r="C12" s="6" t="n">
        <v>0</v>
      </c>
    </row>
    <row r="13">
      <c r="A13" s="4" t="inlineStr">
        <is>
          <t>Commercial and industrial</t>
        </is>
      </c>
    </row>
    <row r="14">
      <c r="A14" s="3" t="inlineStr">
        <is>
          <t>Financing Receivable Allowance For Credit Losses [Line Items]</t>
        </is>
      </c>
    </row>
    <row r="15">
      <c r="A15" s="4" t="inlineStr">
        <is>
          <t>Amortized cost basis of collateral dependent loans</t>
        </is>
      </c>
      <c r="B15" s="6" t="n">
        <v>6168</v>
      </c>
      <c r="C15" s="6" t="n">
        <v>5157</v>
      </c>
    </row>
    <row r="16">
      <c r="A16" s="4" t="inlineStr">
        <is>
          <t>Commercial and industrial | Real Estate</t>
        </is>
      </c>
    </row>
    <row r="17">
      <c r="A17" s="3" t="inlineStr">
        <is>
          <t>Financing Receivable Allowance For Credit Losses [Line Items]</t>
        </is>
      </c>
    </row>
    <row r="18">
      <c r="A18" s="4" t="inlineStr">
        <is>
          <t>Amortized cost basis of collateral dependent loans</t>
        </is>
      </c>
      <c r="B18" s="6" t="n">
        <v>0</v>
      </c>
      <c r="C18" s="6" t="n">
        <v>0</v>
      </c>
    </row>
    <row r="19">
      <c r="A19" s="4" t="inlineStr">
        <is>
          <t>Commercial and industrial | Business Assets</t>
        </is>
      </c>
    </row>
    <row r="20">
      <c r="A20" s="3" t="inlineStr">
        <is>
          <t>Financing Receivable Allowance For Credit Losses [Line Items]</t>
        </is>
      </c>
    </row>
    <row r="21">
      <c r="A21" s="4" t="inlineStr">
        <is>
          <t>Amortized cost basis of collateral dependent loans</t>
        </is>
      </c>
      <c r="B21" s="6" t="n">
        <v>6168</v>
      </c>
      <c r="C21" s="6" t="n">
        <v>5157</v>
      </c>
    </row>
    <row r="22">
      <c r="A22" s="4" t="inlineStr">
        <is>
          <t>Commercial and industrial | Other</t>
        </is>
      </c>
    </row>
    <row r="23">
      <c r="A23" s="3" t="inlineStr">
        <is>
          <t>Financing Receivable Allowance For Credit Losses [Line Items]</t>
        </is>
      </c>
    </row>
    <row r="24">
      <c r="A24" s="4" t="inlineStr">
        <is>
          <t>Amortized cost basis of collateral dependent loans</t>
        </is>
      </c>
      <c r="B24" s="6" t="n">
        <v>0</v>
      </c>
      <c r="C24" s="6" t="n">
        <v>0</v>
      </c>
    </row>
    <row r="25">
      <c r="A25" s="4" t="inlineStr">
        <is>
          <t>Paycheck Protection Program (PPP)</t>
        </is>
      </c>
    </row>
    <row r="26">
      <c r="A26" s="3" t="inlineStr">
        <is>
          <t>Financing Receivable Allowance For Credit Losses [Line Items]</t>
        </is>
      </c>
    </row>
    <row r="27">
      <c r="A27" s="4" t="inlineStr">
        <is>
          <t>Amortized cost basis of collateral dependent loans</t>
        </is>
      </c>
      <c r="B27" s="6" t="n">
        <v>0</v>
      </c>
      <c r="C27" s="6" t="n">
        <v>0</v>
      </c>
    </row>
    <row r="28">
      <c r="A28" s="4" t="inlineStr">
        <is>
          <t>Paycheck Protection Program (PPP) | Real Estate</t>
        </is>
      </c>
    </row>
    <row r="29">
      <c r="A29" s="3" t="inlineStr">
        <is>
          <t>Financing Receivable Allowance For Credit Losses [Line Items]</t>
        </is>
      </c>
    </row>
    <row r="30">
      <c r="A30" s="4" t="inlineStr">
        <is>
          <t>Amortized cost basis of collateral dependent loans</t>
        </is>
      </c>
      <c r="B30" s="6" t="n">
        <v>0</v>
      </c>
      <c r="C30" s="6" t="n">
        <v>0</v>
      </c>
    </row>
    <row r="31">
      <c r="A31" s="4" t="inlineStr">
        <is>
          <t>Paycheck Protection Program (PPP) | Business Assets</t>
        </is>
      </c>
    </row>
    <row r="32">
      <c r="A32" s="3" t="inlineStr">
        <is>
          <t>Financing Receivable Allowance For Credit Losses [Line Items]</t>
        </is>
      </c>
    </row>
    <row r="33">
      <c r="A33" s="4" t="inlineStr">
        <is>
          <t>Amortized cost basis of collateral dependent loans</t>
        </is>
      </c>
      <c r="B33" s="6" t="n">
        <v>0</v>
      </c>
      <c r="C33" s="6" t="n">
        <v>0</v>
      </c>
    </row>
    <row r="34">
      <c r="A34" s="4" t="inlineStr">
        <is>
          <t>Paycheck Protection Program (PPP) | Other</t>
        </is>
      </c>
    </row>
    <row r="35">
      <c r="A35" s="3" t="inlineStr">
        <is>
          <t>Financing Receivable Allowance For Credit Losses [Line Items]</t>
        </is>
      </c>
    </row>
    <row r="36">
      <c r="A36" s="4" t="inlineStr">
        <is>
          <t>Amortized cost basis of collateral dependent loans</t>
        </is>
      </c>
      <c r="B36" s="6" t="n">
        <v>0</v>
      </c>
      <c r="C36" s="6" t="n">
        <v>0</v>
      </c>
    </row>
    <row r="37">
      <c r="A37" s="4" t="inlineStr">
        <is>
          <t>Real estate | Commercial real estate (including multi-family residential)</t>
        </is>
      </c>
    </row>
    <row r="38">
      <c r="A38" s="3" t="inlineStr">
        <is>
          <t>Financing Receivable Allowance For Credit Losses [Line Items]</t>
        </is>
      </c>
    </row>
    <row r="39">
      <c r="A39" s="4" t="inlineStr">
        <is>
          <t>Amortized cost basis of collateral dependent loans</t>
        </is>
      </c>
      <c r="B39" s="6" t="n">
        <v>5494</v>
      </c>
      <c r="C39" s="6" t="n">
        <v>425</v>
      </c>
    </row>
    <row r="40">
      <c r="A40" s="4" t="inlineStr">
        <is>
          <t>Real estate | Commercial real estate (including multi-family residential) | Real Estate</t>
        </is>
      </c>
    </row>
    <row r="41">
      <c r="A41" s="3" t="inlineStr">
        <is>
          <t>Financing Receivable Allowance For Credit Losses [Line Items]</t>
        </is>
      </c>
    </row>
    <row r="42">
      <c r="A42" s="4" t="inlineStr">
        <is>
          <t>Amortized cost basis of collateral dependent loans</t>
        </is>
      </c>
      <c r="B42" s="6" t="n">
        <v>5494</v>
      </c>
      <c r="C42" s="6" t="n">
        <v>425</v>
      </c>
    </row>
    <row r="43">
      <c r="A43" s="4" t="inlineStr">
        <is>
          <t>Real estate | Commercial real estate (including multi-family residential) | Business Assets</t>
        </is>
      </c>
    </row>
    <row r="44">
      <c r="A44" s="3" t="inlineStr">
        <is>
          <t>Financing Receivable Allowance For Credit Losses [Line Items]</t>
        </is>
      </c>
    </row>
    <row r="45">
      <c r="A45" s="4" t="inlineStr">
        <is>
          <t>Amortized cost basis of collateral dependent loans</t>
        </is>
      </c>
      <c r="B45" s="6" t="n">
        <v>0</v>
      </c>
      <c r="C45" s="6" t="n">
        <v>0</v>
      </c>
    </row>
    <row r="46">
      <c r="A46" s="4" t="inlineStr">
        <is>
          <t>Real estate | Commercial real estate (including multi-family residential) | Other</t>
        </is>
      </c>
    </row>
    <row r="47">
      <c r="A47" s="3" t="inlineStr">
        <is>
          <t>Financing Receivable Allowance For Credit Losses [Line Items]</t>
        </is>
      </c>
    </row>
    <row r="48">
      <c r="A48" s="4" t="inlineStr">
        <is>
          <t>Amortized cost basis of collateral dependent loans</t>
        </is>
      </c>
      <c r="B48" s="6" t="n">
        <v>0</v>
      </c>
      <c r="C48" s="6" t="n">
        <v>0</v>
      </c>
    </row>
    <row r="49">
      <c r="A49" s="4" t="inlineStr">
        <is>
          <t>Real estate | Commercial real estate construction and land development</t>
        </is>
      </c>
    </row>
    <row r="50">
      <c r="A50" s="3" t="inlineStr">
        <is>
          <t>Financing Receivable Allowance For Credit Losses [Line Items]</t>
        </is>
      </c>
    </row>
    <row r="51">
      <c r="A51" s="4" t="inlineStr">
        <is>
          <t>Amortized cost basis of collateral dependent loans</t>
        </is>
      </c>
      <c r="B51" s="6" t="n">
        <v>63</v>
      </c>
      <c r="C51" s="6" t="n">
        <v>0</v>
      </c>
    </row>
    <row r="52">
      <c r="A52" s="4" t="inlineStr">
        <is>
          <t>Real estate | Commercial real estate construction and land development | Real Estate</t>
        </is>
      </c>
    </row>
    <row r="53">
      <c r="A53" s="3" t="inlineStr">
        <is>
          <t>Financing Receivable Allowance For Credit Losses [Line Items]</t>
        </is>
      </c>
    </row>
    <row r="54">
      <c r="A54" s="4" t="inlineStr">
        <is>
          <t>Amortized cost basis of collateral dependent loans</t>
        </is>
      </c>
      <c r="B54" s="6" t="n">
        <v>63</v>
      </c>
      <c r="C54" s="6" t="n">
        <v>0</v>
      </c>
    </row>
    <row r="55">
      <c r="A55" s="4" t="inlineStr">
        <is>
          <t>Real estate | Commercial real estate construction and land development | Business Assets</t>
        </is>
      </c>
    </row>
    <row r="56">
      <c r="A56" s="3" t="inlineStr">
        <is>
          <t>Financing Receivable Allowance For Credit Losses [Line Items]</t>
        </is>
      </c>
    </row>
    <row r="57">
      <c r="A57" s="4" t="inlineStr">
        <is>
          <t>Amortized cost basis of collateral dependent loans</t>
        </is>
      </c>
      <c r="B57" s="6" t="n">
        <v>0</v>
      </c>
      <c r="C57" s="6" t="n">
        <v>0</v>
      </c>
    </row>
    <row r="58">
      <c r="A58" s="4" t="inlineStr">
        <is>
          <t>Real estate | Commercial real estate construction and land development | Other</t>
        </is>
      </c>
    </row>
    <row r="59">
      <c r="A59" s="3" t="inlineStr">
        <is>
          <t>Financing Receivable Allowance For Credit Losses [Line Items]</t>
        </is>
      </c>
    </row>
    <row r="60">
      <c r="A60" s="4" t="inlineStr">
        <is>
          <t>Amortized cost basis of collateral dependent loans</t>
        </is>
      </c>
      <c r="B60" s="6" t="n">
        <v>0</v>
      </c>
      <c r="C60" s="6" t="n">
        <v>0</v>
      </c>
    </row>
    <row r="61">
      <c r="A61" s="4" t="inlineStr">
        <is>
          <t>Real estate | 1-4 family residential (including home equity)</t>
        </is>
      </c>
    </row>
    <row r="62">
      <c r="A62" s="3" t="inlineStr">
        <is>
          <t>Financing Receivable Allowance For Credit Losses [Line Items]</t>
        </is>
      </c>
    </row>
    <row r="63">
      <c r="A63" s="4" t="inlineStr">
        <is>
          <t>Amortized cost basis of collateral dependent loans</t>
        </is>
      </c>
      <c r="B63" s="6" t="n">
        <v>4685</v>
      </c>
      <c r="C63" s="6" t="n">
        <v>3101</v>
      </c>
    </row>
    <row r="64">
      <c r="A64" s="4" t="inlineStr">
        <is>
          <t>Real estate | 1-4 family residential (including home equity) | Real Estate</t>
        </is>
      </c>
    </row>
    <row r="65">
      <c r="A65" s="3" t="inlineStr">
        <is>
          <t>Financing Receivable Allowance For Credit Losses [Line Items]</t>
        </is>
      </c>
    </row>
    <row r="66">
      <c r="A66" s="4" t="inlineStr">
        <is>
          <t>Amortized cost basis of collateral dependent loans</t>
        </is>
      </c>
      <c r="B66" s="6" t="n">
        <v>4685</v>
      </c>
      <c r="C66" s="6" t="n">
        <v>3101</v>
      </c>
    </row>
    <row r="67">
      <c r="A67" s="4" t="inlineStr">
        <is>
          <t>Real estate | 1-4 family residential (including home equity) | Business Assets</t>
        </is>
      </c>
    </row>
    <row r="68">
      <c r="A68" s="3" t="inlineStr">
        <is>
          <t>Financing Receivable Allowance For Credit Losses [Line Items]</t>
        </is>
      </c>
    </row>
    <row r="69">
      <c r="A69" s="4" t="inlineStr">
        <is>
          <t>Amortized cost basis of collateral dependent loans</t>
        </is>
      </c>
      <c r="B69" s="6" t="n">
        <v>0</v>
      </c>
      <c r="C69" s="6" t="n">
        <v>0</v>
      </c>
    </row>
    <row r="70">
      <c r="A70" s="4" t="inlineStr">
        <is>
          <t>Real estate | 1-4 family residential (including home equity) | Other</t>
        </is>
      </c>
    </row>
    <row r="71">
      <c r="A71" s="3" t="inlineStr">
        <is>
          <t>Financing Receivable Allowance For Credit Losses [Line Items]</t>
        </is>
      </c>
    </row>
    <row r="72">
      <c r="A72" s="4" t="inlineStr">
        <is>
          <t>Amortized cost basis of collateral dependent loans</t>
        </is>
      </c>
      <c r="B72" s="6" t="n">
        <v>0</v>
      </c>
      <c r="C72" s="6" t="n">
        <v>0</v>
      </c>
    </row>
    <row r="73">
      <c r="A73" s="4" t="inlineStr">
        <is>
          <t>Real estate | Residential construction</t>
        </is>
      </c>
    </row>
    <row r="74">
      <c r="A74" s="3" t="inlineStr">
        <is>
          <t>Financing Receivable Allowance For Credit Losses [Line Items]</t>
        </is>
      </c>
    </row>
    <row r="75">
      <c r="A75" s="4" t="inlineStr">
        <is>
          <t>Amortized cost basis of collateral dependent loans</t>
        </is>
      </c>
      <c r="B75" s="6" t="n">
        <v>0</v>
      </c>
      <c r="C75" s="6" t="n">
        <v>0</v>
      </c>
    </row>
    <row r="76">
      <c r="A76" s="4" t="inlineStr">
        <is>
          <t>Real estate | Residential construction | Real Estate</t>
        </is>
      </c>
    </row>
    <row r="77">
      <c r="A77" s="3" t="inlineStr">
        <is>
          <t>Financing Receivable Allowance For Credit Losses [Line Items]</t>
        </is>
      </c>
    </row>
    <row r="78">
      <c r="A78" s="4" t="inlineStr">
        <is>
          <t>Amortized cost basis of collateral dependent loans</t>
        </is>
      </c>
      <c r="B78" s="6" t="n">
        <v>0</v>
      </c>
      <c r="C78" s="6" t="n">
        <v>0</v>
      </c>
    </row>
    <row r="79">
      <c r="A79" s="4" t="inlineStr">
        <is>
          <t>Real estate | Residential construction | Business Assets</t>
        </is>
      </c>
    </row>
    <row r="80">
      <c r="A80" s="3" t="inlineStr">
        <is>
          <t>Financing Receivable Allowance For Credit Losses [Line Items]</t>
        </is>
      </c>
    </row>
    <row r="81">
      <c r="A81" s="4" t="inlineStr">
        <is>
          <t>Amortized cost basis of collateral dependent loans</t>
        </is>
      </c>
      <c r="B81" s="6" t="n">
        <v>0</v>
      </c>
      <c r="C81" s="6" t="n">
        <v>0</v>
      </c>
    </row>
    <row r="82">
      <c r="A82" s="4" t="inlineStr">
        <is>
          <t>Real estate | Residential construction | Other</t>
        </is>
      </c>
    </row>
    <row r="83">
      <c r="A83" s="3" t="inlineStr">
        <is>
          <t>Financing Receivable Allowance For Credit Losses [Line Items]</t>
        </is>
      </c>
    </row>
    <row r="84">
      <c r="A84" s="4" t="inlineStr">
        <is>
          <t>Amortized cost basis of collateral dependent loans</t>
        </is>
      </c>
      <c r="B84" s="6" t="n">
        <v>0</v>
      </c>
      <c r="C84" s="6" t="n">
        <v>0</v>
      </c>
    </row>
    <row r="85">
      <c r="A85" s="4" t="inlineStr">
        <is>
          <t>Consumer and other</t>
        </is>
      </c>
    </row>
    <row r="86">
      <c r="A86" s="3" t="inlineStr">
        <is>
          <t>Financing Receivable Allowance For Credit Losses [Line Items]</t>
        </is>
      </c>
    </row>
    <row r="87">
      <c r="A87" s="4" t="inlineStr">
        <is>
          <t>Amortized cost basis of collateral dependent loans</t>
        </is>
      </c>
      <c r="B87" s="6" t="n">
        <v>158</v>
      </c>
      <c r="C87" s="6" t="n">
        <v>0</v>
      </c>
    </row>
    <row r="88">
      <c r="A88" s="4" t="inlineStr">
        <is>
          <t>Consumer and other | Real Estate</t>
        </is>
      </c>
    </row>
    <row r="89">
      <c r="A89" s="3" t="inlineStr">
        <is>
          <t>Financing Receivable Allowance For Credit Losses [Line Items]</t>
        </is>
      </c>
    </row>
    <row r="90">
      <c r="A90" s="4" t="inlineStr">
        <is>
          <t>Amortized cost basis of collateral dependent loans</t>
        </is>
      </c>
      <c r="B90" s="6" t="n">
        <v>0</v>
      </c>
      <c r="C90" s="6" t="n">
        <v>0</v>
      </c>
    </row>
    <row r="91">
      <c r="A91" s="4" t="inlineStr">
        <is>
          <t>Consumer and other | Business Assets</t>
        </is>
      </c>
    </row>
    <row r="92">
      <c r="A92" s="3" t="inlineStr">
        <is>
          <t>Financing Receivable Allowance For Credit Losses [Line Items]</t>
        </is>
      </c>
    </row>
    <row r="93">
      <c r="A93" s="4" t="inlineStr">
        <is>
          <t>Amortized cost basis of collateral dependent loans</t>
        </is>
      </c>
      <c r="B93" s="6" t="n">
        <v>0</v>
      </c>
      <c r="C93" s="6" t="n">
        <v>0</v>
      </c>
    </row>
    <row r="94">
      <c r="A94" s="4" t="inlineStr">
        <is>
          <t>Consumer and other | Other</t>
        </is>
      </c>
    </row>
    <row r="95">
      <c r="A95" s="3" t="inlineStr">
        <is>
          <t>Financing Receivable Allowance For Credit Losses [Line Items]</t>
        </is>
      </c>
    </row>
    <row r="96">
      <c r="A96" s="4" t="inlineStr">
        <is>
          <t>Amortized cost basis of collateral dependent loans</t>
        </is>
      </c>
      <c r="B96" s="7" t="n">
        <v>158</v>
      </c>
      <c r="C9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accrual Loans (Details) - USD ($) $ in Thousands</t>
        </is>
      </c>
      <c r="B1" s="2" t="inlineStr">
        <is>
          <t>Dec. 31, 2021</t>
        </is>
      </c>
      <c r="C1" s="2" t="inlineStr">
        <is>
          <t>Dec. 31, 2020</t>
        </is>
      </c>
    </row>
    <row r="2">
      <c r="A2" s="3" t="inlineStr">
        <is>
          <t>Financing Receivable Nonaccrual Status [Line Items]</t>
        </is>
      </c>
    </row>
    <row r="3">
      <c r="A3" s="4" t="inlineStr">
        <is>
          <t>Nonaccrual Loans with No Related Allowance</t>
        </is>
      </c>
      <c r="B3" s="7" t="n">
        <v>13387</v>
      </c>
      <c r="C3" s="7" t="n">
        <v>15194</v>
      </c>
    </row>
    <row r="4">
      <c r="A4" s="4" t="inlineStr">
        <is>
          <t>Nonaccrual Loans with Related Allowance</t>
        </is>
      </c>
      <c r="B4" s="6" t="n">
        <v>10740</v>
      </c>
      <c r="C4" s="6" t="n">
        <v>13699</v>
      </c>
    </row>
    <row r="5">
      <c r="A5" s="4" t="inlineStr">
        <is>
          <t>Nonaccrual Loans</t>
        </is>
      </c>
      <c r="B5" s="6" t="n">
        <v>24127</v>
      </c>
      <c r="C5" s="6" t="n">
        <v>28893</v>
      </c>
    </row>
    <row r="6">
      <c r="A6" s="4" t="inlineStr">
        <is>
          <t>Commercial and industrial</t>
        </is>
      </c>
    </row>
    <row r="7">
      <c r="A7" s="3" t="inlineStr">
        <is>
          <t>Financing Receivable Nonaccrual Status [Line Items]</t>
        </is>
      </c>
    </row>
    <row r="8">
      <c r="A8" s="4" t="inlineStr">
        <is>
          <t>Nonaccrual Loans with No Related Allowance</t>
        </is>
      </c>
      <c r="B8" s="6" t="n">
        <v>1824</v>
      </c>
      <c r="C8" s="6" t="n">
        <v>2097</v>
      </c>
    </row>
    <row r="9">
      <c r="A9" s="4" t="inlineStr">
        <is>
          <t>Nonaccrual Loans with Related Allowance</t>
        </is>
      </c>
      <c r="B9" s="6" t="n">
        <v>6534</v>
      </c>
      <c r="C9" s="6" t="n">
        <v>8650</v>
      </c>
    </row>
    <row r="10">
      <c r="A10" s="4" t="inlineStr">
        <is>
          <t>Nonaccrual Loans</t>
        </is>
      </c>
      <c r="B10" s="6" t="n">
        <v>8358</v>
      </c>
      <c r="C10" s="6" t="n">
        <v>10747</v>
      </c>
    </row>
    <row r="11">
      <c r="A11" s="4" t="inlineStr">
        <is>
          <t>Mortgage warehouse</t>
        </is>
      </c>
    </row>
    <row r="12">
      <c r="A12" s="3" t="inlineStr">
        <is>
          <t>Financing Receivable Nonaccrual Status [Line Items]</t>
        </is>
      </c>
    </row>
    <row r="13">
      <c r="A13" s="4" t="inlineStr">
        <is>
          <t>Nonaccrual Loans</t>
        </is>
      </c>
      <c r="C13" s="6" t="n">
        <v>0</v>
      </c>
    </row>
    <row r="14">
      <c r="A14" s="4" t="inlineStr">
        <is>
          <t>Paycheck Protection Program (PPP)</t>
        </is>
      </c>
    </row>
    <row r="15">
      <c r="A15" s="3" t="inlineStr">
        <is>
          <t>Financing Receivable Nonaccrual Status [Line Items]</t>
        </is>
      </c>
    </row>
    <row r="16">
      <c r="A16" s="4" t="inlineStr">
        <is>
          <t>Nonaccrual Loans with No Related Allowance</t>
        </is>
      </c>
      <c r="B16" s="6" t="n">
        <v>0</v>
      </c>
      <c r="C16" s="6" t="n">
        <v>0</v>
      </c>
    </row>
    <row r="17">
      <c r="A17" s="4" t="inlineStr">
        <is>
          <t>Nonaccrual Loans with Related Allowance</t>
        </is>
      </c>
      <c r="B17" s="6" t="n">
        <v>0</v>
      </c>
      <c r="C17" s="6" t="n">
        <v>0</v>
      </c>
    </row>
    <row r="18">
      <c r="A18" s="4" t="inlineStr">
        <is>
          <t>Nonaccrual Loans</t>
        </is>
      </c>
      <c r="B18" s="6" t="n">
        <v>0</v>
      </c>
      <c r="C18" s="6" t="n">
        <v>0</v>
      </c>
    </row>
    <row r="19">
      <c r="A19" s="4" t="inlineStr">
        <is>
          <t>Real estate | Commercial real estate (including multi-family residential)</t>
        </is>
      </c>
    </row>
    <row r="20">
      <c r="A20" s="3" t="inlineStr">
        <is>
          <t>Financing Receivable Nonaccrual Status [Line Items]</t>
        </is>
      </c>
    </row>
    <row r="21">
      <c r="A21" s="4" t="inlineStr">
        <is>
          <t>Nonaccrual Loans with No Related Allowance</t>
        </is>
      </c>
      <c r="B21" s="6" t="n">
        <v>9018</v>
      </c>
      <c r="C21" s="6" t="n">
        <v>7487</v>
      </c>
    </row>
    <row r="22">
      <c r="A22" s="4" t="inlineStr">
        <is>
          <t>Nonaccrual Loans with Related Allowance</t>
        </is>
      </c>
      <c r="B22" s="6" t="n">
        <v>3621</v>
      </c>
      <c r="C22" s="6" t="n">
        <v>2594</v>
      </c>
    </row>
    <row r="23">
      <c r="A23" s="4" t="inlineStr">
        <is>
          <t>Nonaccrual Loans</t>
        </is>
      </c>
      <c r="B23" s="6" t="n">
        <v>12639</v>
      </c>
      <c r="C23" s="6" t="n">
        <v>10081</v>
      </c>
    </row>
    <row r="24">
      <c r="A24" s="4" t="inlineStr">
        <is>
          <t>Real estate | Commercial real estate construction and land development</t>
        </is>
      </c>
    </row>
    <row r="25">
      <c r="A25" s="3" t="inlineStr">
        <is>
          <t>Financing Receivable Nonaccrual Status [Line Items]</t>
        </is>
      </c>
    </row>
    <row r="26">
      <c r="A26" s="4" t="inlineStr">
        <is>
          <t>Nonaccrual Loans with No Related Allowance</t>
        </is>
      </c>
      <c r="B26" s="6" t="n">
        <v>63</v>
      </c>
      <c r="C26" s="6" t="n">
        <v>2958</v>
      </c>
    </row>
    <row r="27">
      <c r="A27" s="4" t="inlineStr">
        <is>
          <t>Nonaccrual Loans with Related Allowance</t>
        </is>
      </c>
      <c r="B27" s="6" t="n">
        <v>0</v>
      </c>
      <c r="C27" s="6" t="n">
        <v>53</v>
      </c>
    </row>
    <row r="28">
      <c r="A28" s="4" t="inlineStr">
        <is>
          <t>Nonaccrual Loans</t>
        </is>
      </c>
      <c r="B28" s="6" t="n">
        <v>63</v>
      </c>
      <c r="C28" s="6" t="n">
        <v>3011</v>
      </c>
    </row>
    <row r="29">
      <c r="A29" s="4" t="inlineStr">
        <is>
          <t>Real estate | 1-4 family residential (including home equity)</t>
        </is>
      </c>
    </row>
    <row r="30">
      <c r="A30" s="3" t="inlineStr">
        <is>
          <t>Financing Receivable Nonaccrual Status [Line Items]</t>
        </is>
      </c>
    </row>
    <row r="31">
      <c r="A31" s="4" t="inlineStr">
        <is>
          <t>Nonaccrual Loans with No Related Allowance</t>
        </is>
      </c>
      <c r="B31" s="6" t="n">
        <v>2324</v>
      </c>
      <c r="C31" s="6" t="n">
        <v>2652</v>
      </c>
    </row>
    <row r="32">
      <c r="A32" s="4" t="inlineStr">
        <is>
          <t>Nonaccrual Loans with Related Allowance</t>
        </is>
      </c>
      <c r="B32" s="6" t="n">
        <v>551</v>
      </c>
      <c r="C32" s="6" t="n">
        <v>1873</v>
      </c>
    </row>
    <row r="33">
      <c r="A33" s="4" t="inlineStr">
        <is>
          <t>Nonaccrual Loans</t>
        </is>
      </c>
      <c r="B33" s="6" t="n">
        <v>2875</v>
      </c>
      <c r="C33" s="6" t="n">
        <v>4525</v>
      </c>
    </row>
    <row r="34">
      <c r="A34" s="4" t="inlineStr">
        <is>
          <t>Real estate | Residential construction</t>
        </is>
      </c>
    </row>
    <row r="35">
      <c r="A35" s="3" t="inlineStr">
        <is>
          <t>Financing Receivable Nonaccrual Status [Line Items]</t>
        </is>
      </c>
    </row>
    <row r="36">
      <c r="A36" s="4" t="inlineStr">
        <is>
          <t>Nonaccrual Loans with No Related Allowance</t>
        </is>
      </c>
      <c r="B36" s="6" t="n">
        <v>0</v>
      </c>
      <c r="C36" s="6" t="n">
        <v>0</v>
      </c>
    </row>
    <row r="37">
      <c r="A37" s="4" t="inlineStr">
        <is>
          <t>Nonaccrual Loans with Related Allowance</t>
        </is>
      </c>
      <c r="B37" s="6" t="n">
        <v>0</v>
      </c>
      <c r="C37" s="6" t="n">
        <v>0</v>
      </c>
    </row>
    <row r="38">
      <c r="A38" s="4" t="inlineStr">
        <is>
          <t>Nonaccrual Loans</t>
        </is>
      </c>
      <c r="B38" s="6" t="n">
        <v>0</v>
      </c>
      <c r="C38" s="6" t="n">
        <v>0</v>
      </c>
    </row>
    <row r="39">
      <c r="A39" s="4" t="inlineStr">
        <is>
          <t>Consumer and other</t>
        </is>
      </c>
    </row>
    <row r="40">
      <c r="A40" s="3" t="inlineStr">
        <is>
          <t>Financing Receivable Nonaccrual Status [Line Items]</t>
        </is>
      </c>
    </row>
    <row r="41">
      <c r="A41" s="4" t="inlineStr">
        <is>
          <t>Nonaccrual Loans with No Related Allowance</t>
        </is>
      </c>
      <c r="B41" s="6" t="n">
        <v>158</v>
      </c>
      <c r="C41" s="6" t="n">
        <v>0</v>
      </c>
    </row>
    <row r="42">
      <c r="A42" s="4" t="inlineStr">
        <is>
          <t>Nonaccrual Loans with Related Allowance</t>
        </is>
      </c>
      <c r="B42" s="6" t="n">
        <v>34</v>
      </c>
      <c r="C42" s="6" t="n">
        <v>529</v>
      </c>
    </row>
    <row r="43">
      <c r="A43" s="4" t="inlineStr">
        <is>
          <t>Nonaccrual Loans</t>
        </is>
      </c>
      <c r="B43" s="7" t="n">
        <v>192</v>
      </c>
      <c r="C43" s="7" t="n">
        <v>5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CREDIT LOSSES - Loans Modified in a Troubled Debt Restructuring (Details) $ in Thousands</t>
        </is>
      </c>
      <c r="B1" s="2" t="inlineStr">
        <is>
          <t>12 Months Ended</t>
        </is>
      </c>
    </row>
    <row r="2">
      <c r="B2" s="2" t="inlineStr">
        <is>
          <t>Dec. 31, 2021USD ($)contract</t>
        </is>
      </c>
      <c r="C2" s="2" t="inlineStr">
        <is>
          <t>Dec. 31, 2020USD ($)contract</t>
        </is>
      </c>
      <c r="D2" s="2" t="inlineStr">
        <is>
          <t>Dec. 31, 2019USD ($)contract</t>
        </is>
      </c>
    </row>
    <row r="3">
      <c r="A3" s="3" t="inlineStr">
        <is>
          <t>Accounts Notes And Loans Receivable [Line Items]</t>
        </is>
      </c>
    </row>
    <row r="4">
      <c r="A4" s="4" t="inlineStr">
        <is>
          <t>Number of Contracts | contract</t>
        </is>
      </c>
      <c r="B4" s="6" t="n">
        <v>10</v>
      </c>
      <c r="C4" s="6" t="n">
        <v>32</v>
      </c>
      <c r="D4" s="6" t="n">
        <v>17</v>
      </c>
    </row>
    <row r="5">
      <c r="A5" s="4" t="inlineStr">
        <is>
          <t>Pre-Modification of Outstanding Recorded Investment</t>
        </is>
      </c>
      <c r="B5" s="7" t="n">
        <v>3436</v>
      </c>
      <c r="C5" s="7" t="n">
        <v>11804</v>
      </c>
      <c r="D5" s="7" t="n">
        <v>5100</v>
      </c>
    </row>
    <row r="6">
      <c r="A6" s="4" t="inlineStr">
        <is>
          <t>Post Modification of Outstanding Recorded Investment</t>
        </is>
      </c>
      <c r="B6" s="7" t="n">
        <v>3436</v>
      </c>
      <c r="C6" s="7" t="n">
        <v>11804</v>
      </c>
      <c r="D6" s="7" t="n">
        <v>5100</v>
      </c>
    </row>
    <row r="7">
      <c r="A7" s="4" t="inlineStr">
        <is>
          <t>Commercial and industrial</t>
        </is>
      </c>
    </row>
    <row r="8">
      <c r="A8" s="3" t="inlineStr">
        <is>
          <t>Accounts Notes And Loans Receivable [Line Items]</t>
        </is>
      </c>
    </row>
    <row r="9">
      <c r="A9" s="4" t="inlineStr">
        <is>
          <t>Number of Contracts | contract</t>
        </is>
      </c>
      <c r="B9" s="6" t="n">
        <v>9</v>
      </c>
      <c r="C9" s="6" t="n">
        <v>20</v>
      </c>
      <c r="D9" s="6" t="n">
        <v>13</v>
      </c>
    </row>
    <row r="10">
      <c r="A10" s="4" t="inlineStr">
        <is>
          <t>Pre-Modification of Outstanding Recorded Investment</t>
        </is>
      </c>
      <c r="B10" s="7" t="n">
        <v>2891</v>
      </c>
      <c r="C10" s="7" t="n">
        <v>4333</v>
      </c>
      <c r="D10" s="7" t="n">
        <v>4358</v>
      </c>
    </row>
    <row r="11">
      <c r="A11" s="4" t="inlineStr">
        <is>
          <t>Post Modification of Outstanding Recorded Investment</t>
        </is>
      </c>
      <c r="B11" s="7" t="n">
        <v>2891</v>
      </c>
      <c r="C11" s="7" t="n">
        <v>4333</v>
      </c>
      <c r="D11" s="7" t="n">
        <v>4358</v>
      </c>
    </row>
    <row r="12">
      <c r="A12" s="4" t="inlineStr">
        <is>
          <t>Paycheck Protection Program (PPP)</t>
        </is>
      </c>
    </row>
    <row r="13">
      <c r="A13" s="3" t="inlineStr">
        <is>
          <t>Accounts Notes And Loans Receivable [Line Items]</t>
        </is>
      </c>
    </row>
    <row r="14">
      <c r="A14" s="4" t="inlineStr">
        <is>
          <t>Number of Contracts | contract</t>
        </is>
      </c>
      <c r="B14" s="6" t="n">
        <v>0</v>
      </c>
      <c r="C14" s="6" t="n">
        <v>0</v>
      </c>
      <c r="D14" s="6" t="n">
        <v>0</v>
      </c>
    </row>
    <row r="15">
      <c r="A15" s="4" t="inlineStr">
        <is>
          <t>Pre-Modification of Outstanding Recorded Investment</t>
        </is>
      </c>
      <c r="B15" s="7" t="n">
        <v>0</v>
      </c>
      <c r="C15" s="7" t="n">
        <v>0</v>
      </c>
      <c r="D15" s="7" t="n">
        <v>0</v>
      </c>
    </row>
    <row r="16">
      <c r="A16" s="4" t="inlineStr">
        <is>
          <t>Post Modification of Outstanding Recorded Investment</t>
        </is>
      </c>
      <c r="B16" s="7" t="n">
        <v>0</v>
      </c>
      <c r="C16" s="7" t="n">
        <v>0</v>
      </c>
      <c r="D16" s="7" t="n">
        <v>0</v>
      </c>
    </row>
    <row r="17">
      <c r="A17" s="4" t="inlineStr">
        <is>
          <t>Real estate | Commercial real estate (including multi-family residential)</t>
        </is>
      </c>
    </row>
    <row r="18">
      <c r="A18" s="3" t="inlineStr">
        <is>
          <t>Accounts Notes And Loans Receivable [Line Items]</t>
        </is>
      </c>
    </row>
    <row r="19">
      <c r="A19" s="4" t="inlineStr">
        <is>
          <t>Number of Contracts | contract</t>
        </is>
      </c>
      <c r="B19" s="6" t="n">
        <v>1</v>
      </c>
      <c r="C19" s="6" t="n">
        <v>5</v>
      </c>
      <c r="D19" s="6" t="n">
        <v>1</v>
      </c>
    </row>
    <row r="20">
      <c r="A20" s="4" t="inlineStr">
        <is>
          <t>Pre-Modification of Outstanding Recorded Investment</t>
        </is>
      </c>
      <c r="B20" s="7" t="n">
        <v>545</v>
      </c>
      <c r="C20" s="7" t="n">
        <v>4560</v>
      </c>
      <c r="D20" s="7" t="n">
        <v>303</v>
      </c>
    </row>
    <row r="21">
      <c r="A21" s="4" t="inlineStr">
        <is>
          <t>Post Modification of Outstanding Recorded Investment</t>
        </is>
      </c>
      <c r="B21" s="7" t="n">
        <v>545</v>
      </c>
      <c r="C21" s="7" t="n">
        <v>4560</v>
      </c>
      <c r="D21" s="7" t="n">
        <v>303</v>
      </c>
    </row>
    <row r="22">
      <c r="A22" s="4" t="inlineStr">
        <is>
          <t>Real estate | Commercial real estate construction and land development</t>
        </is>
      </c>
    </row>
    <row r="23">
      <c r="A23" s="3" t="inlineStr">
        <is>
          <t>Accounts Notes And Loans Receivable [Line Items]</t>
        </is>
      </c>
    </row>
    <row r="24">
      <c r="A24" s="4" t="inlineStr">
        <is>
          <t>Number of Contracts | contract</t>
        </is>
      </c>
      <c r="B24" s="6" t="n">
        <v>0</v>
      </c>
      <c r="C24" s="6" t="n">
        <v>1</v>
      </c>
      <c r="D24" s="6" t="n">
        <v>0</v>
      </c>
    </row>
    <row r="25">
      <c r="A25" s="4" t="inlineStr">
        <is>
          <t>Pre-Modification of Outstanding Recorded Investment</t>
        </is>
      </c>
      <c r="B25" s="7" t="n">
        <v>0</v>
      </c>
      <c r="C25" s="7" t="n">
        <v>830</v>
      </c>
      <c r="D25" s="7" t="n">
        <v>0</v>
      </c>
    </row>
    <row r="26">
      <c r="A26" s="4" t="inlineStr">
        <is>
          <t>Post Modification of Outstanding Recorded Investment</t>
        </is>
      </c>
      <c r="B26" s="7" t="n">
        <v>0</v>
      </c>
      <c r="C26" s="7" t="n">
        <v>830</v>
      </c>
      <c r="D26" s="7" t="n">
        <v>0</v>
      </c>
    </row>
    <row r="27">
      <c r="A27" s="4" t="inlineStr">
        <is>
          <t>Real estate | 1-4 family residential (including home equity)</t>
        </is>
      </c>
    </row>
    <row r="28">
      <c r="A28" s="3" t="inlineStr">
        <is>
          <t>Accounts Notes And Loans Receivable [Line Items]</t>
        </is>
      </c>
    </row>
    <row r="29">
      <c r="A29" s="4" t="inlineStr">
        <is>
          <t>Number of Contracts | contract</t>
        </is>
      </c>
      <c r="B29" s="6" t="n">
        <v>0</v>
      </c>
      <c r="C29" s="6" t="n">
        <v>5</v>
      </c>
      <c r="D29" s="6" t="n">
        <v>1</v>
      </c>
    </row>
    <row r="30">
      <c r="A30" s="4" t="inlineStr">
        <is>
          <t>Pre-Modification of Outstanding Recorded Investment</t>
        </is>
      </c>
      <c r="B30" s="7" t="n">
        <v>0</v>
      </c>
      <c r="C30" s="7" t="n">
        <v>2051</v>
      </c>
      <c r="D30" s="7" t="n">
        <v>396</v>
      </c>
    </row>
    <row r="31">
      <c r="A31" s="4" t="inlineStr">
        <is>
          <t>Post Modification of Outstanding Recorded Investment</t>
        </is>
      </c>
      <c r="B31" s="7" t="n">
        <v>0</v>
      </c>
      <c r="C31" s="7" t="n">
        <v>2051</v>
      </c>
      <c r="D31" s="7" t="n">
        <v>396</v>
      </c>
    </row>
    <row r="32">
      <c r="A32" s="4" t="inlineStr">
        <is>
          <t>Real estate | Residential construction</t>
        </is>
      </c>
    </row>
    <row r="33">
      <c r="A33" s="3" t="inlineStr">
        <is>
          <t>Accounts Notes And Loans Receivable [Line Items]</t>
        </is>
      </c>
    </row>
    <row r="34">
      <c r="A34" s="4" t="inlineStr">
        <is>
          <t>Number of Contracts | contract</t>
        </is>
      </c>
      <c r="B34" s="6" t="n">
        <v>0</v>
      </c>
      <c r="C34" s="6" t="n">
        <v>0</v>
      </c>
      <c r="D34" s="6" t="n">
        <v>0</v>
      </c>
    </row>
    <row r="35">
      <c r="A35" s="4" t="inlineStr">
        <is>
          <t>Pre-Modification of Outstanding Recorded Investment</t>
        </is>
      </c>
      <c r="B35" s="7" t="n">
        <v>0</v>
      </c>
      <c r="C35" s="7" t="n">
        <v>0</v>
      </c>
      <c r="D35" s="7" t="n">
        <v>0</v>
      </c>
    </row>
    <row r="36">
      <c r="A36" s="4" t="inlineStr">
        <is>
          <t>Post Modification of Outstanding Recorded Investment</t>
        </is>
      </c>
      <c r="B36" s="7" t="n">
        <v>0</v>
      </c>
      <c r="C36" s="7" t="n">
        <v>0</v>
      </c>
      <c r="D36" s="7" t="n">
        <v>0</v>
      </c>
    </row>
    <row r="37">
      <c r="A37" s="4" t="inlineStr">
        <is>
          <t>Consumer and other</t>
        </is>
      </c>
    </row>
    <row r="38">
      <c r="A38" s="3" t="inlineStr">
        <is>
          <t>Accounts Notes And Loans Receivable [Line Items]</t>
        </is>
      </c>
    </row>
    <row r="39">
      <c r="A39" s="4" t="inlineStr">
        <is>
          <t>Number of Contracts | contract</t>
        </is>
      </c>
      <c r="B39" s="6" t="n">
        <v>0</v>
      </c>
      <c r="C39" s="6" t="n">
        <v>1</v>
      </c>
      <c r="D39" s="6" t="n">
        <v>2</v>
      </c>
    </row>
    <row r="40">
      <c r="A40" s="4" t="inlineStr">
        <is>
          <t>Pre-Modification of Outstanding Recorded Investment</t>
        </is>
      </c>
      <c r="B40" s="7" t="n">
        <v>0</v>
      </c>
      <c r="C40" s="7" t="n">
        <v>30</v>
      </c>
      <c r="D40" s="7" t="n">
        <v>43</v>
      </c>
    </row>
    <row r="41">
      <c r="A41" s="4" t="inlineStr">
        <is>
          <t>Post Modification of Outstanding Recorded Investment</t>
        </is>
      </c>
      <c r="B41" s="7" t="n">
        <v>0</v>
      </c>
      <c r="C41" s="7" t="n">
        <v>30</v>
      </c>
      <c r="D41" s="7" t="n">
        <v>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rincipal and Interest Deferrals Associated with Loan Modifications Related to COVID 19 (Details) - USD ($) $ in Thousands</t>
        </is>
      </c>
      <c r="B1" s="2" t="inlineStr">
        <is>
          <t>Dec. 31, 2021</t>
        </is>
      </c>
      <c r="C1" s="2" t="inlineStr">
        <is>
          <t>Dec. 31, 2020</t>
        </is>
      </c>
    </row>
    <row r="2">
      <c r="A2" s="3" t="inlineStr">
        <is>
          <t>Accounts Notes And Loans Receivable [Line Items]</t>
        </is>
      </c>
    </row>
    <row r="3">
      <c r="A3" s="4" t="inlineStr">
        <is>
          <t>Total loans</t>
        </is>
      </c>
      <c r="B3" s="7" t="n">
        <v>4220486</v>
      </c>
      <c r="C3" s="7" t="n">
        <v>4491764</v>
      </c>
    </row>
    <row r="4">
      <c r="A4" s="4" t="inlineStr">
        <is>
          <t>Inside of Deferral Period</t>
        </is>
      </c>
    </row>
    <row r="5">
      <c r="A5" s="3" t="inlineStr">
        <is>
          <t>Accounts Notes And Loans Receivable [Line Items]</t>
        </is>
      </c>
    </row>
    <row r="6">
      <c r="A6" s="4" t="inlineStr">
        <is>
          <t>Deferred Loan Balance</t>
        </is>
      </c>
      <c r="B6" s="7" t="n">
        <v>18217</v>
      </c>
    </row>
    <row r="7">
      <c r="A7" s="4" t="inlineStr">
        <is>
          <t>Percentage of Total Deferrals</t>
        </is>
      </c>
      <c r="B7" s="4" t="inlineStr">
        <is>
          <t>100.00%</t>
        </is>
      </c>
    </row>
    <row r="8">
      <c r="A8" s="4" t="inlineStr">
        <is>
          <t>Outside of Deferral Period</t>
        </is>
      </c>
    </row>
    <row r="9">
      <c r="A9" s="3" t="inlineStr">
        <is>
          <t>Accounts Notes And Loans Receivable [Line Items]</t>
        </is>
      </c>
    </row>
    <row r="10">
      <c r="A10" s="4" t="inlineStr">
        <is>
          <t>Deferred Loan Balance</t>
        </is>
      </c>
      <c r="B10" s="7" t="n">
        <v>708257</v>
      </c>
    </row>
    <row r="11">
      <c r="A11" s="4" t="inlineStr">
        <is>
          <t>Percentage of Total Deferrals</t>
        </is>
      </c>
      <c r="B11" s="4" t="inlineStr">
        <is>
          <t>100.00%</t>
        </is>
      </c>
    </row>
    <row r="12">
      <c r="A12" s="4" t="inlineStr">
        <is>
          <t>Total Loans That Have Had a Deferral</t>
        </is>
      </c>
    </row>
    <row r="13">
      <c r="A13" s="3" t="inlineStr">
        <is>
          <t>Accounts Notes And Loans Receivable [Line Items]</t>
        </is>
      </c>
    </row>
    <row r="14">
      <c r="A14" s="4" t="inlineStr">
        <is>
          <t>Deferred Loan Balance</t>
        </is>
      </c>
      <c r="B14" s="7" t="n">
        <v>726474</v>
      </c>
    </row>
    <row r="15">
      <c r="A15" s="4" t="inlineStr">
        <is>
          <t>Percentage of Total Deferrals</t>
        </is>
      </c>
      <c r="B15" s="4" t="inlineStr">
        <is>
          <t>100.00%</t>
        </is>
      </c>
    </row>
    <row r="16">
      <c r="A16" s="4" t="inlineStr">
        <is>
          <t>Commercial and industrial</t>
        </is>
      </c>
    </row>
    <row r="17">
      <c r="A17" s="3" t="inlineStr">
        <is>
          <t>Accounts Notes And Loans Receivable [Line Items]</t>
        </is>
      </c>
    </row>
    <row r="18">
      <c r="A18" s="4" t="inlineStr">
        <is>
          <t>Total loans</t>
        </is>
      </c>
      <c r="B18" s="7" t="n">
        <v>693559</v>
      </c>
      <c r="C18" s="6" t="n">
        <v>667079</v>
      </c>
    </row>
    <row r="19">
      <c r="A19" s="4" t="inlineStr">
        <is>
          <t>Commercial and industrial | Inside of Deferral Period</t>
        </is>
      </c>
    </row>
    <row r="20">
      <c r="A20" s="3" t="inlineStr">
        <is>
          <t>Accounts Notes And Loans Receivable [Line Items]</t>
        </is>
      </c>
    </row>
    <row r="21">
      <c r="A21" s="4" t="inlineStr">
        <is>
          <t>Deferred Loan Balance</t>
        </is>
      </c>
      <c r="B21" s="7" t="n">
        <v>1040</v>
      </c>
    </row>
    <row r="22">
      <c r="A22" s="4" t="inlineStr">
        <is>
          <t>Percentage of Total Deferrals</t>
        </is>
      </c>
      <c r="B22" s="4" t="inlineStr">
        <is>
          <t>5.70%</t>
        </is>
      </c>
    </row>
    <row r="23">
      <c r="A23" s="4" t="inlineStr">
        <is>
          <t>Commercial and industrial | Outside of Deferral Period</t>
        </is>
      </c>
    </row>
    <row r="24">
      <c r="A24" s="3" t="inlineStr">
        <is>
          <t>Accounts Notes And Loans Receivable [Line Items]</t>
        </is>
      </c>
    </row>
    <row r="25">
      <c r="A25" s="4" t="inlineStr">
        <is>
          <t>Deferred Loan Balance</t>
        </is>
      </c>
      <c r="B25" s="7" t="n">
        <v>69754</v>
      </c>
    </row>
    <row r="26">
      <c r="A26" s="4" t="inlineStr">
        <is>
          <t>Percentage of Total Deferrals</t>
        </is>
      </c>
      <c r="B26" s="4" t="inlineStr">
        <is>
          <t>9.80%</t>
        </is>
      </c>
    </row>
    <row r="27">
      <c r="A27" s="4" t="inlineStr">
        <is>
          <t>Commercial and industrial | Total Loans That Have Had a Deferral</t>
        </is>
      </c>
    </row>
    <row r="28">
      <c r="A28" s="3" t="inlineStr">
        <is>
          <t>Accounts Notes And Loans Receivable [Line Items]</t>
        </is>
      </c>
    </row>
    <row r="29">
      <c r="A29" s="4" t="inlineStr">
        <is>
          <t>Deferred Loan Balance</t>
        </is>
      </c>
      <c r="B29" s="7" t="n">
        <v>70794</v>
      </c>
    </row>
    <row r="30">
      <c r="A30" s="4" t="inlineStr">
        <is>
          <t>Percentage of Total Deferrals</t>
        </is>
      </c>
      <c r="B30" s="4" t="inlineStr">
        <is>
          <t>9.70%</t>
        </is>
      </c>
    </row>
    <row r="31">
      <c r="A31" s="4" t="inlineStr">
        <is>
          <t>Paycheck Protection Program (PPP)</t>
        </is>
      </c>
    </row>
    <row r="32">
      <c r="A32" s="3" t="inlineStr">
        <is>
          <t>Accounts Notes And Loans Receivable [Line Items]</t>
        </is>
      </c>
    </row>
    <row r="33">
      <c r="A33" s="4" t="inlineStr">
        <is>
          <t>Total loans</t>
        </is>
      </c>
      <c r="B33" s="7" t="n">
        <v>145942</v>
      </c>
      <c r="C33" s="6" t="n">
        <v>569901</v>
      </c>
    </row>
    <row r="34">
      <c r="A34" s="4" t="inlineStr">
        <is>
          <t>Paycheck Protection Program (PPP) | Inside of Deferral Period</t>
        </is>
      </c>
    </row>
    <row r="35">
      <c r="A35" s="3" t="inlineStr">
        <is>
          <t>Accounts Notes And Loans Receivable [Line Items]</t>
        </is>
      </c>
    </row>
    <row r="36">
      <c r="A36" s="4" t="inlineStr">
        <is>
          <t>Deferred Loan Balance</t>
        </is>
      </c>
      <c r="B36" s="7" t="n">
        <v>0</v>
      </c>
    </row>
    <row r="37">
      <c r="A37" s="4" t="inlineStr">
        <is>
          <t>Percentage of Total Deferrals</t>
        </is>
      </c>
      <c r="B37" s="4" t="inlineStr">
        <is>
          <t>0.00%</t>
        </is>
      </c>
    </row>
    <row r="38">
      <c r="A38" s="4" t="inlineStr">
        <is>
          <t>Paycheck Protection Program (PPP) | Outside of Deferral Period</t>
        </is>
      </c>
    </row>
    <row r="39">
      <c r="A39" s="3" t="inlineStr">
        <is>
          <t>Accounts Notes And Loans Receivable [Line Items]</t>
        </is>
      </c>
    </row>
    <row r="40">
      <c r="A40" s="4" t="inlineStr">
        <is>
          <t>Deferred Loan Balance</t>
        </is>
      </c>
      <c r="B40" s="7" t="n">
        <v>0</v>
      </c>
    </row>
    <row r="41">
      <c r="A41" s="4" t="inlineStr">
        <is>
          <t>Percentage of Total Deferrals</t>
        </is>
      </c>
      <c r="B41" s="4" t="inlineStr">
        <is>
          <t>0.00%</t>
        </is>
      </c>
    </row>
    <row r="42">
      <c r="A42" s="4" t="inlineStr">
        <is>
          <t>Paycheck Protection Program (PPP) | Total Loans That Have Had a Deferral</t>
        </is>
      </c>
    </row>
    <row r="43">
      <c r="A43" s="3" t="inlineStr">
        <is>
          <t>Accounts Notes And Loans Receivable [Line Items]</t>
        </is>
      </c>
    </row>
    <row r="44">
      <c r="A44" s="4" t="inlineStr">
        <is>
          <t>Deferred Loan Balance</t>
        </is>
      </c>
      <c r="B44" s="7" t="n">
        <v>0</v>
      </c>
    </row>
    <row r="45">
      <c r="A45" s="4" t="inlineStr">
        <is>
          <t>Percentage of Total Deferrals</t>
        </is>
      </c>
      <c r="B45" s="4" t="inlineStr">
        <is>
          <t>0.00%</t>
        </is>
      </c>
    </row>
    <row r="46">
      <c r="A46" s="4" t="inlineStr">
        <is>
          <t>Real estate | Commercial real estate (including multi-family residential)</t>
        </is>
      </c>
    </row>
    <row r="47">
      <c r="A47" s="3" t="inlineStr">
        <is>
          <t>Accounts Notes And Loans Receivable [Line Items]</t>
        </is>
      </c>
    </row>
    <row r="48">
      <c r="A48" s="4" t="inlineStr">
        <is>
          <t>Total loans</t>
        </is>
      </c>
      <c r="B48" s="7" t="n">
        <v>2104621</v>
      </c>
      <c r="C48" s="6" t="n">
        <v>1999877</v>
      </c>
    </row>
    <row r="49">
      <c r="A49" s="4" t="inlineStr">
        <is>
          <t>Real estate | Commercial real estate (including multi-family residential) | Inside of Deferral Period</t>
        </is>
      </c>
    </row>
    <row r="50">
      <c r="A50" s="3" t="inlineStr">
        <is>
          <t>Accounts Notes And Loans Receivable [Line Items]</t>
        </is>
      </c>
    </row>
    <row r="51">
      <c r="A51" s="4" t="inlineStr">
        <is>
          <t>Deferred Loan Balance</t>
        </is>
      </c>
      <c r="B51" s="7" t="n">
        <v>16851</v>
      </c>
    </row>
    <row r="52">
      <c r="A52" s="4" t="inlineStr">
        <is>
          <t>Percentage of Total Deferrals</t>
        </is>
      </c>
      <c r="B52" s="4" t="inlineStr">
        <is>
          <t>92.50%</t>
        </is>
      </c>
    </row>
    <row r="53">
      <c r="A53" s="4" t="inlineStr">
        <is>
          <t>Real estate | Commercial real estate (including multi-family residential) | Outside of Deferral Period</t>
        </is>
      </c>
    </row>
    <row r="54">
      <c r="A54" s="3" t="inlineStr">
        <is>
          <t>Accounts Notes And Loans Receivable [Line Items]</t>
        </is>
      </c>
    </row>
    <row r="55">
      <c r="A55" s="4" t="inlineStr">
        <is>
          <t>Deferred Loan Balance</t>
        </is>
      </c>
      <c r="B55" s="7" t="n">
        <v>539043</v>
      </c>
    </row>
    <row r="56">
      <c r="A56" s="4" t="inlineStr">
        <is>
          <t>Percentage of Total Deferrals</t>
        </is>
      </c>
      <c r="B56" s="4" t="inlineStr">
        <is>
          <t>76.10%</t>
        </is>
      </c>
    </row>
    <row r="57">
      <c r="A57" s="4" t="inlineStr">
        <is>
          <t>Real estate | Commercial real estate (including multi-family residential) | Total Loans That Have Had a Deferral</t>
        </is>
      </c>
    </row>
    <row r="58">
      <c r="A58" s="3" t="inlineStr">
        <is>
          <t>Accounts Notes And Loans Receivable [Line Items]</t>
        </is>
      </c>
    </row>
    <row r="59">
      <c r="A59" s="4" t="inlineStr">
        <is>
          <t>Deferred Loan Balance</t>
        </is>
      </c>
      <c r="B59" s="7" t="n">
        <v>555894</v>
      </c>
    </row>
    <row r="60">
      <c r="A60" s="4" t="inlineStr">
        <is>
          <t>Percentage of Total Deferrals</t>
        </is>
      </c>
      <c r="B60" s="4" t="inlineStr">
        <is>
          <t>76.50%</t>
        </is>
      </c>
    </row>
    <row r="61">
      <c r="A61" s="4" t="inlineStr">
        <is>
          <t>Real estate | Commercial real estate construction and land development</t>
        </is>
      </c>
    </row>
    <row r="62">
      <c r="A62" s="3" t="inlineStr">
        <is>
          <t>Accounts Notes And Loans Receivable [Line Items]</t>
        </is>
      </c>
    </row>
    <row r="63">
      <c r="A63" s="4" t="inlineStr">
        <is>
          <t>Total loans</t>
        </is>
      </c>
      <c r="B63" s="7" t="n">
        <v>439125</v>
      </c>
      <c r="C63" s="6" t="n">
        <v>367213</v>
      </c>
    </row>
    <row r="64">
      <c r="A64" s="4" t="inlineStr">
        <is>
          <t>Real estate | Commercial real estate construction and land development | Inside of Deferral Period</t>
        </is>
      </c>
    </row>
    <row r="65">
      <c r="A65" s="3" t="inlineStr">
        <is>
          <t>Accounts Notes And Loans Receivable [Line Items]</t>
        </is>
      </c>
    </row>
    <row r="66">
      <c r="A66" s="4" t="inlineStr">
        <is>
          <t>Deferred Loan Balance</t>
        </is>
      </c>
      <c r="B66" s="7" t="n">
        <v>95</v>
      </c>
    </row>
    <row r="67">
      <c r="A67" s="4" t="inlineStr">
        <is>
          <t>Percentage of Total Deferrals</t>
        </is>
      </c>
      <c r="B67" s="4" t="inlineStr">
        <is>
          <t>0.50%</t>
        </is>
      </c>
    </row>
    <row r="68">
      <c r="A68" s="4" t="inlineStr">
        <is>
          <t>Real estate | Commercial real estate construction and land development | Outside of Deferral Period</t>
        </is>
      </c>
    </row>
    <row r="69">
      <c r="A69" s="3" t="inlineStr">
        <is>
          <t>Accounts Notes And Loans Receivable [Line Items]</t>
        </is>
      </c>
    </row>
    <row r="70">
      <c r="A70" s="4" t="inlineStr">
        <is>
          <t>Deferred Loan Balance</t>
        </is>
      </c>
      <c r="B70" s="7" t="n">
        <v>30317</v>
      </c>
    </row>
    <row r="71">
      <c r="A71" s="4" t="inlineStr">
        <is>
          <t>Percentage of Total Deferrals</t>
        </is>
      </c>
      <c r="B71" s="4" t="inlineStr">
        <is>
          <t>4.30%</t>
        </is>
      </c>
    </row>
    <row r="72">
      <c r="A72" s="4" t="inlineStr">
        <is>
          <t>Real estate | Commercial real estate construction and land development | Total Loans That Have Had a Deferral</t>
        </is>
      </c>
    </row>
    <row r="73">
      <c r="A73" s="3" t="inlineStr">
        <is>
          <t>Accounts Notes And Loans Receivable [Line Items]</t>
        </is>
      </c>
    </row>
    <row r="74">
      <c r="A74" s="4" t="inlineStr">
        <is>
          <t>Deferred Loan Balance</t>
        </is>
      </c>
      <c r="B74" s="7" t="n">
        <v>30412</v>
      </c>
    </row>
    <row r="75">
      <c r="A75" s="4" t="inlineStr">
        <is>
          <t>Percentage of Total Deferrals</t>
        </is>
      </c>
      <c r="B75" s="4" t="inlineStr">
        <is>
          <t>4.20%</t>
        </is>
      </c>
    </row>
    <row r="76">
      <c r="A76" s="4" t="inlineStr">
        <is>
          <t>Real estate | 1-4 family residential (including home equity)</t>
        </is>
      </c>
    </row>
    <row r="77">
      <c r="A77" s="3" t="inlineStr">
        <is>
          <t>Accounts Notes And Loans Receivable [Line Items]</t>
        </is>
      </c>
    </row>
    <row r="78">
      <c r="A78" s="4" t="inlineStr">
        <is>
          <t>Total loans</t>
        </is>
      </c>
      <c r="B78" s="7" t="n">
        <v>685071</v>
      </c>
      <c r="C78" s="6" t="n">
        <v>737605</v>
      </c>
    </row>
    <row r="79">
      <c r="A79" s="4" t="inlineStr">
        <is>
          <t>Real estate | 1-4 family residential (including home equity) | Inside of Deferral Period</t>
        </is>
      </c>
    </row>
    <row r="80">
      <c r="A80" s="3" t="inlineStr">
        <is>
          <t>Accounts Notes And Loans Receivable [Line Items]</t>
        </is>
      </c>
    </row>
    <row r="81">
      <c r="A81" s="4" t="inlineStr">
        <is>
          <t>Deferred Loan Balance</t>
        </is>
      </c>
      <c r="B81" s="7" t="n">
        <v>231</v>
      </c>
    </row>
    <row r="82">
      <c r="A82" s="4" t="inlineStr">
        <is>
          <t>Percentage of Total Deferrals</t>
        </is>
      </c>
      <c r="B82" s="4" t="inlineStr">
        <is>
          <t>1.30%</t>
        </is>
      </c>
    </row>
    <row r="83">
      <c r="A83" s="4" t="inlineStr">
        <is>
          <t>Real estate | 1-4 family residential (including home equity) | Outside of Deferral Period</t>
        </is>
      </c>
    </row>
    <row r="84">
      <c r="A84" s="3" t="inlineStr">
        <is>
          <t>Accounts Notes And Loans Receivable [Line Items]</t>
        </is>
      </c>
    </row>
    <row r="85">
      <c r="A85" s="4" t="inlineStr">
        <is>
          <t>Deferred Loan Balance</t>
        </is>
      </c>
      <c r="B85" s="7" t="n">
        <v>67944</v>
      </c>
    </row>
    <row r="86">
      <c r="A86" s="4" t="inlineStr">
        <is>
          <t>Percentage of Total Deferrals</t>
        </is>
      </c>
      <c r="B86" s="4" t="inlineStr">
        <is>
          <t>9.60%</t>
        </is>
      </c>
    </row>
    <row r="87">
      <c r="A87" s="4" t="inlineStr">
        <is>
          <t>Real estate | 1-4 family residential (including home equity) | Total Loans That Have Had a Deferral</t>
        </is>
      </c>
    </row>
    <row r="88">
      <c r="A88" s="3" t="inlineStr">
        <is>
          <t>Accounts Notes And Loans Receivable [Line Items]</t>
        </is>
      </c>
    </row>
    <row r="89">
      <c r="A89" s="4" t="inlineStr">
        <is>
          <t>Deferred Loan Balance</t>
        </is>
      </c>
      <c r="B89" s="7" t="n">
        <v>68175</v>
      </c>
    </row>
    <row r="90">
      <c r="A90" s="4" t="inlineStr">
        <is>
          <t>Percentage of Total Deferrals</t>
        </is>
      </c>
      <c r="B90" s="4" t="inlineStr">
        <is>
          <t>9.40%</t>
        </is>
      </c>
    </row>
    <row r="91">
      <c r="A91" s="4" t="inlineStr">
        <is>
          <t>Real estate | Residential construction</t>
        </is>
      </c>
    </row>
    <row r="92">
      <c r="A92" s="3" t="inlineStr">
        <is>
          <t>Accounts Notes And Loans Receivable [Line Items]</t>
        </is>
      </c>
    </row>
    <row r="93">
      <c r="A93" s="4" t="inlineStr">
        <is>
          <t>Total loans</t>
        </is>
      </c>
      <c r="B93" s="7" t="n">
        <v>117901</v>
      </c>
      <c r="C93" s="6" t="n">
        <v>127522</v>
      </c>
    </row>
    <row r="94">
      <c r="A94" s="4" t="inlineStr">
        <is>
          <t>Real estate | Residential construction | Inside of Deferral Period</t>
        </is>
      </c>
    </row>
    <row r="95">
      <c r="A95" s="3" t="inlineStr">
        <is>
          <t>Accounts Notes And Loans Receivable [Line Items]</t>
        </is>
      </c>
    </row>
    <row r="96">
      <c r="A96" s="4" t="inlineStr">
        <is>
          <t>Deferred Loan Balance</t>
        </is>
      </c>
      <c r="B96" s="7" t="n">
        <v>0</v>
      </c>
    </row>
    <row r="97">
      <c r="A97" s="4" t="inlineStr">
        <is>
          <t>Percentage of Total Deferrals</t>
        </is>
      </c>
      <c r="B97" s="4" t="inlineStr">
        <is>
          <t>0.00%</t>
        </is>
      </c>
    </row>
    <row r="98">
      <c r="A98" s="4" t="inlineStr">
        <is>
          <t>Real estate | Residential construction | Outside of Deferral Period</t>
        </is>
      </c>
    </row>
    <row r="99">
      <c r="A99" s="3" t="inlineStr">
        <is>
          <t>Accounts Notes And Loans Receivable [Line Items]</t>
        </is>
      </c>
    </row>
    <row r="100">
      <c r="A100" s="4" t="inlineStr">
        <is>
          <t>Deferred Loan Balance</t>
        </is>
      </c>
      <c r="B100" s="7" t="n">
        <v>737</v>
      </c>
    </row>
    <row r="101">
      <c r="A101" s="4" t="inlineStr">
        <is>
          <t>Percentage of Total Deferrals</t>
        </is>
      </c>
      <c r="B101" s="4" t="inlineStr">
        <is>
          <t>0.10%</t>
        </is>
      </c>
    </row>
    <row r="102">
      <c r="A102" s="4" t="inlineStr">
        <is>
          <t>Real estate | Residential construction | Total Loans That Have Had a Deferral</t>
        </is>
      </c>
    </row>
    <row r="103">
      <c r="A103" s="3" t="inlineStr">
        <is>
          <t>Accounts Notes And Loans Receivable [Line Items]</t>
        </is>
      </c>
    </row>
    <row r="104">
      <c r="A104" s="4" t="inlineStr">
        <is>
          <t>Percentage of Total Deferrals</t>
        </is>
      </c>
      <c r="B104" s="4" t="inlineStr">
        <is>
          <t>0.10%</t>
        </is>
      </c>
    </row>
    <row r="105">
      <c r="A105" s="4" t="inlineStr">
        <is>
          <t>Consumer and other</t>
        </is>
      </c>
    </row>
    <row r="106">
      <c r="A106" s="3" t="inlineStr">
        <is>
          <t>Accounts Notes And Loans Receivable [Line Items]</t>
        </is>
      </c>
    </row>
    <row r="107">
      <c r="A107" s="4" t="inlineStr">
        <is>
          <t>Total loans</t>
        </is>
      </c>
      <c r="B107" s="7" t="n">
        <v>34267</v>
      </c>
      <c r="C107" s="7" t="n">
        <v>22567</v>
      </c>
    </row>
    <row r="108">
      <c r="A108" s="4" t="inlineStr">
        <is>
          <t>Consumer and other | Inside of Deferral Period</t>
        </is>
      </c>
    </row>
    <row r="109">
      <c r="A109" s="3" t="inlineStr">
        <is>
          <t>Accounts Notes And Loans Receivable [Line Items]</t>
        </is>
      </c>
    </row>
    <row r="110">
      <c r="A110" s="4" t="inlineStr">
        <is>
          <t>Deferred Loan Balance</t>
        </is>
      </c>
      <c r="B110" s="7" t="n">
        <v>0</v>
      </c>
    </row>
    <row r="111">
      <c r="A111" s="4" t="inlineStr">
        <is>
          <t>Percentage of Total Deferrals</t>
        </is>
      </c>
      <c r="B111" s="4" t="inlineStr">
        <is>
          <t>0.00%</t>
        </is>
      </c>
    </row>
    <row r="112">
      <c r="A112" s="4" t="inlineStr">
        <is>
          <t>Consumer and other | Outside of Deferral Period</t>
        </is>
      </c>
    </row>
    <row r="113">
      <c r="A113" s="3" t="inlineStr">
        <is>
          <t>Accounts Notes And Loans Receivable [Line Items]</t>
        </is>
      </c>
    </row>
    <row r="114">
      <c r="A114" s="4" t="inlineStr">
        <is>
          <t>Deferred Loan Balance</t>
        </is>
      </c>
      <c r="B114" s="7" t="n">
        <v>462</v>
      </c>
    </row>
    <row r="115">
      <c r="A115" s="4" t="inlineStr">
        <is>
          <t>Percentage of Total Deferrals</t>
        </is>
      </c>
      <c r="B115" s="4" t="inlineStr">
        <is>
          <t>0.10%</t>
        </is>
      </c>
    </row>
    <row r="116">
      <c r="A116" s="4" t="inlineStr">
        <is>
          <t>Consumer and other | Total Loans That Have Had a Deferral</t>
        </is>
      </c>
    </row>
    <row r="117">
      <c r="A117" s="3" t="inlineStr">
        <is>
          <t>Accounts Notes And Loans Receivable [Line Items]</t>
        </is>
      </c>
    </row>
    <row r="118">
      <c r="A118" s="4" t="inlineStr">
        <is>
          <t>Deferred Loan Balance</t>
        </is>
      </c>
      <c r="B118" s="7" t="n">
        <v>462</v>
      </c>
    </row>
    <row r="119">
      <c r="A119" s="4" t="inlineStr">
        <is>
          <t>Percentage of Total Deferrals</t>
        </is>
      </c>
      <c r="B119" s="4" t="inlineStr">
        <is>
          <t>0.1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vailable for sale securities</t>
        </is>
      </c>
      <c r="B3" s="7" t="n">
        <v>1773765</v>
      </c>
      <c r="C3" s="7" t="n">
        <v>772890</v>
      </c>
    </row>
    <row r="4">
      <c r="A4" s="4" t="inlineStr">
        <is>
          <t>Accrued interest receivable</t>
        </is>
      </c>
      <c r="B4" s="6" t="n">
        <v>26000</v>
      </c>
      <c r="C4" s="6" t="n">
        <v>34500</v>
      </c>
    </row>
    <row r="5">
      <c r="A5" s="4" t="inlineStr">
        <is>
          <t>Carrying Amount</t>
        </is>
      </c>
    </row>
    <row r="6">
      <c r="A6" s="3" t="inlineStr">
        <is>
          <t>Fair Value, Assets and Liabilities Measured on Recurring and Nonrecurring Basis [Line Items]</t>
        </is>
      </c>
    </row>
    <row r="7">
      <c r="A7" s="4" t="inlineStr">
        <is>
          <t>Cash and cash equivalents</t>
        </is>
      </c>
      <c r="B7" s="6" t="n">
        <v>757509</v>
      </c>
      <c r="C7" s="6" t="n">
        <v>422766</v>
      </c>
    </row>
    <row r="8">
      <c r="A8" s="4" t="inlineStr">
        <is>
          <t>Available for sale securities</t>
        </is>
      </c>
      <c r="B8" s="6" t="n">
        <v>1773765</v>
      </c>
      <c r="C8" s="6" t="n">
        <v>772890</v>
      </c>
    </row>
    <row r="9">
      <c r="A9" s="4" t="inlineStr">
        <is>
          <t>Loans held for investment, net of allowance</t>
        </is>
      </c>
      <c r="B9" s="6" t="n">
        <v>4172546</v>
      </c>
      <c r="C9" s="6" t="n">
        <v>4438591</v>
      </c>
    </row>
    <row r="10">
      <c r="A10" s="4" t="inlineStr">
        <is>
          <t>Accrued interest receivable</t>
        </is>
      </c>
      <c r="B10" s="6" t="n">
        <v>33392</v>
      </c>
      <c r="C10" s="6" t="n">
        <v>40053</v>
      </c>
    </row>
    <row r="11">
      <c r="A11" s="4" t="inlineStr">
        <is>
          <t>Deposits</t>
        </is>
      </c>
      <c r="B11" s="6" t="n">
        <v>6047639</v>
      </c>
      <c r="C11" s="6" t="n">
        <v>4988482</v>
      </c>
    </row>
    <row r="12">
      <c r="A12" s="4" t="inlineStr">
        <is>
          <t>Interest rate swap</t>
        </is>
      </c>
      <c r="C12" s="6" t="n">
        <v>1252</v>
      </c>
    </row>
    <row r="13">
      <c r="A13" s="4" t="inlineStr">
        <is>
          <t>Accrued interest payable</t>
        </is>
      </c>
      <c r="B13" s="6" t="n">
        <v>1753</v>
      </c>
      <c r="C13" s="6" t="n">
        <v>2701</v>
      </c>
    </row>
    <row r="14">
      <c r="A14" s="4" t="inlineStr">
        <is>
          <t>Borrowed funds</t>
        </is>
      </c>
      <c r="B14" s="6" t="n">
        <v>89956</v>
      </c>
      <c r="C14" s="6" t="n">
        <v>155515</v>
      </c>
    </row>
    <row r="15">
      <c r="A15" s="4" t="inlineStr">
        <is>
          <t>Subordinated debt</t>
        </is>
      </c>
      <c r="B15" s="6" t="n">
        <v>108847</v>
      </c>
      <c r="C15" s="6" t="n">
        <v>108322</v>
      </c>
    </row>
    <row r="16">
      <c r="A16" s="4" t="inlineStr">
        <is>
          <t>Estimated Fair Value</t>
        </is>
      </c>
    </row>
    <row r="17">
      <c r="A17" s="3" t="inlineStr">
        <is>
          <t>Fair Value, Assets and Liabilities Measured on Recurring and Nonrecurring Basis [Line Items]</t>
        </is>
      </c>
    </row>
    <row r="18">
      <c r="A18" s="4" t="inlineStr">
        <is>
          <t>Cash and cash equivalents</t>
        </is>
      </c>
      <c r="B18" s="6" t="n">
        <v>757509</v>
      </c>
      <c r="C18" s="6" t="n">
        <v>422766</v>
      </c>
    </row>
    <row r="19">
      <c r="A19" s="4" t="inlineStr">
        <is>
          <t>Available for sale securities</t>
        </is>
      </c>
      <c r="B19" s="6" t="n">
        <v>1773765</v>
      </c>
      <c r="C19" s="6" t="n">
        <v>772890</v>
      </c>
    </row>
    <row r="20">
      <c r="A20" s="4" t="inlineStr">
        <is>
          <t>Loans held for investment, net of allowance</t>
        </is>
      </c>
      <c r="B20" s="6" t="n">
        <v>4143552</v>
      </c>
      <c r="C20" s="6" t="n">
        <v>4431816</v>
      </c>
    </row>
    <row r="21">
      <c r="A21" s="4" t="inlineStr">
        <is>
          <t>Accrued interest receivable</t>
        </is>
      </c>
      <c r="B21" s="6" t="n">
        <v>33394</v>
      </c>
      <c r="C21" s="6" t="n">
        <v>40053</v>
      </c>
    </row>
    <row r="22">
      <c r="A22" s="4" t="inlineStr">
        <is>
          <t>Deposits</t>
        </is>
      </c>
      <c r="B22" s="6" t="n">
        <v>6046050</v>
      </c>
      <c r="C22" s="6" t="n">
        <v>5003594</v>
      </c>
    </row>
    <row r="23">
      <c r="A23" s="4" t="inlineStr">
        <is>
          <t>Interest rate swap</t>
        </is>
      </c>
      <c r="C23" s="6" t="n">
        <v>1252</v>
      </c>
    </row>
    <row r="24">
      <c r="A24" s="4" t="inlineStr">
        <is>
          <t>Accrued interest payable</t>
        </is>
      </c>
      <c r="B24" s="6" t="n">
        <v>1753</v>
      </c>
      <c r="C24" s="6" t="n">
        <v>2701</v>
      </c>
    </row>
    <row r="25">
      <c r="A25" s="4" t="inlineStr">
        <is>
          <t>Borrowed funds</t>
        </is>
      </c>
      <c r="B25" s="6" t="n">
        <v>73699</v>
      </c>
      <c r="C25" s="6" t="n">
        <v>144629</v>
      </c>
    </row>
    <row r="26">
      <c r="A26" s="4" t="inlineStr">
        <is>
          <t>Subordinated debt</t>
        </is>
      </c>
      <c r="B26" s="6" t="n">
        <v>113355</v>
      </c>
      <c r="C26" s="6" t="n">
        <v>109832</v>
      </c>
    </row>
    <row r="27">
      <c r="A27" s="4" t="inlineStr">
        <is>
          <t>Estimated Fair Value | Level 1</t>
        </is>
      </c>
    </row>
    <row r="28">
      <c r="A28" s="3" t="inlineStr">
        <is>
          <t>Fair Value, Assets and Liabilities Measured on Recurring and Nonrecurring Basis [Line Items]</t>
        </is>
      </c>
    </row>
    <row r="29">
      <c r="A29" s="4" t="inlineStr">
        <is>
          <t>Cash and cash equivalents</t>
        </is>
      </c>
      <c r="B29" s="6" t="n">
        <v>757509</v>
      </c>
      <c r="C29" s="6" t="n">
        <v>422766</v>
      </c>
    </row>
    <row r="30">
      <c r="A30" s="4" t="inlineStr">
        <is>
          <t>Available for sale securities</t>
        </is>
      </c>
      <c r="B30" s="6" t="n">
        <v>0</v>
      </c>
      <c r="C30" s="6" t="n">
        <v>0</v>
      </c>
    </row>
    <row r="31">
      <c r="A31" s="4" t="inlineStr">
        <is>
          <t>Loans held for investment, net of allowance</t>
        </is>
      </c>
      <c r="B31" s="6" t="n">
        <v>0</v>
      </c>
      <c r="C31" s="6" t="n">
        <v>0</v>
      </c>
    </row>
    <row r="32">
      <c r="A32" s="4" t="inlineStr">
        <is>
          <t>Accrued interest receivable</t>
        </is>
      </c>
      <c r="B32" s="6" t="n">
        <v>6</v>
      </c>
      <c r="C32" s="6" t="n">
        <v>2</v>
      </c>
    </row>
    <row r="33">
      <c r="A33" s="4" t="inlineStr">
        <is>
          <t>Deposits</t>
        </is>
      </c>
      <c r="B33" s="6" t="n">
        <v>0</v>
      </c>
      <c r="C33" s="6" t="n">
        <v>0</v>
      </c>
    </row>
    <row r="34">
      <c r="A34" s="4" t="inlineStr">
        <is>
          <t>Interest rate swap</t>
        </is>
      </c>
      <c r="C34" s="6" t="n">
        <v>0</v>
      </c>
    </row>
    <row r="35">
      <c r="A35" s="4" t="inlineStr">
        <is>
          <t>Accrued interest payable</t>
        </is>
      </c>
      <c r="B35" s="6" t="n">
        <v>0</v>
      </c>
      <c r="C35" s="6" t="n">
        <v>0</v>
      </c>
    </row>
    <row r="36">
      <c r="A36" s="4" t="inlineStr">
        <is>
          <t>Borrowed funds</t>
        </is>
      </c>
      <c r="B36" s="6" t="n">
        <v>0</v>
      </c>
      <c r="C36" s="6" t="n">
        <v>0</v>
      </c>
    </row>
    <row r="37">
      <c r="A37" s="4" t="inlineStr">
        <is>
          <t>Subordinated debt</t>
        </is>
      </c>
      <c r="B37" s="6" t="n">
        <v>0</v>
      </c>
      <c r="C37" s="6" t="n">
        <v>0</v>
      </c>
    </row>
    <row r="38">
      <c r="A38" s="4" t="inlineStr">
        <is>
          <t>Estimated Fair Value | Level 2</t>
        </is>
      </c>
    </row>
    <row r="39">
      <c r="A39" s="3" t="inlineStr">
        <is>
          <t>Fair Value, Assets and Liabilities Measured on Recurring and Nonrecurring Basis [Line Items]</t>
        </is>
      </c>
    </row>
    <row r="40">
      <c r="A40" s="4" t="inlineStr">
        <is>
          <t>Cash and cash equivalents</t>
        </is>
      </c>
      <c r="B40" s="6" t="n">
        <v>0</v>
      </c>
      <c r="C40" s="6" t="n">
        <v>0</v>
      </c>
    </row>
    <row r="41">
      <c r="A41" s="4" t="inlineStr">
        <is>
          <t>Available for sale securities</t>
        </is>
      </c>
      <c r="B41" s="6" t="n">
        <v>1773765</v>
      </c>
      <c r="C41" s="6" t="n">
        <v>772890</v>
      </c>
    </row>
    <row r="42">
      <c r="A42" s="4" t="inlineStr">
        <is>
          <t>Loans held for investment, net of allowance</t>
        </is>
      </c>
      <c r="B42" s="6" t="n">
        <v>0</v>
      </c>
      <c r="C42" s="6" t="n">
        <v>0</v>
      </c>
    </row>
    <row r="43">
      <c r="A43" s="4" t="inlineStr">
        <is>
          <t>Accrued interest receivable</t>
        </is>
      </c>
      <c r="B43" s="6" t="n">
        <v>7435</v>
      </c>
      <c r="C43" s="6" t="n">
        <v>5531</v>
      </c>
    </row>
    <row r="44">
      <c r="A44" s="4" t="inlineStr">
        <is>
          <t>Deposits</t>
        </is>
      </c>
      <c r="B44" s="6" t="n">
        <v>6046050</v>
      </c>
      <c r="C44" s="6" t="n">
        <v>5003594</v>
      </c>
    </row>
    <row r="45">
      <c r="A45" s="4" t="inlineStr">
        <is>
          <t>Interest rate swap</t>
        </is>
      </c>
      <c r="C45" s="6" t="n">
        <v>1252</v>
      </c>
    </row>
    <row r="46">
      <c r="A46" s="4" t="inlineStr">
        <is>
          <t>Accrued interest payable</t>
        </is>
      </c>
      <c r="B46" s="6" t="n">
        <v>1753</v>
      </c>
      <c r="C46" s="6" t="n">
        <v>2701</v>
      </c>
    </row>
    <row r="47">
      <c r="A47" s="4" t="inlineStr">
        <is>
          <t>Borrowed funds</t>
        </is>
      </c>
      <c r="B47" s="6" t="n">
        <v>73699</v>
      </c>
      <c r="C47" s="6" t="n">
        <v>144629</v>
      </c>
    </row>
    <row r="48">
      <c r="A48" s="4" t="inlineStr">
        <is>
          <t>Subordinated debt</t>
        </is>
      </c>
      <c r="B48" s="6" t="n">
        <v>113355</v>
      </c>
      <c r="C48" s="6" t="n">
        <v>109832</v>
      </c>
    </row>
    <row r="49">
      <c r="A49" s="4" t="inlineStr">
        <is>
          <t>Estimated Fair Value | Level 3</t>
        </is>
      </c>
    </row>
    <row r="50">
      <c r="A50" s="3" t="inlineStr">
        <is>
          <t>Fair Value, Assets and Liabilities Measured on Recurring and Nonrecurring Basis [Line Items]</t>
        </is>
      </c>
    </row>
    <row r="51">
      <c r="A51" s="4" t="inlineStr">
        <is>
          <t>Cash and cash equivalents</t>
        </is>
      </c>
      <c r="B51" s="6" t="n">
        <v>0</v>
      </c>
      <c r="C51" s="6" t="n">
        <v>0</v>
      </c>
    </row>
    <row r="52">
      <c r="A52" s="4" t="inlineStr">
        <is>
          <t>Available for sale securities</t>
        </is>
      </c>
      <c r="B52" s="6" t="n">
        <v>0</v>
      </c>
      <c r="C52" s="6" t="n">
        <v>0</v>
      </c>
    </row>
    <row r="53">
      <c r="A53" s="4" t="inlineStr">
        <is>
          <t>Loans held for investment, net of allowance</t>
        </is>
      </c>
      <c r="B53" s="6" t="n">
        <v>4143552</v>
      </c>
      <c r="C53" s="6" t="n">
        <v>4431816</v>
      </c>
    </row>
    <row r="54">
      <c r="A54" s="4" t="inlineStr">
        <is>
          <t>Accrued interest receivable</t>
        </is>
      </c>
      <c r="B54" s="6" t="n">
        <v>25953</v>
      </c>
      <c r="C54" s="6" t="n">
        <v>34520</v>
      </c>
    </row>
    <row r="55">
      <c r="A55" s="4" t="inlineStr">
        <is>
          <t>Deposits</t>
        </is>
      </c>
      <c r="B55" s="6" t="n">
        <v>0</v>
      </c>
      <c r="C55" s="6" t="n">
        <v>0</v>
      </c>
    </row>
    <row r="56">
      <c r="A56" s="4" t="inlineStr">
        <is>
          <t>Interest rate swap</t>
        </is>
      </c>
      <c r="C56" s="6" t="n">
        <v>0</v>
      </c>
    </row>
    <row r="57">
      <c r="A57" s="4" t="inlineStr">
        <is>
          <t>Accrued interest payable</t>
        </is>
      </c>
      <c r="B57" s="6" t="n">
        <v>0</v>
      </c>
      <c r="C57" s="6" t="n">
        <v>0</v>
      </c>
    </row>
    <row r="58">
      <c r="A58" s="4" t="inlineStr">
        <is>
          <t>Borrowed funds</t>
        </is>
      </c>
      <c r="B58" s="6" t="n">
        <v>0</v>
      </c>
      <c r="C58" s="6" t="n">
        <v>0</v>
      </c>
    </row>
    <row r="59">
      <c r="A59" s="4" t="inlineStr">
        <is>
          <t>Subordinated debt</t>
        </is>
      </c>
      <c r="B59" s="7" t="n">
        <v>0</v>
      </c>
      <c r="C59"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Fair Values for Assets Measured at Fair Value on a Recurring Basis (Details) - USD ($)</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Available for sale securities:</t>
        </is>
      </c>
      <c r="B3" s="7" t="n">
        <v>1773765000</v>
      </c>
      <c r="C3" s="7" t="n">
        <v>772890000</v>
      </c>
    </row>
    <row r="4">
      <c r="A4" s="4" t="inlineStr">
        <is>
          <t>U.S. government and agency securities</t>
        </is>
      </c>
    </row>
    <row r="5">
      <c r="A5" s="3" t="inlineStr">
        <is>
          <t>Fair Value, Assets and Liabilities Measured on Recurring and Nonrecurring Basis [Line Items]</t>
        </is>
      </c>
    </row>
    <row r="6">
      <c r="A6" s="4" t="inlineStr">
        <is>
          <t>Available for sale securities:</t>
        </is>
      </c>
      <c r="B6" s="6" t="n">
        <v>400551000</v>
      </c>
      <c r="C6" s="6" t="n">
        <v>26199000</v>
      </c>
    </row>
    <row r="7">
      <c r="A7" s="4" t="inlineStr">
        <is>
          <t>Municipal securities</t>
        </is>
      </c>
    </row>
    <row r="8">
      <c r="A8" s="3" t="inlineStr">
        <is>
          <t>Fair Value, Assets and Liabilities Measured on Recurring and Nonrecurring Basis [Line Items]</t>
        </is>
      </c>
    </row>
    <row r="9">
      <c r="A9" s="4" t="inlineStr">
        <is>
          <t>Available for sale securities:</t>
        </is>
      </c>
      <c r="B9" s="6" t="n">
        <v>497100000</v>
      </c>
      <c r="C9" s="6" t="n">
        <v>427605000</v>
      </c>
    </row>
    <row r="10">
      <c r="A10" s="4" t="inlineStr">
        <is>
          <t>Agency mortgage-backed pass-through securities</t>
        </is>
      </c>
    </row>
    <row r="11">
      <c r="A11" s="3" t="inlineStr">
        <is>
          <t>Fair Value, Assets and Liabilities Measured on Recurring and Nonrecurring Basis [Line Items]</t>
        </is>
      </c>
    </row>
    <row r="12">
      <c r="A12" s="4" t="inlineStr">
        <is>
          <t>Available for sale securities:</t>
        </is>
      </c>
      <c r="B12" s="6" t="n">
        <v>302596000</v>
      </c>
      <c r="C12" s="6" t="n">
        <v>171289000</v>
      </c>
    </row>
    <row r="13">
      <c r="A13" s="4" t="inlineStr">
        <is>
          <t>Agency collateralized mortgage obligations</t>
        </is>
      </c>
    </row>
    <row r="14">
      <c r="A14" s="3" t="inlineStr">
        <is>
          <t>Fair Value, Assets and Liabilities Measured on Recurring and Nonrecurring Basis [Line Items]</t>
        </is>
      </c>
    </row>
    <row r="15">
      <c r="A15" s="4" t="inlineStr">
        <is>
          <t>Available for sale securities:</t>
        </is>
      </c>
      <c r="B15" s="6" t="n">
        <v>441056000</v>
      </c>
      <c r="C15" s="6" t="n">
        <v>84370000</v>
      </c>
    </row>
    <row r="16">
      <c r="A16" s="4" t="inlineStr">
        <is>
          <t>Corporate bonds and other</t>
        </is>
      </c>
    </row>
    <row r="17">
      <c r="A17" s="3" t="inlineStr">
        <is>
          <t>Fair Value, Assets and Liabilities Measured on Recurring and Nonrecurring Basis [Line Items]</t>
        </is>
      </c>
    </row>
    <row r="18">
      <c r="A18" s="4" t="inlineStr">
        <is>
          <t>Available for sale securities:</t>
        </is>
      </c>
      <c r="B18" s="6" t="n">
        <v>132462000</v>
      </c>
      <c r="C18" s="6" t="n">
        <v>63427000</v>
      </c>
    </row>
    <row r="19">
      <c r="A19" s="4" t="inlineStr">
        <is>
          <t>Recurring Basis</t>
        </is>
      </c>
    </row>
    <row r="20">
      <c r="A20" s="3" t="inlineStr">
        <is>
          <t>Fair Value, Assets and Liabilities Measured on Recurring and Nonrecurring Basis [Line Items]</t>
        </is>
      </c>
    </row>
    <row r="21">
      <c r="A21" s="4" t="inlineStr">
        <is>
          <t>Available for sale securities:</t>
        </is>
      </c>
      <c r="B21" s="6" t="n">
        <v>1773765000</v>
      </c>
      <c r="C21" s="6" t="n">
        <v>772890000</v>
      </c>
    </row>
    <row r="22">
      <c r="A22" s="4" t="inlineStr">
        <is>
          <t>Financial liabilities</t>
        </is>
      </c>
      <c r="B22" s="6" t="n">
        <v>0</v>
      </c>
      <c r="C22" s="6" t="n">
        <v>0</v>
      </c>
      <c r="D22" s="7" t="n">
        <v>0</v>
      </c>
    </row>
    <row r="23">
      <c r="A23" s="4" t="inlineStr">
        <is>
          <t>Recurring Basis | Level 1</t>
        </is>
      </c>
    </row>
    <row r="24">
      <c r="A24" s="3" t="inlineStr">
        <is>
          <t>Fair Value, Assets and Liabilities Measured on Recurring and Nonrecurring Basis [Line Items]</t>
        </is>
      </c>
    </row>
    <row r="25">
      <c r="A25" s="4" t="inlineStr">
        <is>
          <t>Available for sale securities:</t>
        </is>
      </c>
      <c r="B25" s="6" t="n">
        <v>0</v>
      </c>
      <c r="C25" s="6" t="n">
        <v>0</v>
      </c>
    </row>
    <row r="26">
      <c r="A26" s="4" t="inlineStr">
        <is>
          <t>Recurring Basis | Level 2</t>
        </is>
      </c>
    </row>
    <row r="27">
      <c r="A27" s="3" t="inlineStr">
        <is>
          <t>Fair Value, Assets and Liabilities Measured on Recurring and Nonrecurring Basis [Line Items]</t>
        </is>
      </c>
    </row>
    <row r="28">
      <c r="A28" s="4" t="inlineStr">
        <is>
          <t>Available for sale securities:</t>
        </is>
      </c>
      <c r="B28" s="6" t="n">
        <v>1773765000</v>
      </c>
      <c r="C28" s="6" t="n">
        <v>772890000</v>
      </c>
    </row>
    <row r="29">
      <c r="A29" s="4" t="inlineStr">
        <is>
          <t>Recurring Basis | Level 3</t>
        </is>
      </c>
    </row>
    <row r="30">
      <c r="A30" s="3" t="inlineStr">
        <is>
          <t>Fair Value, Assets and Liabilities Measured on Recurring and Nonrecurring Basis [Line Items]</t>
        </is>
      </c>
    </row>
    <row r="31">
      <c r="A31" s="4" t="inlineStr">
        <is>
          <t>Available for sale securities:</t>
        </is>
      </c>
      <c r="B31" s="6" t="n">
        <v>0</v>
      </c>
      <c r="C31" s="6" t="n">
        <v>0</v>
      </c>
    </row>
    <row r="32">
      <c r="A32" s="4" t="inlineStr">
        <is>
          <t>Recurring Basis | U.S. government and agency securities</t>
        </is>
      </c>
    </row>
    <row r="33">
      <c r="A33" s="3" t="inlineStr">
        <is>
          <t>Fair Value, Assets and Liabilities Measured on Recurring and Nonrecurring Basis [Line Items]</t>
        </is>
      </c>
    </row>
    <row r="34">
      <c r="A34" s="4" t="inlineStr">
        <is>
          <t>Available for sale securities:</t>
        </is>
      </c>
      <c r="B34" s="6" t="n">
        <v>400551000</v>
      </c>
      <c r="C34" s="6" t="n">
        <v>26199000</v>
      </c>
    </row>
    <row r="35">
      <c r="A35" s="4" t="inlineStr">
        <is>
          <t>Recurring Basis | U.S. government and agency securities | Level 1</t>
        </is>
      </c>
    </row>
    <row r="36">
      <c r="A36" s="3" t="inlineStr">
        <is>
          <t>Fair Value, Assets and Liabilities Measured on Recurring and Nonrecurring Basis [Line Items]</t>
        </is>
      </c>
    </row>
    <row r="37">
      <c r="A37" s="4" t="inlineStr">
        <is>
          <t>Available for sale securities:</t>
        </is>
      </c>
      <c r="B37" s="6" t="n">
        <v>0</v>
      </c>
      <c r="C37" s="6" t="n">
        <v>0</v>
      </c>
    </row>
    <row r="38">
      <c r="A38" s="4" t="inlineStr">
        <is>
          <t>Recurring Basis | U.S. government and agency securities | Level 2</t>
        </is>
      </c>
    </row>
    <row r="39">
      <c r="A39" s="3" t="inlineStr">
        <is>
          <t>Fair Value, Assets and Liabilities Measured on Recurring and Nonrecurring Basis [Line Items]</t>
        </is>
      </c>
    </row>
    <row r="40">
      <c r="A40" s="4" t="inlineStr">
        <is>
          <t>Available for sale securities:</t>
        </is>
      </c>
      <c r="B40" s="6" t="n">
        <v>400551000</v>
      </c>
      <c r="C40" s="6" t="n">
        <v>26199000</v>
      </c>
    </row>
    <row r="41">
      <c r="A41" s="4" t="inlineStr">
        <is>
          <t>Recurring Basis | U.S. government and agency securities | Level 3</t>
        </is>
      </c>
    </row>
    <row r="42">
      <c r="A42" s="3" t="inlineStr">
        <is>
          <t>Fair Value, Assets and Liabilities Measured on Recurring and Nonrecurring Basis [Line Items]</t>
        </is>
      </c>
    </row>
    <row r="43">
      <c r="A43" s="4" t="inlineStr">
        <is>
          <t>Available for sale securities:</t>
        </is>
      </c>
      <c r="B43" s="6" t="n">
        <v>0</v>
      </c>
      <c r="C43" s="6" t="n">
        <v>0</v>
      </c>
    </row>
    <row r="44">
      <c r="A44" s="4" t="inlineStr">
        <is>
          <t>Recurring Basis | Municipal securities</t>
        </is>
      </c>
    </row>
    <row r="45">
      <c r="A45" s="3" t="inlineStr">
        <is>
          <t>Fair Value, Assets and Liabilities Measured on Recurring and Nonrecurring Basis [Line Items]</t>
        </is>
      </c>
    </row>
    <row r="46">
      <c r="A46" s="4" t="inlineStr">
        <is>
          <t>Available for sale securities:</t>
        </is>
      </c>
      <c r="B46" s="6" t="n">
        <v>497100000</v>
      </c>
      <c r="C46" s="6" t="n">
        <v>427605000</v>
      </c>
    </row>
    <row r="47">
      <c r="A47" s="4" t="inlineStr">
        <is>
          <t>Recurring Basis | Municipal securities | Level 1</t>
        </is>
      </c>
    </row>
    <row r="48">
      <c r="A48" s="3" t="inlineStr">
        <is>
          <t>Fair Value, Assets and Liabilities Measured on Recurring and Nonrecurring Basis [Line Items]</t>
        </is>
      </c>
    </row>
    <row r="49">
      <c r="A49" s="4" t="inlineStr">
        <is>
          <t>Available for sale securities:</t>
        </is>
      </c>
      <c r="B49" s="6" t="n">
        <v>0</v>
      </c>
      <c r="C49" s="6" t="n">
        <v>0</v>
      </c>
    </row>
    <row r="50">
      <c r="A50" s="4" t="inlineStr">
        <is>
          <t>Recurring Basis | Municipal securities | Level 2</t>
        </is>
      </c>
    </row>
    <row r="51">
      <c r="A51" s="3" t="inlineStr">
        <is>
          <t>Fair Value, Assets and Liabilities Measured on Recurring and Nonrecurring Basis [Line Items]</t>
        </is>
      </c>
    </row>
    <row r="52">
      <c r="A52" s="4" t="inlineStr">
        <is>
          <t>Available for sale securities:</t>
        </is>
      </c>
      <c r="B52" s="6" t="n">
        <v>497100000</v>
      </c>
      <c r="C52" s="6" t="n">
        <v>427605000</v>
      </c>
    </row>
    <row r="53">
      <c r="A53" s="4" t="inlineStr">
        <is>
          <t>Recurring Basis | Municipal securities | Level 3</t>
        </is>
      </c>
    </row>
    <row r="54">
      <c r="A54" s="3" t="inlineStr">
        <is>
          <t>Fair Value, Assets and Liabilities Measured on Recurring and Nonrecurring Basis [Line Items]</t>
        </is>
      </c>
    </row>
    <row r="55">
      <c r="A55" s="4" t="inlineStr">
        <is>
          <t>Available for sale securities:</t>
        </is>
      </c>
      <c r="B55" s="6" t="n">
        <v>0</v>
      </c>
      <c r="C55" s="6" t="n">
        <v>0</v>
      </c>
    </row>
    <row r="56">
      <c r="A56" s="4" t="inlineStr">
        <is>
          <t>Recurring Basis | Agency mortgage-backed pass-through securities</t>
        </is>
      </c>
    </row>
    <row r="57">
      <c r="A57" s="3" t="inlineStr">
        <is>
          <t>Fair Value, Assets and Liabilities Measured on Recurring and Nonrecurring Basis [Line Items]</t>
        </is>
      </c>
    </row>
    <row r="58">
      <c r="A58" s="4" t="inlineStr">
        <is>
          <t>Available for sale securities:</t>
        </is>
      </c>
      <c r="B58" s="6" t="n">
        <v>302596000</v>
      </c>
      <c r="C58" s="6" t="n">
        <v>171289000</v>
      </c>
    </row>
    <row r="59">
      <c r="A59" s="4" t="inlineStr">
        <is>
          <t>Recurring Basis | Agency mortgage-backed pass-through securities | Level 1</t>
        </is>
      </c>
    </row>
    <row r="60">
      <c r="A60" s="3" t="inlineStr">
        <is>
          <t>Fair Value, Assets and Liabilities Measured on Recurring and Nonrecurring Basis [Line Items]</t>
        </is>
      </c>
    </row>
    <row r="61">
      <c r="A61" s="4" t="inlineStr">
        <is>
          <t>Available for sale securities:</t>
        </is>
      </c>
      <c r="B61" s="6" t="n">
        <v>0</v>
      </c>
      <c r="C61" s="6" t="n">
        <v>0</v>
      </c>
    </row>
    <row r="62">
      <c r="A62" s="4" t="inlineStr">
        <is>
          <t>Recurring Basis | Agency mortgage-backed pass-through securities | Level 2</t>
        </is>
      </c>
    </row>
    <row r="63">
      <c r="A63" s="3" t="inlineStr">
        <is>
          <t>Fair Value, Assets and Liabilities Measured on Recurring and Nonrecurring Basis [Line Items]</t>
        </is>
      </c>
    </row>
    <row r="64">
      <c r="A64" s="4" t="inlineStr">
        <is>
          <t>Available for sale securities:</t>
        </is>
      </c>
      <c r="B64" s="6" t="n">
        <v>302596000</v>
      </c>
      <c r="C64" s="6" t="n">
        <v>171289000</v>
      </c>
    </row>
    <row r="65">
      <c r="A65" s="4" t="inlineStr">
        <is>
          <t>Recurring Basis | Agency mortgage-backed pass-through securities | Level 3</t>
        </is>
      </c>
    </row>
    <row r="66">
      <c r="A66" s="3" t="inlineStr">
        <is>
          <t>Fair Value, Assets and Liabilities Measured on Recurring and Nonrecurring Basis [Line Items]</t>
        </is>
      </c>
    </row>
    <row r="67">
      <c r="A67" s="4" t="inlineStr">
        <is>
          <t>Available for sale securities:</t>
        </is>
      </c>
      <c r="B67" s="6" t="n">
        <v>0</v>
      </c>
      <c r="C67" s="6" t="n">
        <v>0</v>
      </c>
    </row>
    <row r="68">
      <c r="A68" s="4" t="inlineStr">
        <is>
          <t>Recurring Basis | Agency collateralized mortgage obligations</t>
        </is>
      </c>
    </row>
    <row r="69">
      <c r="A69" s="3" t="inlineStr">
        <is>
          <t>Fair Value, Assets and Liabilities Measured on Recurring and Nonrecurring Basis [Line Items]</t>
        </is>
      </c>
    </row>
    <row r="70">
      <c r="A70" s="4" t="inlineStr">
        <is>
          <t>Available for sale securities:</t>
        </is>
      </c>
      <c r="B70" s="6" t="n">
        <v>441056000</v>
      </c>
      <c r="C70" s="6" t="n">
        <v>84370000</v>
      </c>
    </row>
    <row r="71">
      <c r="A71" s="4" t="inlineStr">
        <is>
          <t>Recurring Basis | Agency collateralized mortgage obligations | Level 1</t>
        </is>
      </c>
    </row>
    <row r="72">
      <c r="A72" s="3" t="inlineStr">
        <is>
          <t>Fair Value, Assets and Liabilities Measured on Recurring and Nonrecurring Basis [Line Items]</t>
        </is>
      </c>
    </row>
    <row r="73">
      <c r="A73" s="4" t="inlineStr">
        <is>
          <t>Available for sale securities:</t>
        </is>
      </c>
      <c r="B73" s="6" t="n">
        <v>0</v>
      </c>
      <c r="C73" s="6" t="n">
        <v>0</v>
      </c>
    </row>
    <row r="74">
      <c r="A74" s="4" t="inlineStr">
        <is>
          <t>Recurring Basis | Agency collateralized mortgage obligations | Level 2</t>
        </is>
      </c>
    </row>
    <row r="75">
      <c r="A75" s="3" t="inlineStr">
        <is>
          <t>Fair Value, Assets and Liabilities Measured on Recurring and Nonrecurring Basis [Line Items]</t>
        </is>
      </c>
    </row>
    <row r="76">
      <c r="A76" s="4" t="inlineStr">
        <is>
          <t>Available for sale securities:</t>
        </is>
      </c>
      <c r="B76" s="6" t="n">
        <v>441056000</v>
      </c>
      <c r="C76" s="6" t="n">
        <v>84370000</v>
      </c>
    </row>
    <row r="77">
      <c r="A77" s="4" t="inlineStr">
        <is>
          <t>Recurring Basis | Agency collateralized mortgage obligations | Level 3</t>
        </is>
      </c>
    </row>
    <row r="78">
      <c r="A78" s="3" t="inlineStr">
        <is>
          <t>Fair Value, Assets and Liabilities Measured on Recurring and Nonrecurring Basis [Line Items]</t>
        </is>
      </c>
    </row>
    <row r="79">
      <c r="A79" s="4" t="inlineStr">
        <is>
          <t>Available for sale securities:</t>
        </is>
      </c>
      <c r="B79" s="6" t="n">
        <v>0</v>
      </c>
      <c r="C79" s="6" t="n">
        <v>0</v>
      </c>
    </row>
    <row r="80">
      <c r="A80" s="4" t="inlineStr">
        <is>
          <t>Recurring Basis | Corporate bonds and other</t>
        </is>
      </c>
    </row>
    <row r="81">
      <c r="A81" s="3" t="inlineStr">
        <is>
          <t>Fair Value, Assets and Liabilities Measured on Recurring and Nonrecurring Basis [Line Items]</t>
        </is>
      </c>
    </row>
    <row r="82">
      <c r="A82" s="4" t="inlineStr">
        <is>
          <t>Available for sale securities:</t>
        </is>
      </c>
      <c r="B82" s="6" t="n">
        <v>132462000</v>
      </c>
      <c r="C82" s="6" t="n">
        <v>63427000</v>
      </c>
    </row>
    <row r="83">
      <c r="A83" s="4" t="inlineStr">
        <is>
          <t>Recurring Basis | Corporate bonds and other | Level 1</t>
        </is>
      </c>
    </row>
    <row r="84">
      <c r="A84" s="3" t="inlineStr">
        <is>
          <t>Fair Value, Assets and Liabilities Measured on Recurring and Nonrecurring Basis [Line Items]</t>
        </is>
      </c>
    </row>
    <row r="85">
      <c r="A85" s="4" t="inlineStr">
        <is>
          <t>Available for sale securities:</t>
        </is>
      </c>
      <c r="B85" s="6" t="n">
        <v>0</v>
      </c>
      <c r="C85" s="6" t="n">
        <v>0</v>
      </c>
    </row>
    <row r="86">
      <c r="A86" s="4" t="inlineStr">
        <is>
          <t>Recurring Basis | Corporate bonds and other | Level 2</t>
        </is>
      </c>
    </row>
    <row r="87">
      <c r="A87" s="3" t="inlineStr">
        <is>
          <t>Fair Value, Assets and Liabilities Measured on Recurring and Nonrecurring Basis [Line Items]</t>
        </is>
      </c>
    </row>
    <row r="88">
      <c r="A88" s="4" t="inlineStr">
        <is>
          <t>Available for sale securities:</t>
        </is>
      </c>
      <c r="B88" s="6" t="n">
        <v>132462000</v>
      </c>
      <c r="C88" s="6" t="n">
        <v>63427000</v>
      </c>
    </row>
    <row r="89">
      <c r="A89" s="4" t="inlineStr">
        <is>
          <t>Recurring Basis | Corporate bonds and other | Level 3</t>
        </is>
      </c>
    </row>
    <row r="90">
      <c r="A90" s="3" t="inlineStr">
        <is>
          <t>Fair Value, Assets and Liabilities Measured on Recurring and Nonrecurring Basis [Line Items]</t>
        </is>
      </c>
    </row>
    <row r="91">
      <c r="A91" s="4" t="inlineStr">
        <is>
          <t>Available for sale securities:</t>
        </is>
      </c>
      <c r="B91" s="7" t="n">
        <v>0</v>
      </c>
      <c r="C91" s="6" t="n">
        <v>0</v>
      </c>
    </row>
    <row r="92">
      <c r="A92" s="4" t="inlineStr">
        <is>
          <t>Recurring Basis | Interest rate swap</t>
        </is>
      </c>
    </row>
    <row r="93">
      <c r="A93" s="3" t="inlineStr">
        <is>
          <t>Fair Value, Assets and Liabilities Measured on Recurring and Nonrecurring Basis [Line Items]</t>
        </is>
      </c>
    </row>
    <row r="94">
      <c r="A94" s="4" t="inlineStr">
        <is>
          <t>Financial liabilities</t>
        </is>
      </c>
      <c r="C94" s="6" t="n">
        <v>1252000</v>
      </c>
    </row>
    <row r="95">
      <c r="A95" s="4" t="inlineStr">
        <is>
          <t>Recurring Basis | Interest rate swap | Level 1</t>
        </is>
      </c>
    </row>
    <row r="96">
      <c r="A96" s="3" t="inlineStr">
        <is>
          <t>Fair Value, Assets and Liabilities Measured on Recurring and Nonrecurring Basis [Line Items]</t>
        </is>
      </c>
    </row>
    <row r="97">
      <c r="A97" s="4" t="inlineStr">
        <is>
          <t>Financial liabilities</t>
        </is>
      </c>
      <c r="C97" s="6" t="n">
        <v>0</v>
      </c>
    </row>
    <row r="98">
      <c r="A98" s="4" t="inlineStr">
        <is>
          <t>Recurring Basis | Interest rate swap | Level 2</t>
        </is>
      </c>
    </row>
    <row r="99">
      <c r="A99" s="3" t="inlineStr">
        <is>
          <t>Fair Value, Assets and Liabilities Measured on Recurring and Nonrecurring Basis [Line Items]</t>
        </is>
      </c>
    </row>
    <row r="100">
      <c r="A100" s="4" t="inlineStr">
        <is>
          <t>Financial liabilities</t>
        </is>
      </c>
      <c r="C100" s="6" t="n">
        <v>1252000</v>
      </c>
    </row>
    <row r="101">
      <c r="A101" s="4" t="inlineStr">
        <is>
          <t>Recurring Basis | Interest rate swap | Level 3</t>
        </is>
      </c>
    </row>
    <row r="102">
      <c r="A102" s="3" t="inlineStr">
        <is>
          <t>Fair Value, Assets and Liabilities Measured on Recurring and Nonrecurring Basis [Line Items]</t>
        </is>
      </c>
    </row>
    <row r="103">
      <c r="A103" s="4" t="inlineStr">
        <is>
          <t>Financial liabilities</t>
        </is>
      </c>
      <c r="C10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36" customWidth="1" min="2" max="2"/>
    <col width="50" customWidth="1" min="3" max="3"/>
    <col width="56" customWidth="1" min="4" max="4"/>
    <col width="13" customWidth="1" min="5" max="5"/>
    <col width="68" customWidth="1" min="6" max="6"/>
    <col width="16" customWidth="1" min="7" max="7"/>
    <col width="71" customWidth="1" min="8" max="8"/>
    <col width="18" customWidth="1" min="9" max="9"/>
    <col width="67" customWidth="1" min="10" max="10"/>
    <col width="73" customWidth="1" min="11" max="11"/>
    <col width="46" customWidth="1" min="12" max="12"/>
    <col width="80" customWidth="1" min="13" max="13"/>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Capital Surplus</t>
        </is>
      </c>
      <c r="H1" s="2" t="inlineStr">
        <is>
          <t>Capital Surplus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Income (Loss)</t>
        </is>
      </c>
      <c r="M1" s="2" t="inlineStr">
        <is>
          <t>Accumulated Other Comprehensive Income (Loss)Cumulative Effect, Period of Adoption, Adjusted Balance</t>
        </is>
      </c>
    </row>
    <row r="2">
      <c r="A2" s="4" t="inlineStr">
        <is>
          <t>Balance at Dec. 31, 2018</t>
        </is>
      </c>
      <c r="B2" s="7" t="n">
        <v>702984</v>
      </c>
      <c r="C2" s="7" t="n">
        <v>-1715</v>
      </c>
      <c r="D2" s="7" t="n">
        <v>701269</v>
      </c>
      <c r="E2" s="7" t="n">
        <v>21938</v>
      </c>
      <c r="F2" s="7" t="n">
        <v>21938</v>
      </c>
      <c r="G2" s="7" t="n">
        <v>571803</v>
      </c>
      <c r="H2" s="7" t="n">
        <v>571803</v>
      </c>
      <c r="I2" s="7" t="n">
        <v>112131</v>
      </c>
      <c r="J2" s="7" t="n">
        <v>-1715</v>
      </c>
      <c r="K2" s="7" t="n">
        <v>110416</v>
      </c>
      <c r="L2" s="7" t="n">
        <v>-2888</v>
      </c>
      <c r="M2" s="7" t="n">
        <v>-2888</v>
      </c>
    </row>
    <row r="3">
      <c r="A3" s="4" t="inlineStr">
        <is>
          <t>Balance (in shares) at Dec. 31, 2018</t>
        </is>
      </c>
      <c r="E3" s="6" t="n">
        <v>21937740</v>
      </c>
      <c r="F3" s="6" t="n">
        <v>21937740</v>
      </c>
    </row>
    <row r="4">
      <c r="A4" s="4" t="inlineStr">
        <is>
          <t>Accounting Standards Update [Extensible Enumeration]</t>
        </is>
      </c>
      <c r="B4" s="4" t="inlineStr">
        <is>
          <t>Accounting Standards Update 2016-13</t>
        </is>
      </c>
    </row>
    <row r="5">
      <c r="A5" s="4" t="inlineStr">
        <is>
          <t>Net income</t>
        </is>
      </c>
      <c r="B5" s="7" t="n">
        <v>52959</v>
      </c>
      <c r="I5" s="6" t="n">
        <v>52959</v>
      </c>
    </row>
    <row r="6">
      <c r="A6" s="4" t="inlineStr">
        <is>
          <t>Other comprehensive income (loss)</t>
        </is>
      </c>
      <c r="B6" s="6" t="n">
        <v>7788</v>
      </c>
      <c r="L6" s="6" t="n">
        <v>7788</v>
      </c>
    </row>
    <row r="7">
      <c r="A7" s="4" t="inlineStr">
        <is>
          <t>Common stock issued in connection with the exercise of stock options, restricted stock awards and the ESPP (in shares)</t>
        </is>
      </c>
      <c r="E7" s="6" t="n">
        <v>272353</v>
      </c>
    </row>
    <row r="8">
      <c r="A8" s="4" t="inlineStr">
        <is>
          <t>Common stock issued in connection with the exercise of stock options, restricted stock awards and the ESPP</t>
        </is>
      </c>
      <c r="B8" s="6" t="n">
        <v>3412</v>
      </c>
      <c r="E8" s="7" t="n">
        <v>272</v>
      </c>
      <c r="G8" s="6" t="n">
        <v>3140</v>
      </c>
    </row>
    <row r="9">
      <c r="A9" s="4" t="inlineStr">
        <is>
          <t>Repurchase of common stock (in shares)</t>
        </is>
      </c>
      <c r="E9" s="6" t="n">
        <v>-1686277</v>
      </c>
    </row>
    <row r="10">
      <c r="A10" s="4" t="inlineStr">
        <is>
          <t>Repurchase of common stock</t>
        </is>
      </c>
      <c r="B10" s="6" t="n">
        <v>-58663</v>
      </c>
      <c r="E10" s="7" t="n">
        <v>-1686</v>
      </c>
      <c r="G10" s="6" t="n">
        <v>-56977</v>
      </c>
    </row>
    <row r="11">
      <c r="A11" s="4" t="inlineStr">
        <is>
          <t>Stock based compensation expense</t>
        </is>
      </c>
      <c r="B11" s="6" t="n">
        <v>3100</v>
      </c>
      <c r="G11" s="6" t="n">
        <v>3100</v>
      </c>
    </row>
    <row r="12">
      <c r="A12" s="4" t="inlineStr">
        <is>
          <t>Balance at Dec. 31, 2019</t>
        </is>
      </c>
      <c r="B12" s="6" t="n">
        <v>709865</v>
      </c>
      <c r="C12" s="7" t="n">
        <v>-5508</v>
      </c>
      <c r="D12" s="7" t="n">
        <v>704357</v>
      </c>
      <c r="E12" s="7" t="n">
        <v>20524</v>
      </c>
      <c r="F12" s="7" t="n">
        <v>20524</v>
      </c>
      <c r="G12" s="6" t="n">
        <v>521066</v>
      </c>
      <c r="H12" s="7" t="n">
        <v>521066</v>
      </c>
      <c r="I12" s="6" t="n">
        <v>163375</v>
      </c>
      <c r="J12" s="7" t="n">
        <v>-5508</v>
      </c>
      <c r="K12" s="7" t="n">
        <v>157867</v>
      </c>
      <c r="L12" s="6" t="n">
        <v>4900</v>
      </c>
      <c r="M12" s="7" t="n">
        <v>4900</v>
      </c>
    </row>
    <row r="13">
      <c r="A13" s="4" t="inlineStr">
        <is>
          <t>Balance (in shares) at Dec. 31, 2019</t>
        </is>
      </c>
      <c r="E13" s="6" t="n">
        <v>20523816</v>
      </c>
      <c r="F13" s="6" t="n">
        <v>20523816</v>
      </c>
    </row>
    <row r="14">
      <c r="A14" s="4" t="inlineStr">
        <is>
          <t>Net income</t>
        </is>
      </c>
      <c r="B14" s="6" t="n">
        <v>45534</v>
      </c>
      <c r="I14" s="6" t="n">
        <v>45534</v>
      </c>
    </row>
    <row r="15">
      <c r="A15" s="4" t="inlineStr">
        <is>
          <t>Other comprehensive income (loss)</t>
        </is>
      </c>
      <c r="B15" s="6" t="n">
        <v>29531</v>
      </c>
      <c r="L15" s="6" t="n">
        <v>29531</v>
      </c>
    </row>
    <row r="16">
      <c r="A16" s="4" t="inlineStr">
        <is>
          <t>Cash dividends declared</t>
        </is>
      </c>
      <c r="B16" s="6" t="n">
        <v>-8165</v>
      </c>
      <c r="I16" s="6" t="n">
        <v>-8165</v>
      </c>
    </row>
    <row r="17">
      <c r="A17" s="4" t="inlineStr">
        <is>
          <t>Common stock issued in connection with the exercise of stock options, restricted stock awards and the ESPP (in shares)</t>
        </is>
      </c>
      <c r="E17" s="6" t="n">
        <v>203404</v>
      </c>
    </row>
    <row r="18">
      <c r="A18" s="4" t="inlineStr">
        <is>
          <t>Common stock issued in connection with the exercise of stock options, restricted stock awards and the ESPP</t>
        </is>
      </c>
      <c r="B18" s="6" t="n">
        <v>2569</v>
      </c>
      <c r="E18" s="7" t="n">
        <v>203</v>
      </c>
      <c r="G18" s="6" t="n">
        <v>2366</v>
      </c>
    </row>
    <row r="19">
      <c r="A19" s="4" t="inlineStr">
        <is>
          <t>Repurchase of common stock (in shares)</t>
        </is>
      </c>
      <c r="E19" s="6" t="n">
        <v>-518897</v>
      </c>
    </row>
    <row r="20">
      <c r="A20" s="4" t="inlineStr">
        <is>
          <t>Repurchase of common stock</t>
        </is>
      </c>
      <c r="B20" s="6" t="n">
        <v>-18582</v>
      </c>
      <c r="E20" s="7" t="n">
        <v>-519</v>
      </c>
      <c r="G20" s="6" t="n">
        <v>-18063</v>
      </c>
    </row>
    <row r="21">
      <c r="A21" s="4" t="inlineStr">
        <is>
          <t>Stock based compensation expense</t>
        </is>
      </c>
      <c r="B21" s="6" t="n">
        <v>3425</v>
      </c>
      <c r="G21" s="6" t="n">
        <v>3425</v>
      </c>
    </row>
    <row r="22">
      <c r="A22" s="4" t="inlineStr">
        <is>
          <t>Balance at Dec. 31, 2020</t>
        </is>
      </c>
      <c r="B22" s="6" t="n">
        <v>758669</v>
      </c>
      <c r="E22" s="7" t="n">
        <v>20208</v>
      </c>
      <c r="G22" s="6" t="n">
        <v>508794</v>
      </c>
      <c r="I22" s="6" t="n">
        <v>195236</v>
      </c>
      <c r="L22" s="6" t="n">
        <v>34431</v>
      </c>
    </row>
    <row r="23">
      <c r="A23" s="4" t="inlineStr">
        <is>
          <t>Balance (in shares) at Dec. 31, 2020</t>
        </is>
      </c>
      <c r="E23" s="6" t="n">
        <v>20208323</v>
      </c>
    </row>
    <row r="24">
      <c r="A24" s="4" t="inlineStr">
        <is>
          <t>Net income</t>
        </is>
      </c>
      <c r="B24" s="6" t="n">
        <v>81553</v>
      </c>
      <c r="I24" s="6" t="n">
        <v>81553</v>
      </c>
    </row>
    <row r="25">
      <c r="A25" s="4" t="inlineStr">
        <is>
          <t>Other comprehensive income (loss)</t>
        </is>
      </c>
      <c r="B25" s="6" t="n">
        <v>-16189</v>
      </c>
      <c r="L25" s="6" t="n">
        <v>-16189</v>
      </c>
    </row>
    <row r="26">
      <c r="A26" s="4" t="inlineStr">
        <is>
          <t>Cash dividends declared</t>
        </is>
      </c>
      <c r="B26" s="6" t="n">
        <v>-9697</v>
      </c>
      <c r="I26" s="6" t="n">
        <v>-9697</v>
      </c>
    </row>
    <row r="27">
      <c r="A27" s="4" t="inlineStr">
        <is>
          <t>Common stock issued in connection with the exercise of stock options, restricted stock awards and the ESPP (in shares)</t>
        </is>
      </c>
      <c r="E27" s="6" t="n">
        <v>290103</v>
      </c>
    </row>
    <row r="28">
      <c r="A28" s="4" t="inlineStr">
        <is>
          <t>Common stock issued in connection with the exercise of stock options, restricted stock awards and the ESPP</t>
        </is>
      </c>
      <c r="B28" s="6" t="n">
        <v>3812</v>
      </c>
      <c r="E28" s="7" t="n">
        <v>290</v>
      </c>
      <c r="G28" s="6" t="n">
        <v>3522</v>
      </c>
    </row>
    <row r="29">
      <c r="A29" s="4" t="inlineStr">
        <is>
          <t>Repurchase of common stock (in shares)</t>
        </is>
      </c>
      <c r="E29" s="6" t="n">
        <v>-161206</v>
      </c>
    </row>
    <row r="30">
      <c r="A30" s="4" t="inlineStr">
        <is>
          <t>Repurchase of common stock</t>
        </is>
      </c>
      <c r="B30" s="6" t="n">
        <v>-5659</v>
      </c>
      <c r="E30" s="7" t="n">
        <v>-161</v>
      </c>
      <c r="G30" s="6" t="n">
        <v>-5498</v>
      </c>
    </row>
    <row r="31">
      <c r="A31" s="4" t="inlineStr">
        <is>
          <t>Stock based compensation expense</t>
        </is>
      </c>
      <c r="B31" s="6" t="n">
        <v>3979</v>
      </c>
      <c r="G31" s="6" t="n">
        <v>3979</v>
      </c>
    </row>
    <row r="32">
      <c r="A32" s="4" t="inlineStr">
        <is>
          <t>Balance at Dec. 31, 2021</t>
        </is>
      </c>
      <c r="B32" s="7" t="n">
        <v>816468</v>
      </c>
      <c r="E32" s="7" t="n">
        <v>20337</v>
      </c>
      <c r="G32" s="7" t="n">
        <v>510797</v>
      </c>
      <c r="I32" s="7" t="n">
        <v>267092</v>
      </c>
      <c r="L32" s="7" t="n">
        <v>18242</v>
      </c>
    </row>
    <row r="33">
      <c r="A33" s="4" t="inlineStr">
        <is>
          <t>Balance (in shares) at Dec. 31, 2021</t>
        </is>
      </c>
      <c r="E33" s="6" t="n">
        <v>203372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Narrative (Details)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Real estate acquired through foreclosure</t>
        </is>
      </c>
      <c r="B4" s="7" t="n">
        <v>0</v>
      </c>
      <c r="C4" s="7" t="n">
        <v>9196000</v>
      </c>
    </row>
    <row r="5">
      <c r="A5" s="4" t="inlineStr">
        <is>
          <t>Level 3</t>
        </is>
      </c>
    </row>
    <row r="6">
      <c r="A6" s="3" t="inlineStr">
        <is>
          <t>Fair Value, Assets and Liabilities Measured on Recurring and Nonrecurring Basis [Line Items]</t>
        </is>
      </c>
    </row>
    <row r="7">
      <c r="A7" s="4" t="inlineStr">
        <is>
          <t>Real estate acquired through foreclosure</t>
        </is>
      </c>
      <c r="B7" s="6" t="n">
        <v>0</v>
      </c>
      <c r="C7" s="6" t="n">
        <v>9200000</v>
      </c>
    </row>
    <row r="8">
      <c r="A8" s="4" t="inlineStr">
        <is>
          <t>Valuation allowance for other real estate owned</t>
        </is>
      </c>
      <c r="B8" s="7" t="n">
        <v>0</v>
      </c>
      <c r="C8" s="6" t="n">
        <v>0</v>
      </c>
    </row>
    <row r="9">
      <c r="A9" s="4" t="inlineStr">
        <is>
          <t>Collateral Dependent Loans Specific Allocation of Allowance for Credit Losses on Loans | Minimum</t>
        </is>
      </c>
    </row>
    <row r="10">
      <c r="A10" s="3" t="inlineStr">
        <is>
          <t>Fair Value, Assets and Liabilities Measured on Recurring and Nonrecurring Basis [Line Items]</t>
        </is>
      </c>
    </row>
    <row r="11">
      <c r="A11" s="4" t="inlineStr">
        <is>
          <t>Percentage of estimated selling and closing costs of collateral</t>
        </is>
      </c>
      <c r="B11" s="4" t="inlineStr">
        <is>
          <t>5.00%</t>
        </is>
      </c>
    </row>
    <row r="12">
      <c r="A12" s="4" t="inlineStr">
        <is>
          <t>Collateral Dependent Loans Specific Allocation of Allowance for Credit Losses on Loans | Maximum</t>
        </is>
      </c>
    </row>
    <row r="13">
      <c r="A13" s="3" t="inlineStr">
        <is>
          <t>Fair Value, Assets and Liabilities Measured on Recurring and Nonrecurring Basis [Line Items]</t>
        </is>
      </c>
    </row>
    <row r="14">
      <c r="A14" s="4" t="inlineStr">
        <is>
          <t>Percentage of estimated selling and closing costs of collateral</t>
        </is>
      </c>
      <c r="B14" s="4" t="inlineStr">
        <is>
          <t>10.00%</t>
        </is>
      </c>
    </row>
    <row r="15">
      <c r="A15" s="4" t="inlineStr">
        <is>
          <t>Other Real Estate Owned | Minimum</t>
        </is>
      </c>
    </row>
    <row r="16">
      <c r="A16" s="3" t="inlineStr">
        <is>
          <t>Fair Value, Assets and Liabilities Measured on Recurring and Nonrecurring Basis [Line Items]</t>
        </is>
      </c>
    </row>
    <row r="17">
      <c r="A17" s="4" t="inlineStr">
        <is>
          <t>Percentage of estimated selling and closing costs of collateral</t>
        </is>
      </c>
      <c r="B17" s="4" t="inlineStr">
        <is>
          <t>5.00%</t>
        </is>
      </c>
    </row>
    <row r="18">
      <c r="A18" s="4" t="inlineStr">
        <is>
          <t>Other Real Estate Owned | Maximum</t>
        </is>
      </c>
    </row>
    <row r="19">
      <c r="A19" s="3" t="inlineStr">
        <is>
          <t>Fair Value, Assets and Liabilities Measured on Recurring and Nonrecurring Basis [Line Items]</t>
        </is>
      </c>
    </row>
    <row r="20">
      <c r="A20" s="4" t="inlineStr">
        <is>
          <t>Percentage of estimated selling and closing costs of collateral</t>
        </is>
      </c>
      <c r="B20" s="4" t="inlineStr">
        <is>
          <t>10.00%</t>
        </is>
      </c>
    </row>
    <row r="21">
      <c r="A21" s="4" t="inlineStr">
        <is>
          <t>Recurring Basis</t>
        </is>
      </c>
    </row>
    <row r="22">
      <c r="A22" s="3" t="inlineStr">
        <is>
          <t>Fair Value, Assets and Liabilities Measured on Recurring and Nonrecurring Basis [Line Items]</t>
        </is>
      </c>
    </row>
    <row r="23">
      <c r="A23" s="4" t="inlineStr">
        <is>
          <t>Financial liabilities</t>
        </is>
      </c>
      <c r="B23" s="7" t="n">
        <v>0</v>
      </c>
      <c r="C23" s="6" t="n">
        <v>0</v>
      </c>
      <c r="D23" s="7" t="n">
        <v>0</v>
      </c>
    </row>
    <row r="24">
      <c r="A24" s="4" t="inlineStr">
        <is>
          <t>Nonrecurring Basis</t>
        </is>
      </c>
    </row>
    <row r="25">
      <c r="A25" s="3" t="inlineStr">
        <is>
          <t>Fair Value, Assets and Liabilities Measured on Recurring and Nonrecurring Basis [Line Items]</t>
        </is>
      </c>
    </row>
    <row r="26">
      <c r="A26" s="4" t="inlineStr">
        <is>
          <t>Financial liabilities</t>
        </is>
      </c>
      <c r="B26" s="7" t="n">
        <v>0</v>
      </c>
      <c r="C26" s="7"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Nonrecurring Basis - USD ($) $ in Thousands</t>
        </is>
      </c>
      <c r="B1" s="2" t="inlineStr">
        <is>
          <t>Dec. 31, 2021</t>
        </is>
      </c>
      <c r="C1" s="2" t="inlineStr">
        <is>
          <t>Dec. 31, 2020</t>
        </is>
      </c>
    </row>
    <row r="2">
      <c r="A2" s="4" t="inlineStr">
        <is>
          <t>Level 1</t>
        </is>
      </c>
    </row>
    <row r="3">
      <c r="A3" s="3" t="inlineStr">
        <is>
          <t>Fair Value, Assets and Liabilities Measured on Recurring and Nonrecurring Basis [Line Items]</t>
        </is>
      </c>
    </row>
    <row r="4">
      <c r="A4" s="4" t="inlineStr">
        <is>
          <t>Branch assets held for sale</t>
        </is>
      </c>
      <c r="B4" s="7" t="n">
        <v>2925</v>
      </c>
    </row>
    <row r="5">
      <c r="A5" s="4" t="inlineStr">
        <is>
          <t>Other real estate owned</t>
        </is>
      </c>
      <c r="C5" s="7" t="n">
        <v>0</v>
      </c>
    </row>
    <row r="6">
      <c r="A6" s="4" t="inlineStr">
        <is>
          <t>Assets are measured at fair value, nonrecurring basis</t>
        </is>
      </c>
      <c r="B6" s="6" t="n">
        <v>2925</v>
      </c>
      <c r="C6" s="6" t="n">
        <v>0</v>
      </c>
    </row>
    <row r="7">
      <c r="A7" s="4" t="inlineStr">
        <is>
          <t>Level 1 | Commercial and industrial</t>
        </is>
      </c>
    </row>
    <row r="8">
      <c r="A8" s="3" t="inlineStr">
        <is>
          <t>Fair Value, Assets and Liabilities Measured on Recurring and Nonrecurring Basis [Line Items]</t>
        </is>
      </c>
    </row>
    <row r="9">
      <c r="A9" s="4" t="inlineStr">
        <is>
          <t>Loans:</t>
        </is>
      </c>
      <c r="B9" s="6" t="n">
        <v>0</v>
      </c>
      <c r="C9" s="6" t="n">
        <v>0</v>
      </c>
    </row>
    <row r="10">
      <c r="A10" s="4" t="inlineStr">
        <is>
          <t>Level 1 | Commercial real estate (including multi-family residential)</t>
        </is>
      </c>
    </row>
    <row r="11">
      <c r="A11" s="3" t="inlineStr">
        <is>
          <t>Fair Value, Assets and Liabilities Measured on Recurring and Nonrecurring Basis [Line Items]</t>
        </is>
      </c>
    </row>
    <row r="12">
      <c r="A12" s="4" t="inlineStr">
        <is>
          <t>Loans:</t>
        </is>
      </c>
      <c r="B12" s="6" t="n">
        <v>0</v>
      </c>
      <c r="C12" s="6" t="n">
        <v>0</v>
      </c>
    </row>
    <row r="13">
      <c r="A13" s="4" t="inlineStr">
        <is>
          <t>Level 1 | Consumer and other</t>
        </is>
      </c>
    </row>
    <row r="14">
      <c r="A14" s="3" t="inlineStr">
        <is>
          <t>Fair Value, Assets and Liabilities Measured on Recurring and Nonrecurring Basis [Line Items]</t>
        </is>
      </c>
    </row>
    <row r="15">
      <c r="A15" s="4" t="inlineStr">
        <is>
          <t>Loans:</t>
        </is>
      </c>
      <c r="C15" s="6" t="n">
        <v>0</v>
      </c>
    </row>
    <row r="16">
      <c r="A16" s="4" t="inlineStr">
        <is>
          <t>Level 1 | Commercial real estate construction and land development</t>
        </is>
      </c>
    </row>
    <row r="17">
      <c r="A17" s="3" t="inlineStr">
        <is>
          <t>Fair Value, Assets and Liabilities Measured on Recurring and Nonrecurring Basis [Line Items]</t>
        </is>
      </c>
    </row>
    <row r="18">
      <c r="A18" s="4" t="inlineStr">
        <is>
          <t>Loans:</t>
        </is>
      </c>
      <c r="B18" s="6" t="n">
        <v>0</v>
      </c>
      <c r="C18" s="6" t="n">
        <v>0</v>
      </c>
    </row>
    <row r="19">
      <c r="A19" s="4" t="inlineStr">
        <is>
          <t>Level 1 | 1-4 family residential (including home equity)</t>
        </is>
      </c>
    </row>
    <row r="20">
      <c r="A20" s="3" t="inlineStr">
        <is>
          <t>Fair Value, Assets and Liabilities Measured on Recurring and Nonrecurring Basis [Line Items]</t>
        </is>
      </c>
    </row>
    <row r="21">
      <c r="A21" s="4" t="inlineStr">
        <is>
          <t>Loans:</t>
        </is>
      </c>
      <c r="B21" s="6" t="n">
        <v>0</v>
      </c>
    </row>
    <row r="22">
      <c r="A22" s="4" t="inlineStr">
        <is>
          <t>Level 1 | Residential construction</t>
        </is>
      </c>
    </row>
    <row r="23">
      <c r="A23" s="3" t="inlineStr">
        <is>
          <t>Fair Value, Assets and Liabilities Measured on Recurring and Nonrecurring Basis [Line Items]</t>
        </is>
      </c>
    </row>
    <row r="24">
      <c r="A24" s="4" t="inlineStr">
        <is>
          <t>Loans:</t>
        </is>
      </c>
      <c r="B24" s="6" t="n">
        <v>0</v>
      </c>
      <c r="C24" s="6" t="n">
        <v>0</v>
      </c>
    </row>
    <row r="25">
      <c r="A25" s="4" t="inlineStr">
        <is>
          <t>Level 2</t>
        </is>
      </c>
    </row>
    <row r="26">
      <c r="A26" s="3" t="inlineStr">
        <is>
          <t>Fair Value, Assets and Liabilities Measured on Recurring and Nonrecurring Basis [Line Items]</t>
        </is>
      </c>
    </row>
    <row r="27">
      <c r="A27" s="4" t="inlineStr">
        <is>
          <t>Branch assets held for sale</t>
        </is>
      </c>
      <c r="B27" s="6" t="n">
        <v>0</v>
      </c>
    </row>
    <row r="28">
      <c r="A28" s="4" t="inlineStr">
        <is>
          <t>Other real estate owned</t>
        </is>
      </c>
      <c r="C28" s="6" t="n">
        <v>0</v>
      </c>
    </row>
    <row r="29">
      <c r="A29" s="4" t="inlineStr">
        <is>
          <t>Assets are measured at fair value, nonrecurring basis</t>
        </is>
      </c>
      <c r="B29" s="6" t="n">
        <v>0</v>
      </c>
      <c r="C29" s="6" t="n">
        <v>0</v>
      </c>
    </row>
    <row r="30">
      <c r="A30" s="4" t="inlineStr">
        <is>
          <t>Level 2 | Commercial and industrial</t>
        </is>
      </c>
    </row>
    <row r="31">
      <c r="A31" s="3" t="inlineStr">
        <is>
          <t>Fair Value, Assets and Liabilities Measured on Recurring and Nonrecurring Basis [Line Items]</t>
        </is>
      </c>
    </row>
    <row r="32">
      <c r="A32" s="4" t="inlineStr">
        <is>
          <t>Loans:</t>
        </is>
      </c>
      <c r="B32" s="6" t="n">
        <v>0</v>
      </c>
      <c r="C32" s="6" t="n">
        <v>0</v>
      </c>
    </row>
    <row r="33">
      <c r="A33" s="4" t="inlineStr">
        <is>
          <t>Level 2 | Commercial real estate (including multi-family residential)</t>
        </is>
      </c>
    </row>
    <row r="34">
      <c r="A34" s="3" t="inlineStr">
        <is>
          <t>Fair Value, Assets and Liabilities Measured on Recurring and Nonrecurring Basis [Line Items]</t>
        </is>
      </c>
    </row>
    <row r="35">
      <c r="A35" s="4" t="inlineStr">
        <is>
          <t>Loans:</t>
        </is>
      </c>
      <c r="B35" s="6" t="n">
        <v>0</v>
      </c>
      <c r="C35" s="6" t="n">
        <v>0</v>
      </c>
    </row>
    <row r="36">
      <c r="A36" s="4" t="inlineStr">
        <is>
          <t>Level 2 | Consumer and other</t>
        </is>
      </c>
    </row>
    <row r="37">
      <c r="A37" s="3" t="inlineStr">
        <is>
          <t>Fair Value, Assets and Liabilities Measured on Recurring and Nonrecurring Basis [Line Items]</t>
        </is>
      </c>
    </row>
    <row r="38">
      <c r="A38" s="4" t="inlineStr">
        <is>
          <t>Loans:</t>
        </is>
      </c>
      <c r="C38" s="6" t="n">
        <v>0</v>
      </c>
    </row>
    <row r="39">
      <c r="A39" s="4" t="inlineStr">
        <is>
          <t>Level 2 | Commercial real estate construction and land development</t>
        </is>
      </c>
    </row>
    <row r="40">
      <c r="A40" s="3" t="inlineStr">
        <is>
          <t>Fair Value, Assets and Liabilities Measured on Recurring and Nonrecurring Basis [Line Items]</t>
        </is>
      </c>
    </row>
    <row r="41">
      <c r="A41" s="4" t="inlineStr">
        <is>
          <t>Loans:</t>
        </is>
      </c>
      <c r="B41" s="6" t="n">
        <v>0</v>
      </c>
      <c r="C41" s="6" t="n">
        <v>0</v>
      </c>
    </row>
    <row r="42">
      <c r="A42" s="4" t="inlineStr">
        <is>
          <t>Level 2 | 1-4 family residential (including home equity)</t>
        </is>
      </c>
    </row>
    <row r="43">
      <c r="A43" s="3" t="inlineStr">
        <is>
          <t>Fair Value, Assets and Liabilities Measured on Recurring and Nonrecurring Basis [Line Items]</t>
        </is>
      </c>
    </row>
    <row r="44">
      <c r="A44" s="4" t="inlineStr">
        <is>
          <t>Loans:</t>
        </is>
      </c>
      <c r="B44" s="6" t="n">
        <v>0</v>
      </c>
    </row>
    <row r="45">
      <c r="A45" s="4" t="inlineStr">
        <is>
          <t>Level 2 | Residential construction</t>
        </is>
      </c>
    </row>
    <row r="46">
      <c r="A46" s="3" t="inlineStr">
        <is>
          <t>Fair Value, Assets and Liabilities Measured on Recurring and Nonrecurring Basis [Line Items]</t>
        </is>
      </c>
    </row>
    <row r="47">
      <c r="A47" s="4" t="inlineStr">
        <is>
          <t>Loans:</t>
        </is>
      </c>
      <c r="B47" s="6" t="n">
        <v>0</v>
      </c>
      <c r="C47" s="6" t="n">
        <v>0</v>
      </c>
    </row>
    <row r="48">
      <c r="A48" s="4" t="inlineStr">
        <is>
          <t>Level 3</t>
        </is>
      </c>
    </row>
    <row r="49">
      <c r="A49" s="3" t="inlineStr">
        <is>
          <t>Fair Value, Assets and Liabilities Measured on Recurring and Nonrecurring Basis [Line Items]</t>
        </is>
      </c>
    </row>
    <row r="50">
      <c r="A50" s="4" t="inlineStr">
        <is>
          <t>Branch assets held for sale</t>
        </is>
      </c>
      <c r="B50" s="6" t="n">
        <v>0</v>
      </c>
    </row>
    <row r="51">
      <c r="A51" s="4" t="inlineStr">
        <is>
          <t>Other real estate owned</t>
        </is>
      </c>
      <c r="C51" s="6" t="n">
        <v>9196</v>
      </c>
    </row>
    <row r="52">
      <c r="A52" s="4" t="inlineStr">
        <is>
          <t>Assets are measured at fair value, nonrecurring basis</t>
        </is>
      </c>
      <c r="B52" s="6" t="n">
        <v>44965</v>
      </c>
      <c r="C52" s="6" t="n">
        <v>22895</v>
      </c>
    </row>
    <row r="53">
      <c r="A53" s="4" t="inlineStr">
        <is>
          <t>Level 3 | Commercial and industrial</t>
        </is>
      </c>
    </row>
    <row r="54">
      <c r="A54" s="3" t="inlineStr">
        <is>
          <t>Fair Value, Assets and Liabilities Measured on Recurring and Nonrecurring Basis [Line Items]</t>
        </is>
      </c>
    </row>
    <row r="55">
      <c r="A55" s="4" t="inlineStr">
        <is>
          <t>Loans:</t>
        </is>
      </c>
      <c r="B55" s="6" t="n">
        <v>6960</v>
      </c>
      <c r="C55" s="6" t="n">
        <v>8650</v>
      </c>
    </row>
    <row r="56">
      <c r="A56" s="4" t="inlineStr">
        <is>
          <t>Level 3 | Commercial real estate (including multi-family residential)</t>
        </is>
      </c>
    </row>
    <row r="57">
      <c r="A57" s="3" t="inlineStr">
        <is>
          <t>Fair Value, Assets and Liabilities Measured on Recurring and Nonrecurring Basis [Line Items]</t>
        </is>
      </c>
    </row>
    <row r="58">
      <c r="A58" s="4" t="inlineStr">
        <is>
          <t>Loans:</t>
        </is>
      </c>
      <c r="B58" s="6" t="n">
        <v>34627</v>
      </c>
      <c r="C58" s="6" t="n">
        <v>2594</v>
      </c>
    </row>
    <row r="59">
      <c r="A59" s="4" t="inlineStr">
        <is>
          <t>Level 3 | Consumer and other</t>
        </is>
      </c>
    </row>
    <row r="60">
      <c r="A60" s="3" t="inlineStr">
        <is>
          <t>Fair Value, Assets and Liabilities Measured on Recurring and Nonrecurring Basis [Line Items]</t>
        </is>
      </c>
    </row>
    <row r="61">
      <c r="A61" s="4" t="inlineStr">
        <is>
          <t>Loans:</t>
        </is>
      </c>
      <c r="C61" s="6" t="n">
        <v>529</v>
      </c>
    </row>
    <row r="62">
      <c r="A62" s="4" t="inlineStr">
        <is>
          <t>Level 3 | Commercial real estate construction and land development</t>
        </is>
      </c>
    </row>
    <row r="63">
      <c r="A63" s="3" t="inlineStr">
        <is>
          <t>Fair Value, Assets and Liabilities Measured on Recurring and Nonrecurring Basis [Line Items]</t>
        </is>
      </c>
    </row>
    <row r="64">
      <c r="A64" s="4" t="inlineStr">
        <is>
          <t>Loans:</t>
        </is>
      </c>
      <c r="B64" s="6" t="n">
        <v>72</v>
      </c>
      <c r="C64" s="6" t="n">
        <v>53</v>
      </c>
    </row>
    <row r="65">
      <c r="A65" s="4" t="inlineStr">
        <is>
          <t>Level 3 | 1-4 family residential (including home equity)</t>
        </is>
      </c>
    </row>
    <row r="66">
      <c r="A66" s="3" t="inlineStr">
        <is>
          <t>Fair Value, Assets and Liabilities Measured on Recurring and Nonrecurring Basis [Line Items]</t>
        </is>
      </c>
    </row>
    <row r="67">
      <c r="A67" s="4" t="inlineStr">
        <is>
          <t>Loans:</t>
        </is>
      </c>
      <c r="B67" s="6" t="n">
        <v>2806</v>
      </c>
    </row>
    <row r="68">
      <c r="A68" s="4" t="inlineStr">
        <is>
          <t>Level 3 | Residential construction</t>
        </is>
      </c>
    </row>
    <row r="69">
      <c r="A69" s="3" t="inlineStr">
        <is>
          <t>Fair Value, Assets and Liabilities Measured on Recurring and Nonrecurring Basis [Line Items]</t>
        </is>
      </c>
    </row>
    <row r="70">
      <c r="A70" s="4" t="inlineStr">
        <is>
          <t>Loans:</t>
        </is>
      </c>
      <c r="B70" s="7" t="n">
        <v>500</v>
      </c>
      <c r="C70" s="7" t="n">
        <v>18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7" t="n">
        <v>83650</v>
      </c>
      <c r="C3" s="7" t="n">
        <v>87318</v>
      </c>
    </row>
    <row r="4">
      <c r="A4" s="4" t="inlineStr">
        <is>
          <t>Less: accumulated depreciation</t>
        </is>
      </c>
      <c r="B4" s="6" t="n">
        <v>19942</v>
      </c>
      <c r="C4" s="6" t="n">
        <v>16633</v>
      </c>
    </row>
    <row r="5">
      <c r="A5" s="4" t="inlineStr">
        <is>
          <t>Premises and equipment, net</t>
        </is>
      </c>
      <c r="B5" s="6" t="n">
        <v>63708</v>
      </c>
      <c r="C5" s="6" t="n">
        <v>70685</v>
      </c>
    </row>
    <row r="6">
      <c r="A6" s="4" t="inlineStr">
        <is>
          <t>Land</t>
        </is>
      </c>
    </row>
    <row r="7">
      <c r="A7" s="3" t="inlineStr">
        <is>
          <t>Property, Plant and Equipment [Line Items]</t>
        </is>
      </c>
    </row>
    <row r="8">
      <c r="A8" s="4" t="inlineStr">
        <is>
          <t>Premises and equipment, gross</t>
        </is>
      </c>
      <c r="B8" s="6" t="n">
        <v>12443</v>
      </c>
      <c r="C8" s="6" t="n">
        <v>13913</v>
      </c>
    </row>
    <row r="9">
      <c r="A9" s="4" t="inlineStr">
        <is>
          <t>Buildings</t>
        </is>
      </c>
    </row>
    <row r="10">
      <c r="A10" s="3" t="inlineStr">
        <is>
          <t>Property, Plant and Equipment [Line Items]</t>
        </is>
      </c>
    </row>
    <row r="11">
      <c r="A11" s="4" t="inlineStr">
        <is>
          <t>Premises and equipment, gross</t>
        </is>
      </c>
      <c r="B11" s="6" t="n">
        <v>37447</v>
      </c>
      <c r="C11" s="6" t="n">
        <v>39998</v>
      </c>
    </row>
    <row r="12">
      <c r="A12" s="4" t="inlineStr">
        <is>
          <t>Lease right-of-use assets</t>
        </is>
      </c>
    </row>
    <row r="13">
      <c r="A13" s="3" t="inlineStr">
        <is>
          <t>Property, Plant and Equipment [Line Items]</t>
        </is>
      </c>
    </row>
    <row r="14">
      <c r="A14" s="4" t="inlineStr">
        <is>
          <t>Premises and equipment, gross</t>
        </is>
      </c>
      <c r="B14" s="6" t="n">
        <v>10196</v>
      </c>
      <c r="C14" s="6" t="n">
        <v>11610</v>
      </c>
    </row>
    <row r="15">
      <c r="A15" s="4" t="inlineStr">
        <is>
          <t>Leasehold improvements</t>
        </is>
      </c>
    </row>
    <row r="16">
      <c r="A16" s="3" t="inlineStr">
        <is>
          <t>Property, Plant and Equipment [Line Items]</t>
        </is>
      </c>
    </row>
    <row r="17">
      <c r="A17" s="4" t="inlineStr">
        <is>
          <t>Premises and equipment, gross</t>
        </is>
      </c>
      <c r="B17" s="6" t="n">
        <v>5871</v>
      </c>
      <c r="C17" s="6" t="n">
        <v>5689</v>
      </c>
    </row>
    <row r="18">
      <c r="A18" s="4" t="inlineStr">
        <is>
          <t>Furniture, fixtures and equipment</t>
        </is>
      </c>
    </row>
    <row r="19">
      <c r="A19" s="3" t="inlineStr">
        <is>
          <t>Property, Plant and Equipment [Line Items]</t>
        </is>
      </c>
    </row>
    <row r="20">
      <c r="A20" s="4" t="inlineStr">
        <is>
          <t>Premises and equipment, gross</t>
        </is>
      </c>
      <c r="B20" s="6" t="n">
        <v>17693</v>
      </c>
      <c r="C20" s="6" t="n">
        <v>16106</v>
      </c>
    </row>
    <row r="21">
      <c r="A21" s="4" t="inlineStr">
        <is>
          <t>Construction in progress</t>
        </is>
      </c>
    </row>
    <row r="22">
      <c r="A22" s="3" t="inlineStr">
        <is>
          <t>Property, Plant and Equipment [Line Items]</t>
        </is>
      </c>
    </row>
    <row r="23">
      <c r="A23" s="4" t="inlineStr">
        <is>
          <t>Premises and equipment, gross</t>
        </is>
      </c>
      <c r="B23" s="7" t="n">
        <v>0</v>
      </c>
      <c r="C23" s="7"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MISES AND EQUIPMEN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4.3</v>
      </c>
      <c r="C4" s="5" t="n">
        <v>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9" customWidth="1" min="2" max="2"/>
    <col width="21" customWidth="1" min="3" max="3"/>
    <col width="29" customWidth="1" min="4" max="4"/>
  </cols>
  <sheetData>
    <row r="1">
      <c r="A1" s="1" t="inlineStr">
        <is>
          <t>LEASES - Narrative (Details) $ in Thousands</t>
        </is>
      </c>
      <c r="B1" s="2" t="inlineStr">
        <is>
          <t>12 Months Ended</t>
        </is>
      </c>
    </row>
    <row r="2">
      <c r="B2" s="2" t="inlineStr">
        <is>
          <t>Dec. 31, 2021USD ($)branchLocationAndOfficeSpace</t>
        </is>
      </c>
      <c r="C2" s="2" t="inlineStr">
        <is>
          <t>Dec. 31, 2020USD ($)</t>
        </is>
      </c>
      <c r="D2" s="2" t="inlineStr">
        <is>
          <t>Dec. 31, 2019USD ($)Property</t>
        </is>
      </c>
    </row>
    <row r="3">
      <c r="A3" s="3" t="inlineStr">
        <is>
          <t>Lessee Lease Description [Line Items]</t>
        </is>
      </c>
    </row>
    <row r="4">
      <c r="A4" s="4" t="inlineStr">
        <is>
          <t>Number of leased branch locations and office space along with equipment | branchLocationAndOfficeSpace</t>
        </is>
      </c>
      <c r="B4" s="6" t="n">
        <v>16</v>
      </c>
    </row>
    <row r="5">
      <c r="A5" s="4" t="inlineStr">
        <is>
          <t>Operating lease, cost</t>
        </is>
      </c>
      <c r="B5" s="7" t="n">
        <v>3471</v>
      </c>
      <c r="C5" s="7" t="n">
        <v>3270</v>
      </c>
      <c r="D5" s="7" t="n">
        <v>3073</v>
      </c>
    </row>
    <row r="6">
      <c r="A6" s="4" t="inlineStr">
        <is>
          <t>Allegiance Bank</t>
        </is>
      </c>
    </row>
    <row r="7">
      <c r="A7" s="3" t="inlineStr">
        <is>
          <t>Lessee Lease Description [Line Items]</t>
        </is>
      </c>
    </row>
    <row r="8">
      <c r="A8" s="4" t="inlineStr">
        <is>
          <t>Number of leased properties | Property</t>
        </is>
      </c>
      <c r="D8" s="6" t="n">
        <v>2</v>
      </c>
    </row>
    <row r="9">
      <c r="A9" s="4" t="inlineStr">
        <is>
          <t>Operating lease, cost</t>
        </is>
      </c>
      <c r="D9" s="7" t="n">
        <v>10700</v>
      </c>
    </row>
    <row r="10">
      <c r="A10" s="4" t="inlineStr">
        <is>
          <t>Minimum</t>
        </is>
      </c>
    </row>
    <row r="11">
      <c r="A11" s="3" t="inlineStr">
        <is>
          <t>Lessee Lease Description [Line Items]</t>
        </is>
      </c>
    </row>
    <row r="12">
      <c r="A12" s="4" t="inlineStr">
        <is>
          <t>Operating lease renewal term</t>
        </is>
      </c>
      <c r="B12" s="4" t="inlineStr">
        <is>
          <t>1 year</t>
        </is>
      </c>
    </row>
    <row r="13">
      <c r="A13" s="4" t="inlineStr">
        <is>
          <t>Maximum</t>
        </is>
      </c>
    </row>
    <row r="14">
      <c r="A14" s="3" t="inlineStr">
        <is>
          <t>Lessee Lease Description [Line Items]</t>
        </is>
      </c>
    </row>
    <row r="15">
      <c r="A15" s="4" t="inlineStr">
        <is>
          <t>Operating lease renewal term</t>
        </is>
      </c>
      <c r="B15" s="4" t="inlineStr">
        <is>
          <t>5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EASES - Supplemental Lease Information (Details) - USD ($) $ in Thousands</t>
        </is>
      </c>
      <c r="B1" s="2" t="inlineStr">
        <is>
          <t>Dec. 31, 2021</t>
        </is>
      </c>
      <c r="C1" s="2" t="inlineStr">
        <is>
          <t>Dec. 31, 2020</t>
        </is>
      </c>
      <c r="D1" s="2" t="inlineStr">
        <is>
          <t>Jan. 01, 2019</t>
        </is>
      </c>
    </row>
    <row r="2">
      <c r="A2" s="3" t="inlineStr">
        <is>
          <t>Balance Sheet:</t>
        </is>
      </c>
    </row>
    <row r="3">
      <c r="A3" s="4" t="inlineStr">
        <is>
          <t>Operating lease right of use asset classified as premises and equipment</t>
        </is>
      </c>
      <c r="B3" s="7" t="n">
        <v>10196</v>
      </c>
      <c r="C3" s="7" t="n">
        <v>11610</v>
      </c>
      <c r="D3" s="7" t="n">
        <v>15300</v>
      </c>
    </row>
    <row r="4">
      <c r="A4" s="4" t="inlineStr">
        <is>
          <t>Operating Lease, Right-of-Use Asset, Statement of Financial Position [Extensible List]</t>
        </is>
      </c>
      <c r="B4" s="4" t="inlineStr">
        <is>
          <t>Premises and equipment, net</t>
        </is>
      </c>
      <c r="C4" s="4" t="inlineStr">
        <is>
          <t>Premises and equipment, net</t>
        </is>
      </c>
      <c r="D4" s="4" t="inlineStr">
        <is>
          <t>Premises and equipment, net</t>
        </is>
      </c>
    </row>
    <row r="5">
      <c r="A5" s="4" t="inlineStr">
        <is>
          <t>Operating lease liability classified as other liabilities</t>
        </is>
      </c>
      <c r="B5" s="7" t="n">
        <v>10370</v>
      </c>
      <c r="C5" s="7" t="n">
        <v>11850</v>
      </c>
      <c r="D5" s="7" t="n">
        <v>15700</v>
      </c>
    </row>
    <row r="6">
      <c r="A6" s="4" t="inlineStr">
        <is>
          <t>Operating Lease, Liability, Statement of Financial Position [Extensible List]</t>
        </is>
      </c>
      <c r="B6" s="4" t="inlineStr">
        <is>
          <t>Other liabilities</t>
        </is>
      </c>
      <c r="C6" s="4" t="inlineStr">
        <is>
          <t>Other liabilities</t>
        </is>
      </c>
      <c r="D6" s="4" t="inlineStr">
        <is>
          <t>Other liabilities</t>
        </is>
      </c>
    </row>
    <row r="7">
      <c r="A7" s="4" t="inlineStr">
        <is>
          <t>Weighted average lease term, in years</t>
        </is>
      </c>
      <c r="B7" s="4" t="inlineStr">
        <is>
          <t>4 years 11 months 19 days</t>
        </is>
      </c>
      <c r="C7" s="4" t="inlineStr">
        <is>
          <t>5 years 6 months 21 days</t>
        </is>
      </c>
    </row>
    <row r="8">
      <c r="A8" s="4" t="inlineStr">
        <is>
          <t>Weighted average discount rate</t>
        </is>
      </c>
      <c r="B8" s="4" t="inlineStr">
        <is>
          <t>2.62%</t>
        </is>
      </c>
      <c r="C8" s="4" t="inlineStr">
        <is>
          <t>2.8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s (Details) - USD ($) $ in Thousands</t>
        </is>
      </c>
      <c r="B1" s="2" t="inlineStr">
        <is>
          <t>12 Months Ended</t>
        </is>
      </c>
    </row>
    <row r="2">
      <c r="B2" s="2" t="inlineStr">
        <is>
          <t>Dec. 31, 2021</t>
        </is>
      </c>
      <c r="C2" s="2" t="inlineStr">
        <is>
          <t>Dec. 31, 2020</t>
        </is>
      </c>
      <c r="D2" s="2" t="inlineStr">
        <is>
          <t>Dec. 31, 2019</t>
        </is>
      </c>
    </row>
    <row r="3">
      <c r="A3" s="3" t="inlineStr">
        <is>
          <t>Income Statement:</t>
        </is>
      </c>
    </row>
    <row r="4">
      <c r="A4" s="4" t="inlineStr">
        <is>
          <t>Operating lease cost</t>
        </is>
      </c>
      <c r="B4" s="7" t="n">
        <v>3471</v>
      </c>
      <c r="C4" s="7" t="n">
        <v>3270</v>
      </c>
      <c r="D4" s="7" t="n">
        <v>3073</v>
      </c>
    </row>
    <row r="5">
      <c r="A5" s="4" t="inlineStr">
        <is>
          <t>Short-term lease cost</t>
        </is>
      </c>
      <c r="B5" s="6" t="n">
        <v>34</v>
      </c>
      <c r="C5" s="6" t="n">
        <v>78</v>
      </c>
      <c r="D5" s="6" t="n">
        <v>553</v>
      </c>
    </row>
    <row r="6">
      <c r="A6" s="4" t="inlineStr">
        <is>
          <t>Sublease income</t>
        </is>
      </c>
      <c r="B6" s="6" t="n">
        <v>-72</v>
      </c>
      <c r="C6" s="6" t="n">
        <v>-66</v>
      </c>
      <c r="D6" s="6" t="n">
        <v>-72</v>
      </c>
    </row>
    <row r="7">
      <c r="A7" s="4" t="inlineStr">
        <is>
          <t>Total operating lease costs</t>
        </is>
      </c>
      <c r="B7" s="7" t="n">
        <v>3433</v>
      </c>
      <c r="C7" s="7" t="n">
        <v>3282</v>
      </c>
      <c r="D7" s="7" t="n">
        <v>35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Analysis of Lease Liabilities (Details) - USD ($) $ in Thousands</t>
        </is>
      </c>
      <c r="B1" s="2" t="inlineStr">
        <is>
          <t>Dec. 31, 2021</t>
        </is>
      </c>
      <c r="C1" s="2" t="inlineStr">
        <is>
          <t>Dec. 31, 2020</t>
        </is>
      </c>
      <c r="D1" s="2" t="inlineStr">
        <is>
          <t>Jan. 01, 2019</t>
        </is>
      </c>
    </row>
    <row r="2">
      <c r="A2" s="3" t="inlineStr">
        <is>
          <t>Lease payments due:</t>
        </is>
      </c>
    </row>
    <row r="3">
      <c r="A3" s="4" t="inlineStr">
        <is>
          <t>Within one year</t>
        </is>
      </c>
      <c r="B3" s="7" t="n">
        <v>2951</v>
      </c>
      <c r="C3" s="7" t="n">
        <v>3068</v>
      </c>
    </row>
    <row r="4">
      <c r="A4" s="4" t="inlineStr">
        <is>
          <t>After one but within two years</t>
        </is>
      </c>
      <c r="B4" s="6" t="n">
        <v>2350</v>
      </c>
      <c r="C4" s="6" t="n">
        <v>2664</v>
      </c>
    </row>
    <row r="5">
      <c r="A5" s="4" t="inlineStr">
        <is>
          <t>After two but within three years</t>
        </is>
      </c>
      <c r="B5" s="6" t="n">
        <v>1892</v>
      </c>
      <c r="C5" s="6" t="n">
        <v>2056</v>
      </c>
    </row>
    <row r="6">
      <c r="A6" s="4" t="inlineStr">
        <is>
          <t>After three but within four years</t>
        </is>
      </c>
      <c r="B6" s="6" t="n">
        <v>1366</v>
      </c>
      <c r="C6" s="6" t="n">
        <v>1591</v>
      </c>
    </row>
    <row r="7">
      <c r="A7" s="4" t="inlineStr">
        <is>
          <t>After four but within five years</t>
        </is>
      </c>
      <c r="B7" s="6" t="n">
        <v>894</v>
      </c>
      <c r="C7" s="6" t="n">
        <v>1057</v>
      </c>
    </row>
    <row r="8">
      <c r="A8" s="4" t="inlineStr">
        <is>
          <t>After five years</t>
        </is>
      </c>
      <c r="B8" s="6" t="n">
        <v>1594</v>
      </c>
      <c r="C8" s="6" t="n">
        <v>2355</v>
      </c>
    </row>
    <row r="9">
      <c r="A9" s="4" t="inlineStr">
        <is>
          <t>Total lease payments</t>
        </is>
      </c>
      <c r="B9" s="6" t="n">
        <v>11047</v>
      </c>
      <c r="C9" s="6" t="n">
        <v>12791</v>
      </c>
    </row>
    <row r="10">
      <c r="A10" s="4" t="inlineStr">
        <is>
          <t>Discount on cash flows</t>
        </is>
      </c>
      <c r="B10" s="6" t="n">
        <v>677</v>
      </c>
      <c r="C10" s="6" t="n">
        <v>941</v>
      </c>
    </row>
    <row r="11">
      <c r="A11" s="4" t="inlineStr">
        <is>
          <t>Total lease liability</t>
        </is>
      </c>
      <c r="B11" s="7" t="n">
        <v>10370</v>
      </c>
      <c r="C11" s="7" t="n">
        <v>11850</v>
      </c>
      <c r="D11" s="7" t="n">
        <v>15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Deposit Liabilities [Abstract]</t>
        </is>
      </c>
    </row>
    <row r="3">
      <c r="A3" s="4" t="inlineStr">
        <is>
          <t>Time deposits, at or above FDIC insurance limit</t>
        </is>
      </c>
      <c r="B3" s="5" t="n">
        <v>707.5</v>
      </c>
      <c r="C3" s="5" t="n">
        <v>726.8</v>
      </c>
    </row>
    <row r="4">
      <c r="A4" s="4" t="inlineStr">
        <is>
          <t>Brokered deposits</t>
        </is>
      </c>
      <c r="B4" s="11" t="n">
        <v>306.4</v>
      </c>
      <c r="C4" s="11" t="n">
        <v>453.8</v>
      </c>
    </row>
    <row r="5">
      <c r="A5" s="4" t="inlineStr">
        <is>
          <t>Related party deposit liabilities</t>
        </is>
      </c>
      <c r="B5" s="5" t="n">
        <v>16.3</v>
      </c>
      <c r="C5" s="5" t="n">
        <v>9.199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Time Deposits by Maturity (Details) - USD ($) $ in Thousands</t>
        </is>
      </c>
      <c r="B1" s="2" t="inlineStr">
        <is>
          <t>Dec. 31, 2021</t>
        </is>
      </c>
      <c r="C1" s="2" t="inlineStr">
        <is>
          <t>Dec. 31, 2020</t>
        </is>
      </c>
    </row>
    <row r="2">
      <c r="A2" s="3" t="inlineStr">
        <is>
          <t>Deposit Liabilities [Abstract]</t>
        </is>
      </c>
    </row>
    <row r="3">
      <c r="A3" s="4" t="inlineStr">
        <is>
          <t>Within one year</t>
        </is>
      </c>
      <c r="B3" s="7" t="n">
        <v>986726</v>
      </c>
    </row>
    <row r="4">
      <c r="A4" s="4" t="inlineStr">
        <is>
          <t>After one but within two years</t>
        </is>
      </c>
      <c r="B4" s="6" t="n">
        <v>184807</v>
      </c>
    </row>
    <row r="5">
      <c r="A5" s="4" t="inlineStr">
        <is>
          <t>After two but within three years</t>
        </is>
      </c>
      <c r="B5" s="6" t="n">
        <v>61661</v>
      </c>
    </row>
    <row r="6">
      <c r="A6" s="4" t="inlineStr">
        <is>
          <t>After three but within four years</t>
        </is>
      </c>
      <c r="B6" s="6" t="n">
        <v>26338</v>
      </c>
    </row>
    <row r="7">
      <c r="A7" s="4" t="inlineStr">
        <is>
          <t>After four but within five years</t>
        </is>
      </c>
      <c r="B7" s="6" t="n">
        <v>31293</v>
      </c>
    </row>
    <row r="8">
      <c r="A8" s="4" t="inlineStr">
        <is>
          <t>Total</t>
        </is>
      </c>
      <c r="B8" s="7" t="n">
        <v>1290825</v>
      </c>
      <c r="C8" s="7" t="n">
        <v>13466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1</t>
        </is>
      </c>
      <c r="C2" s="2" t="inlineStr">
        <is>
          <t>Dec. 31, 2020</t>
        </is>
      </c>
    </row>
    <row r="3">
      <c r="A3" s="4" t="inlineStr">
        <is>
          <t>Retained Earnings</t>
        </is>
      </c>
    </row>
    <row r="4">
      <c r="A4" s="4" t="inlineStr">
        <is>
          <t>Per share amount of cash dividends declared (in dollars per share)</t>
        </is>
      </c>
      <c r="B4" s="8" t="n">
        <v>0.48</v>
      </c>
      <c r="C4" s="8" t="n">
        <v>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Effect of Cash Flow Hedge Relationship on Statement of Comprehensive Income (Detail) - USD ($) $ in Thousands</t>
        </is>
      </c>
      <c r="B1" s="2" t="inlineStr">
        <is>
          <t>12 Months Ended</t>
        </is>
      </c>
    </row>
    <row r="2">
      <c r="B2" s="2" t="inlineStr">
        <is>
          <t>Dec. 31, 2021</t>
        </is>
      </c>
      <c r="C2" s="2" t="inlineStr">
        <is>
          <t>Dec. 31, 2020</t>
        </is>
      </c>
    </row>
    <row r="3">
      <c r="A3" s="4" t="inlineStr">
        <is>
          <t>Cash Flow Hedging | Designated as Hedging Instrument | Interest rate swaps</t>
        </is>
      </c>
    </row>
    <row r="4">
      <c r="A4" s="3" t="inlineStr">
        <is>
          <t>Derivative Instruments Gain Loss [Line Items]</t>
        </is>
      </c>
    </row>
    <row r="5">
      <c r="A5" s="4" t="inlineStr">
        <is>
          <t>Amount of Loss Recognized in Other Comprehensive Loss</t>
        </is>
      </c>
      <c r="B5" s="7" t="n">
        <v>1252</v>
      </c>
      <c r="C5" s="7" t="n">
        <v>-125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DERIVATIVE INSTRUMENTS - Narrative (Details) $ in Thousands</t>
        </is>
      </c>
      <c r="B1" s="2" t="inlineStr">
        <is>
          <t>12 Months Ended</t>
        </is>
      </c>
    </row>
    <row r="2">
      <c r="B2" s="2" t="inlineStr">
        <is>
          <t>Dec. 31, 2021USD ($)</t>
        </is>
      </c>
    </row>
    <row r="3">
      <c r="A3" s="4" t="inlineStr">
        <is>
          <t>Interest rate swap</t>
        </is>
      </c>
    </row>
    <row r="4">
      <c r="A4" s="3" t="inlineStr">
        <is>
          <t>Derivative Instruments Gain Loss [Line Items]</t>
        </is>
      </c>
    </row>
    <row r="5">
      <c r="A5" s="4" t="inlineStr">
        <is>
          <t>Gain on interest rate swap</t>
        </is>
      </c>
      <c r="B5" s="7" t="n">
        <v>2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BORROWING CAPACITY - Narrative (Details) - USD ($)</t>
        </is>
      </c>
      <c r="B1" s="2" t="inlineStr">
        <is>
          <t>12 Months Ended</t>
        </is>
      </c>
    </row>
    <row r="2">
      <c r="B2" s="2" t="inlineStr">
        <is>
          <t>Dec. 31, 2021</t>
        </is>
      </c>
      <c r="C2" s="2" t="inlineStr">
        <is>
          <t>Dec. 31, 2020</t>
        </is>
      </c>
      <c r="D2" s="2" t="inlineStr">
        <is>
          <t>Dec. 28, 2018</t>
        </is>
      </c>
    </row>
    <row r="3">
      <c r="A3" s="3" t="inlineStr">
        <is>
          <t>Debt Instrument [Line Items]</t>
        </is>
      </c>
    </row>
    <row r="4">
      <c r="A4" s="4" t="inlineStr">
        <is>
          <t>Letters of credit, outstanding amount</t>
        </is>
      </c>
      <c r="B4" s="7" t="n">
        <v>1360000000</v>
      </c>
      <c r="C4" s="7" t="n">
        <v>410200000</v>
      </c>
    </row>
    <row r="5">
      <c r="A5" s="4" t="inlineStr">
        <is>
          <t>Revolving Credit Facility</t>
        </is>
      </c>
    </row>
    <row r="6">
      <c r="A6" s="3" t="inlineStr">
        <is>
          <t>Debt Instrument [Line Items]</t>
        </is>
      </c>
    </row>
    <row r="7">
      <c r="A7" s="4" t="inlineStr">
        <is>
          <t>Outstanding amount</t>
        </is>
      </c>
      <c r="B7" s="7" t="n">
        <v>0</v>
      </c>
    </row>
    <row r="8">
      <c r="A8" s="4" t="inlineStr">
        <is>
          <t>Amended Revolving Credit Agreement</t>
        </is>
      </c>
    </row>
    <row r="9">
      <c r="A9" s="3" t="inlineStr">
        <is>
          <t>Debt Instrument [Line Items]</t>
        </is>
      </c>
    </row>
    <row r="10">
      <c r="A10" s="4" t="inlineStr">
        <is>
          <t>Percentage of debt secured by capital stock</t>
        </is>
      </c>
      <c r="B10" s="4" t="inlineStr">
        <is>
          <t>100.00%</t>
        </is>
      </c>
    </row>
    <row r="11">
      <c r="A11" s="4" t="inlineStr">
        <is>
          <t>Borrowing Agreement | Prime Rate</t>
        </is>
      </c>
    </row>
    <row r="12">
      <c r="A12" s="3" t="inlineStr">
        <is>
          <t>Debt Instrument [Line Items]</t>
        </is>
      </c>
    </row>
    <row r="13">
      <c r="A13" s="4" t="inlineStr">
        <is>
          <t>Basis spread on variable rate</t>
        </is>
      </c>
      <c r="B13" s="4" t="inlineStr">
        <is>
          <t>0.25%</t>
        </is>
      </c>
    </row>
    <row r="14">
      <c r="A14" s="4" t="inlineStr">
        <is>
          <t>Interest rate, effective percentage</t>
        </is>
      </c>
      <c r="B14" s="4" t="inlineStr">
        <is>
          <t>3.00%</t>
        </is>
      </c>
    </row>
    <row r="15">
      <c r="A15" s="4" t="inlineStr">
        <is>
          <t>Credit Facility With Another Financial Institution | Amended Revolving Credit Agreement</t>
        </is>
      </c>
    </row>
    <row r="16">
      <c r="A16" s="3" t="inlineStr">
        <is>
          <t>Debt Instrument [Line Items]</t>
        </is>
      </c>
    </row>
    <row r="17">
      <c r="A17" s="4" t="inlineStr">
        <is>
          <t>Maximum borrowing capacity</t>
        </is>
      </c>
      <c r="D17" s="7" t="n">
        <v>45000000</v>
      </c>
    </row>
    <row r="18">
      <c r="A18" s="4" t="inlineStr">
        <is>
          <t>Annual reduction in borrowing capacity</t>
        </is>
      </c>
      <c r="D18" s="7" t="n">
        <v>7500000</v>
      </c>
    </row>
    <row r="19">
      <c r="A19" s="4" t="inlineStr">
        <is>
          <t>Federal Home Loan Bank of Dallas</t>
        </is>
      </c>
    </row>
    <row r="20">
      <c r="A20" s="3" t="inlineStr">
        <is>
          <t>Debt Instrument [Line Items]</t>
        </is>
      </c>
    </row>
    <row r="21">
      <c r="A21" s="4" t="inlineStr">
        <is>
          <t>Maximum borrowing capacity</t>
        </is>
      </c>
      <c r="B21" s="7" t="n">
        <v>2600000000</v>
      </c>
    </row>
    <row r="22">
      <c r="A22" s="4" t="inlineStr">
        <is>
          <t>Remaining borrowing capacity</t>
        </is>
      </c>
      <c r="B22" s="6" t="n">
        <v>1160000000</v>
      </c>
    </row>
    <row r="23">
      <c r="A23" s="4" t="inlineStr">
        <is>
          <t>Outstanding amount</t>
        </is>
      </c>
      <c r="B23" s="6" t="n">
        <v>1450000000</v>
      </c>
    </row>
    <row r="24">
      <c r="A24" s="4" t="inlineStr">
        <is>
          <t>Letters of credit, outstanding amount</t>
        </is>
      </c>
      <c r="B24" s="6" t="n">
        <v>1360000000</v>
      </c>
    </row>
    <row r="25">
      <c r="A25" s="4" t="inlineStr">
        <is>
          <t>Federal Home Loan Bank of Dallas | Expire in 2022</t>
        </is>
      </c>
    </row>
    <row r="26">
      <c r="A26" s="3" t="inlineStr">
        <is>
          <t>Debt Instrument [Line Items]</t>
        </is>
      </c>
    </row>
    <row r="27">
      <c r="A27" s="4" t="inlineStr">
        <is>
          <t>Letters of credit, outstanding amount</t>
        </is>
      </c>
      <c r="B27" s="6" t="n">
        <v>1220000000</v>
      </c>
    </row>
    <row r="28">
      <c r="A28" s="4" t="inlineStr">
        <is>
          <t>Federal Home Loan Bank of Dallas | Expire in 2023</t>
        </is>
      </c>
    </row>
    <row r="29">
      <c r="A29" s="3" t="inlineStr">
        <is>
          <t>Debt Instrument [Line Items]</t>
        </is>
      </c>
    </row>
    <row r="30">
      <c r="A30" s="4" t="inlineStr">
        <is>
          <t>Letters of credit, outstanding amount</t>
        </is>
      </c>
      <c r="B30" s="6" t="n">
        <v>64100000</v>
      </c>
    </row>
    <row r="31">
      <c r="A31" s="4" t="inlineStr">
        <is>
          <t>Federal Home Loan Bank of Dallas | Expire In 2024</t>
        </is>
      </c>
    </row>
    <row r="32">
      <c r="A32" s="3" t="inlineStr">
        <is>
          <t>Debt Instrument [Line Items]</t>
        </is>
      </c>
    </row>
    <row r="33">
      <c r="A33" s="4" t="inlineStr">
        <is>
          <t>Letters of credit, outstanding amount</t>
        </is>
      </c>
      <c r="B33" s="6" t="n">
        <v>55900000</v>
      </c>
    </row>
    <row r="34">
      <c r="A34" s="4" t="inlineStr">
        <is>
          <t>Federal Home Loan Bank of Dallas | Expire In 2025</t>
        </is>
      </c>
    </row>
    <row r="35">
      <c r="A35" s="3" t="inlineStr">
        <is>
          <t>Debt Instrument [Line Items]</t>
        </is>
      </c>
    </row>
    <row r="36">
      <c r="A36" s="4" t="inlineStr">
        <is>
          <t>Letters of credit, outstanding amount</t>
        </is>
      </c>
      <c r="B36" s="6" t="n">
        <v>11000000</v>
      </c>
    </row>
    <row r="37">
      <c r="A37" s="4" t="inlineStr">
        <is>
          <t>Federal Home Loan Bank of Dallas | Short-term Debt</t>
        </is>
      </c>
    </row>
    <row r="38">
      <c r="A38" s="3" t="inlineStr">
        <is>
          <t>Debt Instrument [Line Items]</t>
        </is>
      </c>
    </row>
    <row r="39">
      <c r="A39" s="4" t="inlineStr">
        <is>
          <t>Federal Home Loan Bank, advances</t>
        </is>
      </c>
      <c r="B39" s="7" t="n">
        <v>90000000</v>
      </c>
    </row>
    <row r="40">
      <c r="A40" s="4" t="inlineStr">
        <is>
          <t>Federal Home Loan Bank of Dallas | Short-term Debt | Weighted Average</t>
        </is>
      </c>
    </row>
    <row r="41">
      <c r="A41" s="3" t="inlineStr">
        <is>
          <t>Debt Instrument [Line Items]</t>
        </is>
      </c>
    </row>
    <row r="42">
      <c r="A42" s="4" t="inlineStr">
        <is>
          <t>Federal Home Loan Bank, advances, interest rate</t>
        </is>
      </c>
      <c r="B42" s="4" t="inlineStr">
        <is>
          <t>0.74%</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UBORDINATED DEBT - Narrative (Details) - USD ($) $ in Millions</t>
        </is>
      </c>
      <c r="B1" s="2" t="inlineStr">
        <is>
          <t>1 Months Ended</t>
        </is>
      </c>
      <c r="D1" s="2" t="inlineStr">
        <is>
          <t>12 Months Ended</t>
        </is>
      </c>
    </row>
    <row r="2">
      <c r="B2" s="2" t="inlineStr">
        <is>
          <t>Sep. 30, 2019</t>
        </is>
      </c>
      <c r="C2" s="2" t="inlineStr">
        <is>
          <t>Dec. 31, 2017</t>
        </is>
      </c>
      <c r="D2" s="2" t="inlineStr">
        <is>
          <t>Dec. 31, 2021</t>
        </is>
      </c>
      <c r="E2" s="2" t="inlineStr">
        <is>
          <t>Jan. 01, 2015</t>
        </is>
      </c>
    </row>
    <row r="3">
      <c r="A3" s="4" t="inlineStr">
        <is>
          <t>Subordinated Notes | Fixed-to-Floating Rate Subordinated Notes</t>
        </is>
      </c>
    </row>
    <row r="4">
      <c r="A4" s="3" t="inlineStr">
        <is>
          <t>Subordinated Borrowing [Line Items]</t>
        </is>
      </c>
    </row>
    <row r="5">
      <c r="A5" s="4" t="inlineStr">
        <is>
          <t>Debt instrument, face amount</t>
        </is>
      </c>
      <c r="B5" s="7" t="n">
        <v>60</v>
      </c>
      <c r="C5" s="7" t="n">
        <v>40</v>
      </c>
    </row>
    <row r="6">
      <c r="A6" s="4" t="inlineStr">
        <is>
          <t>Issuance price, percentage</t>
        </is>
      </c>
      <c r="B6" s="4" t="inlineStr">
        <is>
          <t>100.00%</t>
        </is>
      </c>
      <c r="C6" s="4" t="inlineStr">
        <is>
          <t>100.00%</t>
        </is>
      </c>
    </row>
    <row r="7">
      <c r="A7" s="4" t="inlineStr">
        <is>
          <t>Proceeds from issuance of debt</t>
        </is>
      </c>
      <c r="B7" s="5" t="n">
        <v>58.6</v>
      </c>
      <c r="C7" s="5" t="n">
        <v>39.4</v>
      </c>
    </row>
    <row r="8">
      <c r="A8" s="4" t="inlineStr">
        <is>
          <t>Stated percentage</t>
        </is>
      </c>
      <c r="B8" s="4" t="inlineStr">
        <is>
          <t>4.70%</t>
        </is>
      </c>
      <c r="C8" s="4" t="inlineStr">
        <is>
          <t>5.25%</t>
        </is>
      </c>
    </row>
    <row r="9">
      <c r="A9" s="4" t="inlineStr">
        <is>
          <t>Redemption price, percentage</t>
        </is>
      </c>
      <c r="B9" s="4" t="inlineStr">
        <is>
          <t>100.00%</t>
        </is>
      </c>
      <c r="C9" s="4" t="inlineStr">
        <is>
          <t>100.00%</t>
        </is>
      </c>
    </row>
    <row r="10">
      <c r="A10" s="4" t="inlineStr">
        <is>
          <t>Subordinated Notes | Fixed-to-Floating Rate Subordinated Notes | LIBOR</t>
        </is>
      </c>
    </row>
    <row r="11">
      <c r="A11" s="3" t="inlineStr">
        <is>
          <t>Subordinated Borrowing [Line Items]</t>
        </is>
      </c>
    </row>
    <row r="12">
      <c r="A12" s="4" t="inlineStr">
        <is>
          <t>Basis spread on variable rate</t>
        </is>
      </c>
      <c r="B12" s="4" t="inlineStr">
        <is>
          <t>3.13%</t>
        </is>
      </c>
      <c r="C12" s="4" t="inlineStr">
        <is>
          <t>3.03%</t>
        </is>
      </c>
    </row>
    <row r="13">
      <c r="A13" s="4" t="inlineStr">
        <is>
          <t>F&amp;M Bancshares. Inc. | Junior Subordinated Debt</t>
        </is>
      </c>
    </row>
    <row r="14">
      <c r="A14" s="3" t="inlineStr">
        <is>
          <t>Subordinated Borrowing [Line Items]</t>
        </is>
      </c>
    </row>
    <row r="15">
      <c r="A15" s="4" t="inlineStr">
        <is>
          <t>Debt instrument, face amount</t>
        </is>
      </c>
      <c r="E15" s="5" t="n">
        <v>11.3</v>
      </c>
    </row>
    <row r="16">
      <c r="A16" s="4" t="inlineStr">
        <is>
          <t>Debt instrument, carrying value</t>
        </is>
      </c>
      <c r="E16" s="11" t="n">
        <v>9.800000000000001</v>
      </c>
    </row>
    <row r="17">
      <c r="A17" s="4" t="inlineStr">
        <is>
          <t>Debt instrument, unamortized discount</t>
        </is>
      </c>
      <c r="E17" s="5" t="n">
        <v>2.5</v>
      </c>
    </row>
    <row r="18">
      <c r="A18" s="4" t="inlineStr">
        <is>
          <t>Debentures, period over which company may defer interest payments</t>
        </is>
      </c>
      <c r="D18" s="4" t="inlineStr">
        <is>
          <t>5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BORDINATED DEBT - Summary of Pertinent Information Related to Junior Subordinated Debentures (Details) $ in Thousands</t>
        </is>
      </c>
      <c r="B1" s="2" t="inlineStr">
        <is>
          <t>12 Months Ended</t>
        </is>
      </c>
    </row>
    <row r="2">
      <c r="B2" s="2" t="inlineStr">
        <is>
          <t>Dec. 31, 2021USD ($)</t>
        </is>
      </c>
    </row>
    <row r="3">
      <c r="A3" s="3" t="inlineStr">
        <is>
          <t>Subordinated Borrowing [Line Items]</t>
        </is>
      </c>
    </row>
    <row r="4">
      <c r="A4" s="4" t="inlineStr">
        <is>
          <t>Junior Subordinated Debt Owed to Trusts</t>
        </is>
      </c>
      <c r="B4" s="7" t="n">
        <v>11341</v>
      </c>
    </row>
    <row r="5">
      <c r="A5" s="4" t="inlineStr">
        <is>
          <t>Junior Subordinated Debt | LIBOR</t>
        </is>
      </c>
    </row>
    <row r="6">
      <c r="A6" s="3" t="inlineStr">
        <is>
          <t>Subordinated Borrowing [Line Items]</t>
        </is>
      </c>
    </row>
    <row r="7">
      <c r="A7" s="4" t="inlineStr">
        <is>
          <t>Interest rate, period end</t>
        </is>
      </c>
      <c r="B7" s="4" t="inlineStr">
        <is>
          <t>0.2064%</t>
        </is>
      </c>
    </row>
    <row r="8">
      <c r="A8" s="4" t="inlineStr">
        <is>
          <t>Junior Subordinated Debt | Farmers &amp; Merchants Capital Trust II</t>
        </is>
      </c>
    </row>
    <row r="9">
      <c r="A9" s="3" t="inlineStr">
        <is>
          <t>Subordinated Borrowing [Line Items]</t>
        </is>
      </c>
    </row>
    <row r="10">
      <c r="A10" s="4" t="inlineStr">
        <is>
          <t>Trust Preferred Securities Outstanding</t>
        </is>
      </c>
      <c r="B10" s="7" t="n">
        <v>7500</v>
      </c>
    </row>
    <row r="11">
      <c r="A11" s="4" t="inlineStr">
        <is>
          <t>Junior Subordinated Debt Owed to Trusts</t>
        </is>
      </c>
      <c r="B11" s="7" t="n">
        <v>7732</v>
      </c>
    </row>
    <row r="12">
      <c r="A12" s="4" t="inlineStr">
        <is>
          <t>Junior Subordinated Debt | Farmers &amp; Merchants Capital Trust II | LIBOR</t>
        </is>
      </c>
    </row>
    <row r="13">
      <c r="A13" s="3" t="inlineStr">
        <is>
          <t>Subordinated Borrowing [Line Items]</t>
        </is>
      </c>
    </row>
    <row r="14">
      <c r="A14" s="4" t="inlineStr">
        <is>
          <t>Interest Rate</t>
        </is>
      </c>
      <c r="B14" s="4" t="inlineStr">
        <is>
          <t>3.00%</t>
        </is>
      </c>
    </row>
    <row r="15">
      <c r="A15" s="4" t="inlineStr">
        <is>
          <t>Junior Subordinated Debt | Farmers &amp; Merchants Capital Trust III</t>
        </is>
      </c>
    </row>
    <row r="16">
      <c r="A16" s="3" t="inlineStr">
        <is>
          <t>Subordinated Borrowing [Line Items]</t>
        </is>
      </c>
    </row>
    <row r="17">
      <c r="A17" s="4" t="inlineStr">
        <is>
          <t>Trust Preferred Securities Outstanding</t>
        </is>
      </c>
      <c r="B17" s="7" t="n">
        <v>3500</v>
      </c>
    </row>
    <row r="18">
      <c r="A18" s="4" t="inlineStr">
        <is>
          <t>Junior Subordinated Debt Owed to Trusts</t>
        </is>
      </c>
      <c r="B18" s="7" t="n">
        <v>3609</v>
      </c>
    </row>
    <row r="19">
      <c r="A19" s="4" t="inlineStr">
        <is>
          <t>Junior Subordinated Debt | Farmers &amp; Merchants Capital Trust III | LIBOR</t>
        </is>
      </c>
    </row>
    <row r="20">
      <c r="A20" s="3" t="inlineStr">
        <is>
          <t>Subordinated Borrowing [Line Items]</t>
        </is>
      </c>
    </row>
    <row r="21">
      <c r="A21" s="4" t="inlineStr">
        <is>
          <t>Interest Rate</t>
        </is>
      </c>
      <c r="B21" s="4" t="inlineStr">
        <is>
          <t>1.8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Federal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7" t="n">
        <v>15558</v>
      </c>
      <c r="C4" s="7" t="n">
        <v>17527</v>
      </c>
      <c r="D4" s="7" t="n">
        <v>13514</v>
      </c>
    </row>
    <row r="5">
      <c r="A5" s="4" t="inlineStr">
        <is>
          <t>Deferred</t>
        </is>
      </c>
      <c r="B5" s="6" t="n">
        <v>2783</v>
      </c>
      <c r="C5" s="6" t="n">
        <v>-7090</v>
      </c>
      <c r="D5" s="6" t="n">
        <v>-87</v>
      </c>
    </row>
    <row r="6">
      <c r="A6" s="4" t="inlineStr">
        <is>
          <t>Total</t>
        </is>
      </c>
      <c r="B6" s="7" t="n">
        <v>18341</v>
      </c>
      <c r="C6" s="7" t="n">
        <v>10437</v>
      </c>
      <c r="D6" s="7" t="n">
        <v>134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es calculated at statutory rate</t>
        </is>
      </c>
      <c r="B4" s="7" t="n">
        <v>20978</v>
      </c>
      <c r="C4" s="7" t="n">
        <v>11754</v>
      </c>
      <c r="D4" s="7" t="n">
        <v>13940</v>
      </c>
    </row>
    <row r="5">
      <c r="A5" s="3" t="inlineStr">
        <is>
          <t>Increase (decrease) resulting from:</t>
        </is>
      </c>
    </row>
    <row r="6">
      <c r="A6" s="4" t="inlineStr">
        <is>
          <t>Stock based compensation</t>
        </is>
      </c>
      <c r="B6" s="6" t="n">
        <v>-620</v>
      </c>
      <c r="C6" s="6" t="n">
        <v>136</v>
      </c>
      <c r="D6" s="6" t="n">
        <v>-11</v>
      </c>
    </row>
    <row r="7">
      <c r="A7" s="4" t="inlineStr">
        <is>
          <t>Effect of tax-exempt income</t>
        </is>
      </c>
      <c r="B7" s="6" t="n">
        <v>-2190</v>
      </c>
      <c r="C7" s="6" t="n">
        <v>-1475</v>
      </c>
      <c r="D7" s="6" t="n">
        <v>-698</v>
      </c>
    </row>
    <row r="8">
      <c r="A8" s="4" t="inlineStr">
        <is>
          <t>Nondeductible merger expense</t>
        </is>
      </c>
      <c r="B8" s="6" t="n">
        <v>227</v>
      </c>
      <c r="C8" s="6" t="n">
        <v>0</v>
      </c>
      <c r="D8" s="6" t="n">
        <v>0</v>
      </c>
    </row>
    <row r="9">
      <c r="A9" s="4" t="inlineStr">
        <is>
          <t>Other, net</t>
        </is>
      </c>
      <c r="B9" s="6" t="n">
        <v>-54</v>
      </c>
      <c r="C9" s="6" t="n">
        <v>22</v>
      </c>
      <c r="D9" s="6" t="n">
        <v>196</v>
      </c>
    </row>
    <row r="10">
      <c r="A10" s="4" t="inlineStr">
        <is>
          <t>Total</t>
        </is>
      </c>
      <c r="B10" s="7" t="n">
        <v>18341</v>
      </c>
      <c r="C10" s="7" t="n">
        <v>10437</v>
      </c>
      <c r="D10" s="7" t="n">
        <v>1342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income tax penalties and interest expense</t>
        </is>
      </c>
      <c r="B4" s="7" t="n">
        <v>0</v>
      </c>
      <c r="C4" s="7" t="n">
        <v>0</v>
      </c>
      <c r="D4"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llowance for credit losses</t>
        </is>
      </c>
      <c r="B3" s="7" t="n">
        <v>11240</v>
      </c>
      <c r="C3" s="7" t="n">
        <v>12590</v>
      </c>
    </row>
    <row r="4">
      <c r="A4" s="4" t="inlineStr">
        <is>
          <t>Deferred loan fees</t>
        </is>
      </c>
      <c r="B4" s="6" t="n">
        <v>1077</v>
      </c>
      <c r="C4" s="6" t="n">
        <v>3164</v>
      </c>
    </row>
    <row r="5">
      <c r="A5" s="4" t="inlineStr">
        <is>
          <t>Deferred compensation</t>
        </is>
      </c>
      <c r="B5" s="6" t="n">
        <v>836</v>
      </c>
      <c r="C5" s="6" t="n">
        <v>655</v>
      </c>
    </row>
    <row r="6">
      <c r="A6" s="4" t="inlineStr">
        <is>
          <t>Cash flow hedge</t>
        </is>
      </c>
      <c r="B6" s="6" t="n">
        <v>0</v>
      </c>
      <c r="C6" s="6" t="n">
        <v>263</v>
      </c>
    </row>
    <row r="7">
      <c r="A7" s="4" t="inlineStr">
        <is>
          <t>Other deferred assets</t>
        </is>
      </c>
      <c r="B7" s="6" t="n">
        <v>216</v>
      </c>
      <c r="C7" s="6" t="n">
        <v>342</v>
      </c>
    </row>
    <row r="8">
      <c r="A8" s="4" t="inlineStr">
        <is>
          <t>Total deferred tax assets</t>
        </is>
      </c>
      <c r="B8" s="6" t="n">
        <v>13369</v>
      </c>
      <c r="C8" s="6" t="n">
        <v>17014</v>
      </c>
    </row>
    <row r="9">
      <c r="A9" s="3" t="inlineStr">
        <is>
          <t>Deferred tax liabilities:</t>
        </is>
      </c>
    </row>
    <row r="10">
      <c r="A10" s="4" t="inlineStr">
        <is>
          <t>Core deposit intangible and other purchase accounting adjustments</t>
        </is>
      </c>
      <c r="B10" s="6" t="n">
        <v>-3416</v>
      </c>
      <c r="C10" s="6" t="n">
        <v>-3964</v>
      </c>
    </row>
    <row r="11">
      <c r="A11" s="4" t="inlineStr">
        <is>
          <t>Net unrealized gain on available for sale securities</t>
        </is>
      </c>
      <c r="B11" s="6" t="n">
        <v>-4853</v>
      </c>
      <c r="C11" s="6" t="n">
        <v>-9417</v>
      </c>
    </row>
    <row r="12">
      <c r="A12" s="4" t="inlineStr">
        <is>
          <t>Premises and equipment basis difference</t>
        </is>
      </c>
      <c r="B12" s="6" t="n">
        <v>-2551</v>
      </c>
      <c r="C12" s="6" t="n">
        <v>-2573</v>
      </c>
    </row>
    <row r="13">
      <c r="A13" s="4" t="inlineStr">
        <is>
          <t>Total deferred tax liabilities</t>
        </is>
      </c>
      <c r="B13" s="6" t="n">
        <v>-10820</v>
      </c>
      <c r="C13" s="6" t="n">
        <v>-15954</v>
      </c>
    </row>
    <row r="14">
      <c r="A14" s="4" t="inlineStr">
        <is>
          <t>Net deferred tax assets</t>
        </is>
      </c>
      <c r="B14" s="7" t="n">
        <v>2549</v>
      </c>
      <c r="C14" s="7" t="n">
        <v>10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0" customWidth="1" min="2" max="2"/>
    <col width="53" customWidth="1" min="3" max="3"/>
    <col width="37" customWidth="1" min="4" max="4"/>
    <col width="27" customWidth="1" min="5" max="5"/>
  </cols>
  <sheetData>
    <row r="1">
      <c r="A1" s="1" t="inlineStr">
        <is>
          <t>STOCK BASED COMPENSATION - Narrative (Details) $ / shares in Units, $ in Thousands</t>
        </is>
      </c>
      <c r="B1" s="2" t="inlineStr">
        <is>
          <t>12 Months Ended</t>
        </is>
      </c>
    </row>
    <row r="2">
      <c r="B2" s="2" t="inlineStr">
        <is>
          <t>Dec. 31, 2022shares</t>
        </is>
      </c>
      <c r="C2" s="2" t="inlineStr">
        <is>
          <t>Dec. 31, 2021USD ($)compensationPlan$ / sharesshares</t>
        </is>
      </c>
      <c r="D2" s="2" t="inlineStr">
        <is>
          <t>Dec. 31, 2020USD ($)$ / sharesshares</t>
        </is>
      </c>
      <c r="E2" s="2" t="inlineStr">
        <is>
          <t>Dec. 31, 2019USD ($)shares</t>
        </is>
      </c>
    </row>
    <row r="3">
      <c r="A3" s="3" t="inlineStr">
        <is>
          <t>Share-based Compensation Arrangement by Share-based Payment Award [Line Items]</t>
        </is>
      </c>
    </row>
    <row r="4">
      <c r="A4" s="4" t="inlineStr">
        <is>
          <t>Number of stock-based employee compensation plans | compensationPlan</t>
        </is>
      </c>
      <c r="C4" s="6" t="n">
        <v>2</v>
      </c>
    </row>
    <row r="5">
      <c r="A5" s="4" t="inlineStr">
        <is>
          <t>Number of shares authorized (in shares)</t>
        </is>
      </c>
      <c r="C5" s="6" t="n">
        <v>3200000</v>
      </c>
    </row>
    <row r="6">
      <c r="A6" s="4" t="inlineStr">
        <is>
          <t>Share-based compensation expense | $</t>
        </is>
      </c>
      <c r="C6" s="7" t="n">
        <v>4000</v>
      </c>
      <c r="D6" s="7" t="n">
        <v>3400</v>
      </c>
      <c r="E6" s="7" t="n">
        <v>3100</v>
      </c>
    </row>
    <row r="7">
      <c r="A7" s="4" t="inlineStr">
        <is>
          <t>Stock options granted (in shares)</t>
        </is>
      </c>
      <c r="C7" s="6" t="n">
        <v>0</v>
      </c>
      <c r="D7" s="6" t="n">
        <v>0</v>
      </c>
    </row>
    <row r="8">
      <c r="A8" s="4" t="inlineStr">
        <is>
          <t>Employee Stock Option</t>
        </is>
      </c>
    </row>
    <row r="9">
      <c r="A9" s="3" t="inlineStr">
        <is>
          <t>Share-based Compensation Arrangement by Share-based Payment Award [Line Items]</t>
        </is>
      </c>
    </row>
    <row r="10">
      <c r="A10" s="4" t="inlineStr">
        <is>
          <t>Number of shares authorized (in shares)</t>
        </is>
      </c>
      <c r="C10" s="6" t="n">
        <v>1800000</v>
      </c>
    </row>
    <row r="11">
      <c r="A11" s="4" t="inlineStr">
        <is>
          <t>Option, cumulative options granted since inception (in shares)</t>
        </is>
      </c>
      <c r="C11" s="6" t="n">
        <v>1309231</v>
      </c>
    </row>
    <row r="12">
      <c r="A12" s="4" t="inlineStr">
        <is>
          <t>Stock options granted (in shares)</t>
        </is>
      </c>
      <c r="C12" s="6" t="n">
        <v>0</v>
      </c>
      <c r="D12" s="6" t="n">
        <v>0</v>
      </c>
    </row>
    <row r="13">
      <c r="A13" s="4" t="inlineStr">
        <is>
          <t>Expiration period</t>
        </is>
      </c>
      <c r="C13" s="4" t="inlineStr">
        <is>
          <t>10 years</t>
        </is>
      </c>
    </row>
    <row r="14">
      <c r="A14" s="4" t="inlineStr">
        <is>
          <t>Award vesting period</t>
        </is>
      </c>
      <c r="C14" s="4" t="inlineStr">
        <is>
          <t>4 years</t>
        </is>
      </c>
    </row>
    <row r="15">
      <c r="A15" s="4" t="inlineStr">
        <is>
          <t>Unrecognized compensation cost | $</t>
        </is>
      </c>
      <c r="C15" s="7" t="n">
        <v>3</v>
      </c>
    </row>
    <row r="16">
      <c r="A16" s="4" t="inlineStr">
        <is>
          <t>Weighted average period over which unrecognized compensation</t>
        </is>
      </c>
      <c r="C16" s="4" t="inlineStr">
        <is>
          <t>1 month 2 days</t>
        </is>
      </c>
    </row>
    <row r="17">
      <c r="A17" s="4" t="inlineStr">
        <is>
          <t>Restricted Stock</t>
        </is>
      </c>
    </row>
    <row r="18">
      <c r="A18" s="3" t="inlineStr">
        <is>
          <t>Share-based Compensation Arrangement by Share-based Payment Award [Line Items]</t>
        </is>
      </c>
    </row>
    <row r="19">
      <c r="A19" s="4" t="inlineStr">
        <is>
          <t>Option, cumulative options granted since inception (in shares)</t>
        </is>
      </c>
      <c r="C19" s="6" t="n">
        <v>460459</v>
      </c>
    </row>
    <row r="20">
      <c r="A20" s="4" t="inlineStr">
        <is>
          <t>Award vesting period</t>
        </is>
      </c>
      <c r="C20" s="4" t="inlineStr">
        <is>
          <t>4 years</t>
        </is>
      </c>
    </row>
    <row r="21">
      <c r="A21" s="4" t="inlineStr">
        <is>
          <t>Unrecognized compensation cost | $</t>
        </is>
      </c>
      <c r="C21" s="7" t="n">
        <v>4100</v>
      </c>
    </row>
    <row r="22">
      <c r="A22" s="4" t="inlineStr">
        <is>
          <t>Weighted average period over which unrecognized compensation</t>
        </is>
      </c>
      <c r="C22" s="4" t="inlineStr">
        <is>
          <t>2 years 4 months 13 days</t>
        </is>
      </c>
    </row>
    <row r="23">
      <c r="A23" s="4" t="inlineStr">
        <is>
          <t>Share awards granted (in shares)</t>
        </is>
      </c>
      <c r="C23" s="6" t="n">
        <v>82368</v>
      </c>
      <c r="D23" s="6" t="n">
        <v>63596</v>
      </c>
    </row>
    <row r="24">
      <c r="A24" s="4" t="inlineStr">
        <is>
          <t>Share awards granted (in dollars per share) | $ / shares</t>
        </is>
      </c>
      <c r="C24" s="8" t="n">
        <v>38.66</v>
      </c>
      <c r="D24" s="8" t="n">
        <v>22.59</v>
      </c>
    </row>
    <row r="25">
      <c r="A25" s="4" t="inlineStr">
        <is>
          <t>Award vested in period, fair value | $</t>
        </is>
      </c>
      <c r="C25" s="7" t="n">
        <v>1900</v>
      </c>
      <c r="D25" s="7" t="n">
        <v>2000</v>
      </c>
      <c r="E25" s="7" t="n">
        <v>1600</v>
      </c>
    </row>
    <row r="26">
      <c r="A26" s="4" t="inlineStr">
        <is>
          <t>Performance Share Units</t>
        </is>
      </c>
    </row>
    <row r="27">
      <c r="A27" s="3" t="inlineStr">
        <is>
          <t>Share-based Compensation Arrangement by Share-based Payment Award [Line Items]</t>
        </is>
      </c>
    </row>
    <row r="28">
      <c r="A28" s="4" t="inlineStr">
        <is>
          <t>Award vesting period</t>
        </is>
      </c>
      <c r="C28" s="4" t="inlineStr">
        <is>
          <t>2 years</t>
        </is>
      </c>
      <c r="D28" s="4" t="inlineStr">
        <is>
          <t>2 years</t>
        </is>
      </c>
      <c r="E28" s="4" t="inlineStr">
        <is>
          <t>2 years</t>
        </is>
      </c>
    </row>
    <row r="29">
      <c r="A29" s="4" t="inlineStr">
        <is>
          <t>Weighted average period over which unrecognized compensation</t>
        </is>
      </c>
      <c r="C29" s="4" t="inlineStr">
        <is>
          <t>1 year 11 months 26 days</t>
        </is>
      </c>
    </row>
    <row r="30">
      <c r="A30" s="4" t="inlineStr">
        <is>
          <t>Share awards granted (in shares)</t>
        </is>
      </c>
      <c r="C30" s="6" t="n">
        <v>56255</v>
      </c>
      <c r="D30" s="6" t="n">
        <v>46243</v>
      </c>
      <c r="E30" s="6" t="n">
        <v>34628</v>
      </c>
    </row>
    <row r="31">
      <c r="A31" s="4" t="inlineStr">
        <is>
          <t>Service period</t>
        </is>
      </c>
      <c r="C31" s="4" t="inlineStr">
        <is>
          <t>1 year</t>
        </is>
      </c>
      <c r="D31" s="4" t="inlineStr">
        <is>
          <t>1 year</t>
        </is>
      </c>
    </row>
    <row r="32">
      <c r="A32" s="4" t="inlineStr">
        <is>
          <t>Unrecognized compensation expense | $</t>
        </is>
      </c>
      <c r="C32" s="7" t="n">
        <v>1900</v>
      </c>
    </row>
    <row r="33">
      <c r="A33" s="4" t="inlineStr">
        <is>
          <t>Share-Based Compensation Arrangement By Share-based Payment Award, Equity Instruments Other Than Options, Issued In Period</t>
        </is>
      </c>
      <c r="C33" s="6" t="n">
        <v>32273</v>
      </c>
    </row>
    <row r="34">
      <c r="A34" s="4" t="inlineStr">
        <is>
          <t>Share-Based Compensation Arrangement By Share-based Payment Award, Equity Instruments Other Than Options, Settled And Issued In Period, Percent</t>
        </is>
      </c>
      <c r="C34" s="4" t="inlineStr">
        <is>
          <t>93.20%</t>
        </is>
      </c>
    </row>
    <row r="35">
      <c r="A35" s="4" t="inlineStr">
        <is>
          <t>Performance Share Units | Forecast</t>
        </is>
      </c>
    </row>
    <row r="36">
      <c r="A36" s="3" t="inlineStr">
        <is>
          <t>Share-based Compensation Arrangement by Share-based Payment Award [Line Items]</t>
        </is>
      </c>
    </row>
    <row r="37">
      <c r="A37" s="4" t="inlineStr">
        <is>
          <t>Share-Based Compensation Arrangement By Share-based Payment Award, Equity Instruments Other Than Options, Issued In Period</t>
        </is>
      </c>
      <c r="B37" s="6" t="n">
        <v>49711</v>
      </c>
    </row>
    <row r="38">
      <c r="A38" s="4" t="inlineStr">
        <is>
          <t>Share-Based Compensation Arrangement By Share-based Payment Award, Equity Instruments Other Than Options, Settled And Issued In Period, Percent</t>
        </is>
      </c>
      <c r="B38" s="4" t="inlineStr">
        <is>
          <t>107.50%</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81553</v>
      </c>
      <c r="C4" s="7" t="n">
        <v>45534</v>
      </c>
      <c r="D4" s="7" t="n">
        <v>52959</v>
      </c>
    </row>
    <row r="5">
      <c r="A5" s="3" t="inlineStr">
        <is>
          <t>Adjustments to reconcile net income to net cash provided by operating activities:</t>
        </is>
      </c>
    </row>
    <row r="6">
      <c r="A6" s="4" t="inlineStr">
        <is>
          <t>Depreciation and core deposit intangibles amortization</t>
        </is>
      </c>
      <c r="B6" s="6" t="n">
        <v>7550</v>
      </c>
      <c r="C6" s="6" t="n">
        <v>7638</v>
      </c>
      <c r="D6" s="6" t="n">
        <v>7903</v>
      </c>
    </row>
    <row r="7">
      <c r="A7" s="4" t="inlineStr">
        <is>
          <t>Provision for credit losses</t>
        </is>
      </c>
      <c r="B7" s="6" t="n">
        <v>-2322</v>
      </c>
      <c r="C7" s="6" t="n">
        <v>27374</v>
      </c>
      <c r="D7" s="6" t="n">
        <v>5939</v>
      </c>
    </row>
    <row r="8">
      <c r="A8" s="4" t="inlineStr">
        <is>
          <t>Deferred income tax expense (benefit)</t>
        </is>
      </c>
      <c r="B8" s="6" t="n">
        <v>2783</v>
      </c>
      <c r="C8" s="6" t="n">
        <v>-7059</v>
      </c>
      <c r="D8" s="6" t="n">
        <v>-87</v>
      </c>
    </row>
    <row r="9">
      <c r="A9" s="4" t="inlineStr">
        <is>
          <t>Net amortization of premium on investments</t>
        </is>
      </c>
      <c r="B9" s="6" t="n">
        <v>7764</v>
      </c>
      <c r="C9" s="6" t="n">
        <v>3731</v>
      </c>
      <c r="D9" s="6" t="n">
        <v>4051</v>
      </c>
    </row>
    <row r="10">
      <c r="A10" s="4" t="inlineStr">
        <is>
          <t>Excess tax benefit from stock based compensation</t>
        </is>
      </c>
      <c r="B10" s="6" t="n">
        <v>-620</v>
      </c>
      <c r="C10" s="6" t="n">
        <v>-149</v>
      </c>
      <c r="D10" s="6" t="n">
        <v>-11</v>
      </c>
    </row>
    <row r="11">
      <c r="A11" s="4" t="inlineStr">
        <is>
          <t>Bank owned life insurance income</t>
        </is>
      </c>
      <c r="B11" s="6" t="n">
        <v>-554</v>
      </c>
      <c r="C11" s="6" t="n">
        <v>-582</v>
      </c>
      <c r="D11" s="6" t="n">
        <v>-624</v>
      </c>
    </row>
    <row r="12">
      <c r="A12" s="4" t="inlineStr">
        <is>
          <t>Net accretion of discount on loans</t>
        </is>
      </c>
      <c r="B12" s="6" t="n">
        <v>-458</v>
      </c>
      <c r="C12" s="6" t="n">
        <v>-2508</v>
      </c>
      <c r="D12" s="6" t="n">
        <v>-8853</v>
      </c>
    </row>
    <row r="13">
      <c r="A13" s="4" t="inlineStr">
        <is>
          <t>Net amortization of discount on subordinated debt</t>
        </is>
      </c>
      <c r="B13" s="6" t="n">
        <v>114</v>
      </c>
      <c r="C13" s="6" t="n">
        <v>113</v>
      </c>
      <c r="D13" s="6" t="n">
        <v>111</v>
      </c>
    </row>
    <row r="14">
      <c r="A14" s="4" t="inlineStr">
        <is>
          <t>Net accretion of discount on certificates of deposit</t>
        </is>
      </c>
      <c r="B14" s="6" t="n">
        <v>-142</v>
      </c>
      <c r="C14" s="6" t="n">
        <v>-356</v>
      </c>
      <c r="D14" s="6" t="n">
        <v>-772</v>
      </c>
    </row>
    <row r="15">
      <c r="A15" s="4" t="inlineStr">
        <is>
          <t>Loss (gain) on sale of other real estate and other repossessed assets</t>
        </is>
      </c>
      <c r="B15" s="6" t="n">
        <v>265</v>
      </c>
      <c r="C15" s="6" t="n">
        <v>258</v>
      </c>
      <c r="D15" s="6" t="n">
        <v>-26</v>
      </c>
    </row>
    <row r="16">
      <c r="A16" s="4" t="inlineStr">
        <is>
          <t>Loss on write-down of premises, equipment and other real estate</t>
        </is>
      </c>
      <c r="B16" s="6" t="n">
        <v>1317</v>
      </c>
      <c r="C16" s="6" t="n">
        <v>4065</v>
      </c>
      <c r="D16" s="6" t="n">
        <v>0</v>
      </c>
    </row>
    <row r="17">
      <c r="A17" s="4" t="inlineStr">
        <is>
          <t>Net gain on sale of securities</t>
        </is>
      </c>
      <c r="B17" s="6" t="n">
        <v>-49</v>
      </c>
      <c r="C17" s="6" t="n">
        <v>-287</v>
      </c>
      <c r="D17" s="6" t="n">
        <v>-1459</v>
      </c>
    </row>
    <row r="18">
      <c r="A18" s="4" t="inlineStr">
        <is>
          <t>Federal Home Loan Bank stock dividends</t>
        </is>
      </c>
      <c r="B18" s="6" t="n">
        <v>-68</v>
      </c>
      <c r="C18" s="6" t="n">
        <v>-192</v>
      </c>
      <c r="D18" s="6" t="n">
        <v>-403</v>
      </c>
    </row>
    <row r="19">
      <c r="A19" s="4" t="inlineStr">
        <is>
          <t>Stock based compensation expense</t>
        </is>
      </c>
      <c r="B19" s="6" t="n">
        <v>3979</v>
      </c>
      <c r="C19" s="6" t="n">
        <v>3425</v>
      </c>
      <c r="D19" s="6" t="n">
        <v>3100</v>
      </c>
    </row>
    <row r="20">
      <c r="A20" s="4" t="inlineStr">
        <is>
          <t>Net change in operating leases</t>
        </is>
      </c>
      <c r="B20" s="6" t="n">
        <v>2859</v>
      </c>
      <c r="C20" s="6" t="n">
        <v>2627</v>
      </c>
      <c r="D20" s="6" t="n">
        <v>2097</v>
      </c>
    </row>
    <row r="21">
      <c r="A21" s="4" t="inlineStr">
        <is>
          <t>Increase in accrued interest receivable and other assets</t>
        </is>
      </c>
      <c r="B21" s="6" t="n">
        <v>-1261</v>
      </c>
      <c r="C21" s="6" t="n">
        <v>-24964</v>
      </c>
      <c r="D21" s="6" t="n">
        <v>-111</v>
      </c>
    </row>
    <row r="22">
      <c r="A22" s="4" t="inlineStr">
        <is>
          <t>Increase in accrued interest payable and other liabilities</t>
        </is>
      </c>
      <c r="B22" s="6" t="n">
        <v>4671</v>
      </c>
      <c r="C22" s="6" t="n">
        <v>2395</v>
      </c>
      <c r="D22" s="6" t="n">
        <v>3053</v>
      </c>
    </row>
    <row r="23">
      <c r="A23" s="4" t="inlineStr">
        <is>
          <t>Net cash provided by operating activities</t>
        </is>
      </c>
      <c r="B23" s="6" t="n">
        <v>107381</v>
      </c>
      <c r="C23" s="6" t="n">
        <v>61063</v>
      </c>
      <c r="D23" s="6" t="n">
        <v>66867</v>
      </c>
    </row>
    <row r="24">
      <c r="A24" s="3" t="inlineStr">
        <is>
          <t>CASH FLOWS FROM INVESTING ACTIVITIES:</t>
        </is>
      </c>
    </row>
    <row r="25">
      <c r="A25" s="4" t="inlineStr">
        <is>
          <t>Proceeds from maturities and principal paydowns of available for sale securities</t>
        </is>
      </c>
      <c r="B25" s="6" t="n">
        <v>3281513</v>
      </c>
      <c r="C25" s="6" t="n">
        <v>3959259</v>
      </c>
      <c r="D25" s="6" t="n">
        <v>3462495</v>
      </c>
    </row>
    <row r="26">
      <c r="A26" s="4" t="inlineStr">
        <is>
          <t>Proceeds from sales and calls of available for sale securities</t>
        </is>
      </c>
      <c r="B26" s="6" t="n">
        <v>4898</v>
      </c>
      <c r="C26" s="6" t="n">
        <v>38106</v>
      </c>
      <c r="D26" s="6" t="n">
        <v>173024</v>
      </c>
    </row>
    <row r="27">
      <c r="A27" s="4" t="inlineStr">
        <is>
          <t>Purchase of available for sale securities</t>
        </is>
      </c>
      <c r="B27" s="6" t="n">
        <v>-4315947</v>
      </c>
      <c r="C27" s="6" t="n">
        <v>-4362521</v>
      </c>
      <c r="D27" s="6" t="n">
        <v>-3663770</v>
      </c>
    </row>
    <row r="28">
      <c r="A28" s="4" t="inlineStr">
        <is>
          <t>Net change in total loans</t>
        </is>
      </c>
      <c r="B28" s="6" t="n">
        <v>277440</v>
      </c>
      <c r="C28" s="6" t="n">
        <v>-591471</v>
      </c>
      <c r="D28" s="6" t="n">
        <v>-165984</v>
      </c>
    </row>
    <row r="29">
      <c r="A29" s="4" t="inlineStr">
        <is>
          <t>Purchase of bank premises and equipment</t>
        </is>
      </c>
      <c r="B29" s="6" t="n">
        <v>-2932</v>
      </c>
      <c r="C29" s="6" t="n">
        <v>-7182</v>
      </c>
      <c r="D29" s="6" t="n">
        <v>-13385</v>
      </c>
    </row>
    <row r="30">
      <c r="A30" s="4" t="inlineStr">
        <is>
          <t>Proceeds from sale of bank premises, equipment and other real estate</t>
        </is>
      </c>
      <c r="B30" s="6" t="n">
        <v>1738</v>
      </c>
      <c r="C30" s="6" t="n">
        <v>4027</v>
      </c>
      <c r="D30" s="6" t="n">
        <v>1871</v>
      </c>
    </row>
    <row r="31">
      <c r="A31" s="4" t="inlineStr">
        <is>
          <t>Net (purchases) redemptions of Federal Home Loan Bank stock</t>
        </is>
      </c>
      <c r="B31" s="6" t="n">
        <v>-1534</v>
      </c>
      <c r="C31" s="6" t="n">
        <v>-1322</v>
      </c>
      <c r="D31" s="6" t="n">
        <v>5102</v>
      </c>
    </row>
    <row r="32">
      <c r="A32" s="4" t="inlineStr">
        <is>
          <t>Net cash paid for the LoweryBank branch acquisition</t>
        </is>
      </c>
      <c r="B32" s="6" t="n">
        <v>0</v>
      </c>
      <c r="C32" s="6" t="n">
        <v>0</v>
      </c>
      <c r="D32" s="6" t="n">
        <v>-32867</v>
      </c>
    </row>
    <row r="33">
      <c r="A33" s="4" t="inlineStr">
        <is>
          <t>Net cash used in investing activities</t>
        </is>
      </c>
      <c r="B33" s="6" t="n">
        <v>-754824</v>
      </c>
      <c r="C33" s="6" t="n">
        <v>-961104</v>
      </c>
      <c r="D33" s="6" t="n">
        <v>-233514</v>
      </c>
    </row>
    <row r="34">
      <c r="A34" s="3" t="inlineStr">
        <is>
          <t>CASH FLOWS FROM FINANCING ACTIVITIES:</t>
        </is>
      </c>
    </row>
    <row r="35">
      <c r="A35" s="4" t="inlineStr">
        <is>
          <t>Net increase in noninterest-bearing deposits</t>
        </is>
      </c>
      <c r="B35" s="6" t="n">
        <v>538518</v>
      </c>
      <c r="C35" s="6" t="n">
        <v>452335</v>
      </c>
      <c r="D35" s="6" t="n">
        <v>29052</v>
      </c>
    </row>
    <row r="36">
      <c r="A36" s="4" t="inlineStr">
        <is>
          <t>Net increase in interest-bearing deposits</t>
        </is>
      </c>
      <c r="B36" s="6" t="n">
        <v>520781</v>
      </c>
      <c r="C36" s="6" t="n">
        <v>468402</v>
      </c>
      <c r="D36" s="6" t="n">
        <v>361536</v>
      </c>
    </row>
    <row r="37">
      <c r="A37" s="4" t="inlineStr">
        <is>
          <t>Net change in other borrowed funds</t>
        </is>
      </c>
      <c r="B37" s="6" t="n">
        <v>-50000</v>
      </c>
      <c r="C37" s="6" t="n">
        <v>65000</v>
      </c>
      <c r="D37" s="6" t="n">
        <v>-149990</v>
      </c>
    </row>
    <row r="38">
      <c r="A38" s="4" t="inlineStr">
        <is>
          <t>Net (paydown) increase in borrowings under credit agreement</t>
        </is>
      </c>
      <c r="B38" s="6" t="n">
        <v>-15569</v>
      </c>
      <c r="C38" s="6" t="n">
        <v>15000</v>
      </c>
      <c r="D38" s="6" t="n">
        <v>0</v>
      </c>
    </row>
    <row r="39">
      <c r="A39" s="4" t="inlineStr">
        <is>
          <t>Proceeds from subordinated notes issuance, net of offering expenses</t>
        </is>
      </c>
      <c r="B39" s="6" t="n">
        <v>0</v>
      </c>
      <c r="C39" s="6" t="n">
        <v>0</v>
      </c>
      <c r="D39" s="6" t="n">
        <v>58601</v>
      </c>
    </row>
    <row r="40">
      <c r="A40" s="4" t="inlineStr">
        <is>
          <t>Dividends paid to common shareholders</t>
        </is>
      </c>
      <c r="B40" s="6" t="n">
        <v>-9697</v>
      </c>
      <c r="C40" s="6" t="n">
        <v>-8165</v>
      </c>
      <c r="D40" s="6" t="n">
        <v>0</v>
      </c>
    </row>
    <row r="41">
      <c r="A41" s="4" t="inlineStr">
        <is>
          <t>Proceeds from the issuance of common stock, stock option exercises and the ESPP</t>
        </is>
      </c>
      <c r="B41" s="6" t="n">
        <v>3812</v>
      </c>
      <c r="C41" s="6" t="n">
        <v>2569</v>
      </c>
      <c r="D41" s="6" t="n">
        <v>3412</v>
      </c>
    </row>
    <row r="42">
      <c r="A42" s="4" t="inlineStr">
        <is>
          <t>Repurchase of common stock</t>
        </is>
      </c>
      <c r="B42" s="6" t="n">
        <v>-5659</v>
      </c>
      <c r="C42" s="6" t="n">
        <v>-18582</v>
      </c>
      <c r="D42" s="6" t="n">
        <v>-58663</v>
      </c>
    </row>
    <row r="43">
      <c r="A43" s="4" t="inlineStr">
        <is>
          <t>Net cash provided by financing activities</t>
        </is>
      </c>
      <c r="B43" s="6" t="n">
        <v>982186</v>
      </c>
      <c r="C43" s="6" t="n">
        <v>976559</v>
      </c>
      <c r="D43" s="6" t="n">
        <v>243948</v>
      </c>
    </row>
    <row r="44">
      <c r="A44" s="4" t="inlineStr">
        <is>
          <t>NET CHANGE IN CASH AND CASH EQUIVALENTS</t>
        </is>
      </c>
      <c r="B44" s="6" t="n">
        <v>334743</v>
      </c>
      <c r="C44" s="6" t="n">
        <v>76518</v>
      </c>
      <c r="D44" s="6" t="n">
        <v>77301</v>
      </c>
    </row>
    <row r="45">
      <c r="A45" s="4" t="inlineStr">
        <is>
          <t>CASH AND CASH EQUIVALENTS, BEGINNING OF PERIOD</t>
        </is>
      </c>
      <c r="B45" s="6" t="n">
        <v>422766</v>
      </c>
      <c r="C45" s="6" t="n">
        <v>346248</v>
      </c>
      <c r="D45" s="6" t="n">
        <v>268947</v>
      </c>
    </row>
    <row r="46">
      <c r="A46" s="4" t="inlineStr">
        <is>
          <t>CASH AND CASH EQUIVALENTS, END OF PERIOD</t>
        </is>
      </c>
      <c r="B46" s="6" t="n">
        <v>757509</v>
      </c>
      <c r="C46" s="6" t="n">
        <v>422766</v>
      </c>
      <c r="D46" s="6" t="n">
        <v>346248</v>
      </c>
    </row>
    <row r="47">
      <c r="A47" s="3" t="inlineStr">
        <is>
          <t>SUPPLEMENTAL CASH FLOW INFORMATION:</t>
        </is>
      </c>
    </row>
    <row r="48">
      <c r="A48" s="4" t="inlineStr">
        <is>
          <t>Income taxes paid</t>
        </is>
      </c>
      <c r="B48" s="6" t="n">
        <v>19250</v>
      </c>
      <c r="C48" s="6" t="n">
        <v>15100</v>
      </c>
      <c r="D48" s="6" t="n">
        <v>15400</v>
      </c>
    </row>
    <row r="49">
      <c r="A49" s="4" t="inlineStr">
        <is>
          <t>Interest paid</t>
        </is>
      </c>
      <c r="B49" s="6" t="n">
        <v>25568</v>
      </c>
      <c r="C49" s="6" t="n">
        <v>40704</v>
      </c>
      <c r="D49" s="6" t="n">
        <v>51856</v>
      </c>
    </row>
    <row r="50">
      <c r="A50" s="4" t="inlineStr">
        <is>
          <t>Cash paid for operating lease liabilities</t>
        </is>
      </c>
      <c r="B50" s="6" t="n">
        <v>3433</v>
      </c>
      <c r="C50" s="6" t="n">
        <v>3282</v>
      </c>
      <c r="D50" s="6" t="n">
        <v>3543</v>
      </c>
    </row>
    <row r="51">
      <c r="A51" s="3" t="inlineStr">
        <is>
          <t>SUPPLEMENTAL NONCASH DISCLOSURE:</t>
        </is>
      </c>
    </row>
    <row r="52">
      <c r="A52" s="4" t="inlineStr">
        <is>
          <t>Lease right-of-use asset obtained in exchange for lessee operating lease liabilities</t>
        </is>
      </c>
      <c r="B52" s="6" t="n">
        <v>1446</v>
      </c>
      <c r="C52" s="6" t="n">
        <v>3056</v>
      </c>
      <c r="D52" s="6" t="n">
        <v>13277</v>
      </c>
    </row>
    <row r="53">
      <c r="A53" s="4" t="inlineStr">
        <is>
          <t>Loans transferred to other real estate</t>
        </is>
      </c>
      <c r="B53" s="6" t="n">
        <v>821</v>
      </c>
      <c r="C53" s="6" t="n">
        <v>9209</v>
      </c>
      <c r="D53" s="6" t="n">
        <v>7707</v>
      </c>
    </row>
    <row r="54">
      <c r="A54" s="4" t="inlineStr">
        <is>
          <t>Bank-financed sales of other real estate</t>
        </is>
      </c>
      <c r="B54" s="6" t="n">
        <v>8125</v>
      </c>
      <c r="C54" s="6" t="n">
        <v>2379</v>
      </c>
      <c r="D54" s="6" t="n">
        <v>0</v>
      </c>
    </row>
    <row r="55">
      <c r="A55" s="4" t="inlineStr">
        <is>
          <t>Branch assets transferred to assets held for sale</t>
        </is>
      </c>
      <c r="B55" s="7" t="n">
        <v>2925</v>
      </c>
      <c r="C55" s="7" t="n">
        <v>0</v>
      </c>
      <c r="D55"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 BASED COMPENSATION - Stock Option Plans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ptions outstanding, beginning balance (in shares)</t>
        </is>
      </c>
      <c r="B4" s="6" t="n">
        <v>469</v>
      </c>
      <c r="C4" s="6" t="n">
        <v>616</v>
      </c>
    </row>
    <row r="5">
      <c r="A5" s="4" t="inlineStr">
        <is>
          <t>Options granted (in shares)</t>
        </is>
      </c>
      <c r="B5" s="6" t="n">
        <v>0</v>
      </c>
      <c r="C5" s="6" t="n">
        <v>0</v>
      </c>
    </row>
    <row r="6">
      <c r="A6" s="4" t="inlineStr">
        <is>
          <t>Options exercised (in shares)</t>
        </is>
      </c>
      <c r="B6" s="6" t="n">
        <v>-185</v>
      </c>
      <c r="C6" s="6" t="n">
        <v>-141</v>
      </c>
    </row>
    <row r="7">
      <c r="A7" s="4" t="inlineStr">
        <is>
          <t>Options forfeited (in shares)</t>
        </is>
      </c>
      <c r="B7" s="6" t="n">
        <v>-1</v>
      </c>
      <c r="C7" s="6" t="n">
        <v>-6</v>
      </c>
    </row>
    <row r="8">
      <c r="A8" s="4" t="inlineStr">
        <is>
          <t>Options outstanding, ending balance (in shares)</t>
        </is>
      </c>
      <c r="B8" s="6" t="n">
        <v>283</v>
      </c>
      <c r="C8" s="6" t="n">
        <v>469</v>
      </c>
      <c r="D8" s="6" t="n">
        <v>616</v>
      </c>
    </row>
    <row r="9">
      <c r="A9" s="4" t="inlineStr">
        <is>
          <t>Number of options vested and exercisable (in shares)</t>
        </is>
      </c>
      <c r="B9" s="6" t="n">
        <v>282</v>
      </c>
    </row>
    <row r="10">
      <c r="A10" s="3" t="inlineStr">
        <is>
          <t>Weighted Average Exercise Price</t>
        </is>
      </c>
    </row>
    <row r="11">
      <c r="A11" s="4" t="inlineStr">
        <is>
          <t>Options outstanding, beginning balance (in dollars per share)</t>
        </is>
      </c>
      <c r="B11" s="8" t="n">
        <v>21.08</v>
      </c>
      <c r="C11" s="8" t="n">
        <v>19.9</v>
      </c>
    </row>
    <row r="12">
      <c r="A12" s="4" t="inlineStr">
        <is>
          <t>Options granted (in dollars per share)</t>
        </is>
      </c>
      <c r="B12" s="6" t="n">
        <v>0</v>
      </c>
      <c r="C12" s="6" t="n">
        <v>0</v>
      </c>
    </row>
    <row r="13">
      <c r="A13" s="4" t="inlineStr">
        <is>
          <t>Options exercised (in dollars per share)</t>
        </is>
      </c>
      <c r="B13" s="9" t="n">
        <v>18.35</v>
      </c>
      <c r="C13" s="9" t="n">
        <v>15.72</v>
      </c>
    </row>
    <row r="14">
      <c r="A14" s="4" t="inlineStr">
        <is>
          <t>Options forfeited (in dollars per share)</t>
        </is>
      </c>
      <c r="B14" s="9" t="n">
        <v>34.14</v>
      </c>
      <c r="C14" s="9" t="n">
        <v>20.36</v>
      </c>
    </row>
    <row r="15">
      <c r="A15" s="4" t="inlineStr">
        <is>
          <t>Options outstanding, ending balance (in dollars per share)</t>
        </is>
      </c>
      <c r="B15" s="9" t="n">
        <v>22.74</v>
      </c>
      <c r="C15" s="8" t="n">
        <v>21.08</v>
      </c>
      <c r="D15" s="8" t="n">
        <v>19.9</v>
      </c>
    </row>
    <row r="16">
      <c r="A16" s="4" t="inlineStr">
        <is>
          <t>Weighted Average Exercise Price, Options vested and exercisable (in dollars per share)</t>
        </is>
      </c>
      <c r="B16" s="8" t="n">
        <v>22.66</v>
      </c>
    </row>
    <row r="17">
      <c r="A17" s="3" t="inlineStr">
        <is>
          <t>Weighted Average Remaining Contractual Term and Aggregate Intrinsic Value</t>
        </is>
      </c>
    </row>
    <row r="18">
      <c r="A18" s="4" t="inlineStr">
        <is>
          <t>Weighted Average Remaining Contractual Term, Options outstanding</t>
        </is>
      </c>
      <c r="B18" s="4" t="inlineStr">
        <is>
          <t>2 years 10 months 24 days</t>
        </is>
      </c>
      <c r="C18" s="4" t="inlineStr">
        <is>
          <t>3 years 5 months 4 days</t>
        </is>
      </c>
      <c r="D18" s="4" t="inlineStr">
        <is>
          <t>4 years</t>
        </is>
      </c>
    </row>
    <row r="19">
      <c r="A19" s="4" t="inlineStr">
        <is>
          <t>Weighted Average Remaining Contractual Term, Options vested and exercisable</t>
        </is>
      </c>
      <c r="B19" s="4" t="inlineStr">
        <is>
          <t>2 years 10 months 17 days</t>
        </is>
      </c>
    </row>
    <row r="20">
      <c r="A20" s="4" t="inlineStr">
        <is>
          <t>Aggregate Intrinsic Value, Options outstanding</t>
        </is>
      </c>
      <c r="B20" s="7" t="n">
        <v>5508</v>
      </c>
      <c r="C20" s="7" t="n">
        <v>6118</v>
      </c>
      <c r="D20" s="7" t="n">
        <v>10904</v>
      </c>
    </row>
    <row r="21">
      <c r="A21" s="4" t="inlineStr">
        <is>
          <t>Aggregate Intrinsic Value, Options vested and exercisable</t>
        </is>
      </c>
      <c r="B21" s="7" t="n">
        <v>55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Information Related To The Stock Option Pla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Intrinsic value of options exercised</t>
        </is>
      </c>
      <c r="B4" s="7" t="n">
        <v>3003</v>
      </c>
      <c r="C4" s="7" t="n">
        <v>734</v>
      </c>
      <c r="D4" s="7" t="n">
        <v>751</v>
      </c>
    </row>
    <row r="5">
      <c r="A5" s="4" t="inlineStr">
        <is>
          <t>Cash received from option exercises</t>
        </is>
      </c>
      <c r="B5" s="7" t="n">
        <v>3372</v>
      </c>
      <c r="C5" s="7" t="n">
        <v>2221</v>
      </c>
      <c r="D5" s="7" t="n">
        <v>2709</v>
      </c>
    </row>
    <row r="6">
      <c r="A6" s="4" t="inlineStr">
        <is>
          <t>Weighted average fair value of options granted (in dollars per share)</t>
        </is>
      </c>
      <c r="B6" s="7" t="n">
        <v>0</v>
      </c>
      <c r="C6" s="7" t="n">
        <v>0</v>
      </c>
      <c r="D6"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estricted Stock Activity (Details) - Restricted Stock - $ / shares</t>
        </is>
      </c>
      <c r="B1" s="2" t="inlineStr">
        <is>
          <t>12 Months Ended</t>
        </is>
      </c>
    </row>
    <row r="2">
      <c r="B2" s="2" t="inlineStr">
        <is>
          <t>Dec. 31, 2021</t>
        </is>
      </c>
      <c r="C2" s="2" t="inlineStr">
        <is>
          <t>Dec. 31, 2020</t>
        </is>
      </c>
    </row>
    <row r="3">
      <c r="A3" s="3" t="inlineStr">
        <is>
          <t>Number of Shares</t>
        </is>
      </c>
    </row>
    <row r="4">
      <c r="A4" s="4" t="inlineStr">
        <is>
          <t>Nonvested share awards outstanding, beginning balance (in shares)</t>
        </is>
      </c>
      <c r="B4" s="6" t="n">
        <v>158000</v>
      </c>
      <c r="C4" s="6" t="n">
        <v>167000</v>
      </c>
    </row>
    <row r="5">
      <c r="A5" s="4" t="inlineStr">
        <is>
          <t>Share awards granted (in shares)</t>
        </is>
      </c>
      <c r="B5" s="6" t="n">
        <v>82368</v>
      </c>
      <c r="C5" s="6" t="n">
        <v>63596</v>
      </c>
    </row>
    <row r="6">
      <c r="A6" s="4" t="inlineStr">
        <is>
          <t>Share awards vested (in shares)</t>
        </is>
      </c>
      <c r="B6" s="6" t="n">
        <v>-61000</v>
      </c>
      <c r="C6" s="6" t="n">
        <v>-60000</v>
      </c>
    </row>
    <row r="7">
      <c r="A7" s="4" t="inlineStr">
        <is>
          <t>Unvested share awards forfeited or cancelled (in shares)</t>
        </is>
      </c>
      <c r="B7" s="6" t="n">
        <v>-11000</v>
      </c>
      <c r="C7" s="6" t="n">
        <v>-13000</v>
      </c>
    </row>
    <row r="8">
      <c r="A8" s="4" t="inlineStr">
        <is>
          <t>Nonvested share awards outstanding, ending balance (in shares)</t>
        </is>
      </c>
      <c r="B8" s="6" t="n">
        <v>168000</v>
      </c>
      <c r="C8" s="6" t="n">
        <v>158000</v>
      </c>
    </row>
    <row r="9">
      <c r="A9" s="3" t="inlineStr">
        <is>
          <t>Weighted Average Grant Date Fair Value</t>
        </is>
      </c>
    </row>
    <row r="10">
      <c r="A10" s="4" t="inlineStr">
        <is>
          <t>Nonvested share awards outstanding, beginning balance (in dollars per share)</t>
        </is>
      </c>
      <c r="B10" s="8" t="n">
        <v>30.78</v>
      </c>
      <c r="C10" s="8" t="n">
        <v>36.23</v>
      </c>
    </row>
    <row r="11">
      <c r="A11" s="4" t="inlineStr">
        <is>
          <t>Share awards granted (in dollars per share)</t>
        </is>
      </c>
      <c r="B11" s="9" t="n">
        <v>38.66</v>
      </c>
      <c r="C11" s="9" t="n">
        <v>22.59</v>
      </c>
    </row>
    <row r="12">
      <c r="A12" s="4" t="inlineStr">
        <is>
          <t>Share awards vested (in dollars per share)</t>
        </is>
      </c>
      <c r="B12" s="6" t="n">
        <v>31</v>
      </c>
      <c r="C12" s="9" t="n">
        <v>33.97</v>
      </c>
    </row>
    <row r="13">
      <c r="A13" s="4" t="inlineStr">
        <is>
          <t>Unvested share awards forfeited or cancelled (in dollars per share)</t>
        </is>
      </c>
      <c r="B13" s="9" t="n">
        <v>36.05</v>
      </c>
      <c r="C13" s="9" t="n">
        <v>37.92</v>
      </c>
    </row>
    <row r="14">
      <c r="A14" s="4" t="inlineStr">
        <is>
          <t>Nonvested share awards outstanding, ending balance (in dollars per share)</t>
        </is>
      </c>
      <c r="B14" s="8" t="n">
        <v>34.23</v>
      </c>
      <c r="C14" s="8" t="n">
        <v>30.7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EMPLOYEE BENEFITS (Details)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Share-based compensation expense</t>
        </is>
      </c>
      <c r="B4" s="7" t="n">
        <v>4000</v>
      </c>
      <c r="C4" s="7" t="n">
        <v>3400</v>
      </c>
      <c r="D4" s="7" t="n">
        <v>3100</v>
      </c>
    </row>
    <row r="5">
      <c r="A5" s="4" t="inlineStr">
        <is>
          <t>401 (k) Benefit Plan</t>
        </is>
      </c>
    </row>
    <row r="6">
      <c r="A6" s="3" t="inlineStr">
        <is>
          <t>Defined Contribution Plan Disclosure [Line Items]</t>
        </is>
      </c>
    </row>
    <row r="7">
      <c r="A7" s="4" t="inlineStr">
        <is>
          <t>Employer matching contribution, percent of match</t>
        </is>
      </c>
      <c r="B7" s="4" t="inlineStr">
        <is>
          <t>50.00%</t>
        </is>
      </c>
    </row>
    <row r="8">
      <c r="A8" s="4" t="inlineStr">
        <is>
          <t>Employer matching contribution, percent of employee's gross pay</t>
        </is>
      </c>
      <c r="B8" s="4" t="inlineStr">
        <is>
          <t>6.00%</t>
        </is>
      </c>
    </row>
    <row r="9">
      <c r="A9" s="4" t="inlineStr">
        <is>
          <t>Maximum annual contributions per employee</t>
        </is>
      </c>
      <c r="B9" s="4" t="inlineStr">
        <is>
          <t>3.00%</t>
        </is>
      </c>
    </row>
    <row r="10">
      <c r="A10" s="4" t="inlineStr">
        <is>
          <t>Employer contribution amount</t>
        </is>
      </c>
      <c r="B10" s="7" t="n">
        <v>1500</v>
      </c>
      <c r="C10" s="6" t="n">
        <v>1400</v>
      </c>
      <c r="D10" s="6" t="n">
        <v>1400</v>
      </c>
    </row>
    <row r="11">
      <c r="A11" s="4" t="inlineStr">
        <is>
          <t>Profit Sharing Plan</t>
        </is>
      </c>
    </row>
    <row r="12">
      <c r="A12" s="3" t="inlineStr">
        <is>
          <t>Defined Contribution Plan Disclosure [Line Items]</t>
        </is>
      </c>
    </row>
    <row r="13">
      <c r="A13" s="4" t="inlineStr">
        <is>
          <t>Employer contribution amount</t>
        </is>
      </c>
      <c r="B13" s="7" t="n">
        <v>6000</v>
      </c>
      <c r="C13" s="6" t="n">
        <v>3500</v>
      </c>
      <c r="D13" s="6" t="n">
        <v>3700</v>
      </c>
    </row>
    <row r="14">
      <c r="A14" s="4" t="inlineStr">
        <is>
          <t>Employee Stock Purchase Plan</t>
        </is>
      </c>
    </row>
    <row r="15">
      <c r="A15" s="3" t="inlineStr">
        <is>
          <t>Defined Contribution Plan Disclosure [Line Items]</t>
        </is>
      </c>
    </row>
    <row r="16">
      <c r="A16" s="4" t="inlineStr">
        <is>
          <t>Employee purchase price for share as percent of discount to market value</t>
        </is>
      </c>
      <c r="B16" s="4" t="inlineStr">
        <is>
          <t>15.00%</t>
        </is>
      </c>
    </row>
    <row r="17">
      <c r="A17" s="4" t="inlineStr">
        <is>
          <t>Share-based compensation expense</t>
        </is>
      </c>
      <c r="B17" s="7" t="n">
        <v>176</v>
      </c>
      <c r="C17" s="7" t="n">
        <v>142</v>
      </c>
      <c r="D17" s="7" t="n">
        <v>2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 Contractual Amounts of Financial Instruments With Off-balance Sheet Risk (Details) - USD ($) $ in Thousands</t>
        </is>
      </c>
      <c r="B1" s="2" t="inlineStr">
        <is>
          <t>Dec. 31, 2021</t>
        </is>
      </c>
      <c r="C1" s="2" t="inlineStr">
        <is>
          <t>Dec. 31, 2020</t>
        </is>
      </c>
    </row>
    <row r="2">
      <c r="A2" s="3" t="inlineStr">
        <is>
          <t>Fair Value, Off-balance Sheet Risks, Disclosure Information [Line Items]</t>
        </is>
      </c>
    </row>
    <row r="3">
      <c r="A3" s="4" t="inlineStr">
        <is>
          <t>Fixed Rate</t>
        </is>
      </c>
      <c r="B3" s="7" t="n">
        <v>492977</v>
      </c>
      <c r="C3" s="7" t="n">
        <v>361030</v>
      </c>
    </row>
    <row r="4">
      <c r="A4" s="4" t="inlineStr">
        <is>
          <t>Variable Rate</t>
        </is>
      </c>
      <c r="B4" s="6" t="n">
        <v>619730</v>
      </c>
      <c r="C4" s="6" t="n">
        <v>488070</v>
      </c>
    </row>
    <row r="5">
      <c r="A5" s="4" t="inlineStr">
        <is>
          <t>Letters of credit, outstanding amount</t>
        </is>
      </c>
      <c r="B5" s="6" t="n">
        <v>1360000</v>
      </c>
      <c r="C5" s="6" t="n">
        <v>410200</v>
      </c>
    </row>
    <row r="6">
      <c r="A6" s="4" t="inlineStr">
        <is>
          <t>Commitments to extend credit</t>
        </is>
      </c>
    </row>
    <row r="7">
      <c r="A7" s="3" t="inlineStr">
        <is>
          <t>Fair Value, Off-balance Sheet Risks, Disclosure Information [Line Items]</t>
        </is>
      </c>
    </row>
    <row r="8">
      <c r="A8" s="4" t="inlineStr">
        <is>
          <t>Fixed Rate</t>
        </is>
      </c>
      <c r="B8" s="6" t="n">
        <v>484441</v>
      </c>
      <c r="C8" s="6" t="n">
        <v>351778</v>
      </c>
    </row>
    <row r="9">
      <c r="A9" s="4" t="inlineStr">
        <is>
          <t>Variable Rate</t>
        </is>
      </c>
      <c r="B9" s="6" t="n">
        <v>607106</v>
      </c>
      <c r="C9" s="6" t="n">
        <v>480067</v>
      </c>
    </row>
    <row r="10">
      <c r="A10" s="4" t="inlineStr">
        <is>
          <t>Standby letters of credit</t>
        </is>
      </c>
    </row>
    <row r="11">
      <c r="A11" s="3" t="inlineStr">
        <is>
          <t>Fair Value, Off-balance Sheet Risks, Disclosure Information [Line Items]</t>
        </is>
      </c>
    </row>
    <row r="12">
      <c r="A12" s="4" t="inlineStr">
        <is>
          <t>Fixed Rate</t>
        </is>
      </c>
      <c r="B12" s="6" t="n">
        <v>8536</v>
      </c>
      <c r="C12" s="6" t="n">
        <v>9252</v>
      </c>
    </row>
    <row r="13">
      <c r="A13" s="4" t="inlineStr">
        <is>
          <t>Variable Rate</t>
        </is>
      </c>
      <c r="B13" s="7" t="n">
        <v>12624</v>
      </c>
      <c r="C13" s="7" t="n">
        <v>80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OFF-BALANCE SHEET ARRANGEMENTS, COMMITMENTS AND CONTINGENCIES - Narrative (Details)</t>
        </is>
      </c>
      <c r="B1" s="2" t="inlineStr">
        <is>
          <t>12 Months Ended</t>
        </is>
      </c>
    </row>
    <row r="2">
      <c r="B2" s="2" t="inlineStr">
        <is>
          <t>Dec. 31, 2021</t>
        </is>
      </c>
    </row>
    <row r="3">
      <c r="A3" s="3" t="inlineStr">
        <is>
          <t>Fair Value, Off-balance Sheet Risks, Disclosure Information [Line Items]</t>
        </is>
      </c>
    </row>
    <row r="4">
      <c r="A4" s="4" t="inlineStr">
        <is>
          <t>Commitments to make loans, period</t>
        </is>
      </c>
      <c r="B4" s="4" t="inlineStr">
        <is>
          <t>120 days</t>
        </is>
      </c>
    </row>
    <row r="5">
      <c r="A5" s="4" t="inlineStr">
        <is>
          <t>Minimum</t>
        </is>
      </c>
    </row>
    <row r="6">
      <c r="A6" s="3" t="inlineStr">
        <is>
          <t>Fair Value, Off-balance Sheet Risks, Disclosure Information [Line Items]</t>
        </is>
      </c>
    </row>
    <row r="7">
      <c r="A7" s="4" t="inlineStr">
        <is>
          <t>Off-balance-sheet fixed rate loan commitments, weighted average maturity</t>
        </is>
      </c>
      <c r="B7" s="4" t="inlineStr">
        <is>
          <t>3 years 8 months 15 days</t>
        </is>
      </c>
    </row>
    <row r="8">
      <c r="A8" s="4" t="inlineStr">
        <is>
          <t>Off-balance-sheet fixed rate loan commitments, interest rate</t>
        </is>
      </c>
      <c r="B8" s="4" t="inlineStr">
        <is>
          <t>1.00%</t>
        </is>
      </c>
    </row>
    <row r="9">
      <c r="A9" s="4" t="inlineStr">
        <is>
          <t>Maximum</t>
        </is>
      </c>
    </row>
    <row r="10">
      <c r="A10" s="3" t="inlineStr">
        <is>
          <t>Fair Value, Off-balance Sheet Risks, Disclosure Information [Line Items]</t>
        </is>
      </c>
    </row>
    <row r="11">
      <c r="A11" s="4" t="inlineStr">
        <is>
          <t>Off-balance-sheet fixed rate loan commitments, interest rate</t>
        </is>
      </c>
      <c r="B11" s="4" t="inlineStr">
        <is>
          <t>13.49%</t>
        </is>
      </c>
    </row>
    <row r="12">
      <c r="A12" s="4" t="inlineStr">
        <is>
          <t>Weighted Average</t>
        </is>
      </c>
    </row>
    <row r="13">
      <c r="A13" s="3" t="inlineStr">
        <is>
          <t>Fair Value, Off-balance Sheet Risks, Disclosure Information [Line Items]</t>
        </is>
      </c>
    </row>
    <row r="14">
      <c r="A14" s="4" t="inlineStr">
        <is>
          <t>Off-balance-sheet fixed rate loan commitments, interest rate</t>
        </is>
      </c>
      <c r="B14" s="4" t="inlineStr">
        <is>
          <t>4.68%</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Actual and Required Capital (Details) $ in Thousands</t>
        </is>
      </c>
      <c r="B1" s="2" t="inlineStr">
        <is>
          <t>Dec. 31, 2021USD ($)</t>
        </is>
      </c>
      <c r="C1" s="2" t="inlineStr">
        <is>
          <t>Dec. 31, 2020USD ($)</t>
        </is>
      </c>
    </row>
    <row r="2">
      <c r="A2" s="3" t="inlineStr">
        <is>
          <t>Total Capital (to risk weighted assets)</t>
        </is>
      </c>
    </row>
    <row r="3">
      <c r="A3" s="4" t="inlineStr">
        <is>
          <t>Capital</t>
        </is>
      </c>
      <c r="B3" s="7" t="n">
        <v>722010</v>
      </c>
      <c r="C3" s="7" t="n">
        <v>642155</v>
      </c>
    </row>
    <row r="4">
      <c r="A4" s="4" t="inlineStr">
        <is>
          <t>Capital to Risk Weighted Assets</t>
        </is>
      </c>
      <c r="B4" s="10" t="n">
        <v>0.1608</v>
      </c>
      <c r="C4" s="10" t="n">
        <v>0.1571</v>
      </c>
    </row>
    <row r="5">
      <c r="A5" s="4" t="inlineStr">
        <is>
          <t>Capital Required for Capital Adequacy</t>
        </is>
      </c>
      <c r="B5" s="7" t="n">
        <v>359214</v>
      </c>
      <c r="C5" s="7" t="n">
        <v>327084</v>
      </c>
    </row>
    <row r="6">
      <c r="A6" s="4" t="inlineStr">
        <is>
          <t>Capital Required for Capital Adequacy to Risk Weighted Assets</t>
        </is>
      </c>
      <c r="B6" s="10" t="n">
        <v>0.08</v>
      </c>
      <c r="C6" s="10" t="n">
        <v>0.08</v>
      </c>
    </row>
    <row r="7">
      <c r="A7" s="4" t="inlineStr">
        <is>
          <t>Plus Capital Conservation Buffer</t>
        </is>
      </c>
      <c r="B7" s="7" t="n">
        <v>471468</v>
      </c>
      <c r="C7" s="7" t="n">
        <v>429298</v>
      </c>
    </row>
    <row r="8">
      <c r="A8" s="4" t="inlineStr">
        <is>
          <t>Plus Capital Conservation Buffer to Risk Weighted Assets</t>
        </is>
      </c>
      <c r="B8" s="10" t="n">
        <v>0.105</v>
      </c>
      <c r="C8" s="10" t="n">
        <v>0.105</v>
      </c>
    </row>
    <row r="9">
      <c r="A9" s="3" t="inlineStr">
        <is>
          <t>Common Equity Tier 1 Capital (to risk weighted assets)</t>
        </is>
      </c>
    </row>
    <row r="10">
      <c r="A10" s="4" t="inlineStr">
        <is>
          <t>Common Equity Tier 1 Risk Based Capital</t>
        </is>
      </c>
      <c r="B10" s="7" t="n">
        <v>559926</v>
      </c>
      <c r="C10" s="7" t="n">
        <v>482643</v>
      </c>
    </row>
    <row r="11">
      <c r="A11" s="4" t="inlineStr">
        <is>
          <t>Common Equity Tier 1 Risk Based Capital to Risk Weighted Assets</t>
        </is>
      </c>
      <c r="B11" s="4" t="inlineStr">
        <is>
          <t>12.47%</t>
        </is>
      </c>
      <c r="C11" s="4" t="inlineStr">
        <is>
          <t>11.80%</t>
        </is>
      </c>
    </row>
    <row r="12">
      <c r="A12" s="4" t="inlineStr">
        <is>
          <t>Common Equity Tier 1 Risk Based Capital Required for Capital Adequacy</t>
        </is>
      </c>
      <c r="B12" s="7" t="n">
        <v>202058</v>
      </c>
      <c r="C12" s="7" t="n">
        <v>183985</v>
      </c>
    </row>
    <row r="13">
      <c r="A13" s="4" t="inlineStr">
        <is>
          <t>Common Equity Tier 1 Risk Based Capital Required for Capital Adequacy to Risk Weighted Assets</t>
        </is>
      </c>
      <c r="B13" s="4" t="inlineStr">
        <is>
          <t>4.50%</t>
        </is>
      </c>
      <c r="C13" s="4" t="inlineStr">
        <is>
          <t>4.50%</t>
        </is>
      </c>
    </row>
    <row r="14">
      <c r="A14" s="4" t="inlineStr">
        <is>
          <t>Plus Common Equity Tier 1 Risk Based Capital</t>
        </is>
      </c>
      <c r="B14" s="7" t="n">
        <v>314312</v>
      </c>
      <c r="C14" s="7" t="n">
        <v>286199</v>
      </c>
    </row>
    <row r="15">
      <c r="A15" s="4" t="inlineStr">
        <is>
          <t>Plus Common Equity Tier 1 Risk Based Capital to Risk Weighted Assets</t>
        </is>
      </c>
      <c r="B15" s="4" t="inlineStr">
        <is>
          <t>7.00%</t>
        </is>
      </c>
      <c r="C15" s="4" t="inlineStr">
        <is>
          <t>7.00%</t>
        </is>
      </c>
    </row>
    <row r="16">
      <c r="A16" s="3" t="inlineStr">
        <is>
          <t>Tier 1 Capital (to risk weighted assets)</t>
        </is>
      </c>
    </row>
    <row r="17">
      <c r="A17" s="4" t="inlineStr">
        <is>
          <t>Tier 1 Risk Based Capital</t>
        </is>
      </c>
      <c r="B17" s="7" t="n">
        <v>569678</v>
      </c>
      <c r="C17" s="7" t="n">
        <v>492281</v>
      </c>
    </row>
    <row r="18">
      <c r="A18" s="4" t="inlineStr">
        <is>
          <t>Tier 1 Risk Based Capital to Risk Weighted Assets</t>
        </is>
      </c>
      <c r="B18" s="10" t="n">
        <v>0.1269</v>
      </c>
      <c r="C18" s="10" t="n">
        <v>0.1204</v>
      </c>
    </row>
    <row r="19">
      <c r="A19" s="4" t="inlineStr">
        <is>
          <t>Tier 1 Risk Based Capital Required for Capital Adequacy</t>
        </is>
      </c>
      <c r="B19" s="7" t="n">
        <v>269410</v>
      </c>
      <c r="C19" s="7" t="n">
        <v>245313</v>
      </c>
    </row>
    <row r="20">
      <c r="A20" s="4" t="inlineStr">
        <is>
          <t>Tier 1 Risk Based Capital Required for Capital Adequacy to Risk Weighted Assets</t>
        </is>
      </c>
      <c r="B20" s="10" t="n">
        <v>0.06</v>
      </c>
      <c r="C20" s="10" t="n">
        <v>0.06</v>
      </c>
    </row>
    <row r="21">
      <c r="A21" s="4" t="inlineStr">
        <is>
          <t>Plus Tier 1 Risk Based Capital</t>
        </is>
      </c>
      <c r="B21" s="7" t="n">
        <v>381665</v>
      </c>
      <c r="C21" s="7" t="n">
        <v>347527</v>
      </c>
    </row>
    <row r="22">
      <c r="A22" s="4" t="inlineStr">
        <is>
          <t>Plus Tier 1 Risk Based Capital to Risk Weighted Assets</t>
        </is>
      </c>
      <c r="B22" s="10" t="n">
        <v>0.08500000000000001</v>
      </c>
      <c r="C22" s="10" t="n">
        <v>0.08500000000000001</v>
      </c>
    </row>
    <row r="23">
      <c r="A23" s="3" t="inlineStr">
        <is>
          <t>Tier 1 Capital (to average tangible assets)</t>
        </is>
      </c>
    </row>
    <row r="24">
      <c r="A24" s="4" t="inlineStr">
        <is>
          <t>Tier 1 Leverage Capital</t>
        </is>
      </c>
      <c r="B24" s="7" t="n">
        <v>569678</v>
      </c>
      <c r="C24" s="7" t="n">
        <v>492281</v>
      </c>
    </row>
    <row r="25">
      <c r="A25" s="4" t="inlineStr">
        <is>
          <t>Tier 1 Leverage Capital to Average Assets</t>
        </is>
      </c>
      <c r="B25" s="10" t="n">
        <v>0.0853</v>
      </c>
      <c r="C25" s="10" t="n">
        <v>0.0851</v>
      </c>
    </row>
    <row r="26">
      <c r="A26" s="4" t="inlineStr">
        <is>
          <t>Tier 1 Leverage Capital Required for Capital Adequacy</t>
        </is>
      </c>
      <c r="B26" s="7" t="n">
        <v>267286</v>
      </c>
      <c r="C26" s="7" t="n">
        <v>231518</v>
      </c>
    </row>
    <row r="27">
      <c r="A27" s="4" t="inlineStr">
        <is>
          <t>Tier 1 Leverage Capital Required for Capital Adequacy to Average Assets</t>
        </is>
      </c>
      <c r="B27" s="10" t="n">
        <v>0.04</v>
      </c>
      <c r="C27" s="10" t="n">
        <v>0.04</v>
      </c>
    </row>
    <row r="28">
      <c r="A28" s="4" t="inlineStr">
        <is>
          <t>Plus Tier 1 Leverage Capital</t>
        </is>
      </c>
      <c r="B28" s="7" t="n">
        <v>267286</v>
      </c>
      <c r="C28" s="7" t="n">
        <v>231518</v>
      </c>
    </row>
    <row r="29">
      <c r="A29" s="4" t="inlineStr">
        <is>
          <t>Plus Tier 1 Leverage Capital to Average Assets</t>
        </is>
      </c>
      <c r="B29" s="10" t="n">
        <v>0.04</v>
      </c>
      <c r="C29" s="10" t="n">
        <v>0.04</v>
      </c>
    </row>
    <row r="30">
      <c r="A30" s="4" t="inlineStr">
        <is>
          <t>Allegiance Bank</t>
        </is>
      </c>
    </row>
    <row r="31">
      <c r="A31" s="3" t="inlineStr">
        <is>
          <t>Total Capital (to risk weighted assets)</t>
        </is>
      </c>
    </row>
    <row r="32">
      <c r="A32" s="4" t="inlineStr">
        <is>
          <t>Capital</t>
        </is>
      </c>
      <c r="B32" s="7" t="n">
        <v>659596</v>
      </c>
      <c r="C32" s="7" t="n">
        <v>635223</v>
      </c>
    </row>
    <row r="33">
      <c r="A33" s="4" t="inlineStr">
        <is>
          <t>Capital to Risk Weighted Assets</t>
        </is>
      </c>
      <c r="B33" s="10" t="n">
        <v>0.1471</v>
      </c>
      <c r="C33" s="10" t="n">
        <v>0.1555</v>
      </c>
    </row>
    <row r="34">
      <c r="A34" s="4" t="inlineStr">
        <is>
          <t>Capital Required for Capital Adequacy</t>
        </is>
      </c>
      <c r="B34" s="7" t="n">
        <v>358793</v>
      </c>
      <c r="C34" s="7" t="n">
        <v>326804</v>
      </c>
    </row>
    <row r="35">
      <c r="A35" s="4" t="inlineStr">
        <is>
          <t>Capital Required for Capital Adequacy to Risk Weighted Assets</t>
        </is>
      </c>
      <c r="B35" s="10" t="n">
        <v>0.08</v>
      </c>
      <c r="C35" s="10" t="n">
        <v>0.08</v>
      </c>
    </row>
    <row r="36">
      <c r="A36" s="4" t="inlineStr">
        <is>
          <t>Plus Capital Conservation Buffer</t>
        </is>
      </c>
      <c r="B36" s="7" t="n">
        <v>470916</v>
      </c>
      <c r="C36" s="7" t="n">
        <v>428931</v>
      </c>
    </row>
    <row r="37">
      <c r="A37" s="4" t="inlineStr">
        <is>
          <t>Plus Capital Conservation Buffer to Risk Weighted Assets</t>
        </is>
      </c>
      <c r="B37" s="10" t="n">
        <v>0.105</v>
      </c>
      <c r="C37" s="10" t="n">
        <v>0.105</v>
      </c>
    </row>
    <row r="38">
      <c r="A38" s="4" t="inlineStr">
        <is>
          <t>Capital Required to be Well Capitalized</t>
        </is>
      </c>
      <c r="B38" s="7" t="n">
        <v>448491</v>
      </c>
      <c r="C38" s="7" t="n">
        <v>408506</v>
      </c>
    </row>
    <row r="39">
      <c r="A39" s="4" t="inlineStr">
        <is>
          <t>Capital Required to be Well Capitalized to Risk Weighted Assets</t>
        </is>
      </c>
      <c r="B39" s="10" t="n">
        <v>0.1</v>
      </c>
      <c r="C39" s="10" t="n">
        <v>0.1</v>
      </c>
    </row>
    <row r="40">
      <c r="A40" s="3" t="inlineStr">
        <is>
          <t>Common Equity Tier 1 Capital (to risk weighted assets)</t>
        </is>
      </c>
    </row>
    <row r="41">
      <c r="A41" s="4" t="inlineStr">
        <is>
          <t>Common Equity Tier 1 Risk Based Capital</t>
        </is>
      </c>
      <c r="B41" s="7" t="n">
        <v>566483</v>
      </c>
      <c r="C41" s="7" t="n">
        <v>544331</v>
      </c>
    </row>
    <row r="42">
      <c r="A42" s="4" t="inlineStr">
        <is>
          <t>Common Equity Tier 1 Risk Based Capital to Risk Weighted Assets</t>
        </is>
      </c>
      <c r="B42" s="4" t="inlineStr">
        <is>
          <t>12.63%</t>
        </is>
      </c>
      <c r="C42" s="4" t="inlineStr">
        <is>
          <t>13.32%</t>
        </is>
      </c>
    </row>
    <row r="43">
      <c r="A43" s="4" t="inlineStr">
        <is>
          <t>Common Equity Tier 1 Risk Based Capital Required for Capital Adequacy</t>
        </is>
      </c>
      <c r="B43" s="7" t="n">
        <v>201821</v>
      </c>
      <c r="C43" s="7" t="n">
        <v>183828</v>
      </c>
    </row>
    <row r="44">
      <c r="A44" s="4" t="inlineStr">
        <is>
          <t>Common Equity Tier 1 Risk Based Capital Required for Capital Adequacy to Risk Weighted Assets</t>
        </is>
      </c>
      <c r="B44" s="4" t="inlineStr">
        <is>
          <t>4.50%</t>
        </is>
      </c>
      <c r="C44" s="4" t="inlineStr">
        <is>
          <t>4.50%</t>
        </is>
      </c>
    </row>
    <row r="45">
      <c r="A45" s="4" t="inlineStr">
        <is>
          <t>Plus Common Equity Tier 1 Risk Based Capital</t>
        </is>
      </c>
      <c r="B45" s="7" t="n">
        <v>313944</v>
      </c>
      <c r="C45" s="7" t="n">
        <v>285954</v>
      </c>
    </row>
    <row r="46">
      <c r="A46" s="4" t="inlineStr">
        <is>
          <t>Plus Common Equity Tier 1 Risk Based Capital to Risk Weighted Assets</t>
        </is>
      </c>
      <c r="B46" s="4" t="inlineStr">
        <is>
          <t>7.00%</t>
        </is>
      </c>
      <c r="C46" s="4" t="inlineStr">
        <is>
          <t>7.00%</t>
        </is>
      </c>
    </row>
    <row r="47">
      <c r="A47" s="4" t="inlineStr">
        <is>
          <t>Common Equity Tier 1 Risk Based Capital Required to be Well Capitalized</t>
        </is>
      </c>
      <c r="B47" s="7" t="n">
        <v>291519</v>
      </c>
      <c r="C47" s="7" t="n">
        <v>265529</v>
      </c>
    </row>
    <row r="48">
      <c r="A48" s="4" t="inlineStr">
        <is>
          <t>Common Equity Tier 1 Risk Based Capital Required to be Well Capitalized to Risk Weighted Assets</t>
        </is>
      </c>
      <c r="B48" s="4" t="inlineStr">
        <is>
          <t>6.50%</t>
        </is>
      </c>
      <c r="C48" s="4" t="inlineStr">
        <is>
          <t>6.50%</t>
        </is>
      </c>
    </row>
    <row r="49">
      <c r="A49" s="3" t="inlineStr">
        <is>
          <t>Tier 1 Capital (to risk weighted assets)</t>
        </is>
      </c>
    </row>
    <row r="50">
      <c r="A50" s="4" t="inlineStr">
        <is>
          <t>Tier 1 Risk Based Capital</t>
        </is>
      </c>
      <c r="B50" s="7" t="n">
        <v>566483</v>
      </c>
      <c r="C50" s="7" t="n">
        <v>544331</v>
      </c>
    </row>
    <row r="51">
      <c r="A51" s="4" t="inlineStr">
        <is>
          <t>Tier 1 Risk Based Capital to Risk Weighted Assets</t>
        </is>
      </c>
      <c r="B51" s="10" t="n">
        <v>0.1263</v>
      </c>
      <c r="C51" s="10" t="n">
        <v>0.1332</v>
      </c>
    </row>
    <row r="52">
      <c r="A52" s="4" t="inlineStr">
        <is>
          <t>Tier 1 Risk Based Capital Required for Capital Adequacy</t>
        </is>
      </c>
      <c r="B52" s="7" t="n">
        <v>269095</v>
      </c>
      <c r="C52" s="7" t="n">
        <v>245103</v>
      </c>
    </row>
    <row r="53">
      <c r="A53" s="4" t="inlineStr">
        <is>
          <t>Tier 1 Risk Based Capital Required for Capital Adequacy to Risk Weighted Assets</t>
        </is>
      </c>
      <c r="B53" s="10" t="n">
        <v>0.06</v>
      </c>
      <c r="C53" s="10" t="n">
        <v>0.06</v>
      </c>
    </row>
    <row r="54">
      <c r="A54" s="4" t="inlineStr">
        <is>
          <t>Plus Tier 1 Risk Based Capital</t>
        </is>
      </c>
      <c r="B54" s="7" t="n">
        <v>381217</v>
      </c>
      <c r="C54" s="7" t="n">
        <v>347230</v>
      </c>
    </row>
    <row r="55">
      <c r="A55" s="4" t="inlineStr">
        <is>
          <t>Plus Tier 1 Risk Based Capital to Risk Weighted Assets</t>
        </is>
      </c>
      <c r="B55" s="10" t="n">
        <v>0.08500000000000001</v>
      </c>
      <c r="C55" s="10" t="n">
        <v>0.08500000000000001</v>
      </c>
    </row>
    <row r="56">
      <c r="A56" s="4" t="inlineStr">
        <is>
          <t>Tier 1 Risk Based Capital Required to be Well Capitalized</t>
        </is>
      </c>
      <c r="B56" s="7" t="n">
        <v>358793</v>
      </c>
      <c r="C56" s="7" t="n">
        <v>326804</v>
      </c>
    </row>
    <row r="57">
      <c r="A57" s="4" t="inlineStr">
        <is>
          <t>Tier 1 Risk Based Capital Required to be Well Capitalized to Risk Weighted Assets</t>
        </is>
      </c>
      <c r="B57" s="10" t="n">
        <v>0.08</v>
      </c>
      <c r="C57" s="10" t="n">
        <v>0.08</v>
      </c>
    </row>
    <row r="58">
      <c r="A58" s="3" t="inlineStr">
        <is>
          <t>Tier 1 Capital (to average tangible assets)</t>
        </is>
      </c>
    </row>
    <row r="59">
      <c r="A59" s="4" t="inlineStr">
        <is>
          <t>Tier 1 Leverage Capital</t>
        </is>
      </c>
      <c r="B59" s="7" t="n">
        <v>566483</v>
      </c>
      <c r="C59" s="7" t="n">
        <v>544331</v>
      </c>
    </row>
    <row r="60">
      <c r="A60" s="4" t="inlineStr">
        <is>
          <t>Tier 1 Leverage Capital to Average Assets</t>
        </is>
      </c>
      <c r="B60" s="10" t="n">
        <v>0.0849</v>
      </c>
      <c r="C60" s="10" t="n">
        <v>0.0941</v>
      </c>
    </row>
    <row r="61">
      <c r="A61" s="4" t="inlineStr">
        <is>
          <t>Tier 1 Leverage Capital Required for Capital Adequacy</t>
        </is>
      </c>
      <c r="B61" s="7" t="n">
        <v>266944</v>
      </c>
      <c r="C61" s="7" t="n">
        <v>231334</v>
      </c>
    </row>
    <row r="62">
      <c r="A62" s="4" t="inlineStr">
        <is>
          <t>Tier 1 Leverage Capital Required for Capital Adequacy to Average Assets</t>
        </is>
      </c>
      <c r="B62" s="10" t="n">
        <v>0.04</v>
      </c>
      <c r="C62" s="10" t="n">
        <v>0.04</v>
      </c>
    </row>
    <row r="63">
      <c r="A63" s="4" t="inlineStr">
        <is>
          <t>Plus Tier 1 Leverage Capital</t>
        </is>
      </c>
      <c r="B63" s="7" t="n">
        <v>266944</v>
      </c>
      <c r="C63" s="7" t="n">
        <v>231334</v>
      </c>
    </row>
    <row r="64">
      <c r="A64" s="4" t="inlineStr">
        <is>
          <t>Plus Tier 1 Leverage Capital to Average Assets</t>
        </is>
      </c>
      <c r="B64" s="10" t="n">
        <v>0.04</v>
      </c>
      <c r="C64" s="10" t="n">
        <v>0.04</v>
      </c>
    </row>
    <row r="65">
      <c r="A65" s="4" t="inlineStr">
        <is>
          <t>Tier 1 Leverage Capital Required to be Well Capitalized</t>
        </is>
      </c>
      <c r="B65" s="7" t="n">
        <v>333680</v>
      </c>
      <c r="C65" s="7" t="n">
        <v>289167</v>
      </c>
    </row>
    <row r="66">
      <c r="A66" s="4" t="inlineStr">
        <is>
          <t>Tier 1 Leverage Capital Required to be Well Capitalized to Average Assets</t>
        </is>
      </c>
      <c r="B66" s="10" t="n">
        <v>0.05</v>
      </c>
      <c r="C66" s="10"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shareholders</t>
        </is>
      </c>
      <c r="B4" s="7" t="n">
        <v>81553</v>
      </c>
      <c r="C4" s="7" t="n">
        <v>45534</v>
      </c>
      <c r="D4" s="7" t="n">
        <v>52959</v>
      </c>
    </row>
    <row r="5">
      <c r="A5" s="3" t="inlineStr">
        <is>
          <t>Basic:</t>
        </is>
      </c>
    </row>
    <row r="6">
      <c r="A6" s="4" t="inlineStr">
        <is>
          <t>Weighted average shares outstanding (in shares)</t>
        </is>
      </c>
      <c r="B6" s="6" t="n">
        <v>20206</v>
      </c>
      <c r="C6" s="6" t="n">
        <v>20415</v>
      </c>
      <c r="D6" s="6" t="n">
        <v>21152</v>
      </c>
    </row>
    <row r="7">
      <c r="A7" s="4" t="inlineStr">
        <is>
          <t>Weighted average shares outstanding (in dollars per share)</t>
        </is>
      </c>
      <c r="B7" s="8" t="n">
        <v>4.04</v>
      </c>
      <c r="C7" s="8" t="n">
        <v>2.23</v>
      </c>
      <c r="D7" s="8" t="n">
        <v>2.5</v>
      </c>
    </row>
    <row r="8">
      <c r="A8" s="3" t="inlineStr">
        <is>
          <t>Add incremental shares for:</t>
        </is>
      </c>
    </row>
    <row r="9">
      <c r="A9" s="4" t="inlineStr">
        <is>
          <t>Dilutive effect of stock option exercises (in shares)</t>
        </is>
      </c>
      <c r="B9" s="6" t="n">
        <v>149</v>
      </c>
      <c r="C9" s="6" t="n">
        <v>131</v>
      </c>
      <c r="D9" s="6" t="n">
        <v>272</v>
      </c>
    </row>
    <row r="10">
      <c r="A10" s="4" t="inlineStr">
        <is>
          <t>Total (in shares)</t>
        </is>
      </c>
      <c r="B10" s="6" t="n">
        <v>20355</v>
      </c>
      <c r="C10" s="6" t="n">
        <v>20546</v>
      </c>
      <c r="D10" s="6" t="n">
        <v>21424</v>
      </c>
    </row>
    <row r="11">
      <c r="A11" s="4" t="inlineStr">
        <is>
          <t>Total (in dollars per share)</t>
        </is>
      </c>
      <c r="B11" s="8" t="n">
        <v>4.01</v>
      </c>
      <c r="C11" s="8" t="n">
        <v>2.22</v>
      </c>
      <c r="D11" s="8" t="n">
        <v>2.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t>
        </is>
      </c>
      <c r="B1" s="2" t="inlineStr">
        <is>
          <t>12 Months Ended</t>
        </is>
      </c>
    </row>
    <row r="2">
      <c r="B2" s="2" t="inlineStr">
        <is>
          <t>Dec. 31, 2021</t>
        </is>
      </c>
      <c r="C2" s="2" t="inlineStr">
        <is>
          <t>Dec. 31, 2020</t>
        </is>
      </c>
      <c r="D2" s="2" t="inlineStr">
        <is>
          <t>Dec. 31, 2019</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in shares)</t>
        </is>
      </c>
      <c r="B5" s="6" t="n">
        <v>0</v>
      </c>
      <c r="C5" s="6" t="n">
        <v>39050</v>
      </c>
      <c r="D5" s="6" t="n">
        <v>231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7" t="n">
        <v>23961</v>
      </c>
      <c r="C3" s="7" t="n">
        <v>122897</v>
      </c>
    </row>
    <row r="4">
      <c r="A4" s="4" t="inlineStr">
        <is>
          <t>Other assets</t>
        </is>
      </c>
      <c r="B4" s="6" t="n">
        <v>28136</v>
      </c>
      <c r="C4" s="6" t="n">
        <v>18909</v>
      </c>
    </row>
    <row r="5">
      <c r="A5" s="4" t="inlineStr">
        <is>
          <t>TOTAL ASSETS</t>
        </is>
      </c>
      <c r="B5" s="6" t="n">
        <v>7104954</v>
      </c>
      <c r="C5" s="6" t="n">
        <v>6050128</v>
      </c>
    </row>
    <row r="6">
      <c r="A6" s="3" t="inlineStr">
        <is>
          <t>LIABILITIES:</t>
        </is>
      </c>
    </row>
    <row r="7">
      <c r="A7" s="4" t="inlineStr">
        <is>
          <t>Subordinated debt</t>
        </is>
      </c>
      <c r="B7" s="6" t="n">
        <v>108847</v>
      </c>
      <c r="C7" s="6" t="n">
        <v>108322</v>
      </c>
    </row>
    <row r="8">
      <c r="A8" s="4" t="inlineStr">
        <is>
          <t>Total liabilities</t>
        </is>
      </c>
      <c r="B8" s="6" t="n">
        <v>6288486</v>
      </c>
      <c r="C8" s="6" t="n">
        <v>5291459</v>
      </c>
    </row>
    <row r="9">
      <c r="A9" s="3" t="inlineStr">
        <is>
          <t>SHAREHOLDERS’ EQUITY:</t>
        </is>
      </c>
    </row>
    <row r="10">
      <c r="A10" s="4" t="inlineStr">
        <is>
          <t>Common stock</t>
        </is>
      </c>
      <c r="B10" s="6" t="n">
        <v>20337</v>
      </c>
      <c r="C10" s="6" t="n">
        <v>20208</v>
      </c>
    </row>
    <row r="11">
      <c r="A11" s="4" t="inlineStr">
        <is>
          <t>Capital surplus</t>
        </is>
      </c>
      <c r="B11" s="6" t="n">
        <v>510797</v>
      </c>
      <c r="C11" s="6" t="n">
        <v>508794</v>
      </c>
    </row>
    <row r="12">
      <c r="A12" s="4" t="inlineStr">
        <is>
          <t>Retained earnings</t>
        </is>
      </c>
      <c r="B12" s="6" t="n">
        <v>267092</v>
      </c>
      <c r="C12" s="6" t="n">
        <v>195236</v>
      </c>
    </row>
    <row r="13">
      <c r="A13" s="4" t="inlineStr">
        <is>
          <t>Accumulated other comprehensive income</t>
        </is>
      </c>
      <c r="B13" s="6" t="n">
        <v>18242</v>
      </c>
      <c r="C13" s="6" t="n">
        <v>34431</v>
      </c>
    </row>
    <row r="14">
      <c r="A14" s="4" t="inlineStr">
        <is>
          <t>Total shareholders’ equity</t>
        </is>
      </c>
      <c r="B14" s="6" t="n">
        <v>816468</v>
      </c>
      <c r="C14" s="6" t="n">
        <v>758669</v>
      </c>
      <c r="D14" s="7" t="n">
        <v>709865</v>
      </c>
      <c r="E14" s="7" t="n">
        <v>702984</v>
      </c>
    </row>
    <row r="15">
      <c r="A15" s="4" t="inlineStr">
        <is>
          <t>TOTAL LIABILITIES AND SHAREHOLDERS’ EQUITY</t>
        </is>
      </c>
      <c r="B15" s="6" t="n">
        <v>7104954</v>
      </c>
      <c r="C15" s="6" t="n">
        <v>6050128</v>
      </c>
    </row>
    <row r="16">
      <c r="A16" s="4" t="inlineStr">
        <is>
          <t>Parent Company</t>
        </is>
      </c>
    </row>
    <row r="17">
      <c r="A17" s="3" t="inlineStr">
        <is>
          <t>ASSETS</t>
        </is>
      </c>
    </row>
    <row r="18">
      <c r="A18" s="4" t="inlineStr">
        <is>
          <t>Cash and due from banks</t>
        </is>
      </c>
      <c r="B18" s="6" t="n">
        <v>58791</v>
      </c>
      <c r="C18" s="6" t="n">
        <v>19340</v>
      </c>
    </row>
    <row r="19">
      <c r="A19" s="4" t="inlineStr">
        <is>
          <t>Investment in subsidiary</t>
        </is>
      </c>
      <c r="B19" s="6" t="n">
        <v>823365</v>
      </c>
      <c r="C19" s="6" t="n">
        <v>820699</v>
      </c>
    </row>
    <row r="20">
      <c r="A20" s="4" t="inlineStr">
        <is>
          <t>Other assets</t>
        </is>
      </c>
      <c r="B20" s="6" t="n">
        <v>4045</v>
      </c>
      <c r="C20" s="6" t="n">
        <v>2691</v>
      </c>
    </row>
    <row r="21">
      <c r="A21" s="4" t="inlineStr">
        <is>
          <t>TOTAL ASSETS</t>
        </is>
      </c>
      <c r="B21" s="6" t="n">
        <v>886201</v>
      </c>
      <c r="C21" s="6" t="n">
        <v>842730</v>
      </c>
    </row>
    <row r="22">
      <c r="A22" s="3" t="inlineStr">
        <is>
          <t>LIABILITIES:</t>
        </is>
      </c>
    </row>
    <row r="23">
      <c r="A23" s="4" t="inlineStr">
        <is>
          <t>Other borrowed funds</t>
        </is>
      </c>
      <c r="B23" s="6" t="n">
        <v>0</v>
      </c>
      <c r="C23" s="6" t="n">
        <v>15514</v>
      </c>
    </row>
    <row r="24">
      <c r="A24" s="4" t="inlineStr">
        <is>
          <t>Subordinated debt</t>
        </is>
      </c>
      <c r="B24" s="6" t="n">
        <v>68971</v>
      </c>
      <c r="C24" s="6" t="n">
        <v>68577</v>
      </c>
    </row>
    <row r="25">
      <c r="A25" s="4" t="inlineStr">
        <is>
          <t>Accrued interest payable and other liabilities</t>
        </is>
      </c>
      <c r="B25" s="6" t="n">
        <v>762</v>
      </c>
      <c r="C25" s="6" t="n">
        <v>-30</v>
      </c>
    </row>
    <row r="26">
      <c r="A26" s="4" t="inlineStr">
        <is>
          <t>Total liabilities</t>
        </is>
      </c>
      <c r="B26" s="6" t="n">
        <v>69733</v>
      </c>
      <c r="C26" s="6" t="n">
        <v>84061</v>
      </c>
    </row>
    <row r="27">
      <c r="A27" s="3" t="inlineStr">
        <is>
          <t>SHAREHOLDERS’ EQUITY:</t>
        </is>
      </c>
    </row>
    <row r="28">
      <c r="A28" s="4" t="inlineStr">
        <is>
          <t>Common stock</t>
        </is>
      </c>
      <c r="B28" s="6" t="n">
        <v>20337</v>
      </c>
      <c r="C28" s="6" t="n">
        <v>20208</v>
      </c>
    </row>
    <row r="29">
      <c r="A29" s="4" t="inlineStr">
        <is>
          <t>Capital surplus</t>
        </is>
      </c>
      <c r="B29" s="6" t="n">
        <v>510797</v>
      </c>
      <c r="C29" s="6" t="n">
        <v>508794</v>
      </c>
    </row>
    <row r="30">
      <c r="A30" s="4" t="inlineStr">
        <is>
          <t>Retained earnings</t>
        </is>
      </c>
      <c r="B30" s="6" t="n">
        <v>267092</v>
      </c>
      <c r="C30" s="6" t="n">
        <v>195236</v>
      </c>
    </row>
    <row r="31">
      <c r="A31" s="4" t="inlineStr">
        <is>
          <t>Accumulated other comprehensive income</t>
        </is>
      </c>
      <c r="B31" s="6" t="n">
        <v>18242</v>
      </c>
      <c r="C31" s="6" t="n">
        <v>34431</v>
      </c>
    </row>
    <row r="32">
      <c r="A32" s="4" t="inlineStr">
        <is>
          <t>Total shareholders’ equity</t>
        </is>
      </c>
      <c r="B32" s="6" t="n">
        <v>816468</v>
      </c>
      <c r="C32" s="6" t="n">
        <v>758669</v>
      </c>
    </row>
    <row r="33">
      <c r="A33" s="4" t="inlineStr">
        <is>
          <t>TOTAL LIABILITIES AND SHAREHOLDERS’ EQUITY</t>
        </is>
      </c>
      <c r="B33" s="7" t="n">
        <v>886201</v>
      </c>
      <c r="C33" s="7" t="n">
        <v>8427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46:25Z</dcterms:created>
  <dcterms:modified xmlns:dcterms="http://purl.org/dc/terms/" xmlns:xsi="http://www.w3.org/2001/XMLSchema-instance" xsi:type="dcterms:W3CDTF">2022-02-25T20:46:25Z</dcterms:modified>
</cp:coreProperties>
</file>